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ASH" sheetId="9" r:id="rId9"/>
    <s:sheet name="CONSOLIDATED STATEMENTS OF CA10" sheetId="10" r:id="rId10"/>
    <s:sheet name="ORGANIZATION AND PRINCIPAL ACTI" sheetId="11" r:id="rId11"/>
    <s:sheet name="SUMMARY OF SIGNIFICANT ACCOUNTI" sheetId="12" r:id="rId12"/>
    <s:sheet name="SIGNIFICANT RISKS AND UNCERTAIN" sheetId="13" r:id="rId13"/>
    <s:sheet name="DISCONTINUED OPERATIONS" sheetId="14" r:id="rId14"/>
    <s:sheet name="ACCOUNTS AND NOTES RECEIVABLE" sheetId="15" r:id="rId15"/>
    <s:sheet name="FINANCING RECEIVABLE" sheetId="16" r:id="rId16"/>
    <s:sheet name="PREPAID EXPENSES AND OTHER CURR" sheetId="17" r:id="rId17"/>
    <s:sheet name="SHORT-TERM INVESTMENTS" sheetId="18" r:id="rId18"/>
    <s:sheet name="LONG-TERM INVESTMENTS" sheetId="19" r:id="rId19"/>
    <s:sheet name="PROPERTY AND EQUIPMENT, NET" sheetId="20" r:id="rId20"/>
    <s:sheet name="OTHER NON-CURRENT ASSETS" sheetId="21" r:id="rId21"/>
    <s:sheet name="SHORT-TERM DEBT AND LONG-TERM D" sheetId="22" r:id="rId22"/>
    <s:sheet name="ACCRUED EXPENSES AND OTHER PAYA" sheetId="23" r:id="rId23"/>
    <s:sheet name="INCOME TAXES" sheetId="24" r:id="rId24"/>
    <s:sheet name="ORDINARY SHARES" sheetId="25" r:id="rId25"/>
    <s:sheet name="FAIR VALUE MEASUREMENTS" sheetId="26" r:id="rId26"/>
    <s:sheet name="SHARE-BASED COMPENSATION" sheetId="27" r:id="rId27"/>
    <s:sheet name="RELATED PARTY BALANCES AND TRAN" sheetId="28" r:id="rId28"/>
    <s:sheet name="SEGMENT INFORMATION" sheetId="29" r:id="rId29"/>
    <s:sheet name="EARNINGS PER SHARE" sheetId="30" r:id="rId30"/>
    <s:sheet name="COMMITMENTS AND CONTINGENCY" sheetId="31" r:id="rId31"/>
    <s:sheet name="EMPLOYEE BENEFIT PLAN" sheetId="32" r:id="rId32"/>
    <s:sheet name="STATUTORY RESERVE AND RESTRICTE" sheetId="33" r:id="rId33"/>
    <s:sheet name="SUBSEQUENT EVENT" sheetId="34" r:id="rId34"/>
    <s:sheet name="Additional Information - Financ" sheetId="35" r:id="rId35"/>
    <s:sheet name="SUMMARY OF SIGNIFICANT ACCOUN36" sheetId="36" r:id="rId36"/>
    <s:sheet name="ORGANIZATION AND PRINCIPAL AC37" sheetId="37" r:id="rId37"/>
    <s:sheet name="SUMMARY OF SIGNIFICANT ACCOUN38" sheetId="38" r:id="rId38"/>
    <s:sheet name="DISCONTINUED OPERATIONS (Tables" sheetId="39" r:id="rId39"/>
    <s:sheet name="ACCOUNTS AND NOTES RECEIVABLE (" sheetId="40" r:id="rId40"/>
    <s:sheet name="FINANCING RECEIVABLE (Tables)" sheetId="41" r:id="rId41"/>
    <s:sheet name="PREPAID EXPENSES AND OTHER CU42" sheetId="42" r:id="rId42"/>
    <s:sheet name="SHORT-TERM INVESTMENTS (Tables)" sheetId="43" r:id="rId43"/>
    <s:sheet name="LONG-TERM INVESTMENTS (Tables)" sheetId="44" r:id="rId44"/>
    <s:sheet name="PROPERTY AND EQUIPMENT, NET (Ta" sheetId="45" r:id="rId45"/>
    <s:sheet name="OTHER NON-CURRENT ASSETS (Table" sheetId="46" r:id="rId46"/>
    <s:sheet name="ACCRUED EXPENSES AND OTHER PA47" sheetId="47" r:id="rId47"/>
    <s:sheet name="INCOME TAXES (Tables)" sheetId="48" r:id="rId48"/>
    <s:sheet name="FAIR VALUE MEASUREMENTS (Tables" sheetId="49" r:id="rId49"/>
    <s:sheet name="SHARE-BASED COMPENSATION (Table" sheetId="50" r:id="rId50"/>
    <s:sheet name="RELATED PARTY BALANCES AND TR51" sheetId="51" r:id="rId51"/>
    <s:sheet name="SEGMENT INFORMATION (Tables)" sheetId="52" r:id="rId52"/>
    <s:sheet name="EARNINGS PER SHARE (Tables)" sheetId="53" r:id="rId53"/>
    <s:sheet name="COMMITMENTS AND CONTINGENCY (Ta" sheetId="54" r:id="rId54"/>
    <s:sheet name="Additional Information - Fina55" sheetId="55" r:id="rId55"/>
    <s:sheet name="ORGANIZATION AND PRINCIPAL AC56" sheetId="56" r:id="rId56"/>
    <s:sheet name="ORGANIZATION AND PRINCIPAL AC57" sheetId="57" r:id="rId57"/>
    <s:sheet name="ORGANIZATION AND PRINCIPAL AC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IGNIFICANT RISKS AND UNCERTA63" sheetId="63" r:id="rId63"/>
    <s:sheet name="DISCONTINUED OPERATIONS (Narrat" sheetId="64" r:id="rId64"/>
    <s:sheet name="DISCONTINUED OPERATIONS (Schedu" sheetId="65" r:id="rId65"/>
    <s:sheet name="DISCONTINUED OPERATIONS (Summar" sheetId="66" r:id="rId66"/>
    <s:sheet name="DISCONTINUED OPERATIONS (Detail" sheetId="67" r:id="rId67"/>
    <s:sheet name="ACCOUNTS AND NOTES RECEIVABLE68" sheetId="68" r:id="rId68"/>
    <s:sheet name="ACCOUNTS AND NOTES RECEIVABLE69" sheetId="69" r:id="rId69"/>
    <s:sheet name="FINANCING RECEIVABLE (Schedule " sheetId="70" r:id="rId70"/>
    <s:sheet name="FINANCING RECEIVABLE (Schedul71" sheetId="71" r:id="rId71"/>
    <s:sheet name="FINANCING RECEIVABLE (Schedul72" sheetId="72" r:id="rId72"/>
    <s:sheet name="FINANCING RECEIVABLE (Schedul73" sheetId="73" r:id="rId73"/>
    <s:sheet name="PREPAID EXPENSES AND OTHER CU74" sheetId="74" r:id="rId74"/>
    <s:sheet name="PREPAID EXPENSES AND OTHER CU75" sheetId="75" r:id="rId75"/>
    <s:sheet name="SHORT-TERM INVESTMENTS (Schedul" sheetId="76" r:id="rId76"/>
    <s:sheet name="SHORT-TERM INVESTMENTS (Sched77" sheetId="77" r:id="rId77"/>
    <s:sheet name="SHORT-TERM INVESTMENTS (Sched78" sheetId="78" r:id="rId78"/>
    <s:sheet name="SHORT-TERM INVESTMENTS (Narrati" sheetId="79" r:id="rId79"/>
    <s:sheet name="SHORT-TERM INVESTMENTS (Derivat" sheetId="80" r:id="rId80"/>
    <s:sheet name="LONG-TERM INVESTMENTS (Schedule" sheetId="81" r:id="rId81"/>
    <s:sheet name="LONG-TERM INVESTMENTS (Narrativ" sheetId="82" r:id="rId82"/>
    <s:sheet name="LONG-TERM INVESTMENTS (Summary " sheetId="83" r:id="rId83"/>
    <s:sheet name="LONG-TERM INVESTMENTS (Summar84" sheetId="84" r:id="rId84"/>
    <s:sheet name="PROPERTY AND EQUIPMENT, NET (Sc" sheetId="85" r:id="rId85"/>
    <s:sheet name="PROPERTY AND EQUIPMENT, NET (Na" sheetId="86" r:id="rId86"/>
    <s:sheet name="OTHER NON-CURRENT ASSETS (Sched" sheetId="87" r:id="rId87"/>
    <s:sheet name="SHORT-TERM DEBT AND LONG-TERM88" sheetId="88" r:id="rId88"/>
    <s:sheet name="SHORT-TERM DEBT AND LONG-TERM89" sheetId="89" r:id="rId89"/>
    <s:sheet name="ACCRUED EXPENSES AND OTHER PA90" sheetId="90" r:id="rId90"/>
    <s:sheet name="INCOME TAXES (Narrative) (Detai" sheetId="91" r:id="rId91"/>
    <s:sheet name="INCOME TAXES (Schedule Of Curre" sheetId="92" r:id="rId92"/>
    <s:sheet name="INCOME TAXES (Schedule Of Princ" sheetId="93" r:id="rId93"/>
    <s:sheet name="INCOME TAXES (Schedule Of Recon" sheetId="94" r:id="rId94"/>
    <s:sheet name="ORDINARY SHARES (Details)" sheetId="95" r:id="rId95"/>
    <s:sheet name="FAIR VALUE MEASUREMENTS (Summar" sheetId="96" r:id="rId96"/>
    <s:sheet name="FAIR VALUE MEASUREMENTS (Summ97" sheetId="97" r:id="rId97"/>
    <s:sheet name="FAIR VALUE MEASUREMENTS  (Narra" sheetId="98" r:id="rId98"/>
    <s:sheet name="SHARE-BASED COMPENSATION (Stock" sheetId="99" r:id="rId99"/>
    <s:sheet name="SHARE-BASED COMPENSATION (Sched" sheetId="100" r:id="rId100"/>
    <s:sheet name="SHARE-BASED COMPENSATION (Summa" sheetId="101" r:id="rId101"/>
    <s:sheet name="SHARE-BASED COMPENSATION (Su102" sheetId="102" r:id="rId102"/>
    <s:sheet name="SHARE-BASED COMPENSATION (Su103" sheetId="103" r:id="rId103"/>
    <s:sheet name="SHARE-BASED COMPENSATION (Nonve" sheetId="104" r:id="rId104"/>
    <s:sheet name="SHARE-BASED COMPENSATION (Share" sheetId="105" r:id="rId105"/>
    <s:sheet name="RELATED PARTY BALANCES AND T106" sheetId="106" r:id="rId106"/>
    <s:sheet name="RELATED PARTY BALANCES AND T107" sheetId="107" r:id="rId107"/>
    <s:sheet name="RELATED PARTY BALANCES AND T108" sheetId="108" r:id="rId108"/>
    <s:sheet name="RELATED PARTY BALANCES AND T109" sheetId="109" r:id="rId109"/>
    <s:sheet name="RELATED PARTY BALANCES AND T110" sheetId="110" r:id="rId110"/>
    <s:sheet name="SEGMENT INFORMATION (Narrative)" sheetId="111" r:id="rId111"/>
    <s:sheet name="SEGMENT INFORMATION (Schedule O" sheetId="112" r:id="rId112"/>
    <s:sheet name="EARNINGS PER SHARE (Schedule Of" sheetId="113" r:id="rId113"/>
    <s:sheet name="EARNINGS PER SHARE (Narrative) " sheetId="114" r:id="rId114"/>
    <s:sheet name="COMMITMENTS AND CONTINGENCY (Na" sheetId="115" r:id="rId115"/>
    <s:sheet name="COMMITMENTS AND CONTINGENCY (Sc" sheetId="116" r:id="rId116"/>
    <s:sheet name="EMPLOYEE BENEFIT PLAN (Details)" sheetId="117" r:id="rId117"/>
    <s:sheet name="STATUTORY RESERVE AND RESTRI118" sheetId="118" r:id="rId118"/>
    <s:sheet name="SUBSEQUENT EVENT (Details)" sheetId="119" r:id="rId119"/>
    <s:sheet name="Additional Information - Fin120" sheetId="120" r:id="rId120"/>
    <s:sheet name="Additional Information - Fin121" sheetId="121" r:id="rId121"/>
    <s:sheet name="Additional Information - Fin122" sheetId="122" r:id="rId122"/>
    <s:sheet name="Additional Information - Fin123" sheetId="123" r:id="rId123"/>
    <s:sheet name="Additional Information - Fin124" sheetId="124" r:id="rId124"/>
    <s:sheet name="Additional Information - Fin125" sheetId="125" r:id="rId125"/>
  </s:sheets>
  <s:definedNames/>
  <s:calcPr calcId="124519" calcMode="auto" fullCalcOnLoad="1"/>
</s:workbook>
</file>

<file path=xl/sharedStrings.xml><?xml version="1.0" encoding="utf-8"?>
<sst xmlns="http://schemas.openxmlformats.org/spreadsheetml/2006/main" uniqueCount="1614">
  <si>
    <t>Document and Entity Information</t>
  </si>
  <si>
    <t>12 Months Ended</t>
  </si>
  <si>
    <t>Dec. 31, 2015shares</t>
  </si>
  <si>
    <t>Entity Registrant Name</t>
  </si>
  <si>
    <t>Renren Inc.</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Class A ordinary shares [Member]</t>
  </si>
  <si>
    <t>Entity Common Stock, Shares Outstanding</t>
  </si>
  <si>
    <t>Class B ordinary shares [Member]</t>
  </si>
  <si>
    <t>CONSOLIDATED BALANCE SHEETS - USD ($) $ in Thousands</t>
  </si>
  <si>
    <t>Dec. 31, 2015</t>
  </si>
  <si>
    <t>Dec. 31, 2014</t>
  </si>
  <si>
    <t>Current assets:</t>
  </si>
  <si>
    <t>Cash and cash equivalents</t>
  </si>
  <si>
    <t>Term deposits</t>
  </si>
  <si>
    <t xml:space="preserve"> </t>
  </si>
  <si>
    <t>Restricted cash</t>
  </si>
  <si>
    <t>Short-term investments</t>
  </si>
  <si>
    <t>Accounts and notes receivable (net of allowances of $2,946 and$3,252 as of December 31, 2014 and 2015, respectively)</t>
  </si>
  <si>
    <t>Financing receivable (net of allowances of $nil and $3,556 as of December 31, 2014 and 2015, respectively)</t>
  </si>
  <si>
    <t>Prepaid expenses and other current assets</t>
  </si>
  <si>
    <t>Amounts due from related parties</t>
  </si>
  <si>
    <t>Current assets held for sale</t>
  </si>
  <si>
    <t>Total current assets</t>
  </si>
  <si>
    <t>Long-term financing receivable (net of allowances of $nil and $27 as of December 31, 2014 and 2015, respectively)</t>
  </si>
  <si>
    <t>Property and equipment, net</t>
  </si>
  <si>
    <t>Long-term investments</t>
  </si>
  <si>
    <t>Other non-current assets</t>
  </si>
  <si>
    <t>Non-current assets held for sale</t>
  </si>
  <si>
    <t>TOTAL ASSETS</t>
  </si>
  <si>
    <t>Current liabilities:</t>
  </si>
  <si>
    <t>Accounts payable (including accounts payable of the consolidated VIEs without recourse to Renren Inc. of $4,025 and $4,914 as of December 31, 2014 and 2015, respectively)</t>
  </si>
  <si>
    <t>Short-term debt (including short-term debt of the consolidated VIEs without recourse to Renren Inc. of $nil and $6,919 as of December 31, 2014 and 2015, respectively)</t>
  </si>
  <si>
    <t>Accrued expenses and other current liabilities (including accrued expenses and other current liabilities of the consolidated VIEs without recourse to Renren Inc. of $14,131 and $13,762 as of December 31, 2014 and 2015, respectively).</t>
  </si>
  <si>
    <t>Payable to investors (including payable to investors of the consolidated VIEs without recourse to Renren Inc. of $nil and $46,219 as of December 31, 2014 and 2015, respectively)</t>
  </si>
  <si>
    <t>Amounts due to related parties (including amount due to a related party of the consolidated VIEs without recourse to Renren Inc. of $37 and $36 as of December 31, 2014 and 2015, respectively)</t>
  </si>
  <si>
    <t>Deferred revenue and advance from customers (including deferred revenue and advance from customers of the consolidated VIEs without recourse to Renren Inc. of $3,493 and $3,670 as of December 31, 2014 and 2015, respectively)</t>
  </si>
  <si>
    <t>Income tax payable (including income tax payable of the consolidated VIEs without recourse to Renren Inc. of $3,153 and $5,652 as of December 31, 2014 and 2015, respectively)</t>
  </si>
  <si>
    <t>Current liabilities held for sale (including current liabilities held for sale of the consolidated VIEs without recourse to Renren Inc. of $6,341 and $7,729 as of December 31, 2014 and 2015, respectively)</t>
  </si>
  <si>
    <t>Total current liabilities</t>
  </si>
  <si>
    <t>Long-term liabilities:</t>
  </si>
  <si>
    <t>Long-term debt (including long-term debt of the Consolidated VIE's without recourse to Renren Inc. $nil and $nil as of December 31, 2014 and 2015, respectively)</t>
  </si>
  <si>
    <t>Other non-current liabilities (including other non-current liabilities of the Consolidated VIE's without recourse to Renren Inc. of $nil and $nil as of December 31, 2014 and 2015, respectively)</t>
  </si>
  <si>
    <t>Total non-current liabilities</t>
  </si>
  <si>
    <t>TOTAL LIABILITIES</t>
  </si>
  <si>
    <t>Commitments and contingency (Note 21)</t>
  </si>
  <si>
    <t>Equity:</t>
  </si>
  <si>
    <t>Additional paid-in capital</t>
  </si>
  <si>
    <t>Accumulated deficit</t>
  </si>
  <si>
    <t>Statutory reserves</t>
  </si>
  <si>
    <t>Accumulated other comprehensive income</t>
  </si>
  <si>
    <t>Total Renren Inc. shareholders' equity</t>
  </si>
  <si>
    <t>Noncontrolling interest</t>
  </si>
  <si>
    <t>Total equity</t>
  </si>
  <si>
    <t>TOTAL LIABILITIES AND EQUITY</t>
  </si>
  <si>
    <t>Ordinary shares</t>
  </si>
  <si>
    <t>CONSOLIDATED BALANCE SHEETS (Parenthetical) - USD ($) $ in Thousands</t>
  </si>
  <si>
    <t>Accounts and notes receivable, allowances (in dollars)</t>
  </si>
  <si>
    <t>Financing receivable, allowances (in dollars)</t>
  </si>
  <si>
    <t>Allowances of long-term financing receivable</t>
  </si>
  <si>
    <t>Accounts payable</t>
  </si>
  <si>
    <t>Short-term debt</t>
  </si>
  <si>
    <t>Accrued expenses and other current liabilities</t>
  </si>
  <si>
    <t>Payable to investors</t>
  </si>
  <si>
    <t>Amounts due to related parties</t>
  </si>
  <si>
    <t>Deferred revenue and advance from customers</t>
  </si>
  <si>
    <t>Income tax payable</t>
  </si>
  <si>
    <t>Current liabilities held for sale</t>
  </si>
  <si>
    <t>Long-term debt</t>
  </si>
  <si>
    <t>Other non-current liabilities</t>
  </si>
  <si>
    <t>Variable Interest Entity [Member]</t>
  </si>
  <si>
    <t>Ordinary shares, par value (in dollars per share)</t>
  </si>
  <si>
    <t>Ordinary shares, shares authorized</t>
  </si>
  <si>
    <t>Ordinary shares, shares issued</t>
  </si>
  <si>
    <t>Ordinary shares, shares outstanding</t>
  </si>
  <si>
    <t>CONSOLIDATED STATEMENTS OF OPERATIONS - USD ($) $ in Thousands</t>
  </si>
  <si>
    <t>Dec. 31, 2013</t>
  </si>
  <si>
    <t>Net revenues:</t>
  </si>
  <si>
    <t>Advertising and IVAS</t>
  </si>
  <si>
    <t>Financing income</t>
  </si>
  <si>
    <t>Total net revenues</t>
  </si>
  <si>
    <t>Cost of revenues:</t>
  </si>
  <si>
    <t>Cost of revenues</t>
  </si>
  <si>
    <t>Gross profit</t>
  </si>
  <si>
    <t>Operating expenses:</t>
  </si>
  <si>
    <t>Selling and marketing</t>
  </si>
  <si>
    <t>Research and development</t>
  </si>
  <si>
    <t>General and administrative</t>
  </si>
  <si>
    <t>Impairment of goodwill</t>
  </si>
  <si>
    <t>Total operating expenses</t>
  </si>
  <si>
    <t>Loss from operations</t>
  </si>
  <si>
    <t>Other income (expenses)</t>
  </si>
  <si>
    <t>Exchange gain (loss) on offshore bank accounts</t>
  </si>
  <si>
    <t>Interest income</t>
  </si>
  <si>
    <t>Interest expense</t>
  </si>
  <si>
    <t>Realized gain (loss) on short-term investments</t>
  </si>
  <si>
    <t>Impairment of short-term investments</t>
  </si>
  <si>
    <t>Impairment of equity method investments</t>
  </si>
  <si>
    <t>Loss before provision of income tax and earnings (loss) in equity method investments and noncontrolling interest, net of tax</t>
  </si>
  <si>
    <t>Income tax benefit (expense)</t>
  </si>
  <si>
    <t>Loss before earnings (loss) in equity method investments and noncontrolling interest, net of tax</t>
  </si>
  <si>
    <t>Earnings (loss) in equity method investments, net of tax</t>
  </si>
  <si>
    <t>(Loss) income from continuing operations</t>
  </si>
  <si>
    <t>Discontinued operations:</t>
  </si>
  <si>
    <t>(Loss) income from the operations of discontinued operations, net of tax (benefits) expenses of $(3,494), $(321) and $944 for the years ended December 31, 2013, 2014 and 2015, respectively</t>
  </si>
  <si>
    <t>Gain on deconsolidation of the subsidiaries, net of tax of $nil for the years ended December 31, 2013, 2014 and 2015, respectively</t>
  </si>
  <si>
    <t>Gain on disposal of equity method investment</t>
  </si>
  <si>
    <t>Income from discontinued operations, net of tax (benefits) expenses of $(3,494), $5,706 and $944 for the years ended December 31, 2013, 2014 and 2015, respectively</t>
  </si>
  <si>
    <t>Net income (loss)</t>
  </si>
  <si>
    <t>Net loss attributable to the noncontrolling interest</t>
  </si>
  <si>
    <t>Net (loss) income from continuing operations attributable to Renren Inc.</t>
  </si>
  <si>
    <t>Net income from discontinued operations attributable to Renren Inc.</t>
  </si>
  <si>
    <t>Net income (loss) attributable to Renren Inc.</t>
  </si>
  <si>
    <t>Net (loss) income per share from continuing operations attributable to Renren Inc. shareholders:</t>
  </si>
  <si>
    <t>Basic (in dollars per share)</t>
  </si>
  <si>
    <t>Diluted (in dollars per share)</t>
  </si>
  <si>
    <t>Net income per share from discontinued operations attributable to Renren Inc. shareholders</t>
  </si>
  <si>
    <t>Net income (loss) per share attributable to Renren Inc. shareholders:</t>
  </si>
  <si>
    <t>Weighted average number of shares used in calculating net (loss) income per share from continuing operations attributable to Renren Inc. shareholders:</t>
  </si>
  <si>
    <t>Basic (in shares)</t>
  </si>
  <si>
    <t>Diluted (in shares)</t>
  </si>
  <si>
    <t>Weighted average number of shares used in calculating net income per share from discontinued operations attributable to Renren Inc. shareholders:</t>
  </si>
  <si>
    <t>CONSOLIDATED STATEMENTS OF OPERATIONS (Parenthetical) - USD ($) $ in Thousands</t>
  </si>
  <si>
    <t>CONSOLIDATED STATEMENTS OF OPERATIONS [Abstract]</t>
  </si>
  <si>
    <t>(Loss) income from the operations of the discontinued operations, tax (benefits) expenses</t>
  </si>
  <si>
    <t>Gain on deconsolidation of the subsidiaries, tax expense</t>
  </si>
  <si>
    <t>Gain on disposal of equity method investment, tax expenses</t>
  </si>
  <si>
    <t>Gain from discontinued operations, tax (benefits) expenses</t>
  </si>
  <si>
    <t>CONSOLIDATED STATEMENTS OF COMPREHENSIVE (LOSS) INCOME - USD ($) $ in Thousands</t>
  </si>
  <si>
    <t>CONSOLIDATED STATEMENTS OF COMPREHENSIVE (LOSS) INCOME [Abstract]</t>
  </si>
  <si>
    <t>Other comprehensive income (loss), net of tax:</t>
  </si>
  <si>
    <t>Foreign currency translation</t>
  </si>
  <si>
    <t>Net unrealized gain on available-for-sale investments, net of tax of $nil for the years ended December 31, 2013, 2014 and 2015, respectively</t>
  </si>
  <si>
    <t>Transfer to statements of operations of realized gain on available-for-sale securities, net of tax of $nil for the years ended December 31, 2013, 2014 and 2015, respectively</t>
  </si>
  <si>
    <t>Transfer to statements of operations as a result of other-than-temporary impairment of short-term investments, net of tax of $nil</t>
  </si>
  <si>
    <t>Other comprehensive income (loss)</t>
  </si>
  <si>
    <t>Comprehensive income (loss)</t>
  </si>
  <si>
    <t>Less: Comprehensive loss attributable to noncontrolling interest</t>
  </si>
  <si>
    <t>Comprehensive income (loss) attributable to Renren Inc.</t>
  </si>
  <si>
    <t>CONSOLIDATED STATEMENTS OF COMPREHENSIVE (LOSS) INCOME (Parenthetical) - USD ($)</t>
  </si>
  <si>
    <t>Net unrealized gain on available-for-sale investments, tax</t>
  </si>
  <si>
    <t>Transfer to statements of operations of realized gain on available-for-sale securities, tax</t>
  </si>
  <si>
    <t>Transfer to statements of operations as a result of other-then-temporary impairment of short-term investments, tax</t>
  </si>
  <si>
    <t>CONSOLIDATED STATEMENTS OF CHANGES IN EQUITY - USD ($) $ in Thousands</t>
  </si>
  <si>
    <t>Total</t>
  </si>
  <si>
    <t>Total Renren Inc.'s equity [Member]</t>
  </si>
  <si>
    <t>Treasury shares [Member]</t>
  </si>
  <si>
    <t>Additional paid-in capital [Member]</t>
  </si>
  <si>
    <t>Subscription receivable [Member]</t>
  </si>
  <si>
    <t>Accumulated deficit [Member]</t>
  </si>
  <si>
    <t>Statutory reserves [Member]</t>
  </si>
  <si>
    <t>Accumulated other comprehensive income [Member]</t>
  </si>
  <si>
    <t>Non-controlling interest [Member]</t>
  </si>
  <si>
    <t>Class A ordinary shares [Member]Ordinary shares [Member]</t>
  </si>
  <si>
    <t>Class B ordinary shares [Member]Ordinary shares [Member]</t>
  </si>
  <si>
    <t>Balance at Dec. 31, 2012</t>
  </si>
  <si>
    <t>Balance (in shares) at Dec. 31, 2012</t>
  </si>
  <si>
    <t>Increase (Decrease) in Shareholders' Equity</t>
  </si>
  <si>
    <t>Stock-based compensation</t>
  </si>
  <si>
    <t>Other comprehensive income</t>
  </si>
  <si>
    <t>Net income</t>
  </si>
  <si>
    <t>Exercise of share option and restricted shares vesting</t>
  </si>
  <si>
    <t>Exercise of share option and restricted shares vesting (in shares)</t>
  </si>
  <si>
    <t>Repurchase of ordinary shares</t>
  </si>
  <si>
    <t>Repurchase of ordinary shares (in shares)</t>
  </si>
  <si>
    <t>Transfer Class B shares to Class A shares</t>
  </si>
  <si>
    <t>Transfer Class B shares to Class A shares (in shares)</t>
  </si>
  <si>
    <t>Bad debt provision of share subscription receivables</t>
  </si>
  <si>
    <t>Receipt of repayment from shareholder</t>
  </si>
  <si>
    <t>Balance at Dec. 31, 2013</t>
  </si>
  <si>
    <t>Balance (in shares) at Dec. 31, 2013</t>
  </si>
  <si>
    <t>Balance at Dec. 31, 2014</t>
  </si>
  <si>
    <t>Balance (in shares) at Dec. 31, 2014</t>
  </si>
  <si>
    <t>Purchase of noncontrolling interest in Jiehun China</t>
  </si>
  <si>
    <t>Decrease in equity interest of Wanmen</t>
  </si>
  <si>
    <t>Balance at Dec. 31, 2015</t>
  </si>
  <si>
    <t>Balance (in shares) at Dec. 31, 2015</t>
  </si>
  <si>
    <t>CONSOLIDATED STATEMENTS OF CASH FLOWS - USD ($) $ in Thousands</t>
  </si>
  <si>
    <t>Cash flows from operating activities:</t>
  </si>
  <si>
    <t>Adjustments to reconcile net income (loss) to net cash used in operating activities:</t>
  </si>
  <si>
    <t>Share-based compensation expense</t>
  </si>
  <si>
    <t>Gain on deconsolidation of subsidiaries</t>
  </si>
  <si>
    <t>(Gain) loss on disposal of equity method investment</t>
  </si>
  <si>
    <t>Depreciation and amortization</t>
  </si>
  <si>
    <t>Exchange (gain) loss on offshore accounts</t>
  </si>
  <si>
    <t>Impairment on intangible assets</t>
  </si>
  <si>
    <t>Impairment on equity method investments</t>
  </si>
  <si>
    <t>Impairment on short-term investments</t>
  </si>
  <si>
    <t>Impairment on goodwill</t>
  </si>
  <si>
    <t>Impairment on long lived assets</t>
  </si>
  <si>
    <t>Provision for doubtful accounts-accounts receivable</t>
  </si>
  <si>
    <t>Provision for doubtful accounts- others</t>
  </si>
  <si>
    <t>Provision for financing receivable losses</t>
  </si>
  <si>
    <t>(Gain) loss on disposal of equipment</t>
  </si>
  <si>
    <t>(Gain) loss on short-term investments and fair value change of derivatives</t>
  </si>
  <si>
    <t>(Earnings) loss in equity method investments</t>
  </si>
  <si>
    <t>Fair value change of put option</t>
  </si>
  <si>
    <t>Changes in operating assets and liabilities:</t>
  </si>
  <si>
    <t>Accounts and notes receivable</t>
  </si>
  <si>
    <t>Financing income receivable</t>
  </si>
  <si>
    <t>Intercompany loan to Qianjun Technology (see Note 4.3)</t>
  </si>
  <si>
    <t>Amounts due from/to related parties</t>
  </si>
  <si>
    <t>Interest payable to investors</t>
  </si>
  <si>
    <t>Deferred income taxes</t>
  </si>
  <si>
    <t>Profit distribution received from Japan Macro</t>
  </si>
  <si>
    <t>Increase Decrease In Financing Income</t>
  </si>
  <si>
    <t>Net cash (used in) provided by operating activities</t>
  </si>
  <si>
    <t>Cash flows from investing activities:</t>
  </si>
  <si>
    <t>Decrease (increase) in term deposits</t>
  </si>
  <si>
    <t>Proceeds from financing receivable</t>
  </si>
  <si>
    <t>Payments to provide financing receivable</t>
  </si>
  <si>
    <t>Proceeds from sale of trading securities</t>
  </si>
  <si>
    <t>Proceeds from sale of available-for-sale securities</t>
  </si>
  <si>
    <t>Proceeds from sale of derivative financial instruments</t>
  </si>
  <si>
    <t>Proceeds from principal return on Series 2012-A Senior Secured Sofi Loan Notes</t>
  </si>
  <si>
    <t>Proceeds from sale of subsidiary, net of $168 cash disposed of</t>
  </si>
  <si>
    <t>Proceeds from sale of equity method investment</t>
  </si>
  <si>
    <t>Proceeds from capital withdrawal from equity method investees</t>
  </si>
  <si>
    <t>Dividend received from trading securities</t>
  </si>
  <si>
    <t>Dividend received from available-for-sale securities</t>
  </si>
  <si>
    <t>Purchase of trading securities</t>
  </si>
  <si>
    <t>Purchase of available-for-sale securities</t>
  </si>
  <si>
    <t>Purchase of derivative financial instruments</t>
  </si>
  <si>
    <t>Purchase of equity method investments, call option and warrant</t>
  </si>
  <si>
    <t>Purchase of cost method investment</t>
  </si>
  <si>
    <t>Purchase of long-term available-for-sale investments</t>
  </si>
  <si>
    <t>Proceeds from disposal of equipment</t>
  </si>
  <si>
    <t>Purchases of equipment and property</t>
  </si>
  <si>
    <t>Purchases of intangible assets</t>
  </si>
  <si>
    <t>Cash disposed of from deconsolidation of subsidiaries</t>
  </si>
  <si>
    <t>Cash consideration received from disposition of Qingting</t>
  </si>
  <si>
    <t>Loan to noncontrolling shareholder</t>
  </si>
  <si>
    <t>Loan to related party</t>
  </si>
  <si>
    <t>Proceeds from repayment of related party loan</t>
  </si>
  <si>
    <t>Loans to third parties</t>
  </si>
  <si>
    <t>Proceeds from repayment of third party loans</t>
  </si>
  <si>
    <t>Net cash provided by (used in) investing activities</t>
  </si>
  <si>
    <t>Cash flows from financing activities:</t>
  </si>
  <si>
    <t>Deposits for share repurchase</t>
  </si>
  <si>
    <t>Proceeds from exercise of share options</t>
  </si>
  <si>
    <t>Contribution from nominee shareholders of Jiexi Haohe</t>
  </si>
  <si>
    <t>Proceeds from the issuance of promissory note issued to Nuomi Inc.</t>
  </si>
  <si>
    <t>Repayment of promissory note issued to Nuomi Inc.</t>
  </si>
  <si>
    <t>Proceeds from investors</t>
  </si>
  <si>
    <t>Payments to investors</t>
  </si>
  <si>
    <t>Proceeds from short-term borrowings</t>
  </si>
  <si>
    <t>Proceeds from long term borrowings</t>
  </si>
  <si>
    <t>Restricted cash for short-term borrowing</t>
  </si>
  <si>
    <t>Capital injection by noncontrolling shareholder</t>
  </si>
  <si>
    <t>Net cash (used in) provided by financing activities</t>
  </si>
  <si>
    <t>Net (decrease) increase in cash and cash equivalents</t>
  </si>
  <si>
    <t>Cash and cash equivalents at beginning of year</t>
  </si>
  <si>
    <t>Effect of exchange rate changes</t>
  </si>
  <si>
    <t>Cash and cash equivalents at end of year</t>
  </si>
  <si>
    <t>Supplemental schedule of cash flows information:</t>
  </si>
  <si>
    <t>Interest paid</t>
  </si>
  <si>
    <t>Income taxes paid</t>
  </si>
  <si>
    <t>Schedule of non-cash activities:</t>
  </si>
  <si>
    <t>Payable for acquisition of property, plant and equipments included in accrued expenses and other liabilities</t>
  </si>
  <si>
    <t>Acquisition of property, plant and equipments and other intangible assets through utilization of deposits</t>
  </si>
  <si>
    <t>Repurchase of ordinary shares through utilization of deposits</t>
  </si>
  <si>
    <t>CONSOLIDATED STATEMENTS OF CASH FLOWS (Parenthetical) - USD ($) $ in Thousands</t>
  </si>
  <si>
    <t>CONSOLIDATED STATEMENTS OF CASH FLOWS [Abstract]</t>
  </si>
  <si>
    <t>Cash disposed, sale of subsidiary</t>
  </si>
  <si>
    <t>ORGANIZATION AND PRINCIPAL ACTIVITIES</t>
  </si>
  <si>
    <t>ORGANIZATION AND PRINCIPAL ACTIVITIES [Abstract]</t>
  </si>
  <si>
    <t>1. ORGANIZATION AND PRINCIPAL ACTIVITIES Renren Inc. (the Company) was incorporated in the Cayman Islands. Through its social networking internet platform, the Company, its consolidated subsidiaries, variable interest entities (VIEs) and VIEs' subsidiaries (collectively referred to as the Group) were primarily engaged in the operation of its social networking internet platform (SNS) through which it provides online advertising services and internet value-added services (IVAS) as well as the operation of financial services platforms to provide internet finance services. During 2013 and 2014, the Company discontinued its social commerce services and online advertising services generated from its online social video platform through its deconsolidation of Nuomi holdings Inc. (Nuomi Inc.) and Guanzhou Qianjun Internet Technology Co., Ltd. (Qianjun Technology). As a result, the operations of Nuomi Inc. and Quinjun Technology were treated as discontinued operations during the years ended December 31, 2013 and 2014 (see Note 4). Additionally, during 2015, the Company reached a resolution to dispose of its online gaming business (Online Gaming), which was subsequently sold in March 2016. The disposal of Online Gaming represents a strategic shift and has a major effect on the Company's result of operations. Accordingly, assets, liabilities, revenues and expenses and cash flows related to the Online Gaming entities have been reclassified in the accompanying consolidated financial statements as discontinued operations for all periods presented. The consolidated balance sheets as of December 31, 2014 and 2015, consolidated statements of operations and consolidated statements of cash flows for the years ended December 31, 2013, 2014 and 2015 have been adjusted to reflect this change. Beginning with the fourth quarter of 2014, the Company launched Renren Fenqi platform (Renren Fenqi), a financial service platform which provides financing to college students in China for making purchases on e-commerce platforms. From the first quarter of 2015, the Company started to provide credit financing to used automobile dealers and apartment rental financing to individuals and apartment agents. Additionally, during 2015, the Company also launched the Renren Licai platform (Renren Licai), a platform through which the Company identifies individual investors and transfers the creditors' rights arising from aforementioned financing to individual investors.
As of December 31, 2015, Renren Inc.'s subsidiaries, VIEs and VIEs' subsidiaries are as follows:
Later of date Percentage of
of incorporation Place of legal ownership
Name of Subsidiaries or acquisition incorporation by Renren Inc. Principal activities
Subsidiaries:
CIAC/ChinaInterActiveCorp (CIAC) August 5, 2005 Cayman Islands 100% Investment holding
Renren Wealth Inc. March 7, 2011 Cayman Islands 100 % Investment holding
Link224 Inc. May 31, 2011 Cayman Islands 100 % Investment holding
Renren Lianhe Holdings September 2, 2011 Cayman Islands 100 % Investment holding
Wole Inc. October 27, 2011 Cayman Islands 100 % Investment holding
JiehunChina Inc. (JiehunChina) June 14, 2011 Cayman Islands 100 % Investment holding
Renren Giant Way Limited (Renren Giant Way) May 17, 2012 Hong Kong 100 % Investment holding
Renren Finance, Inc. December 15, 2014 Cayman Islands 100 % Investment holding
Renren Gongying Inc.. October 2, 2015 Cayman Islands 100% Investment holding
Funall Technology Inc. January 5, 2011 Cayman Islands 100 % Investment holding
Xin Ditu Holdings September 7, 2011 Cayman Islands 100 % Investment holding
Renren Study Inc. April 5, 2012 Cayman Islands 100 % Investment holding
Jingwei Inc. Limited July 16, 2012 Cayman Islands 100 % Investment holding
Happy Link Corporation Limited May 7, 2011 Hong Kong 100 % Investment holding
Renren Game HongKong Limited (Game HK) March 8, 2012 Hong Kong 100 % Investment holding
Jupiter Way Limited (Jupiter Way). July 16, 2012 Hong Kong 100 % Investment holding
Renren Game Japan Inc. August 22, 2011 Japan 100 % Online games
Renren Game Korea Co., Ltd September 30, 2011 Korea 100 % Online games
Funall Technology Development (Taiwan) Co., Ltd. September 6. 2010 Taiwan 100 % Online games
Renren Game Inc. (Game USA") March 8, 2012 USA 100 % Online games
Appsurdity Inc. September 7, 2012 USA 100 % Internet business
Qianxiang Shiji Technology Development (Beijing) Co., Ltd. (Qianxiang Shiji) March 21, 2005 PRC 100 % Investment holding
Beijing Woxiu Information Technology Co. Ltd. (Beijing Woxiu) October 27, 2011 PRC 100 % Investment holding
Renren Game Network Technology Development (Shanghai) Co., Ltd. ("Renren Network") November 30, 2012 PRC 100 % Investment holding
Beijing Jiexun Shiji Technology Development Co., Ltd. ("Jiexun Shiji") April 26, 2012 PRC 100 % Investment holding
Renren Huijin (Tianjin) Technology Co., Ltd. ("Huijin") October 10, 2012 PRC 100 % Investment holding
Joy Interactive (Beijing) Technology Development Co., Ltd. April 24, 2013 PRC 100 % Online games
Beijing Jingwei Sinan Information Technology Co., Ltd. (Jingwei Sinan) May 22, 2014 PRC 100% Investment holding
Shanghai Renren Financial Rental Co., Ltd May 25, 2015 PRC 100% Internet business
Variable Interest Entities:
Beijing Qianxiang Tiancheng Technology Development Co., Ltd. ("Qianxiang Tiancheng") October 28, 2002 PRC N/A IVAS business
Shanghai Renren Games Technology Development Co., Ltd. ("Renren Games"). November 15, 2012 PRC N/A Online games
Jiexun Pinghe (Beijing) Technology Development Co.,Ltd. ("Jiexun Pinghe") February 5, 2013 PRC N/A IVAS business
Beijing Jingwei Zhihui Information Technology Co., Ltd. ("Jingwei Zhihui") March 19, 2014 PRC N/A Internet business
Guangzhou Xiuxuan Brokers Co., Ltd September 22, 2014 PRC N/A IVAS business
Beijing Renren Financial Services Investment Management Co., Ltd. May 20, 2015 PRC N/A Internet business
Shanghai Wangjing Investment Management Co., Ltd. April 20, 2015 PRC N/A Internet business
Subsidiaries of Variable Interest Entities:
Beijing Qianxiang Wangjing Technology Development Co., Ltd. ("Qianxiang Wangjing") November 11, 2008 PRC N/A Internet business
Shanghai Qianxiang Changda Internet Information Technology Development Co., Ltd. ("Shanghai Changda") October 25, 2010 PRC N/A Internet business
Beijing Wole Shijie Information Technology Co., Ltd. ("Wole Shijie") October 27, 2011 PRC N/A Technology development and service
Suzhou Sijifeng Internet Information Technology Development Co., Ltd. March 22, 2012 PRC N/A Online games
Beijing Qilin Wings Technology Development Co., Ltd.. January 16, 2013 PRC N/A Internet business
Tianjin Joy Interactive Technology Development Co., Ltd.. March 29, 2013 PRC N/A Online games
Beijing Wanmen Education Technology Co., Ltd (Wanmen) May 19, 2014 PRC N/A Internet business
Beijing Zhenzhong Interactive Information Technology Co., Ltd December 23, 2014 PRC N/A Internet business
Beijing Renren Quxue Technology Development Co., Ltd. August 28, 2015 PRC N/A Inactive
Shanghai Wangjing Factoring Co., Ltd. July 28, 2015 PRC N/A Factoring business
Renren Huyu (Hong Kong) Limited, November 19, 2015 Hong Kong N/A Online games The VIE arrangements PRC regulations currently limit direct foreign ownership of business entities providing value-added telecommunications services, online advertising services, online game and internet services in the PRC where certain licenses are required for the provision of such services. To comply with these PRC regulations, the Company currently conducts substantially all of its businesses through three Qianxiang Shiji, a wholly owned subsidiary of CIAC (WFOE), Renren Network, a wholly owned subsidiary of Game HK (WFOE), and Jingwei Sinan, a wholly owned subsidiary of Jupiter Way (WFOE), entered into a series of contractual arrangements with the V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exclusive option agreement and power of attorney are substantive given the substantive participating rights held by SB Pan Pacific Corporation as it relates to operating matters, which provide it with a substantive kick out right. More specifically, the Company believes the terms of the contractual agreements are valid, binding and enforceable under PRC laws and regulations currently in effect. In particular the Company also believes that the minimum amount of consideration permitted by the applicable PRC law to exercise the exclusiv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the consent from Mr. Joe Chen, who holds the most voting interests in the Company and is also the Company's chairman and CEO, is not required. The Company's rights under the exclusive option agreement give the Company the power to control the shareholders of the VIEs and thus the power to direct the activities that most significantly impact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By charging service fees at the sole discretion of the Company, and by ensuring that service agreements are executed and renewed indefinitely, the Company has the rights to receive substantially all of the economic benefits from the VIEs. The VIEs hold the requisite licenses and permits necessary to conduct the Company's business under the current business arrangements. The contractual agreements below provide the Company with the power to direct the activities that most significantly affect the economic performance of the VIEs and enable the Company to receive substantially all of economic benefits and absorb the losses of the VIEs.
(1) Power of Attorney: WFOEs hold irrevocable power of attorney executed by the legal owners of the VIEs to exercise their voting rights on, including but not limited to dividend declaration, all matters at meetings of the legal owners of the VIEs and through such power of attorney has the right to control the operations of the VIEs. The power of attorney for Qianxiang Tiancheng will remain in force for ten years until December 22, 2020, and will be automatically renewed upon the extension of the terms of the relevant business operations agreements until the earlier of the following events: (i) nominee loses his/her position in WFOEs or WFOEs issue a written notice to dismiss or replace nominee; and (ii) the business operations agreements among WFOEs, VIEs and VIEs' shareholders terminate or expire. The power of attorney for Renren Games became effective on November 30, 2012 and will remain effective as long as Renren Games exist. Neither of the shareholders of Renren Games has the right to terminate or revoke the power of attorney without the prior written consent of Renren Network. The power of attorney for Jingwei Zhihui became effective on May 22, 2014 and will remain effective as long as Jingwei Zhihui exist. Neither of the shareholders of Jingwei Zhihui has the right to terminate or revoke the power of attorney without the prior written consent of Jingwei Sinan.
(2) Business Operations Agreement: The terms of the business operations agreements are ten ten 30 three
(3) Exclusive Equity Option Agreement 10 Without the WFOEs' consent, VIEs' shareholders shall not transfer, donate, pledge, or otherwise dispose their equity shareholdings in VIEs in any way. The equity option agreement will remain in full force and effect until the earlier of: (i) the date on which all of the equity interests in VIEs have been acquired by the respective WFOE or its designated representative(s); or (ii) the receipt of the 30
(4) Spousal Consent Agreement: The spouse of each of the shareholders of Renren Games has acknowledged that certain equity interests of Renren Games, held by and registered in the name of his/her spouse will be disposed of pursuant to the loan agreement, equity option agreement and equity interest pledge agreement of which they are respectively a party, and they will not take any action to interfere with such arrangement, including claiming that such equity interests constitute property or communal property between his/her spouse and himself/herself.
(5) Exclusive Technical and Consulting Services Agreement The term of each of agreement is ten ten 30
(6) Intellectual Property License Agreement: The term of the agreement will be extended for another five 30 30 three
(7) Loan Agreements: ten ten three
(8) Equity Interest Pledge Agreement: These agreements are substantially the same, and that the equity interest pledge has become effective and will expire on the earlier of: (i) the date on which the VIE and its shareholders have fully performed their obligations under the loan agreements, the exclusive technical service agreement, the intellectual property right license agreement and the equity option agreements; (ii) the enforcement of the pledge by WFOE pursuant to the terms and conditions under this agreement to fully satisfy its rights under such agreements; or (iii) the completion of the transfer of all equity interests of VIE by the shareholders of VIE to another individual or legal entity designated by WFOE pursuant to the equity option agreement and no equity interest of VIE is held by such shareholders. Risks in relation to the VIE structure The Company and the Company's legal counsel believe that Qianxiang Shiji's, Renren Network's, and Jingwei Sinan's contractual arrangements with the VIEs are in compliance with PRC law and are legally enforceable. However, uncertainties in the PRC legal system could limit the Company's ability to enforce these contractual arrangements and if the shareholders of the VIE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If the legal structure and contractual arrangements were found to be in violation of PRC laws and regulations, the PRC government could:
 Revoke the business and operating licenses of the WFOEs, the VIEs and their subsidiaries;
 Discontinue or restrict the operations of any related-party transactions among the WFOEs, the VIEs and their subsidiaries;
 Impose fines or other requirements on the WFOEs, the VIEs and their subsidiaries;
 Require the Company or the WFOEs, the VIEs and their subsidiaries to revise the relevant ownership structure or restructure operations; and/or
 Restrict or prohibit the Company's use of the proceeds of the additional public offering to finance the Company's business and operations in China. The Company's ability to conduct its business including online advertising, online gaming (discontinued after the Company's resolution to dispose of Online Gaming in 2015), online talent show, other internet value added services, social commerce services (discontinued after the Company's deconsolidation of Nuomi Inc. in October 2013), and internet finance services may be negatively affected if the PRC government were to carry out any of the aforementioned actions. As a result, the Company may not be able to consolidate the VIEs and the VIEs' subsidiaries in its consolidated financial statements as it may lose the ability to exert effective control over the VIEs and the VIEs' subsidiaries and shareholders, and it may lose the ability to receive economic benefits from the VIEs and the VIEs' subsidiaries. Certain shareholders of the VIEs are also shareholders of the Company.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The Company believes the shareholders of the VIEs will not act contrary to any of the contractual arrangements and the exclusive option agreements provide the Company with a mechanism to remove the current shareholders of the VIEs as beneficial shareholders of the VIEs should they act to the detriment of the Company. The Company relies on the current shareholders of VIEs whom also are directors and executive officers of the Company, to fulfill their fiduciary duties and abide by laws of Cayman Islands and act in the best interest of the Company or that conflicts will be resolved in the Company's The Company's ability to control the VIEs also depends on the power of attorney that Qianxiang Shiji, Renren Network and Jingwei Sinan have to vote on all matters requiring shareholder approval in the VIEs. As noted above, the Company believes this power of attorney is legally enforceable but may not be as effective as direct equity ownership. The following financial statement balances and amounts of the Company's VIEs were included in the accompanying consolidated financial statements after elimination of intercompany balances and transactions between the offshore companies, WFOEs, VIEs and VIEs' subsidiaries. As of December 31, 2014 and 2015, the balance of the amount payable by the VIEs and their subsidiaries to the WFOEs related to the service fees were $ 2,264 172
As of December 31,
2014 2015
Cash and cash equivalents $ 16,870 $ 15,359
Term deposits 16,117 -
Short-term investments - 2,748
Accounts and notes receivable, net 11,580 4,044
Financing receivable, net 6,285 72,619
Prepaid expenses and other current assets 13,108 22,932
Amounts due from related parties 494 425
Current assets held for sale 15,687 3,917
Total current assets 80,141 122,044
Long-term financing receivable, net - 15,273
Property and equipment, net 6,471 2,327
Long-term investments 2,460 18,852
Other non-current assets 2,174 1,195
Non-current assets held for sale 1,282 1,888
Total non-current assets 12,387 39,535
Total assets $ 92,528 $ 161,579
Accounts payable $ 4,025 $ 4,914
Short-term debt - 6,919
Accrued expenses and other current liabilities 14,131 13,762
Payable to investors - 46,219
Amounts due to related parties 37 36
Deferred revenue and advance from customers 3,493 3,670
Income tax payable 3,153 5,652
Current liabilities held for sale 6,341 7,729
Total current liabilities 31,180 88,901
Total liabilities $ 31,180 $ 88,901
Years ended December 31,
2013 2014 2015
Net revenue $ 63,284 $ 46,012 $ 39,017
Loss from continuing operations $ (64,329 ) $ (66,467 ) $ (68,991 )
(Loss) income from discontinued operations $ (26,824 ) $ (26,025 ) $ 4,302
Years ended December 31,
2013 2014 2015
Net cash provided by operating activities $ 11,820 $ 24,502 $ 34,652
Net cash used in investing activities $ (7,457) $ (20,696) $ (102,061)
Net cash provided by financing activities $ 8,133 - $ 55,928 The VIEs contributed an aggregate of 98.8 98.6 94.9 8.1 12.7 66.7 26.3 There are no consolidated VIEs' assets that are collateral for the VIEs' obligations and can only be used to settle the VIEs' obligations. There are no no Relevant PRC laws and regulations restrict the VIEs from transferring a portion of its net assets, equivalent to the balance of its statutory reserve and its share capital, to the Company in the form of loans and advances or cash dividends. Please refer to Note 23 for disclosure of restricted net assets.</t>
  </si>
  <si>
    <t>SUMMARY OF SIGNIFICANT ACCOUNTING POLICIES</t>
  </si>
  <si>
    <t>SUMMARY OF SIGNIFICANT ACCOUNTING POLICIES [Abstract]</t>
  </si>
  <si>
    <t>2. SUMMARY OF SIGNIFICANT ACCOUNTING POLICIES
Basis of presentation The consolidated financial statements of the Company have been prepared in accordance with accounting principles generally accepted in the United States of America ("US GAAP"). Certain accounts and balances in the 2013 and 2014 consolidated financial statements and the related notes have been retrospectively adjusted to reflect the effect of discontinued operations as described in Note 4.
Principles of consolidation The consolidated financial statements of the Company include the financial statements of Renren Inc., its subsidiaries, its VIEs and VIEs' subsidiaries. All inter-company transactions and balances are eliminated upon consolidation.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financing receivable, allowance for doubtful accounts, share-based compensation, deferred tax valuation allowance, income taxes, impairment of goodwill and indefinite-lived intangible assets, fair value of derivative financial instruments and long-term available-for-sale investments, and impairment of long-term and short-term investments.
Cash and cash equivalents Cash and cash equivalents consist of cash on hand.
Term deposits Term deposits are classified as held-to-maturity investments and carried at amortized cost. The term deposits mature within one
Restricted cash Restricted cash consists of (i) the cash deposit used to secure debt borrowings of the Company which is expected to be released in accordance with the debt agreement, and (ii) cash received from the short-term debt that is restricted as to withdrawal and usage until the maturity of the short-term debt (see Note 12).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1) Short-term investments The Company's short-term investments comprise of marketable securities which are classified as trading and available-for-sale, and derivative financial instruments that are regarded as assets. The trading investments are reported at fair values with the changes in fair values of those investments recognized as gain or loss. The available-for-sale investments are reported at fair values with the unrealized gains or losses recorded as accumulated other comprehensive income in equity. The Company's derivative financial instruments are measured at fair value. The changes in fair values of those derivative instruments are recognized as gain or loss if such derivative instruments are not qualified for hedge accounting. The Company reviews its available-for-sale short-term investments for other-than-temporary impairment (OTTI) based on the specific identification method. The Company considers available quantitative and qualitative evidence in evaluating the potential impairment of its short-term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the consolidated statements of comprehensive income (loss) if the entity neither intends to sell and will not more likely than not be required to sell the security before recovery. The difference between the amortized cost basis and the cash flows expected to be collected is accreted as interest income.
(2) Long-term investments Equity method investments Equity investment in common stock or in-substance common stock of an entity where the Company can exercise significant influence, but not control, is accounted for using the equity method.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 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Warrants and call options Warrants and call options represent the financial instruments purchased by the Company to acquire additional equity interest if the counterparty fulfilled certain conditions during certain period of time. Such warrants and purchased call options are recorded at fair value at the acquisition date and carried at cost less impairment. Cost method investments For equity investments in an investee that are not considered debt securities or equity securities that have readily determinable fair values and over which the Company neither has significant influence nor control, the Company carries the investment at cost and recognizes income as any dividends declared from distribution of investee's earnings. The Company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 Held-to-Maturity investment Held-to-maturity investment consists of debt securities that the Company purchased from SoFi Lending Corp., which will mature on July 3, 2032 and has a fixed annual interest rate 4 The Company has the positive intent and ability to hold the securities to maturity. The Company's held-to-maturity investment is classified as long-term investments on the consolidated balance sheets based on their contractual maturity dates and are stated at their amortized costs. Available-for-sale investment The Company's investments in convertible redeemable preferred shares and convertible debt are classified as available-for-sale investments which are reported at fair value, with unrealized gains and losses recorded in accumulated other comprehensive income.
Accounts and notes receivable and allowance for doubtful accounts Accounts receivable represents those receivables derived in the ordinary course of business from continuing operations which mainly consists of online advertising services and IVAS. six
Financing receivable Financing receivable represents receivables derived from the internet finance business. Financing receivable is recorded at amortized cost, reduced by a valuation allowance estimated as of the balance sheet dates. The amortized cost of a financing receivable is equal to the unpaid principal balance, plus net deferred origination costs. Net deferred origination costs are comprised of certain direct origination costs, net of origination fees received. Origination fees include fees charged to the individuals or companies that increase the financing's effective yield. Direct origination costs in excess of origination fees received are included in the financing receivable and amortized over the financing term using the effective interest method. Financing origination costs are limited to direct costs attributable to originating the financing, including commissions and personnel costs directly related to the time spent by those individuals performing activities related to the origination. Due to limitations imposed by PRC laws and regulations, the Company appointed a senior management member (the Intermediary) to act as an intermediary to facilitate certain financing services for its internet finance business (the Intermediary Business Model). Under the Intermediary Business Model, each individual or company is arranged to sign the financing agreement with the Intermediary. The Company provides funds to the Intermediary to finance the individuals or companies in accordance with the financing agreement. Immediately upon signing a financing agreement with an individual or a company, the Intermediary then transfers all of the creditor's rights arising from the financing agreement to the Company. Additionally, once investors are identified by the Company on Renren Licai, the Company transfers the underlying creditor's rights to the investors through the Intermediary. The Company, through the Intermediary, agrees to repurchase the creditor's rights from the investors prior to or upon the maturity of the investment period therefore acting as a principal in the transaction. Under the Intermediary Business Model, the Intermediary is acting as an agent for the Company. As noted above, the funds provided to the individuals and companies are obtained from the Company who further agrees to take all the risk arising from the potential breaches of agreement by the individuals or the companies receiving financing. Additionally, the Intermediary's role is restricted to sign agreements with individuals and companies receiving financing, and investors and the Intermediary has no obligation to make any repayment to the investors once the creditors' rights are transferred. As such, the Intermediary never puts his own funds at risk and bears no risk in the arrangement and is considered an agent.
Allowance for financing receivable An allowance for financing receivable is established through periodic charges to the provision for financing receivable losses when the Company believes that the future collection of principal is unlikely. Subsequent recoveries, if any, are recorded as credits against the allowance. The Company evaluates the creditworthiness of its portfolio based on a pooled basis due to the composition of homogeneous financing with similar size and general credit risk characteristics for similar financing businesses. The Company considers the credit worthiness of the individuals and the companies receiving financing, aging of the outstanding financing receivable and other specific circumstances related to the financing when determining the allowance for financing receivable. The allowance is subjective as it requires material estimates including such factors as known and inherent risks in the financing portfolio, adverse situation that may affect the ability of the individuals and the companies receiving financing to repay and current economic conditions. Recovery of the carrying value of financing receivable is dependent to a great extent on conditions that are beyond the Company's control.
Nonaccrual financing receivable Financing income is calculated based on the contractual rate of the financing and recorded as financing income over the life of the financing using the effective interest method. Financing receivables are placed on non-accrual status upon reaching 90 days past due for these arising from financing for installment sales and apartment rental financing, or when reasonable doubt exists as to the full, timely collection of the financing receivable. When a financing receivable is placed on non-accrual status, the Company stops accruing financing income. Financing receivable is returned to accrual status if the related individual or company has performed in accordance with the contractual terms for a reasonable period of time and, in the Company's judgment, will continue to make period principal and financing income payments as scheduled.
Transfer of financial instruments Sales and transfers of financial instruments are accounted under authoritative guidance for the transfers and servicing of financial assets and extinguishment of liabilities. Through Renren Licai, the Company identifies individual investors and transfers creditors' rights originated from the aforementioned financing services to the individual investors. The Company further offers different investment periods to investors ranging from 3 to 12 months with various annual interest rates while those credit rights are held by the investors. The term of the sales require the Company to repurchase those creditors' rights from investors prior to or upon the maturity of the investment period. As a result, the sales of those creditors' rights are not accounted for as a sale and remain on the consolidated balance sheet and are recorded as payable to investors in the Company's consolidated balance sheet.
Property and equipment, net Property and equipment, net is carried at cost less accumulated depreciation. Depreciation is calculated on a straight-line basis over the following estimated useful lives:
Building 46
Furniture and vehicles 5
Computer equipment and application software 2 3
Leasehold improvements
Over the lesser of the lease term
Intangible assets with indefinite lives If an intangible asset is determined to have an indefinite life, it should not be amortized until its useful life is determined to be no longer indefinite. An intangible asset that is not subject to amortization is tested for impairment at least annually or more frequently if events or changes in circumstances indicate that the asset might be impaired. Such impairment test consists of the fair values of assets and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For the years ended December 31, 2013, 2014 and 2015, the Company recorded impairment loss for indefinite-lived intangible assets from discontinued operations of $ nil 13,658 nil nil nil nil
Impairment of long-lived assets and intangible assets with definite lives Long-lived assets, such as property and equipment and definite-lived intangible assets are stated at cost less accumulated depreciation or amortization. Depreciation and amortization is computed using the straight-line method. 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undiscounted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3, 2014 and 2015, the Company recorded impairment loss for intangible assets with definite life from discontinued operations of 208 1,496 nil nil 307 nil
Goodwill Goodwill represents the excess of the purchase price over the fair value of identifiable net assets acquired in business combinations. Goodwill is not amortized, but tested for impairment upon first adoption and annually, or more frequently if event and circumstances indicate that they might be impair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nil 46,864 nil
Revenue recognition The Company recognizes revenues when persuasive evidence of an arrangement exists, delivery has occurred, the sales price is fixed or determinable, and collectability is reasonably assured. Online advertising revenues The Company provides advertisement placement services in its SNS platforms and online games. The Company primarily enters into pay-for-time contracts, under which the Company bills its customers based on the period of time to display the advertisements in the specific formats on specific web pages. The Company also enters into pay-for-volume arrangements, under which it bills its customers on the traffic volume basis, e.g. pay-per-click or pay-per-impression. For pay-for-time contracts, revenue is recognized ratably over the period the advertising is displayed. For pay-for-volume contracts, revenue is recognized based on traffic volume tracked and the pre-agreed unit price. Contractual billings in excess of recognized revenue and payments received in advance of revenue recognition are recorded as deferred revenues. The Company principally enters into advertising placement contracts with advertisers' advertising agents and the Company offers volume rebates to certain advertisers' advertising agents. The Company recognizes estimated rebates as the reduction of revenues based on a systematic and rational allocation of the cost of honoring rebates earned and claimed to each of the underlying revenue transactions that results in progress by the customer toward earning the rebate or refund. Estimation of the total rebate is based on the estimates of the sales volume to be reached based on the historic experience of the Company. If amounts of future rebates cannot be reasonably estimated, a liability will be recognized for the maximum potential amount of the rebates. Online talent show revenue ("Woxiu") Woxiu, which translates into a show of your own in Chinese, is a virtual stage the Company initially offers at 56.com platform and then at Renren platform after the completion of the disposition of 56.com (see Note 4.3), where grassroots musicians and performers can live-stream their performances and share with viewers. Fans of the performing user can chat along with the performer and other live audience and purchase consumable virtual items to show support to the performers. All Woxiu live video shows are available free of charge and fans can purchase virtual items or features on the platform with virtual currencies to support their favorite performers. The number of virtual currencies consumed is kept track of by the Company's operation system and will be deducted from users' accounts automatically when the virtual currencies are deemed as consumed. Revenue is recognized monthly based on the virtual currencies consumed. The Company pay the performers certain percentage of the amount of virtual currencies consumed. The Company recognize the total revenue on a gross basis, and the commission paid to the performers is recorded as cost of revenues. Similar to online game, the Company calculates the amount of revenues recognized for each unit of virtual currency consumed using moving weighted average method by dividing the total cumulative unrecognized deferred revenues by total unconsumed virtual currency. Internet finance services The Company generates revenue from its internet finance services business primarily through financing provided to college students through the form of payment by installments on Renren Fenqi. Additionally, the Company also provides credit financing to used automobile dealers as well as apartment rental financing. The Company records financing income and service fees related to those services over the life of the underlying financing using the effective interest method on unpaid principal amounts. The service fees collected upfront, as well as the direct origination costs for the financing, are deferred and recognized as financing income as an adjustment to the yield on a straight line basis over the life of the portfolio financing. -Financing for installment sales to college students The Company provides financing services to college students on installment sales, through which students can purchase products online on Renren Fenqi or from other third-party online merchants through the Renren Fenqi platform and make payments on a monthly basis 1 24 The Company charges fees earned on the financing. For products purchased by students from other third party online merchants, products are sold directly by those merchants. The Company does not purchase inventory and is not responsible to provide any services or warranties to the student once sales are made. The Company is acting as an agent and thus, records the related financing fees ratably over the life of the underlying financing. For products purchased by students from Renren Fenqi, the Company purchases the related goods from suppliers and has determined that it is merely acting as an agent facilitating the transactions between the students and sellers. Specifically, the Company is not responsible for providing any post-sale support to the students and is not able to make any changes to the product. As such, revenue related to the product sales is recorded net of the related cost and the Company records the related financing fees charged to the students ratably over the life of the underlying financing. -Used car financing The Company provides short-term financing service to used car dealers to fund the car dealers' cash needs for used car purchasing. The financing period is no more than 3 months and is secured by a pledge of the dealers' used cars with total value exceeding the principal of the financing. The Company charges an upfront service fee as well as financing income on a monthly basis. - Other financing The Company provides rental financing service to individuals who are referred by apartment agents and need funding to make a lump sum down payment to the apartment agents for a favorable discount of the rental fee, as well as micro cash financing services to college students to fund their short-term consumption within a period of no more than 6 months. The Company generally charges financing income and service fees on a monthly basis. In addition to the service fee charged for the above financing services, the Company also receives fees contingent on future events, mainly penalty fee for late repayment of the financing. Those contingent fees were immaterial for all periods presented. Online game revenues The Company generates revenues from the provision of online game, primarily web-based online game services. The online games can be accessed and played by end users free of charge but the end users may choose to purchase in-game merchandise or premium features to enhance their game playing experience using virtual currencies. The end users can purchase virtual currencies by making direct online payments or purchasing prepaid cards (PP-Cards). The Company uses on-line payment services operated by independent service providers and pays a fee for such services. Net proceeds received from these service providers after deduction of service fees are recorded as deferred revenues. The Company sells PP-Cards through distributors at a discount to the face value of the PP-Card. As the Company does not have control over and generally does not know the ultimate selling price of the PP-Cards sold by the distributors, net proceeds received from distributors after deduction of sales discounts are recorded as deferred revenues. End users consume virtual currencies by purchasing in-game merchandise or premium features online. The Company calculates the monetary value of each unit of virtual currency consumed using a moving weighted average method by dividing the total cumulative unrecognized deferred revenues by total unconsumed virtual currencies monthly in advance. The Company categorizes in-game merchandise or premium features as either consumptive or permanent. For the consumptive in-game merchandise or premium features, revenues are recognized when the in-game merchandise or premium features are first used by the end users. For the permanent in-game merchandise or premium features, revenues are recognized ratably over the estimated average playing period of paying players for each applicable game, which represents the Company's best estimate of the estimated average life of permanent in-game merchandise or premium features. In estimating the average playing period of paying players for each applicable game, the Company considers the charging data, which are affected by various factors such as acceptance and popularity of the game, the game updates and other in-game items, promotional events launched, future operating strategies and market conditions. Given the short operating history of the Company's online games, the estimated average playing period of paying players for each applicable game may not accurately reflect the actual lives of the permanent in-game merchandise or premium features in that game. The Company reviews, at least annually, the average playing period of paying players for all applicable games to determine whether the estimated lives for permanent in-game merchandise or premium features remain reasonable. Based on the Company's latest review, such estimated lives remain reasonable and have not changed significantly over time. The Company may revise its estimates as it continues to collect operating data, and refine its estimation process and results accordingly. All paying players' data in an applicable game collected since the launch date of such game are used to perform the relevant assessment for that applicable game. If there is insufficient player data to determine the average playing period of paying players for an applicable game, such as in the case of a newly launched game, the Company estimates the average playing period of paying players based on other similar games the Company or third parties operate, taking into account of the game profile, the target audience and the appeal to paying players of different demographics, until sufficient data is collected, which is normally up to 12 The amount associated with unused virtual currencies, which are without contractual expiration term, is carried as deferred revenues indefinitely as the Company was not able to reasonably estimate the amount of virtual currency which will be ultimately given up by the users. The Company also entered into revenue sharing agreements with various third-party game developers, under which the Company provides links of online games developed by those third-party game developers on the Company's platforms while the third-party game developers operate the games, including providing game software, hardware, technical support and customer services. All of the web games developed by third-party game developers can be accessed and played by game players on the Company's platforms without downloading separate software. The Company views the game developers to be its customers and considers its responsibility under such agreements to be that of distribution and payment collection for such games. The Company primarily collects payments from game players in connection with the sale of in-game currencies and remits the agreed-upon percentages of the proceeds to the game developers with the residual portion of such proceeds being deferred for revenue recognition until the estimated consumption date (the estimated date by which in-game currencies are consumed within the games for purchase of in-game merchandise or premium features), which is typically within a short period of time after the purchase of the in-game currencies. Purchase of in-game currencies is not refundable unless there is unused in-game currency at the time a game is discontinued. Typicall</t>
  </si>
  <si>
    <t>SIGNIFICANT RISKS AND UNCERTAINTIES</t>
  </si>
  <si>
    <t>SIGNIFICANT RISKS AND UNCERTAINTIES [Abstract]</t>
  </si>
  <si>
    <t>3. SIGNIFICANT RISKS AND UNCERTAINTIES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22,311 28,962 Concentration of credit risk Financial instruments that potentially expose the Company to concentrations of credit risk consist primarily of cash, cash equivalents, term deposits, short-term investment, accounts receivable, financing receivable and amounts due from related parties. The Company places their cash, cash equivalents, term deposits and short-term investment, with financial institutions with high-credit ratings and quality. The Company conducts credit evaluations of customers in online advertising and internet finance business, and requires collateral or other security from the customers for certain of the financing receivable as described in Note 6. There were no customers that accounted for 10% or more of total net revenue for the years ended December 31, 2013, 2014 and 2015. There were no customers who accounted for 10% or more of accounts receivables or financing receivables as of December 31, 2014 and 2015.</t>
  </si>
  <si>
    <t>DISCONTINUED OPERATIONS</t>
  </si>
  <si>
    <t>DISCONTINUED OPERATIONS [Abstract]</t>
  </si>
  <si>
    <t>4. DISCONTINUED OPERATIONS 4.1 Deconsolidation of Nuomi Inc. and its subsidiaries Nuomi Inc. and its subsidiaries (collectively the Nuomi) primarily provided deep-discount localized social commerce services and products through Nuomi.com to Nuomi users. Entertainment, dining, health and beauty services made up the majority of its social commerce deals. On August 23, 2013, the Company, Baidu Holdings Limited (Baidu) and Nuomi Inc., entered into a share purchase agreement whereby Baidu would purchase the newly issued shares of Nuomi Inc.. On a fully-diluted basis, upon the completion of the transaction on October 26, 2013, the Company's ownership of Nuomi Inc. was reduced to 31.61 As a result, from October 26, 2013, the Company no longer retained power of control over Nuomi and accordingly deconsolidated Nuomi's financial statements from the Company's consolidated financial statements. On October 26, 2013, the Company used equity method to account for the investment in Nuomi Inc at value of $63,626, which represented fair value of 31.61% equity interest in Nuomi Inc. and was determined by the Company with the assistance of an independent valuation firm. On the same date, the Company calculated a gain on loss of control of 132,821 which was recorded as gain on deconsolidation of the subsidiaries in the statements of operations. The gain on such deconsolidation is calculated as follows:
As of
October 26, 2013
Fair value of 31.61% shares in Nuomi Inc. $ 63,626
Less: Cash and cash equivalents 18,310
Prepaid expenses and other current assets 26,417
Property and equipment, net 1,318
Other non-current assets 190
Accounts payable (28,467 )
Accrued expenses and other current liabilities (10,957 )
Amounts due to Renren Inc. (74,825 )
Deferred revenue (1,181 )
Gain on deconsolidation of Nuomi Inc $ 132,821 In February 2014, the Company sold the remaining 31.61% 68,066 56,993 operations 4.2 Deconsolidation of Beijing Qingting Technology Development Co. Ltd (Qingting) Beijing Qingting Technology Development Co. Ltd., or Qingting was jointly established by the Company and eLong Inc, or eLong in April 2011 to operate travel interest-related fengche.com website in China. The Company held 65 35 555 100 On October 31, 2013, the Company sold 60 81 40 On October 31, 2013, the Company used the equity method to account for the investment in Qingting at value of $160, which represents fair value of 40% the equity interest retained in Qingting. On the same date, the Company calculated a loss on loss of control of $156, which is recorded as a deduction of gain on deconsolidation of the subsidiaries in the statements of operations. The loss on such deconsolidation is calculated as follows:
As of
October 31, 2013
Cash consideration received $ 81
Fair value of 40% investment in Qingting 160
Less: Cash and cash equivalents 328
Prepaid expenses and other current assets 5
Property and equipment, net 64
Loss on deconsolidation of Qingting $ (156 ) The operations of Qingting were treated as discontinued since October 2013. 4.3 Deconsolidation of Qianjun Technology On October 28, 2014, the Company, the nominee shareholder of Qianjun Technology and a subsidiary of Sohu.com (Sohu), entered into a share purchase agreement, whereby Sohu would acquire 100 25,000 Upon the completion of the change of commerce registration, on December 1, 2014, the Company no longer retained power of control over Qianjun Technology and accordingly deconsolidated Qianjun Technology's financial statement from the Company's consolidated financial statements. On December 1, 2014, the Company calculated a gain regarding such disposition as follows:
As of
Note December 1, 2014
The proceeds $ 25,000
Less: The repayment of intercompany loan provided by the Company 21,831
Net consideration 3,169
Less: Cash and cash equivalents 168
Other current assets 3,654
Property and equipment, net 2,347
Intangible assets, net 11,509
Goodwill 13,652
Other non-current assets 78
Income tax payable (426 )
Current liabilities (8,426 )
Amount due to Sohu related to the repayment of intercompany loan (21,831 )
Net assets of Qianjun Technology 725
Less: Transaction related cost (i) 1,955
Gain on deconsolidation of Qianjun Technology $ 489
(i)
The transaction related cost represents the incremental cost resulting from the acceleration of the vesting of the nonvested restricted shares, which were granted to the employee of Qianjun Technology, to be fully vested on the disposition day (see Note 17). Out of total consideration of $25,000, $ 20,000 4.4 Disposition of Online Gaming On November 19, 2015, t he Company reached the resolution to dispose of its Online Gaming which was subsequently sold in March 2016 for a total consideration of $ 10,000 The following table summarizes the carrying amounts of the major classes of assets and liabilities held for sale in the consolidated balance sheet as of December 31, 2014 and 2015:
As of December 31,
2014 2015
Cash and cash equivalents $ 16,373 $ 4,611
Accounts receivable, net 160 78
Prepaid expenses and other current assets 4,403 2,423
Amounts due from related parties 46 359
Current assets classified as held for sale $ 20,982 $ 7,471
Property and equipment, net $ 1,842 $ 247
Intangible assets, net 2 283
Long-term investment 758 1,399
Other non-current assets 153 101
Non-current assets classified as held for sale $ 2,755 $ 2,030
Accounts payable $ (1,374 ) $ (1,307 )
Accrued expenses and other current liabilities (2,133 ) (1,606 )
Amount due to related parties (266 ) (1,637 )
Deferred revenue and advance from customers (3,168 ) (3,338 )
Income tax payable (12 ) (250 )
Current liabilities classified as held for sale $ (6,953 ) $ (8,138 ) The condensed cash flow of Online Gaming were as follows for the years ended December 31, 2013, 2014 and 2015:
Years ended December 31,
2013 2014 2015
Net cash provided by operating activities $ 7,841 $ 13,404 $ (10,164)
Net cash used in investing activities $ (4,980 ) $ (1,668) $ (1,304)
The operating results from discontinued operations included in the Company's consolidated statement of operations were as follows for the years ended December 31, 2013, 2014 and 2015.
Years ended December 31
2013 2014 2015
Qianjun Qianjun
Nuomi Inc. Qingting Technology Renren Games Nuomi Inc. Technology Renren Games Renren Games
Major classes of line items constituting pretax profit (loss) of discontinued operations
Net revenues $ 19,319 $ - $ 8,744 $ 83,897 $ - $ 6,822 $ 36,286 $ 17,071
Cost of revenues (1,171) (9) (14,416) (21,310) - (15,361) (13,309) (9,426)
Selling, research and development, and general and administrative expenses (46,560) (950) (8,543) (54,188) - (11,018) (16,534) (6,362)
Impairment of intangible assets - - - (208) - (13,536) (714) -
Other income and expenses that are not major 34 - 11 (2,744) - 1,963 (2,114) 1,181
(Loss) income from the operations of the discontinued operations, before income tax (28,378 ) (959 ) (14,204 ) 5,447 - (31,130 ) 3,615 2,464
Income tax benefit (expenses) - - 3,473 21 - 321 - (944 )
(Loss) income from the operations of the discontinued operations, net of tax (28,378 ) (959 ) (10,731 ) 5,468 - (30,809 ) 3,615 1,520
Gain (loss) on deconsolidation of the subsidiaries 132,821 (156 ) - - - 489 - -
Gain on disposal of equity method investment, net of tax - - - - 56,993 - - -
Gain (loss) from the discontinued operations, net of tax $ 104,443 $ (1,115 ) $ (10,731) $ 5,468 $ 56,993 $ (30,320 ) $ 3,615 $ 1,520 All notes to the accompanying consolidated financial statements have been retrospectively adjusted to reflect the effect of the discontinued operations, where applicable.</t>
  </si>
  <si>
    <t>ACCOUNTS AND NOTES RECEIVABLE</t>
  </si>
  <si>
    <t>ACCOUNTS AND NOTES RECEIVABLE [Abstract]</t>
  </si>
  <si>
    <t xml:space="preserve">5. ACCOUNTS AND NOTES RECEIVABLE Accounts and notes receivable consists of the following:
As of December 31,
2014 2015
Accounts and notes receivable $ 14,545 $ 7,296
Allowance of doubtful accounts (2,946 ) (3,252 )
Accounts and notes receivable, net $ 11,599 $ 4,044 Accounts and notes receivable mainly represent amounts earned under advertising contracts at the respective balance sheet dates. These amounts become billable according to the contract term. Movement of allowance for doubtful accounts is as follows:
As of December 31,
2013 2014 2015
Balance at beginning of year $ 556 $ 1,143 $ 2,946
Charge to expenses 812 2,090 788
Transferring out as a result of deconsolidation of subsidiaries (2 ) (247 ) -
Write off of accounts receivable (249 ) - -
Exchange difference 26 (40 ) (482 )
Balance at end of year $ 1,143 $ 2,946 $ 3,252 </t>
  </si>
  <si>
    <t>FINANCING RECEIVABLE</t>
  </si>
  <si>
    <t>FINANCING RECEIVABLE [Abstract]</t>
  </si>
  <si>
    <t xml:space="preserve">6. FINANCING RECEIVABLE Financing receivable consists of the following:
As of December 31,
2014 2015
Current financing receivable
Used car financing - $ 72,269
Financing for installment sales 6,285 27,702
Other financing - 47,833
Net deferred origination costs - 209
Less allowance for financing receivable - (3,556 )
Current financing receivable, net $ 6,285 $ 144,457
Long-term financing receivable
Financing for installment sales - $ 3,112
Other financing - 12,188
Less allowance for long-term financing receivable - (27 )
Long-term financing receivable, net - $ 15,273 Financing receivable mainly represent both the principal and financing income receivable associated with the respective financing services expected to be collected from the individuals or companies receiving financing under the internet finance business at the respective balance sheet dates. Used car financing are secured with pledged assets, which are used cars with value not less than the financing receivable. Other financing includes financing receivables related to rental financing provided to individuals referred by rental agents as well as micro cash financing to college students. Micro cash financing was not material in any of the periods presented. The following table presents nonaccrual financing receivable as of December 31, 2014 and 2015, respectively
As of December 31,
2014 2015
Used car financing - $ 432
Financing for installment sales - 2,977
Other financing - 174
- $ 3,583 The following table presents the aging of financing receivable as of December 31, 2015.
0-90 over 90 total
days days financing
aging aging loans
Used car financing $ 72,269 - $ 72,269
Financing for installment sales 27,837 2,977 30,814
Other financing 59,847 174 60,021
$ 159,953 $ 3,151 $ 163,104 The following table presents the aging of financing receivable as of December 31, 2014.
0-90 over 90 total
days days financing
aging aging loans
Financing for installment sales $ 6,285 - $ 6,285
$ 6,285 - $ 6,285 Movement of allowance for financing receivable is as follows:
As of December 31,
2014 2015
Balance at beginning of year - -
Charge to cost of revenues - (3,665 )
Exchange difference - 82
Balance at end of year - $ (3,583 ) </t>
  </si>
  <si>
    <t>PREPAID EXPENSES AND OTHER CURRENT ASSETS</t>
  </si>
  <si>
    <t>PREPAID EXPENSES AND OTHER CURRENT ASSETS [Abstract]</t>
  </si>
  <si>
    <t>7. PREPAID EXPENSES AND OTHER CURRENT ASSETS
As of December 31,
Note 2014 2015
Advances to suppliers (i) 1,087 799
Interest income receivable (ii) 5,511 152
Prepaid expenses 4,200 4,194
Deposits 1,870 1,462
Amount due from Sohu in relation to the disposition of Qianjun Technology (4.3) 5,000 -
Loan to third parties (iii) 8,530 2,369
Receivable related to the disposition of equity method investment in Nuomi (iv) - 18,460
Funds receivable (v) 1,478 12,220
Receivable from brokers (vi) - 4,879
Other current assets 5,559 5,786
Total $ 33,235 $ 50,321
(i)
Advances to suppliers were mainly comprised of prepayment to suppliers for purchase of services in relation to advertising business. Advances to suppliers were non-interest bearing and short-term in nature.
(ii)
Interest income receivable of $ 5,511 152
(iii)
A of December 31, 2015, loan to third parties mainly represented the loan to AutoGo Inc. (AutoGo). In November 2015, the Company entered into a loan agreement with AutoGo, pursuant to which a short-term interest-free loan of $ 1,800
(iv)
As described in Note 4.1, in February 2014, the Company sold the remaining 31.61 68,066 49,606 18,460
(v)
Funds receivable mainly represents balances paid by individuals for repayments of financing on Renren Fenqi as well as amounts paid by investors for investments made on Renren Licai that are held at a third party electronic payment service provider as of December 31, 2014 and 2015. The balances were collected subsequent to year-end.
(vi)
Receivable from brokers represents cash provided to brokers who hold the cash on behalf of the Company. The cash has not been used to purchase any securities and accordingly is recorded as receivable.</t>
  </si>
  <si>
    <t>SHORT-TERM INVESTMENTS</t>
  </si>
  <si>
    <t>SHORT-TERM INVESTMENTS [Abstract]</t>
  </si>
  <si>
    <t>8. SHORT-TERM INVESTMENTS Short-term investments comprise of marketable securities which are classified as trading and available-for-sale, and derivative financial instruments that are regarded as assets. Trading securities The following is a reconciliation of the beginning and ending balances for trading securities during the year ended December 31, 2015. The Company did not have any trading securities as of and for the year ended December 31, 2014.
As of Dividends Gains Exchange As of
December 31, 2014 Purchase Sale Received (losses) loss December 31, 2015
Equity securities - $ 20,781 $ 19,656 - $ (837 ) $ (24 ) $ 264
Corporate bonds - 23,470 22,722 19 6 (13 ) $ 741
Funds - 23,428 21,444 - (71 ) (57 ) $ 1,856
Futures - 307 - - (310 ) - $ (3 )
Total - $ 67,986 $ 63,822 $ 19 $ (1,212 ) $ (94 ) $ 2,858 Available-for-sale securities As of December 31, 2014 and 2015, the Company held following short-term available-for-sale securities investments:
As of December 31, 2014 As of December 31, 2015
Gross Other-than Gross
unrealized -temporary Fair unrealized Fair
Note Cost losses impairment value Cost gains(losses) value
Available-for-sale securities:
Equity securities (i) $ 29,303 $ (1,493 ) - $ 27,810 - - -
Total $ 29,303 $ (1,493 ) - $ 27,810 - - - The following table provides additional information on the realized gains and losses in relation to the sales of available-for-sale securities for the years ended December 31, 2013, 2014, and 2015. For the purpose of determining gross realized gains or losses, the initial cost of securities sold was based on specific identification.
Year ended December 31, 2013 Year ended December 31, 2014 Year ended December 31, 2015
Note Proceeds Initial Gains Proceeds Initial Gains Proceeds Initial Gains
Equity securities (i) $ 81,456 $ 25,950 $ 55,506 $ 352,733 $ 177,633 $ 175,100 $ 62,704 $ 59,136 $ 3,568
Corporate bonds (ii) 37,502 37,240 262 62,795 62,713 82 - - -
Total $ 118,958 $ 63,190 $ 55,768 $ 415,528 $ 240,346 $ 175,182 $ 62,704 $ 59,136 $ 3,568
(i) Equity securities
During the years ended December 31, 2013, 2014 and 2015, the Company purchased and sold several stocks and recorded 55,506 $ 175,100 3,568 1,050 157
(ii) Corporate bonds
During the year ended December 31, 2013, 39,782 2,098 During the year ended December 31, 2014 the Company sold all the Corporate bonds and recognized $ 82 Derivative financial instruments The Company used derivative financial instruments in the forms of interest rate swap contracts, interest rate swaption contracts and a series of equity contracts and included these derivative instruments in its trading portfolio. Such derivative instruments were not designated or qualified as hedging instruments, and accordingly were accounted for by fair value at each period end through the statement of operations. The following table provides additional information of the fair value of each financial instruments at year end and of the realized gains or losses during the reporting periods.
Assets (Liability) Derivatives Realized Gains/(Losses)
as of December 31, for the years ended December 31,
2014 2015 2013 2014 2015
Derivatives not designated as hedging instruments
Interest rate swaption-2013 batch - - (705 ) (1,302 ) -
Interest rate swaption-2014 batch 1,937 10 - (38,383 ) (1,927 )
Interest rate swap (363 ) (249 ) - (363 ) (63 )
Short call - - 959 10,919 -
Long call - - - (6,141 ) -
Short put - - - (1,697 ) -
H-Share Index Call Option - - - - (59,554 )
FXI UP Call Option - - - - (39,100 )
Total 1,574 (239 ) 254 (36,967 ) (100,644 )</t>
  </si>
  <si>
    <t>LONG-TERM INVESTMENTS</t>
  </si>
  <si>
    <t>LONG-TERM INVESTMENTS [Abstract]</t>
  </si>
  <si>
    <t xml:space="preserve">9. LONG-TERM INVESTMENTS
As of December 31,
Note 2014 2015
Equity method investments:
Social Finance Inc. ("SoFi") (i) $ 67,490 235,920
Japan Macro Opportunities Offshore Partners, LP ("JMOOP") (ii) 59,860 -
Hayman Credes Offshore Fund, LP ("Hayman") (iii) 30,000 29,678
Rise Companies Corp. ("Rise") (iv) 16,025 15,144
Effective Space Solution ("ESS") ( v) 4,730 -
Others (vi) 47,908 91,975
Total equity method investments 226,013 372,717
Cost method investments:
Hylink Advertising Co., Ltd. ("Hylink") (vii) 2,417 2,315
StoreDot Ltd. ("StoreDot") (viii) 10,001 10,001
GoGo Tech Holdings Limited ("GoGo") (ix) 8,100 16,100
Motif Investing Inc. ("Motif") (x) - 40,000
LendingHome Corporation ("LendingHome") (xi) - 65,843
Credit Shop Inc. ("Credit Shop") (xii) - 15,000
Eunke Technology Ltd. ("Eunke") (xiii) - 25,000
Others (xiv) 8,869 31,456
Total cost method investments 29,387 205,715
Held-to-maturity investments:
Series 2012-A Senior Secured Sofi Loan Notes. (xv) 6,863 5,879
Available-for-sale investments:
Snowball Finance Inc. ("Snowball " (xvi) 33,613 35,534
Eall Technology Limited ("Eall") (xvii) 17,879 20,829
268V Limited (xviii) - 98,782
Omni Prime Inc. ("Omni") (xix) - 28,866
Zhu Chao Holding Company Limited ("Zhu Chao") (xx) - 15,000
Others (xxi) 5,000 26,767
Total available-for-sale investments 56,492 225,778
Warrant:
Warrant of Snowball (xvi) 901 901
Total long-term investments $ 319,656 $ 810,990
(1) In connection with the preparation of the Company's consolidated financial statements as of and for the year ended December 31, 2015, the Company determined that its investments in Snowball and Eall acquired in September and November 2014 which were accounted for as equity method investments should have been recorded as available for-sale investments as of December 31, 2014. Additionally, the Company also determined that its investment in Sirin Sarl, acquired in November 2014 and accounted for at cost, should have been recorded as an available-for-sale investment as of December 31, 2014. These errors had no material effect on the consolidated financial statements as of and for the year ended December 31, 2014. The Company has reclassified the amounts as of and for the year ended December 31, 2014 in its 2015 consolidated financial statements.
Equity method investments
(i)
In September 2012, March 2014, January 2015, and October 2015, the Company entered into agreements to purchase 5,573,719 6,020,695 2,361,116 9,507,933 8.791258 3.453 9.4578 15.7763 242,120 28.85 21.20 2,028 3,902
(ii)
In November 2011, February 2013 and January 2014, the Company invested $ 20,000 20,000 40,000 29,290 55,978 9,235 19,158 84,057 69,095 In August 2015, the Company disposed off all its investments in JMOOP. JMOOP's audited financial statements for the years ended December 31, 2013 and 2014 as well as the unaudited financial statements for the year ended December 31, 2015 are included at the end of this annual report in accordance with Regulation S-X Rule 3-09. The unaudited financial statements for the year ended December 31, 2015 is not reflective of the Company's ownership period of JMOOP during the year ended December 31, 2015. The summarized financial information included below is reflective of the Company's ownership period of JMOOP.
(iii)
In December 2014, the Company invested $ 30,000 322
(iv)
In April 2014, the Company entered into an agreement to purchase 7,856,395 2.1872 17,183 25.30 and recognized its share of loss of $ 1,158 882
(v)
In December 2014, the Company entered into an agreement with ESS to purchase 3,333,333 1.20 4,000 25 exercise the Company was granted a call option to invest an additional $ 7,000 18 Ordinary Shares to acquire additional ordinary shares at a per share price determined on the basis of ESS's 30,000 The Company also wrote an option which allows ESS to request additional investment of $ 7,000 10,000 nder the caption of "Other non-current liabilities" as of December 31, 2014 and Accrued expenses and other current liabilities as of December 31, 2015 (see Note 13). In April 2016, ESS exercised the option and the Company made an investment of $ 7,000 As of December 31, 2015, the Company performed an impairment analysis with the assistance of a third party valuer and noted that the fair value of ESS decreased significantly to nil and the decrease was other-than temporary. As a result, the Group did not expect to receive any return from the investment and recognized a full impairment of $ 4,258
(vi)
Others represents other equity method investments with individual carrying amount less than $ 15,000 The summarized financial information of the equity method investments were as follows:
As of December 31,
2014(1) 2015
Total current assets $ 264,663 $ 2,606,921
Total assets 843,911 2,753,244
Total current liabilities 44,384 1,144,880
Total liabilities 409,190 1,220,771
For the years ended December 31,
2013 2014(1) 2015
Net revenues $ 145,745 $ 117,896 $ 199,069
Gross profits 138,168 104,908 167,512
Income (loss) from continuing operations 83,431 36,157 (58,658 )
Net income (loss) 83,431 36,157 (58,658 ) Cost method investments
(vi i
In April 2011, the Company acquired 2 2,381 The Company was not able to exercise significant influence over the operating and financial decisions of Hylink, and thus the Company used the cost method to account for its investment.
(vi ii
In August 2014, the Company entered into an agreement to purchase Series B Preferred Shares issued by StoreDot at total cash consideration of $ 10,001 6.06 The Company was not able to exercise significant influence over the operating and financial decisions of StoreDot, and thus the Company used the cost method to account for its investment.
(ix)
In November 2014, the Company entered into an agreement to acquire 10 8,100 In May and June 2015, the Company acquired additional equity interest of GoGo with a total consideration of $ 8,000 13.89
( x ) In January 2015, the Company entered into an agreement to purchase 5,579,734 40,000 10 The Company was not able to exercise significant influence over the operating and financial decisions of Motif, and thus the Company used the cost method to account for its investment.
( xi In March 2015, the Company entered into an agreement to purchase 6,153,999 65,843 14.72 The Company was not able to exercise significant influence over the operating and financial decisions of LendingHome, and thus the Company used the cost method to account for its investment.
(xii) In January 2015, the Company acquired 204,471 73.36 15,000 and accounted for the investment under the cost method given that such shares have substantive liquidation preference over ordinary shares and are not considered in-substance common stock.
Additionally, the parties 15,000 5,000 Such conversion is not legally detachable or transferable and therefore was not separately accounted. In December 2015, Credit Shop exercised the conversion; the Company subsequently purchased $ 20,000
(xii) In March 2015, the Company entered into an agreement to purchase 4,770,131 25,000 and accounted for the investment under the cost method given that such shares have substantive liquidation preference over ordinary shares and are not considered in-substance common stock.
( xiv
Others represents other cost method investments with individual carrying amount less than $ 10,000 Held-to-Maturity investments
( xv
In July 2012, the Company entered into a note purchase agreement with SoFi Lending Corp., a subsidiary of SoFi, to purchase $ 10,000 4 1,370 984 211 181 Available-for-sale investments The long-term available-for-sale investments represents the convertible redeemable preferred shares and convertible debt. As of December 31, 2014 and 2015, the Company held following long-term available-for-sale investments:
As of December 31, 2014 As of December 31, 2015
Gross Other-than Gross
unrealized -temporary Fair unrealized Fair
Cost losses impairment value Cost gains(losses) value
Convertible redeemable preferred shares 51,492 - - 51,492 183,644 35,634 219,278
Convertible debt 5,000 - - 5,000 6,500 - 6,500
Total 56,492 - - 56,492 190,144 35,634 225,778
(xvi)
In November 2014, the Company acquired 35,040,427 0.9988 As part of the acquisition 2 8,872,590 1.6906 1.6906 34,998 901 The Company has determined that the Series C Preferred Shares are redeemable at the option of the investors. As such, the Company determined that the shares are debt securities in nature and accounted for those as available-for-sale securities. Unrealized holding gains of nil 1,437
(xvii)
In September 2014, the Company entered into an agreement to purchase 5,321,428 649,351 3.08 2.62 18,090 652,598 3.08 2,010 The Company has determined that all of the purchased shares are redeemable at the option of the investors. As such, the Company determined that they are debt securities in nature and accounted for those as available-for-sale securities. Unrealized holding gains of nil 729
(xviii) In January 2015, the Company entered into an agreement to purchase 64,281,655 75,000 The Company has determined that the Series D Preferred Shares are redeemable at the option of the investors. As such, the Company determined that they are debt securities in nature and accounted for those as available-for-sale securities. Unrealized holding gains of $ 23,782
( xix In July 2015, the Company purchased 14,727,541 1.358 20,000 12.03 The Company has determined that the Series B Preferred Shares are redeemable at the option of the investor. As such, the Company determined that they are debt securities in nature and accounted for those as available-for-sale securities. Unrealized holding gains of $ 8,866
(xix) In January 2015, the Company entered into an agreement to purchase 1,553,566 15,000 nil
(xxi) Others represents other long-term available-for-sale investments with individual carrying amount less than $ 10,000 Unrealized holding gains of nil 820 The fair values of long-term available-for-sale investments as measured are further discussed in Note 16. </t>
  </si>
  <si>
    <t>PROPERTY AND EQUIPMENT, NET</t>
  </si>
  <si>
    <t>PROPERTY AND EQUIPMENT, NET [Abstract]</t>
  </si>
  <si>
    <t>10. PROPERTY AND EQUIPMENT, NET
As of December 31,
2014 2015
Building $ 33,558 $ 32,142
Computer equipment and application software 39,032 22,861
Furniture and vehicles 305 163
Leasehold improvements 5,136 1,343
$ 78,031 $ 56,509
Less: Accumulated depreciation $ (36,093 ) $ (23,130 )
Less: Accumulated impairment loss (90 ) (90 )
$ 41,848 $ 33,289 Depreciation expense from continuing operations was $ 11,054 11,966 7,338 6,516 5,379 1,500 Impairment loss from continuing operations were $ 90 nil nil</t>
  </si>
  <si>
    <t>OTHER NON-CURRENT ASSETS</t>
  </si>
  <si>
    <t>OTHER NON-CURRENT ASSETS [Abstract]</t>
  </si>
  <si>
    <t>11. OTHER NON-CURRENT ASSETS
As of December 31,
Note 2014 2015
Receivable related to the disposition of equity method investment in Nuomi Note 7 $ 18,460 $ -
Employee housing loan (i) 1,653 713
Rental deposit 1,187 1,178
Restricted cash, non-current 314 346
Suppliers deposit 77 76
Total $ 21,691 $ 2,313
(i)
The balance represents the interest-bearing long-term loans to employees provided by the Company during the period from late 2011 to early 2013. Such program was suspended in 2013.</t>
  </si>
  <si>
    <t>SHORT-TERM DEBT AND LONG-TERM DEBT</t>
  </si>
  <si>
    <t>SHORT-TERM DEBT AND LONG-TERM DEBT [Abstract]</t>
  </si>
  <si>
    <t xml:space="preserve">12. SHORT TERM DEBT AND LONG-TERM DEBT Short-term debt
(i) In April 2015, the Company entered into an agreement with East West Bank through which the Company was granted a line of credit of $ 15,437 for one 6,919 as of December 31, 2015. The loan bears 95 % of the People's Bank of China interest rate and each amount drawn is repayable within one year or earlier at the discretion of the Company. Subsequently in April 2016 the Company extended the line of credit agreement for an additional year until July 1, 2017. No other terms were changed.
(ii) In December 2015, the Company entered into a short-term loan agreement with East West Bank for $ 100,000 The cash received is restricted as to withdrawal and usage until the maturity date of the loan. 3.25 45 The loan was repaid by the Company in February 2016. Long-term debt
(i) In October 2015, the Company entered into a long-term loan agreement with a trust company to borrow $ 59,260 6 7,512,535 three five Additionally, the Company issued the trust company a warrant to purchase 1,502,507 15.7763 five
(ii) In November 2015, the Company entered into a long-term loan agreement with an asset management company to borrow $ 69,468 12 16 4,970,573 6,020,695 2,361,116 four The loan can be repaid in advance at the option of the Company upon distribution from the long-term investment in one of its equity method investee. In January 2016, the Company received the notice for such distribution and repaid $ 23,608 </t>
  </si>
  <si>
    <t>ACCRUED EXPENSES AND OTHER PAYABLES</t>
  </si>
  <si>
    <t>ACCRUED EXPENSES AND OTHER CURRENT LIABILITIES [Abstract]</t>
  </si>
  <si>
    <t>ACCRUED EXPENSES AND OTHER CURRENT LIABILITIES</t>
  </si>
  <si>
    <t>13. ACCRUED EXPENSES AND OTHER PAYABLES
As of December 31,
Note 2014 2015
Employee payroll and welfare payables $ 5,615 $ 4,700
Written put option Note 9(v) - 7,000
Other tax payable 6,691 6,335
Accrued professional, marketing and leasing fees 3,468 4,983
Other payables 6,096 6,270
Accrued advertising sales rebate 91 443
Total $ 21,961 $ 29,731</t>
  </si>
  <si>
    <t>INCOME TAXES</t>
  </si>
  <si>
    <t>INCOME TAXES [Abstract]</t>
  </si>
  <si>
    <t>14. INCOME TAXES The Company, CIAC, Renren-Jingwei Inc, Link224 Inc., Renren Lianhe Holdings, Wole Inc., JiehunChina Inc., Funall Technology Inc., Xin Ditu Holdings, Renren Study Inc., Jingwei Inc. Limited and Renren Finance Inc. are all incorporated in the Cayman Islands. They are tax-exempted under the tax laws of the Cayman Islands. Appsurdity Inc. and Game USA are incorporated in the US and subject to state income tax and federal income tax at different tax rates, depending upon taxable income levels. Appsurdity Inc. and Game USA did not have taxable income and no income tax expense was provided for the year ended December 31, 2013, 2014 and 2015. Renren Games, incorporated in the PRC on November 15, 2012, qualified as a "software enterprise" in 2013, and therefore was entitled to a two 50 three Tianjin Joy Interactive Technology Development Co., Ltd, incorporated in the PRC on March 29,2013, qualified as a "High and New Tech Enterprise" in 2014, and therefore was entitled to a preferential tax rate of 15 three Other subsidiaries and VIEs of the Company domiciled in the PRC were subject to 25 The EIT Law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Despite the present uncertainties resulting from the limited PRC tax guidance on the issue, the Company does not believe that the legal entities organized outside PRC should be characterized as PRC residents for EIT Law purposes. Under the EIT Law and its implementation rules which became effective on January 1, 2008, dividends generated after January 1, 2008 and payable by a foreign-invested enterprise in PRC to its foreign investors who are non-resident enterprises are subject to a 10 The Company's subsidiaries and VIEs located in the PRC had aggregate accumulated deficits as of December 31, 2015. Accordingly, no deferred tax liability had been accrued for the Chinese dividend withholding taxes as of December 31, 2015. The current and deferred component of income tax expenses (benefits) which were substantially attributable to the Company's PRC subsidiaries and VIEs and VIEs' subsidiaries, are as follows:
Years ended December 31,
2013 2014 2015
Current income tax expense $ 1,040 $ 1,620 $ 3,124
Deferred income tax (benefit) expense (4,999 ) 4,897 -
Total income tax expense (benefits) $ (3,959 ) $ 6,517 $ 3,124 The principal components of the deferred tax assets and liabilities are as follows:
As of December 31,
2014 2015
Current deferred tax assets
Provision for doubtful accounts $ 1,545 $ 2,526
Accrued payroll and welfare 1,394 1,175
Accrued liabilities-current 1,423 2,520
Less valuation allowance ( 4,362 ) (6,221 )
Current deferred tax assets, net $ - $ -
Non-current deferred tax assets
Accrued Liabilities-non-current $ 5 $ 6
Excessive advertising fee-non-current 1,073 1,409
Excessive employee education fee-non-current 74 152
Net operating loss carry forwards 52,794 60,571
Less valuation allowance (53,946 ) (62,138 )
Non-current deferred tax assets, net $ - $ -
Non-current deferred tax liabilities $ - $ - The Company operates through multiple subsidiaries and VIEs and VIEs' subsidiaries. The valuation allowance is considered on each individual entity basis. The subsidiaries and VIEs and VIEs' subsidiaries registered in the PRC have total deferred tax assets related to net operating loss carry forwards of $ 52,794 60,571 Reconciliation between the income taxes expense (benefits) computed by applying the PRC tax rate to loss before the provision of income taxes and the actual provision for income taxes is as follows:
Years ended December 31,
2013 2014 2015
Loss before provision of income tax $ (58,700 ) $ (12,708 ) $ (214,585 )
PRC statutory income tax rate 25 % 25 % 25 %
Income tax at statutory tax rate (14,675 ) (3,177 ) (53,646 )
Taxable deemed interest income from inter-company interest-free loans 3,952 5,407 5,632
Non-deductible loss and other expenses not deductible for tax purposes 155 1,869 41,114
Effect of income tax exemption of the Company in the Cayman Islands (4,039 ) (17,942 ) (27 )
Changes in valuation allowance 10,648 20,360 10,051
Income tax expenses (benefits) $ (3,959 ) $ 6,517 $ 3,124 The Company did not identify significant unrecognized tax benefits for the years ended December 31, 2013, 2014 and 2015, respectively. The Company did not incur any interest and penalties related to potential underpaid income tax expenses. Since January 1, 2008, the relevant tax authorities have not conducted a tax examination on PRC entities. In accordance with relevant PRC tax administration laws, tax years from 2010 to 2015 of the Company's PRC subsidiaries and VIEs and VIEs' subsidiaries remain subject to tax audits as of December 31, 2015, at the tax authority's discretion.</t>
  </si>
  <si>
    <t>ORDINARY SHARES</t>
  </si>
  <si>
    <t>ORDINARY SHARES [Abstract]</t>
  </si>
  <si>
    <t>15. ORDINARY SHARES Under a series of share repurchase programs approved by the Company's board of directors on September 29, 2011, December 26, 2012, June 28, 2013 and June 28, 2014 56,635,569 80,728,137 10,912,110 55,574 87,323 10,292</t>
  </si>
  <si>
    <t>FAIR VALUE MEASUREMENTS</t>
  </si>
  <si>
    <t>FAIR VALUE MEASUREMENTS [Abstract]</t>
  </si>
  <si>
    <t>16. FAIR VALUE MEASUREMENTS Assets and liabilities disclosed at fair value The Company measures its cash and cash equivalents, term deposits, restricted cash, financing receivables and short term and long-term debt at amortized cost. The carrying values of cash and cash equivalents, term deposits and restricted cash approximated fair value and represented a level 2 measurement. The carrying value of financing receivables approximate their fair value due to their short-term nature and are considered level 3 measurement. Such fair value was estimated by discounting scheduled cash flows through the estimated maturity with estimated discount rates based on current offering rates of comparable financing with similar terms. The carrying value of our debt obligations approximate fair value considering the borrowing rates currently available to us for financing obligations with similar terms and credit risks and represent a level 2 measurement. Assets and liabilities measured at fair value on a recurring basis The Company measured its short-term investments, long-term available-for-sale investment, written put option and liability-classified warrant at fair value on a recurring basis as of December 31, 2014 and 2015. The Company's derivative financial instruments were classified as Level 2, as they were not actively traded and were valued using pricing models that used observable market inputs. The Company did not have any transfers between Level 1 and Level 2 fair value measurements during the periods presented. The following table summarizes the Company's financial assets and liabilities measured and recorded at fair value on recurring basis as of December 31, 2014 and 2015, respectively:
As of December 31, 2014 As of December 31, 2015
Fair Value Measurement at the Reporting Date using Fair Value Measurement at the Reporting Date using
Quoted price in Significant Quoted price in Significant
active markets other Significant active markets other Significant
for identical observable unobservable for identical observable unobservable
assets inputs in puts assets inputs in puts
Level 1 Level 2 Level 3 Total Level 1 Level 2 Level 3 Total
Short-term investments
Trading securities:
Equity securities - - - - $ 264 - - $ 264
Corporate bonds - - - - 741 - - $ 741
Funds - - - - 1,856 - - $ 1,856
Future - - - - (3 ) - - $ (3 )
Available-for-sale securities:
Equity securities 27,810 - - 27,810 - - - -
Derivative financial instruments:
Interest rate swaptions - 1,937 - 1,937 - 10 - $ 10
Interest rate swap - (363 ) - (363 ) - (249 ) - $ (249 )
Long-term investments
Available-for-sale investments:
Convertible redeemable preferred shares - - 51,492 51,492 - - 219,278 $ 219,278
Convertible debt - - 5,000 5,000 - - 6,500 $ 6,500
Accrued expenses and other current liabilities
Written put option - - - - - - (7,000 ) $ (7,000 )
Other non-current liabilities
Written put option - - (730 ) (730 ) - - - -
Liability-classified warrant - - - - - - (6,656 ) $ (6,656 )
Total $ 27,810 $ 1,574 $ 55,762 $ 85,146 2,858 $ (239 ) $ 212,122 $ 214,741 The following table provides additional information about the reconciliation of the fair value measurements of assets and liabilities using significant unobservable inputs (level 3).
Convertible redeemable preferred Convertible debt Written option Liability- warrant
Balance at January 1, 2014 - - - -
Initial recognition 51,492 5,000 (730 ) -
Balance at December 31, 2014 51,492 5,000 (730 ) -
Initial recognition 131,457 1,500 - (6,656 )
Gains or losses for the period
Earnings 695 - (6,270 ) -
Other comprehensive income 35,634 - - -
Balance at December 31, 2015 $ 219,278 $ 6,500 $ (7,000 ) $ (6,656 )
Trading securities and available-for-sale securities recorded in short-term investments were valued using the market approach based on the quoted prices in active markets at the reporting date. Derivative financial instruments were valued based on quoted market prices of similar instruments and other significant inputs derived from or corroborated by observable market data. Long-term available-for-sale investments do not have a quoted market rate. The Company generally adopted a market approach, which take into consideration a number of factors that include expected market multiples and discount rates from publicly traded companies in the industry and require the Company to make certain assumptions and estimates regarding industry economic factors. at the acquisition date 2.25 1.61 0 32 The Company remeasured the fair value of the written option as of December 31, 2015 and determined that the fair value approximated the amount paid by the Company in 2016 to exercise the put option given that the underlying investment was fully impaired. The liability-classified warrant was valued using Black-Scholes model. The calculation was based on the exercise price of $ 15.78 1.4 0 29 The assumptions are inherently uncertain and subjective. Changes in any unobservable inputs may have a significant impact on the fair values. Assets measured at fair value on a nonrecurring basis The Company measured its property and equipment, goodwill and other intangible assets, long-term investments (excluding the long-term available-for-sale investments) at fair value on a nonrecurring basis whenever events or changes in circumstances indicate that the carrying value may no longer be recoverable. As of December 31, 2015, the Company performed an impairment test on its equity method investment in ESS using the income approach and recorded an impairment loss of $ 4,258 3 30</t>
  </si>
  <si>
    <t>SHARE-BASED COMPENSATION</t>
  </si>
  <si>
    <t>SHARE-BASED COMPENSATION [Abstract]</t>
  </si>
  <si>
    <t>17. SHARE-BASED COMPENSATION Stock options The Company adopted 2003 Stock Incentive Plan (the 2003 Plan), 2004 Stock Incentive Option Plan (the 2004 Plan), 2005 Stock Incentive Plan (the 2005 Plan), 2006 Equity Incentive Plan (the 2006 Plan), 2008 Equity Incentive Plan (the 2008 Plan), 2009 Equity Incentive Plan (the 2009 Plan), 2011 Share Incentive Plan (the 2011 Plan) and the Equity Incentive Plan specifically for Games segment (the Link224 Inc. Plan) for the granting of stock options and incentive stock options to employees and executives to reward them for service to the Company and to provide incentives for future service. On January 31, 2008, the Company's Board of Directors approved 60,312,000 25 10 60,312,000 On October 15, 2009, the Company's Board of Directors approved 39,064,000 25 75 10 39,064,000 On various dates from March to October 2010, the Company granted 3,980,630 1.80 100 50 25 75 In January 2011, the Company granted 12,608,500 1.2 25 75 In September 2011, the Company granted 519,000 1.76 25 75 In December 2011, the Company granted 1,639,107 1.1 60,000 25 75 1,579,107 25 75 On April 5, 2012, the Company issued 24,636,000 1.82 24,300,000 25 75 240,000 25 75 90,000 25 75 6,000 25 75 26,638 four On April 30, 2012, the Company granted 300,000 Company's 2.03 25 75 In June, 2012, the Company granted 300,000 Company's 1.486 25 75 In December, 2012, the Company granted 3,503,400 1.1 25 75 On December 28, 2012, the Company modified the exercise price of the outstanding share options granted from $ 4.00 3.30 Company's 27,480,309 4,281 949 1,063, 1,063 973 On March 22, 2013, the Company granted 9,867,000 0.983 25 75 On April 1, 2013, Link 224 Inc, a subsidiary of the Company, granted 11,630,000 0.01 25 75 On May 17, 2013, the Company granted 3,060,000 0.95 25 75 On August 30, 2013, the Company granted 600,000 1.087 25 75 On October 25, 2013, the Company cancelled 187,600 1.15 425 On December 2, 2013, the Company granted 2,755,500 0.94 25 75 On May 19, 2014, the Company granted 69,593,691 1.097 34,796,847 25 75 th 100 30 6.00 th 10,926 4,446 On December 29, 2014, the Company's Compensation Committee approved to reduce the exercise price for all outstanding options previously granted by the Company with an exercise price higher than $ 0.873 0.873 6,350 3,678 1,494 Excluding the options containing market and service vesting conditions, the Company calculated the estimated fair value of the options on the respective grant dates using Black-Scholes option pricing model or binomial option pricing model with assistance from independent valuation firms, with the following assumptions used in 2013, 2014. The Company has not granted any options in 2015.
Years ended December 31,
2013 2014
Using binomial Using binomial
Risk-free interest rate 2.0 2.9 2.6
Volatility 55 57 54
Expected term (in years) 10 10
Exercise price $ 0.01 1.087 $ 1.097
Dividend yield - -
(1) Volatility The volatility of the underlying ordinary shares during the life of the options was estimated based on the historical stock price volatility of listed comparable companies over a period comparable to the expected term of the options.
(2) Risk-free interest rate Risk-free interest rate was estimated based on the yield to maturity of treasury bonds of the United States with a maturity period close to the expected life of the options
(3) Expected term For the options granted to employees, the Company estimated the expected term based on the vesting and contractual terms and employee demographics. For the options granted to non-employees, the Company estimated the expected term as the original contractual term.
(4) Dividend yield The dividend yield was estimated by the Company based on its expected dividend policy over the expected term of the options.
(5) Exercise price The exercise price of the options was determined by the Company's
(6) Fair value of underlying ordinary shares The closing market price of the Company's For the options containing market and service vesting conditions, the Company estimated the fair value and derived service period of these options using a Monte Carlo simulation pricing model. The calculation was based on the exercise price of $ 1.097 2.60 2.197 52 10 1.02 0.84 1.23 Company's The total intrinsic value of options outstanding as of December 31, 2013, 2014 and 2015 were $ 15,964 7,451 46,430 The following table summarizes information with respect to share options outstanding as of December 31, 2015:
Options outstanding Options exercisable
Weighted Weighted Weighted Weighted Weighted Weighted
average average average average average average
Number remaining exercise intrinsic Number of remaining exercise intrinsic
Range of exercise prices outstanding contractual life price value exercisable contractual life price value
$ 0.08 0.18 6,697,196 5.03 $ 0.08 $ 7,656 6,547,116 4.98 $ 0.09 $ 7,473
$ 0.2 0.3 1,043,880 0.79 $ 0.23 $ 1,042 1,043,871 0.79 $ 0.23 $ 1,042
$ 0.35 0.38 1,059,802 1.78 $ 0.36 $ 922 1,059,792 1.78 $ 0.36 $ 922
$ 0.873 1.2 104,081,519 7.73 $ 0.87 $ 36,810 57,535,974 7.31 $ 0.87 $ 20,349
112,882,397 $ 46,430 66,186,753 $ 29,786
Weighted Weighted
average average
exercise grant date
Number of shares price fair value
Balance, January 1, 2014 70,979,125 $ 0.77 $ 0.86
Granted 69,593,691 $ 0.87 $ 0.55
Exercised (7,477,739 ) $ 0.32 $ 0.24
Forfeited (15,247,071 ) $ 0.52 $ 1.13
Balance, December 31, 2014 117,848,006 $ 0.81 $ 0.68
Exercised (3,089,784 ) $ 0.44 $ 0.28
Forfeited (1,875,825 ) $ 0.87 $ 0.65
Balance, December 31, 2015 112,882,397 $ 0.82 $ 0.69
Exercisable, December 31, 2015 66,186,753 $ 0.78
Expected to vest, December 31, 2015 46,695,644 $ 0.87 For employee stock options, the Company recorded share-based compensation from continuing operations of $ 9,404 18,282 22,989 5,033 777 1,736 For non-employee options, the Company recorded share-based compensation from continuing operations of $ 721 614 77 As of December 31, 2015, there was $ 35,709 2.23 In September 2011, the Company granted 60,000 25 75 In December 2011, the Company granted 3,750,000 25 75 In March 2013, the Company granted 168,000 25 75 st On May 19, 2014, the Company granted 8,035,500 874,500 25 75 7,161,000 On July 17, 2014, the Company granted 78,000 60,000 18,000 25 75 th On October 17, 2014, the Company granted 1,144,035 652,500 237,000 25 75 th 254,535 On January 1, 2015, the Company granted 225,000 On January 5, 2015, the Company granted 218,592 On January 20, 2015, the Company granted 24,000 On April 15, 2015, the Company granted 1,170,000 On May 15, 2015, the Company granted 3,892,500 3,436,500 456,000 25 75 On June 15, 2015, the Company granted 45,000 27,000 18,000 25 75 On September 30, 2015, the Company granted 402,000 300,000 102,000 25 75 On November 1, 2015, the Company granted 48,000 Technology's 1,955 A summary of the nonvested restricted shares activity is as follows:
Weighted Weighted
number of average fair value
nonvested per ordinary
restricted share at the
shares grant dates
Outstanding as of December 31, 2013 1,764,150 1.10
Granted 9,257,535 1.10
Vested (3,314,997 ) 1.09
Forfeited (1,993,695 ) 1.10
Outstanding as of December 31, 2014 5,712,993 1.10
Granted 6,025,092 0.97
Vested (2,084,511 ) 1.04
Forfeited (3,643,836 ) 1.04
Outstanding as of December 31, 2015 6,009,738 1.02 The Company recorded compensation expenses based on the fair value of nonvested restricted shares on the grant dates over the requisite service period of award using the straight line vesting attribution method. The fair value of the nonvested restricted shares on the grant date was the closing market price of the ordinary shares as of the date. The Company recorded the compensation expenses related with nonvested restricted shares from continuing operations of $ 25 1,196 1,509 955 2,735 nil There was total unrecognized compensation expense of $ 6,852 3.03 In December 2015, the Company provided a loan of $ 1,930 25 75 The amount of share-based compensation expense for options and nonvested restricted shares attributable to cost of revenues, selling and marketing, research and development, general and administrative expenses and loss from the operations of the discontinued operations are as follows:
Years ended December 31,
2013 2014 2015
Gross amount:
Selling and marketing $ 138 $ 193 $ 243
Research and development 404 916 781
General and administrative 9,608 18,983 25,481
10,150 20,092 26,505
Expense from the discontinued operations 5,988 3,512 1,736
Total share-based compensation expense $ 16,138 $ 23,604 $ 28,241 There was no</t>
  </si>
  <si>
    <t>RELATED PARTY BALANCES AND TRANSACTIONS</t>
  </si>
  <si>
    <t>RELATED PARTY BALANCES AND TRANSACTIONS [Abstract]</t>
  </si>
  <si>
    <t>18. RELATED PARTY BALANCES AND TRANSACTIONS Details of related party balances and transactions as of December 31, 2014 and 2015 are as follows:
(1) Amounts due from related parties As of December 31, 2014 and 2015, amounts due from related parties were $ 1,001 16,484
As of December 31,
Note 2014 2015
Gummy Inc., subsidiary of Oak Pacific Holdings (OPH) (i) $ 20 $ 19
Beijing Qian Xiang Hu Lian Technology Development Co., Ltd., (Hu Lian), subsidiary of OPH (i) 342 365
Qingting, equity investee of the Company 220 -
JMOOP, equity investee of the Company 9(ii) 419 -
Intermediary 137
Golden Axe, equity investee of the Company (ii) - 15,963
Total $ 1,001 $ 16,484
(i)
OPH is an entity controlled by the CEO of the Company. The two subsidiaries of OPH, Gummy Inc. and Hu Lian have acted as collection agents of the Company during 2014 and 2015.
(ii)
The balance mainly represents the loans to Shenzhen Golden Axe Co., Ltd. and Golden Axe Inc. (collectively, Golden Axe). Since December 2014, the Company entered into a series of loan agreements with Golden Axe, pursuant to which, short-term loans with an aggregate amount of 15,804 were provided by the Company. Among the loans, 3,320 bears interest of 5 per annum and the rest is interest-free. All the loans were expected to be repaid within 12 months. In December 2015, Golden Axe became an equity investee of the Company.
(2) Amounts due to related parties:
As of December 31,
2014 2015
Mapbar Technology Limited, equity investee of the Company $ 37 $ 36
Total $ 37 $ 36
(3) Transactions with related parties for amount due from related parties
Years ended December 31,
2013 2014 2015
Back office service provided to Hu Lian, subsidiary of OPH $ 128 $ 104 $ 38
Professional fees paid for Nuomi by the Company 175 - -
Dividend declared but not paid by JMOOP, equity investee of the Company - 419 -
Loan to Qingting, equity investee of the Company. - 228 2
Loan to Beautiful Bay Co., Ltd, substantially controlled by the majority shareholder of OPH - - 4,775
Intermediary transactions - - 142
Total $ 303 $ 751 $ 4,957
(4) Transactions with related parties for amount due to related parties
Years ended December 31,
2013 2014 2015
Location-based service provided by Mapbar, equity investee of the Company $ 299 $ 203 $ 110
Internet service provided by Qingting, equity investee of the Company 111 197 -
Used car service provided by 268 42
Total $ 410 $ 400 $ 152
(5) In July 2012, the Company purchased $ 10,000 Company's 49,000 20,789 22,331 150,000 Company's
(6) In November 2015, the CEO of the Company provided joint and several liability guarantee for a long-term debt with a principal of $ 69,468</t>
  </si>
  <si>
    <t>SEGMENT INFORMATION</t>
  </si>
  <si>
    <t>SEGMENT INFORMATION [Abstract]</t>
  </si>
  <si>
    <t>19. SEGMENT INFORMATION The Company's Chief Operating Decision Maker (the "CODM") is the CEO, who is responsible for decisions about allocating resources and assessing performance of the Company. As described in Note 4, Nuomi, Qingting, Qianjun Technology (excluding Woxiu business), and Online Gaming were treated as discontinued operations. As a result, the Company reevaluted its segments and concluded that it had two
Year ended December 31, 2013 Year ended December 31, 2014 Year ended December 31, 2015
Renren Internet Finance Total Renren Internet Finance Total Renren Internet Finance Total
Net revenues $ 64,050 - $ 64,050 $ 46,641 $ 27 $ 46,668 $ 32,507 $ 8,604 $ 41,111
Cost of revenues 32,970 - 32,970 34,563 100 34,663 29,732 6,988 36,720
Operating expenses 135,903 - 135,903 171,246 1,672 172,918 87,331 22,366 109,697
Operating (loss) income (104,823 ) - (104,823 ) (159,168 ) (1,745 ) (160,913 ) (84,556 ) (20,750 ) (105,306 )
Net income (loss) from continuing operations (34,424 ) - (34,424 ) 31,535 (1,745 ) 29,790 (202,427 ) (20,750 ) (223,177 )
Net income (loss) from discontinued operations 98,065 - 98,065 30,288 - 30,288 1,520 - 1,520
Net income (loss) $ 63,641 - $ 63,641 $ 61,823 $ (1,745 ) $ 60,078 $ (200,907 ) $ (20,750 ) $ (221,657 ) The Company does not allocate assets to its current operating segments as management does not believe that allocating these assets is useful in evaluating these segments' performance. Accordingly, the Company has not made disclosure of total assets by reportable segment. The majority of the Company's revenue for the years ended December 31, 2013, 2014 and 2015 was generated from the PRC. As of December 31, 2013, 2014 and 2015, respectively, substantially all of long-lived assets of the Company were located in the PRC.</t>
  </si>
  <si>
    <t>EARNINGS PER SHARE</t>
  </si>
  <si>
    <t>EARNINGS PER SHARE [Abstract]</t>
  </si>
  <si>
    <t>20. EARNINGS PER SHARE The following table sets forth the computation of basic and diluted net income (loss) per ordinary share for the years ended:
Years ended December 31,
2013 2014 2015
Net (loss) income:
(Loss) income from continuing operations $ (34,424 ) $ 29,790 $ (223,177)
Income on discontinued operations, net of tax 98,065 30,288 1,520
Net income (loss) 63,641 60,078 (221,657)
Add: net loss attributable to noncontrolling interest 92 382 1,529
Net income (loss) attributable to Renren Inc. shareholders $ 63,733 $ 60,460 $ (220,128)
Weighted average number of ordinary shares outstanding used in computing net income (loss) per ordinary share-basic 1,118,091,879 1,059,446,436 1,019,378,556
I ncremental weighted average ordinary shares from assumed exercise of stock options using the treasury stock method 12,648,043 8,185,273 7,857,646
Weighted average number of ordinary shares outstanding used in computing net income per ordinary share-diluted 1,130,739,922 1,067,631,709 1,027,236,202
Net (loss) income per ordinary share attributable to Renren Inc. shareholders - basic:
(Loss) income per ordinary share from continuing operations $ (0.03 ) $ 0.03 $ (0.22)
Income per ordinary share from discontinued operations $ 0.09 $ 0.03 $ 0.00
Net income (loss) per ordinary share attributable to Renren Inc. shareholders - basic: $ 0.06 $ 0.06 $ (0.22)
Net (loss) income per ordinary share attributable to Renren Inc. shareholders - diluted:
(Loss) income per ordinary share from continuing operations $ (0.03 ) $ 0.03 $ (0.22)
Income per ordinary share from discontinued operations $ 0.09 $ 0.03 $ 0.00
Net income (loss) per ordinary share attributable to Renren Inc. shareholders - diluted: $ 0.06 $ 0.06 $ (0.22) For the years ended December 31, 2014 and 2015, 75,475,022 71,934,546 4,778,877 2,232,348 nonvested shares were excluded from the calculation of diluted weighted average number of common shares, respectively, as their effect was anti-dilutive.</t>
  </si>
  <si>
    <t>COMMITMENTS AND CONTINGENCY</t>
  </si>
  <si>
    <t>COMMITMENTS AND CONTINGENCY [Abstract]</t>
  </si>
  <si>
    <t xml:space="preserve">21. COMMITMENTS AND CONTINGENCY
(1) Operating lease as lessee The Company leases its facilities and offices under non-cancelable operating lease agreements. In addition, the Company pays telecommunications carriers and other service providers for telecommunications services and for hosting its servers at their internet data centers under non-cancelable agreements, which are treated as operating leases. These leases expire through 2018 and are renewable upon negotiation. Rental and bandwidth expenses under operating leases for 2013, 2014 and 2015 from continuing operations were 22,096 18,575 12,113 respectively and from discontinued operations were 15,144 12,272 2,553 Future minimum lease payments under such non-cancellable leases as of December 31, 2015 are as follows:
2016 $ 8,514
2017 7,711
2018 6,255
2019 and thereafter -
Total $ 22,480
(2) Future minimum principal payments related to the Company's long-term debts as of December 31, 2015 are as follows (see Note 12):
2016 $ -
2017 -
2018 59,260
2019 and thereafter 69,468
Total $ 128,728
(3) Unconditional investment commitment The Company was obligated to pay up to $ 4,156 24,865 </t>
  </si>
  <si>
    <t>EMPLOYEE BENEFIT PLAN</t>
  </si>
  <si>
    <t>EMPLOYEE BENEFIT PLAN [Abstract]</t>
  </si>
  <si>
    <t>22. EMPLOYEE BENEFIT PLAN Full time employees of the Company in the PRC participate in a government-mandated defined contribution plan pursuant to which certain pension benefits, medical care, unemployment insurance, employee housing fund and other welfare benefits are provided to employees. The Company accrues for these benefits based on certain percentages of the employees' salaries. The total provisions for such employee benefits from continuing operations were $ 15,046 11,769 10,032 12,487 4,261 621</t>
  </si>
  <si>
    <t>STATUTORY RESERVE AND RESTRICTED NET ASSETS</t>
  </si>
  <si>
    <t>STATUTORY RESERVE AND RESTRICTED NET ASSETS [Abstract]</t>
  </si>
  <si>
    <t>23. STATUTORY RESERVE AND RESTRICTED NET ASSETS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s of December 31, 2015, none of the Company's PRC subsidiaries and VIE entities had a general reserve that reached the 50% of their registered capital threshold, therefore they will continue to allocate at least 10% of their after-tax profits to the general reserve fund. Appropriations to the enterprise expansion reserve and the staff welfare and bonus reserve are to be made at the discretion of the board of directors of each of the Company's subsidiaries. The appropriation to these reserves by the Company's PRC subsidiaries was nil nil nil for the years ended December 31, 2013, 2014 and 2015,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capital and statutory reserves restricted which represented the amount of net assets of the relevant subsidiaries and VIE entities in the Company not available for distribution was $ 350,823</t>
  </si>
  <si>
    <t>SUBSEQUENT EVENT</t>
  </si>
  <si>
    <t>SUBSEQUENT EVENT [Abstract]</t>
  </si>
  <si>
    <t>24. SUBSEQUENT EVENT Stock incentive plan On January 15, 2016, the Company approved to increase the total number of shares issuable under the 2011 Plan by 45,000,000 110,014,158 53,596,236 Asset-backed securitization On January 21, 2016, the Company originated the issuance of an asset-backed security product with a size approximating $ 46,287 The Company is in the process of assessing the accounting impact for the transaction. Long-term investment
(1) In January 2016, the Company acquired 26,081,176 Series B Preferred Shares issued by Golden Axe, an equity method investee of the Company as of December 31, 2015. As a result, the Company's equity ownership increased to 20.46
(2) In Jannuary 2016, the Company purchased Series C Preferred Shares with a consideration of $ 950
(3) In February 2016, the Company purchased additional Series A Preferred Shares with a consideration of $ 20,000 (see Note 9 (xii).
(4) In March 2016, the Company purchased Series A Preferred shares with a consideration of $ 2,437
(5) In March 2016, the Company purchased Series B++ Preferred Shares with a consideration of $ 1,000
(6) In March 2016, the Company purchased shares with a consideration of $ 2,933
(7) In March 2016, the Company purchased common shares with a consideration of $ 3,087
(8) In March 2016, the Company provided a loan of $ 200 5 18
(9) In April 2016, ESS exercised the option to request additional investment of $ 7,000 The Company made the investment accordingly (see Note 9(v)).
(10)
From February 2016 to April,2016 , the Company made investments of $ 200 200 146 Future Capital Discovery Fund I, L.P., 11.2 Capital I, L.P. and Social Leverage Capital Fund II, L.P., respectively.
(11)
From February 2016 to April, 2016, the Company withdrew all of its investment in Hayman for an amount of 30,000
(12)
In May 2016, the Company purchased Series C Preferred Shares with a consideration of $ 500</t>
  </si>
  <si>
    <t>Additional Information - Financial Statement Schedule I  Condensed Financial Information of Parent Company</t>
  </si>
  <si>
    <t>Schedule I Condensed Financial Information of Parent Company</t>
  </si>
  <si>
    <t>Additional Information - Financial Statement Schedule I Condensed Financial Information of Parent Company BALANCE SHEETS (U.S. dollars in thousands, except share data and per share data, or otherwise noted)
As of December 31,
2014 2015
ASSETS
Current assets:
Cash and cash equivalents $ 95,485 $ 5,633
Restricted cash - 115,370
Term deposits 139,890 -
Short-term investments 28,139 -
Prepaid expenses and other current assets 3,048 18,848
Amounts due from subsidiaries 933,496 1,062,047
Amounts due from related parties 419 -
Total current assets 1,200,477 1,201,898
Long-term investments 83,403 242,099
Investment in subsidiaries (192,061 ) (350,092 )
Other non-current assets 18,460 -
TOTAL ASSETS $ 1,110,279 $ 1,093,905
LIABILITIES AND EQUITY
Current liabilities:
Short-term debt - 100,000
Accrued expenses and other current liabilities 1,614 3,135
Income tax payable 6,027 -
Total current liabilities 7,641 103,135
Long-term liabilities - 53,570
Other non-current liabilities - 6,656
TOTAL LIABILITIES 7,641 163,361
Equity:
Class A ordinary shares, $0.001 par value, 3,000,000,000 shares authorized,720,040,971 and 714,365,091 shares issued and outstanding as of December 31, 2014 and 2015, respectively 720 714
Class B ordinary shares, $0.001 par value, 500,000,000 shares authorized, 305,388,450 and 305,388,450 shares issued and outstanding as of December 31, 2014 and 2015, respectively 305 305
Additional paid-in capital 1,224,393 1,243,083
Accumulated deficit (130,554 ) (350,682 )
Accumulated other comprehensive income 7,774 37,124
Equity 1,102,638 930,544
TOTAL LIABILITIES AND EQUITY $ 1,110,279 $ 1,093,905 Additional Information - Financial Statement Schedule I Condensed Financial Information of Parent Company STATEMENTS OF OPERATIONS AND COMPREHENSIVE (LOSS) INCOME (U.S. dollars in thousands, except share data and per share data, or otherwise noted)
Years ended December 31,
2013 2014 2015
Selling and marketing $ 398 $ 625 $ 243
Research and development 697 1,342 780
General and administrative 14,820 24,964 28,811
Total operating expenses 15,915 26,931 29,834
Other income (loss) 574 332 (528 )
Exchange gain (loss) on offshore bank accounts 1,386 (2,314 ) (376 )
Interest income 12,508 7,059 (339 )
Realized gain on short-term investments 56,727 167,225 4,102
Impairment of short-term investments (2,098 ) - -
Earnings (loss) in equity method investments 23,070 4,835 (3,516 )
Gain (loss) on disposal of equity method investments - 60,116 (534 )
Gain on deconsolidation of the subsidiaries 132,821 -
Equity in loss of subsidiaries and variable interest entities (145,340 ) (149,862 ) (189,103 )
Net income (loss) $ 63,733 $ 60,460 $ (220,128 )
Other comprehensive income (loss), net of tax:
Foreign currency translation 4,805 (5,039 ) (7,777 )
Net unrealized gain on available-for-sale investments, net of tax of $nil for the years ended December 31, 2012, 2013 and 2014, respectively 183,932 13,223 40,695
Transfer to statements of operations of realized gain on available-for-sale securities, net of tax of $nil for the years ended December 31, 2012, 2013 and 2014, respectively (55,768 ) (175,191 ) (3,568 )
Transfer to statements of operations as a result of other-than-temporary impairment of short-term investments, net of tax of $nil 2,098 - -
Other comprehensive income (loss) $ 135,067 $ (167,007 ) $ 29,350
Comprehensive income (loss) $ 198,800 $ (106,547 ) $ (190,778 )
Additional Information - Financial Statement Schedule I STATEMENT OF CHANGES IN EQUITY (U.S. dollars in thousands, except share data and per share data, or otherwise noted)
Accumulated Total
Class A Class B Additional other Renren
ordinary shares ordinary shares Treasury shares paid-in Subscription Accumulated comprehensive Inc.'s
Shares Amount Shares Amount Shares Amount capital receivable deficit income equity
Balance at January 1, 2013 729,848,742 $ 730 402,680,117 $ 403 - - $ 1,319,044 $ (229 ) $ (254,747 ) $ 39,714 $ 1,104,915
Stock-based compensation - - - - - - 16,138 - - - 16,138
Other comprehensive income - - - - - - - - - 135,067 135,067
Net income - - - - - - - - 63,733 - 63,733
Exercise of share option and restricted shares vesting 16,763,199 17 2,708,333 2 - - 4,013 - - - 4,032
Repurchase of ordinary shares (56,635,569 ) (57 ) - - - - (55,517 ) (55,574)
Transfer Class B shares to Class A shares 100,000,000 100 (100,000,000 ) (100 ) - - - - - - -
Bad debt provision of share subscription receivables - - - - - - - 229 - - 229
Receipt of repayment from shareholder - - - - - - 1,605 - - - 1,605
Balance at December 31, 2013 789,976,372 $ 790 305,388,450 $ 305 - - $ 1,285,283 - $ (191,014 ) $ 174,781 $ 1,270,145
Stock-based compensation - - - - - - 23,604 - - - 23,604
Other comprehensive income - - - - - - - - - (167,007 ) (167,007 )
Net income - - - - - - - - 60,460 - 60,460
Exercise of share option and restricted shares vesting 10,792,736 11 - - - - 2,748 - - - 2,759
Repurchase of ordinary shares (80,728,137 ) (81 ) - - - - (87,242 ) - - - (87,323 )
Balance at December 31, 2014 720,040,971 $ 720 305,388,450 $ 305 - - $ 1,224,393 - $ (130,554 ) $ 7,774 $ 1,102,638
Stock-based compensation - - - - - - 28,241 - - - 28,241
Other comprehensive income - - - - - - - - - 29,350 29,350
Net income - - - - - - - - (220,128 ) - (220,128 )
Exercise of share option and restricted shares vesting 5,236,230 5 - - - - 1,362 - - - 1,367
Repurchase of ordinary shares (10,912,110 ) (11 ) - - - - (10,281 ) - - - (10,292 )
Purchase of noncuntrolling Interest in Jiehun China - - - - - - 119 - - - 119
Decrease in equity interest of Wanmen - - - - - - (751 ) - - - (751 )
Balance at December 31, 714,365,091 $ 714 305,388,450 $ 305 - - $ 1,243,083 - $ (350,682 ) $ 37,124 $ 930,544 Additional Information - Financial Statement Schedule I Condensed Financial Information of Parent Company STATEMENTS OF CASH FLOWS (U.S. dollars in thousands, except share data and per share data, or otherwise noted)
Years ended December 31,
2013 2014 2015
Cash flows from operating activities:
Net income (loss) $ 63,733 $ 60,460 $ (220,128 )
Equity in income of subsidiaries and variable interest entities 145,340 149,862 189,103
Share-based compensation expense 11,754 22,827 24,575
Gain on deconsolidation of subsidiaries (132,821 ) - -
Gain (loss) on disposal of equity method investment - (60,116 ) 534
Depreciation and amortization 267 - -
Exchange (gain) loss on offshore accounts (1,386 ) 2,314 376
Impairment on short-term investments 2,098 - -
Gain on short-term investments and fair value change of derivatives (56,727 ) (167,225 ) (4,102 )
(Earnings) loss in equity method investments (23,070 ) (4,835 ) 3,516
Changes in operating assets and liabilities:
Prepaid expenses and other current assets (9 ) 1,770 2,796
Accrued expenses and other current liabilities 538 (444 ) (5,040 )
Other non-current liabilities - - 966
Increase in amounts due from subsidiaries (250,013 ) (512,295 ) (128,551 )
Capital distribution received from Japan Macro 19,158 25,321 -
Net cash used in operating activities (221,138 ) (482,361 ) (135,955 )
Cash flows from investing activities:
Restricted cash - - (15,370 )
Decrease in term deposits 158,687 250,495 139,514
Proceeds from sale of available-for-sale securities 118,958 415,528 33,416
Proceeds from sale of derivative financial instruments 959 80,861 -
Proceeds from principal return on Series 2012-A Senior Secured Sofi Loan Notes 1,353 1,370 984
Proceeds from sales of equity method investment - 46,484 -
Capital distribution received from equity method investees - 74,721 9,854
Dividend received from available-for-sale securities - 1,050 137
Purchase of available-for-sale securities (88,676 ) (129,407 ) -
Purchase of derivative financial instruments - (90,112 ) -
Purchase of equity method investments (20,000 ) (20,789 ) (172,331 )
Purchase of cost method investments - - (300 )
Cash disposed of from deconsolidation of subsidiaries (18,309 ) - -
Net cash provided by (used in) investing activities 152,972 630,201 (4,096 )
Cash flows from financing activities:
Repurchase of ordinary shares (55,575 ) (76,462 ) (10,292 )
Deposits for share repurchase (10,860 ) - -
Proceeds from exercise of share options 2,913 2,514 1,231
Proceeds from the issuance of promissory note issued to Nuomi Inc. 60,884 -
Proceeds from borrowings - - 159,260
Restricted cash from debt borrowings - - (100,000 )
Repayment of promissory note issued to Nuomi Inc. - (60,884 ) -
Net cash (used in) provided by financing activities (2,638 ) (134,832 ) 50,199
Net (decrease) increase in cash and cash equivalents (70,804 ) 13,008 (89,852 )
Cash and cash equivalents at beginning of year 153,390 82,586 95,485
Effect of exchange rate changes - (109 ) -
Cash and cash equivalents at end of year $ 82,586 $ 95,485 5,633 Additional Information - Financial Statement Schedule I Condensed Financial Information of Parent Company NOTES TO FINANCIAL STATEMENTS (U.S. dollars in thousands, except share data and per share data, or otherwise noted)
1. BASIS FOR PREPARATION The condensed financial information of the Parent Company has been prepared using the same accounting policies as set out in the Company's consolidated financial statements except that the Parent Company used the equity method to account for investments in its subsidiaries and VIE. The condensed financial information is provided since the restricted net assets of the Company's subsidiaries, VIE and VIE's subsidiaries were $ 350,823
2. INVESTMENTS IN SUBSIDIARIES, VIE AND VIE'S SUBSIDIARIES The Parent Company and its subsidiaries, VIEs and VIEs' subsidiaries were included in the consolidated financial statements where inter-company balances and transactions were eliminated upon consolidation. For purpose of the Parent Company's stand-alone financial statements, its investments in subsidiaries, VIEs and VIEs' subsidiaries were reported using the equity method of accounting. The Parent Company's share of loss from its subsidiaries, VIEs and VIEs' subsidiaries were reported as share of loss of subsidiaries, VIEs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t>
  </si>
  <si>
    <t>SUMMARY OF SIGNIFICANT ACCOUNTING POLICIES (Policies)</t>
  </si>
  <si>
    <t>Basis of presentation</t>
  </si>
  <si>
    <t>Basis of presentation The consolidated financial statements of the Company have been prepared in accordance with accounting principles generally accepted in the United States of America ("US GAAP"). Certain accounts and balances in the 2013 and 2014 consolidated financial statements and the related notes have been retrospectively adjusted to reflect the effect of discontinued operations as described in Note 4.</t>
  </si>
  <si>
    <t>Principles of consolidation</t>
  </si>
  <si>
    <t>Principles of consolidation The consolidated financial statements of the Company include the financial statements of Renren Inc., its subsidiaries, its VIEs and VIEs' subsidiaries. All inter-company transactions and balances are eliminated upon consolidation.</t>
  </si>
  <si>
    <t>Use of estimates</t>
  </si>
  <si>
    <t>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financing receivable, allowance for doubtful accounts, share-based compensation, deferred tax valuation allowance, income taxes, impairment of goodwill and indefinite-lived intangible assets, fair value of derivative financial instruments and long-term available-for-sale investments, and impairment of long-term and short-term investments.</t>
  </si>
  <si>
    <t>Cash and cash equivalents Cash and cash equivalents consist of cash on hand.</t>
  </si>
  <si>
    <t>Term deposits Term deposits are classified as held-to-maturity investments and carried at amortized cost. The term deposits mature within one</t>
  </si>
  <si>
    <t>Restricted cash Restricted cash consists of (i) the cash deposit used to secure debt borrowings of the Company which is expected to be released in accordance with the debt agreement, and (ii) cash received from the short-term debt that is restricted as to withdrawal and usage until the maturity of the short-term debt (see Note 12).</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Investments</t>
  </si>
  <si>
    <t>Investments
(1) Short-term investments The Company's short-term investments comprise of marketable securities which are classified as trading and available-for-sale, and derivative financial instruments that are regarded as assets. The trading investments are reported at fair values with the changes in fair values of those investments recognized as gain or loss. The available-for-sale investments are reported at fair values with the unrealized gains or losses recorded as accumulated other comprehensive income in equity. The Company's derivative financial instruments are measured at fair value. The changes in fair values of those derivative instruments are recognized as gain or loss if such derivative instruments are not qualified for hedge accounting. The Company reviews its available-for-sale short-term investments for other-than-temporary impairment (OTTI) based on the specific identification method. The Company considers available quantitative and qualitative evidence in evaluating the potential impairment of its short-term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the consolidated statements of comprehensive income (loss) if the entity neither intends to sell and will not more likely than not be required to sell the security before recovery. The difference between the amortized cost basis and the cash flows expected to be collected is accreted as interest income.
(2) Long-term investments Equity method investments Equity investment in common stock or in-substance common stock of an entity where the Company can exercise significant influence, but not control, is accounted for using the equity method.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 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Warrants and call options Warrants and call options represent the financial instruments purchased by the Company to acquire additional equity interest if the counterparty fulfilled certain conditions during certain period of time. Such warrants and purchased call options are recorded at fair value at the acquisition date and carried at cost less impairment. Cost method investments For equity investments in an investee that are not considered debt securities or equity securities that have readily determinable fair values and over which the Company neither has significant influence nor control, the Company carries the investment at cost and recognizes income as any dividends declared from distribution of investee's earnings. The Company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 Held-to-Maturity investment Held-to-maturity investment consists of debt securities that the Company purchased from SoFi Lending Corp., which will mature on July 3, 2032 and has a fixed annual interest rate 4 The Company has the positive intent and ability to hold the securities to maturity. The Company's held-to-maturity investment is classified as long-term investments on the consolidated balance sheets based on their contractual maturity dates and are stated at their amortized costs. Available-for-sale investment The Company's investments in convertible redeemable preferred shares and convertible debt are classified as available-for-sale investments which are reported at fair value, with unrealized gains and losses recorded in accumulated other comprehensive income.</t>
  </si>
  <si>
    <t>Accounts and notes receivable and allowance for doubtful accounts</t>
  </si>
  <si>
    <t>Accounts and notes receivable and allowance for doubtful accounts Accounts receivable represents those receivables derived in the ordinary course of business from continuing operations which mainly consists of online advertising services and IVAS. six</t>
  </si>
  <si>
    <t>Financing receivable</t>
  </si>
  <si>
    <t>Financing receivable Financing receivable represents receivables derived from the internet finance business. Financing receivable is recorded at amortized cost, reduced by a valuation allowance estimated as of the balance sheet dates. The amortized cost of a financing receivable is equal to the unpaid principal balance, plus net deferred origination costs. Net deferred origination costs are comprised of certain direct origination costs, net of origination fees received. Origination fees include fees charged to the individuals or companies that increase the financing's effective yield. Direct origination costs in excess of origination fees received are included in the financing receivable and amortized over the financing term using the effective interest method. Financing origination costs are limited to direct costs attributable to originating the financing, including commissions and personnel costs directly related to the time spent by those individuals performing activities related to the origination. Due to limitations imposed by PRC laws and regulations, the Company appointed a senior management member (the Intermediary) to act as an intermediary to facilitate certain financing services for its internet finance business (the Intermediary Business Model). Under the Intermediary Business Model, each individual or company is arranged to sign the financing agreement with the Intermediary. The Company provides funds to the Intermediary to finance the individuals or companies in accordance with the financing agreement. Immediately upon signing a financing agreement with an individual or a company, the Intermediary then transfers all of the creditor's rights arising from the financing agreement to the Company. Additionally, once investors are identified by the Company on Renren Licai, the Company transfers the underlying creditor's rights to the investors through the Intermediary. The Company, through the Intermediary, agrees to repurchase the creditor's rights from the investors prior to or upon the maturity of the investment period therefore acting as a principal in the transaction. Under the Intermediary Business Model, the Intermediary is acting as an agent for the Company. As noted above, the funds provided to the individuals and companies are obtained from the Company who further agrees to take all the risk arising from the potential breaches of agreement by the individuals or the companies receiving financing. Additionally, the Intermediary's role is restricted to sign agreements with individuals and companies receiving financing, and investors and the Intermediary has no obligation to make any repayment to the investors once the creditors' rights are transferred. As such, the Intermediary never puts his own funds at risk and bears no risk in the arrangement and is considered an agent.</t>
  </si>
  <si>
    <t>Allowance for financing receivable</t>
  </si>
  <si>
    <t>Allowance for financing receivable An allowance for financing receivable is established through periodic charges to the provision for financing receivable losses when the Company believes that the future collection of principal is unlikely. Subsequent recoveries, if any, are recorded as credits against the allowance. The Company evaluates the creditworthiness of its portfolio based on a pooled basis due to the composition of homogeneous financing with similar size and general credit risk characteristics for similar financing businesses. The Company considers the credit worthiness of the individuals and the companies receiving financing, aging of the outstanding financing receivable and other specific circumstances related to the financing when determining the allowance for financing receivable. The allowance is subjective as it requires material estimates including such factors as known and inherent risks in the financing portfolio, adverse situation that may affect the ability of the individuals and the companies receiving financing to repay and current economic conditions. Recovery of the carrying value of financing receivable is dependent to a great extent on conditions that are beyond the Company's control.</t>
  </si>
  <si>
    <t>Nonaccrual financing receivable</t>
  </si>
  <si>
    <t>Nonaccrual financing receivable Financing income is calculated based on the contractual rate of the financing and recorded as financing income over the life of the financing using the effective interest method. Financing receivables are placed on non-accrual status upon reaching 90 days past due for these arising from financing for installment sales and apartment rental financing, or when reasonable doubt exists as to the full, timely collection of the financing receivable. When a financing receivable is placed on non-accrual status, the Company stops accruing financing income. Financing receivable is returned to accrual status if the related individual or company has performed in accordance with the contractual terms for a reasonable period of time and, in the Company's judgment, will continue to make period principal and financing income payments as scheduled.</t>
  </si>
  <si>
    <t>Transfer of financial instruments</t>
  </si>
  <si>
    <t>Transfer of financial instruments Sales and transfers of financial instruments are accounted under authoritative guidance for the transfers and servicing of financial assets and extinguishment of liabilities. Through Renren Licai, the Company identifies individual investors and transfers creditors' rights originated from the aforementioned financing services to the individual investors. The Company further offers different investment periods to investors ranging from 3 to 12 months with various annual interest rates while those credit rights are held by the investors. The term of the sales require the Company to repurchase those creditors' rights from investors prior to or upon the maturity of the investment period. As a result, the sales of those creditors' rights are not accounted for as a sale and remain on the consolidated balance sheet and are recorded as payable to investors in the Company's consolidated balance sheet.</t>
  </si>
  <si>
    <t xml:space="preserve">Property and equipment, net Property and equipment, net is carried at cost less accumulated depreciation. Depreciation is calculated on a straight-line basis over the following estimated useful lives:
Building 46
Furniture and vehicles 5
Computer equipment and application software 2 3
Leasehold improvements
Over the lesser of the lease term </t>
  </si>
  <si>
    <t>Intangible assets with indefinite lives</t>
  </si>
  <si>
    <t>Intangible assets with indefinite lives If an intangible asset is determined to have an indefinite life, it should not be amortized until its useful life is determined to be no longer indefinite. An intangible asset that is not subject to amortization is tested for impairment at least annually or more frequently if events or changes in circumstances indicate that the asset might be impaired. Such impairment test consists of the fair values of assets and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For the years ended December 31, 2013, 2014 and 2015, the Company recorded impairment loss for indefinite-lived intangible assets from discontinued operations of $ nil 13,658 nil nil nil nil</t>
  </si>
  <si>
    <t>Impairment of long-lived assets and intangible assets with definite lives</t>
  </si>
  <si>
    <t>Impairment of long-lived assets and intangible assets with definite lives Long-lived assets, such as property and equipment and definite-lived intangible assets are stated at cost less accumulated depreciation or amortization. Depreciation and amortization is computed using the straight-line method. 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undiscounted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3, 2014 and 2015, the Company recorded impairment loss for intangible assets with definite life from discontinued operations of 208 1,496 nil nil 307 nil</t>
  </si>
  <si>
    <t>Goodwill</t>
  </si>
  <si>
    <t>Goodwill Goodwill represents the excess of the purchase price over the fair value of identifiable net assets acquired in business combinations. Goodwill is not amortized, but tested for impairment upon first adoption and annually, or more frequently if event and circumstances indicate that they might be impair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nil 46,864 nil</t>
  </si>
  <si>
    <t>Revenue recognition</t>
  </si>
  <si>
    <t>Revenue recognition The Company recognizes revenues when persuasive evidence of an arrangement exists, delivery has occurred, the sales price is fixed or determinable, and collectability is reasonably assured. Online advertising revenues The Company provides advertisement placement services in its SNS platforms and online games. The Company primarily enters into pay-for-time contracts, under which the Company bills its customers based on the period of time to display the advertisements in the specific formats on specific web pages. The Company also enters into pay-for-volume arrangements, under which it bills its customers on the traffic volume basis, e.g. pay-per-click or pay-per-impression. For pay-for-time contracts, revenue is recognized ratably over the period the advertising is displayed. For pay-for-volume contracts, revenue is recognized based on traffic volume tracked and the pre-agreed unit price. Contractual billings in excess of recognized revenue and payments received in advance of revenue recognition are recorded as deferred revenues. The Company principally enters into advertising placement contracts with advertisers' advertising agents and the Company offers volume rebates to certain advertisers' advertising agents. The Company recognizes estimated rebates as the reduction of revenues based on a systematic and rational allocation of the cost of honoring rebates earned and claimed to each of the underlying revenue transactions that results in progress by the customer toward earning the rebate or refund. Estimation of the total rebate is based on the estimates of the sales volume to be reached based on the historic experience of the Company. If amounts of future rebates cannot be reasonably estimated, a liability will be recognized for the maximum potential amount of the rebates. Online talent show revenue ("Woxiu") Woxiu, which translates into a show of your own in Chinese, is a virtual stage the Company initially offers at 56.com platform and then at Renren platform after the completion of the disposition of 56.com (see Note 4.3), where grassroots musicians and performers can live-stream their performances and share with viewers. Fans of the performing user can chat along with the performer and other live audience and purchase consumable virtual items to show support to the performers. All Woxiu live video shows are available free of charge and fans can purchase virtual items or features on the platform with virtual currencies to support their favorite performers. The number of virtual currencies consumed is kept track of by the Company's operation system and will be deducted from users' accounts automatically when the virtual currencies are deemed as consumed. Revenue is recognized monthly based on the virtual currencies consumed. The Company pay the performers certain percentage of the amount of virtual currencies consumed. The Company recognize the total revenue on a gross basis, and the commission paid to the performers is recorded as cost of revenues. Similar to online game, the Company calculates the amount of revenues recognized for each unit of virtual currency consumed using moving weighted average method by dividing the total cumulative unrecognized deferred revenues by total unconsumed virtual currency. Internet finance services The Company generates revenue from its internet finance services business primarily through financing provided to college students through the form of payment by installments on Renren Fenqi. Additionally, the Company also provides credit financing to used automobile dealers as well as apartment rental financing. The Company records financing income and service fees related to those services over the life of the underlying financing using the effective interest method on unpaid principal amounts. The service fees collected upfront, as well as the direct origination costs for the financing, are deferred and recognized as financing income as an adjustment to the yield on a straight line basis over the life of the portfolio financing. -Financing for installment sales to college students The Company provides financing services to college students on installment sales, through which students can purchase products online on Renren Fenqi or from other third-party online merchants through the Renren Fenqi platform and make payments on a monthly basis 1 24 The Company charges fees earned on the financing. For products purchased by students from other third party online merchants, products are sold directly by those merchants. The Company does not purchase inventory and is not responsible to provide any services or warranties to the student once sales are made. The Company is acting as an agent and thus, records the related financing fees ratably over the life of the underlying financing. For products purchased by students from Renren Fenqi, the Company purchases the related goods from suppliers and has determined that it is merely acting as an agent facilitating the transactions between the students and sellers. Specifically, the Company is not responsible for providing any post-sale support to the students and is not able to make any changes to the product. As such, revenue related to the product sales is recorded net of the related cost and the Company records the related financing fees charged to the students ratably over the life of the underlying financing. -Used car financing The Company provides short-term financing service to used car dealers to fund the car dealers' cash needs for used car purchasing. The financing period is no more than 3 months and is secured by a pledge of the dealers' used cars with total value exceeding the principal of the financing. The Company charges an upfront service fee as well as financing income on a monthly basis. - Other financing The Company provides rental financing service to individuals who are referred by apartment agents and need funding to make a lump sum down payment to the apartment agents for a favorable discount of the rental fee, as well as micro cash financing services to college students to fund their short-term consumption within a period of no more than 6 months. The Company generally charges financing income and service fees on a monthly basis. In addition to the service fee charged for the above financing services, the Company also receives fees contingent on future events, mainly penalty fee for late repayment of the financing. Those contingent fees were immaterial for all periods presented. Online game revenues The Company generates revenues from the provision of online game, primarily web-based online game services. The online games can be accessed and played by end users free of charge but the end users may choose to purchase in-game merchandise or premium features to enhance their game playing experience using virtual currencies. The end users can purchase virtual currencies by making direct online payments or purchasing prepaid cards (PP-Cards). The Company uses on-line payment services operated by independent service providers and pays a fee for such services. Net proceeds received from these service providers after deduction of service fees are recorded as deferred revenues. The Company sells PP-Cards through distributors at a discount to the face value of the PP-Card. As the Company does not have control over and generally does not know the ultimate selling price of the PP-Cards sold by the distributors, net proceeds received from distributors after deduction of sales discounts are recorded as deferred revenues. End users consume virtual currencies by purchasing in-game merchandise or premium features online. The Company calculates the monetary value of each unit of virtual currency consumed using a moving weighted average method by dividing the total cumulative unrecognized deferred revenues by total unconsumed virtual currencies monthly in advance. The Company categorizes in-game merchandise or premium features as either consumptive or permanent. For the consumptive in-game merchandise or premium features, revenues are recognized when the in-game merchandise or premium features are first used by the end users. For the permanent in-game merchandise or premium features, revenues are recognized ratably over the estimated average playing period of paying players for each applicable game, which represents the Company's best estimate of the estimated average life of permanent in-game merchandise or premium features. In estimating the average playing period of paying players for each applicable game, the Company considers the charging data, which are affected by various factors such as acceptance and popularity of the game, the game updates and other in-game items, promotional events launched, future operating strategies and market conditions. Given the short operating history of the Company's online games, the estimated average playing period of paying players for each applicable game may not accurately reflect the actual lives of the permanent in-game merchandise or premium features in that game. The Company reviews, at least annually, the average playing period of paying players for all applicable games to determine whether the estimated lives for permanent in-game merchandise or premium features remain reasonable. Based on the Company's latest review, such estimated lives remain reasonable and have not changed significantly over time. The Company may revise its estimates as it continues to collect operating data, and refine its estimation process and results accordingly. All paying players' data in an applicable game collected since the launch date of such game are used to perform the relevant assessment for that applicable game. If there is insufficient player data to determine the average playing period of paying players for an applicable game, such as in the case of a newly launched game, the Company estimates the average playing period of paying players based on other similar games the Company or third parties operate, taking into account of the game profile, the target audience and the appeal to paying players of different demographics, until sufficient data is collected, which is normally up to 12 The amount associated with unused virtual currencies, which are without contractual expiration term, is carried as deferred revenues indefinitely as the Company was not able to reasonably estimate the amount of virtual currency which will be ultimately given up by the users. The Company also entered into revenue sharing agreements with various third-party game developers, under which the Company provides links of online games developed by those third-party game developers on the Company's platforms while the third-party game developers operate the games, including providing game software, hardware, technical support and customer services. All of the web games developed by third-party game developers can be accessed and played by game players on the Company's platforms without downloading separate software. The Company views the game developers to be its customers and considers its responsibility under such agreements to be that of distribution and payment collection for such games. The Company primarily collects payments from game players in connection with the sale of in-game currencies and remits the agreed-upon percentages of the proceeds to the game developers with the residual portion of such proceeds being deferred for revenue recognition until the estimated consumption date (the estimated date by which in-game currencies are consumed within the games for purchase of in-game merchandise or premium features), which is typically within a short period of time after the purchase of the in-game currencies. Purchase of in-game currencies is not refundable unless there is unused in-game currency at the time a game is discontinued. Typically, a game will only be discontinued when the monthly revenue generated by a game becomes insignificant. During 2015, the Company reached a resolution to dispose of the Online Gaming which was subsequently sold in March 2016. As such, online gaming revenues is included in discontinued operations for all periods presented (see Note 4.4). Social commerce services Between June 2010 and October 2013, the Company was engaged in social commerce services through nuomi.com. Third-party merchants agree to provide Nuomi users discounted prices when pre-agreed amount of Nuomi users sign up for a deal consisting of particular products, services or events provided by the merchants. The Company recognizes revenue for the difference of the amounts it collects from Nuomi users and the amount the Company pays to the third-party merchants. The revenues are recognized when all following criteria are met: (i) the number of participating users reaches the minimum requirement of the merchants; (ii) the participating users have made their payments to the Company; (iii) the Company have released the electronic coupons for the agreed discounted prices to the participating users; and (iv) The electronic coupons have been consumed by the participating users. The payments received for unused coupons are initially recognized as other accounts payables and part of such balance is recognized as revenues when the above criteria have been met. The third party merchants are responsible and liable for the quality of the products or services provided. The Company holds the right to claim reimbursements from the third party merchants or deduct from the amounts payable to them. The Company no longer provides social commerce services since October 2013, when the Company deconsolidated Nuomi due to the loss in controlling financial interest in Nuomi (see Note 4.1).</t>
  </si>
  <si>
    <t>Cost of Sales, Policy [Policy Text Block]</t>
  </si>
  <si>
    <t>Cost of revenues Cost of revenues consists of costs directly related to online advertising and Woxiu revenues as well as costs incurred related to the internet financing operations which mostly include interest expenses paid to investors on Renren Licai as well as provisions for financing receivables losses.</t>
  </si>
  <si>
    <t>Business taxes</t>
  </si>
  <si>
    <t>Business taxes The Company's PRC subsidiaries and VIEs are subject to business taxes at the rate of 3.36 5.6 8.6 1 nil 25</t>
  </si>
  <si>
    <t>Value added taxes</t>
  </si>
  <si>
    <t>Value added taxes On January 1, 2012, the Chinese State Council officially launched a pilot value-added tax (VAT) reform program (Pilot Program), applicable to businesses in selected industries. Businesses in the Pilot Program would pay VAT instead of business tax. The Pilot Program initially applied only to transportation industry and modern service industries (Pilot Industries) in Shanghai and subsequently was expanded to ten other provinces and municipalities between August and December 2012. Since September 1, 2012, certain revenue generated from providing services which were previously subject to business tax became subject to VAT and related surcharges by various Chinese local tax authorities at rates ranging from 6.72 6.78 VAT is also reported as a deduction to revenue when incurred and amounted to 3,610 2,356 1,217 for the years ended December 31, 2013, 2014 and 2015, respectively. Entities that are VAT general taxpayers are allowed to offset qualified input VAT paid to suppliers against their output VAT liabilities. Net VAT balance between input VAT and output VAT is recorded in the line item of accrued expense and other current liabilities on the face of consolidated balance sheet.</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3, 2014 and 2015, respectively.</t>
  </si>
  <si>
    <t>Financial instruments</t>
  </si>
  <si>
    <t xml:space="preserve">Financial instruments Financial instruments include cash and cash equivalents, term deposits, restricted cash, accounts and notes receivable, financing receivable, amounts due from/to related parties, short-term investments, long-term financing receivable, long-term investments, accounts payable, short-term debt, payable to investors, long-term debt, written put option and liability-classified warrant. The fair value of cash and cash equivalents, term deposits, restricted cash, accounts and notes receivable, amounts due from/to related parties, accounts payables, short-term debt and payable to investors approximate their carrying amounts reported in the consolidated balance sheets due to the short-term maturity of these instruments. The short-term investments, written put option and liability-classified warrant are carried at fair value. The carrying value of financing receivables approximates fair value which was estimated by discounting scheduled cash flows through the estimated maturity with estimated discount rates based on current offering rates of comparable loans with similar terms. The carrying value of long-term debt approximates fair value as its interest rates are at the same level of the current market yield for comparable debts. The cost method investments are carried at carrying value and held-to-maturity investments are carried at amortized cost. It is not practical to estimate the fair value of such investments because of the lack of quoted market price and the inability to estimate fair value without incurring excessive costs. </t>
  </si>
  <si>
    <t>Research and development expenses</t>
  </si>
  <si>
    <t>Research and development expenses Research and development expenses are primarily incurred for development of new services, features and products for the Company's SNS, online games, internet finance business as well as further improve the Company's technology infrastructure to support these businesses. The Company has expensed all research and development costs when incurred.</t>
  </si>
  <si>
    <t>Foreign currency translation The functional and reporting currency of the Company is United States dollar (US dollar). The financial records of the Company's subsidiaries and VIEs located in the PRC, Japan, Taiwan, Hongkong and Korea are maintained in their local currencies, Renminbi (RMB), Japanese Yen (JPY), New Taiwan Dollar (TWD), Hong Kong Dollar (HKD) and Korea Won (KRW),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TWD, HKD, KRW and JPY, translate their operating results and financial positions into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loss) income.</t>
  </si>
  <si>
    <t>Comprehensive (loss) income</t>
  </si>
  <si>
    <t>Comprehensive (loss) income Comprehensive (loss) income includes net income or loss, unrealized gain (loss) on short-term investments, long-term available-for-sale investments and foreign currency translation adjustments and is reported in the consolidated statements of comprehensive (loss) income.</t>
  </si>
  <si>
    <t>Share-based compensation</t>
  </si>
  <si>
    <t>Share-based compensation Share-based payment transactions with employees, such as share options are measured based on the grant date fair value of the equity instrume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the compensation costs over the estimated requisite service period, regardless of whether the market condition has been met. Share awards issued to non-employees are measured at fair value at the earlier of the commitment date or the date the service is completed and recognized over the period the service is provided.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t>
  </si>
  <si>
    <t>Earnings per share</t>
  </si>
  <si>
    <t>Earnings per share Basic earnings (loss) per ordinary share is computed by dividing net income (loss) attributable to ordinary shareholders by the weighted average number of ordinary shares outstanding during the period. Diluted earnings per ordinary share reflect the potential dilution that could occur if securities were exercised or converted into ordinary shares. The Company had stock options, which could potentially dilute basic earnings per share in the future. For market-based stock awards, the options are included in the computation of diluted earnings per share if the market condition has been met at the end of reporting period. To calculate the number of shares for diluted income per share, the effect of share options is computed using the treasury stock method. Potential ordinary shares in the diluted net loss per share computation are excluded in periods of losses from continuing operations as their effect would be anti-diluted.</t>
  </si>
  <si>
    <t>Accounting pronouncements newly adopted</t>
  </si>
  <si>
    <t>Accounting pronouncements newly adopted In April 2014, the Financial Accounting Standards Board (FASB) issued Accounting Standard Update (ASU) 2014-08, which amends the definition of a discontinued operation in ASC 205-20 and requires entities to provide additional disclosures about discontinued operations as well as disposal transactions that do not meet the discontinued-operations criteria. The new guidance eliminates the second and third criteria of discontinued operation in ASC 205-20-45-1 and instead requires discontinued-operations treatment for disposals of a component or group of components that represents a strategic shift that has or will have a major impact on an entity's operations or financial results. The ASU also expands the scope of ASC 205-20 to disposals of equity method investments and businesses that, upon initial acquisition, qualify as held for sale. The ASU also requires entities to reclassify assets and liabilities of a discontinued operation for all comparative periods presented in the statement of financial position and require entities to disclose additional information in the statement of cash flow related to discontinued operations. The ASU is effective prospectively for all disposals (except disposals classified as held for sale before the adoption date) or components initially classified as held for sale in periods beginning on or after December 15, 2014. Early adoption is permitted. The Company adopted this ASU on January 1, 2015 and the effects of the pronouncement have been reflected in the consolidated financial statements. In March 2016, the FASB issued ASU 2016-06, which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ep decision sequence. For public business entities, the amendments in this ASU are effective for financial statements issued for fiscal years beginning after December 15, 2016, and interim periods within those fiscal years. An entity should apply the amendments in this ASU on a modified retrospective basis to existing debt instruments as of the beginning of the fiscal year for which the amendments are effective. Early adoption is permitted, including adoption in an interim period. If an entity early adopts the amendments in an interim period, any adjustments should be reflected as of the beginning of the fiscal year that includes that interim period. The Company early adopted this guidance and assessed its embedded call and put options in its debt obligations in accordance with the four-step decision sequence.</t>
  </si>
  <si>
    <t>Recent accounting pronouncements not yet adopted</t>
  </si>
  <si>
    <t>Recent accounting pronouncements not yet adopted 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in the process of evaluating the impact of adoption of this guidance on its consolidated financial statements. In June 2014, the FASB issued ASU 2014-12, which requires that a performance target that affects vesting and that could be achieved after the requisite service period is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Company does not expect the adoption of this guidance will have a significant effect on its consolidated financial statements. In November, 2015, the FASB issued a new pronouncement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e Company does not expect the adoption of this guidance will have a significant effect on its consolidated financial statements. In January, 2016, the FASB issued a new pronouncement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The Company is in the process of evaluating the impact of adoption of this guidance on its consolidated financial statement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is currently evaluating the impact on its consolidated financial statements of adopting this guidance. In March 2016, the FASB issued ASU 2016-09, Compensation - Stock Compensation (Topic 718). The new guidance simplifies certain aspects related to income taxes, statement of cash flows,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The Company is in the process of evaluating the impacts of the adoption of this ASU.</t>
  </si>
  <si>
    <t>ORGANIZATION AND PRINCIPAL ACTIVITIES (Tables)</t>
  </si>
  <si>
    <t>Schedule of percentage of legal ownership by Renren Inc</t>
  </si>
  <si>
    <t>Later of date Percentage of
of incorporation Place of legal ownership
Name of Subsidiaries or acquisition incorporation by Renren Inc. Principal activities
Subsidiaries:
CIAC/ChinaInterActiveCorp (CIAC) August 5, 2005 Cayman Islands 100% Investment holding
Renren Wealth Inc. March 7, 2011 Cayman Islands 100 % Investment holding
Link224 Inc. May 31, 2011 Cayman Islands 100 % Investment holding
Renren Lianhe Holdings September 2, 2011 Cayman Islands 100 % Investment holding
Wole Inc. October 27, 2011 Cayman Islands 100 % Investment holding
JiehunChina Inc. (JiehunChina) June 14, 2011 Cayman Islands 100 % Investment holding
Renren Giant Way Limited (Renren Giant Way) May 17, 2012 Hong Kong 100 % Investment holding
Renren Finance, Inc. December 15, 2014 Cayman Islands 100 % Investment holding
Renren Gongying Inc.. October 2, 2015 Cayman Islands 100% Investment holding
Funall Technology Inc. January 5, 2011 Cayman Islands 100 % Investment holding
Xin Ditu Holdings September 7, 2011 Cayman Islands 100 % Investment holding
Renren Study Inc. April 5, 2012 Cayman Islands 100 % Investment holding
Jingwei Inc. Limited July 16, 2012 Cayman Islands 100 % Investment holding
Happy Link Corporation Limited May 7, 2011 Hong Kong 100 % Investment holding
Renren Game HongKong Limited (Game HK) March 8, 2012 Hong Kong 100 % Investment holding
Jupiter Way Limited (Jupiter Way). July 16, 2012 Hong Kong 100 % Investment holding
Renren Game Japan Inc. August 22, 2011 Japan 100 % Online games
Renren Game Korea Co., Ltd September 30, 2011 Korea 100 % Online games
Funall Technology Development (Taiwan) Co., Ltd. September 6. 2010 Taiwan 100 % Online games
Renren Game Inc. (Game USA") March 8, 2012 USA 100 % Online games
Appsurdity Inc. September 7, 2012 USA 100 % Internet business
Qianxiang Shiji Technology Development (Beijing) Co., Ltd. (Qianxiang Shiji) March 21, 2005 PRC 100 % Investment holding
Beijing Woxiu Information Technology Co. Ltd. (Beijing Woxiu) October 27, 2011 PRC 100 % Investment holding
Renren Game Network Technology Development (Shanghai) Co., Ltd. ("Renren Network") November 30, 2012 PRC 100 % Investment holding
Beijing Jiexun Shiji Technology Development Co., Ltd. ("Jiexun Shiji") April 26, 2012 PRC 100 % Investment holding
Renren Huijin (Tianjin) Technology Co., Ltd. ("Huijin") October 10, 2012 PRC 100 % Investment holding
Joy Interactive (Beijing) Technology Development Co., Ltd. April 24, 2013 PRC 100 % Online games
Beijing Jingwei Sinan Information Technology Co., Ltd. (Jingwei Sinan) May 22, 2014 PRC 100% Investment holding
Shanghai Renren Financial Rental Co., Ltd May 25, 2015 PRC 100% Internet business
Variable Interest Entities:
Beijing Qianxiang Tiancheng Technology Development Co., Ltd. ("Qianxiang Tiancheng") October 28, 2002 PRC N/A IVAS business
Shanghai Renren Games Technology Development Co., Ltd. ("Renren Games"). November 15, 2012 PRC N/A Online games
Jiexun Pinghe (Beijing) Technology Development Co.,Ltd. ("Jiexun Pinghe") February 5, 2013 PRC N/A IVAS business
Beijing Jingwei Zhihui Information Technology Co., Ltd. ("Jingwei Zhihui") March 19, 2014 PRC N/A Internet business
Guangzhou Xiuxuan Brokers Co., Ltd September 22, 2014 PRC N/A IVAS business
Beijing Renren Financial Services Investment Management Co., Ltd. May 20, 2015 PRC N/A Internet business
Shanghai Wangjing Investment Management Co., Ltd. April 20, 2015 PRC N/A Internet business
Subsidiaries of Variable Interest Entities:
Beijing Qianxiang Wangjing Technology Development Co., Ltd. ("Qianxiang Wangjing") November 11, 2008 PRC N/A Internet business
Shanghai Qianxiang Changda Internet Information Technology Development Co., Ltd. ("Shanghai Changda") October 25, 2010 PRC N/A Internet business
Beijing Wole Shijie Information Technology Co., Ltd. ("Wole Shijie") October 27, 2011 PRC N/A Technology development and service
Suzhou Sijifeng Internet Information Technology Development Co., Ltd. March 22, 2012 PRC N/A Online games
Beijing Qilin Wings Technology Development Co., Ltd.. January 16, 2013 PRC N/A Internet business
Tianjin Joy Interactive Technology Development Co., Ltd.. March 29, 2013 PRC N/A Online games
Beijing Wanmen Education Technology Co., Ltd (Wanmen) May 19, 2014 PRC N/A Internet business
Beijing Zhenzhong Interactive Information Technology Co., Ltd December 23, 2014 PRC N/A Internet business
Beijing Renren Quxue Technology Development Co., Ltd. August 28, 2015 PRC N/A Inactive
Shanghai Wangjing Factoring Co., Ltd. July 28, 2015 PRC N/A Factoring business
Renren Huyu (Hong Kong) Limited, November 19, 2015 Hong Kong N/A Online games</t>
  </si>
  <si>
    <t>VIEs and their subsidiaries [Member]</t>
  </si>
  <si>
    <t>Consolidated financial information [Line Items]</t>
  </si>
  <si>
    <t>Schedule of consolidated financial information</t>
  </si>
  <si>
    <t xml:space="preserve">As of December 31,
2014 2015
Cash and cash equivalents $ 16,870 $ 15,359
Term deposits 16,117 -
Short-term investments - 2,748
Accounts and notes receivable, net 11,580 4,044
Financing receivable, net 6,285 72,619
Prepaid expenses and other current assets 13,108 22,932
Amounts due from related parties 494 425
Current assets held for sale 15,687 3,917
Total current assets 80,141 122,044
Long-term financing receivable, net - 15,273
Property and equipment, net 6,471 2,327
Long-term investments 2,460 18,852
Other non-current assets 2,174 1,195
Non-current assets held for sale 1,282 1,888
Total non-current assets 12,387 39,535
Total assets $ 92,528 $ 161,579
Accounts payable $ 4,025 $ 4,914
Short-term debt - 6,919
Accrued expenses and other current liabilities 14,131 13,762
Payable to investors - 46,219
Amounts due to related parties 37 36
Deferred revenue and advance from customers 3,493 3,670
Income tax payable 3,153 5,652
Current liabilities held for sale 6,341 7,729
Total current liabilities 31,180 88,901
Total liabilities $ 31,180 $ 88,901
Years ended December 31,
2013 2014 2015
Net revenue $ 63,284 $ 46,012 $ 39,017
Loss from continuing operations $ (64,329 ) $ (66,467 ) $ (68,991 )
(Loss) income from discontinued operations $ (26,824 ) $ (26,025 ) $ 4,302
Years ended December 31,
2013 2014 2015
Net cash provided by operating activities $ 11,820 $ 24,502 $ 34,652
Net cash used in investing activities $ (7,457) $ (20,696) $ (102,061)
Net cash provided by financing activities $ 8,133 - $ 55,928 </t>
  </si>
  <si>
    <t>SUMMARY OF SIGNIFICANT ACCOUNTING POLICIES (Tables)</t>
  </si>
  <si>
    <t>Schedule of estimated useful lives of property and equipment</t>
  </si>
  <si>
    <t xml:space="preserve">Building 46
Furniture and vehicles 5
Computer equipment and application software 2 3
Leasehold improvements
Over the lesser of the lease term </t>
  </si>
  <si>
    <t>DISCONTINUED OPERATIONS (Tables)</t>
  </si>
  <si>
    <t>DISCONTINUED OPERATIONS [Line Items]</t>
  </si>
  <si>
    <t>Summary of operating results from discontinued operations included in the Company's consolidated statement of operations</t>
  </si>
  <si>
    <t xml:space="preserve">Years ended December 31
2013 2014 2015
Qianjun Qianjun
Nuomi Inc. Qingting Technology Renren Games Nuomi Inc. Technology Renren Games Renren Games
Major classes of line items constituting pretax profit (loss) of discontinued operations
Net revenues $ 19,319 $ - $ 8,744 $ 83,897 $ - $ 6,822 $ 36,286 $ 17,071
Cost of revenues (1,171) (9) (14,416) (21,310) - (15,361) (13,309) (9,426)
Selling, research and development, and general and administrative expenses (46,560) (950) (8,543) (54,188) - (11,018) (16,534) (6,362)
Impairment of intangible assets - - - (208) - (13,536) (714) -
Other income and expenses that are not major 34 - 11 (2,744) - 1,963 (2,114) 1,181
(Loss) income from the operations of the discontinued operations, before income tax (28,378 ) (959 ) (14,204 ) 5,447 - (31,130 ) 3,615 2,464
Income tax benefit (expenses) - - 3,473 21 - 321 - (944 )
(Loss) income from the operations of the discontinued operations, net of tax (28,378 ) (959 ) (10,731 ) 5,468 - (30,809 ) 3,615 1,520
Gain (loss) on deconsolidation of the subsidiaries 132,821 (156 ) - - - 489 - -
Gain on disposal of equity method investment, net of tax - - - - 56,993 - - -
Gain (loss) from the discontinued operations, net of tax $ 104,443 $ (1,115 ) $ (10,731) $ 5,468 $ 56,993 $ (30,320 ) $ 3,615 $ 1,520 </t>
  </si>
  <si>
    <t>Nuomi [Member]</t>
  </si>
  <si>
    <t>Schedule of calculation of gain (loss) on deconsolidation</t>
  </si>
  <si>
    <t xml:space="preserve">As of
October 26, 2013
Fair value of 31.61% shares in Nuomi Inc. $ 63,626
Less: Cash and cash equivalents 18,310
Prepaid expenses and other current assets 26,417
Property and equipment, net 1,318
Other non-current assets 190
Accounts payable (28,467 )
Accrued expenses and other current liabilities (10,957 )
Amounts due to Renren Inc. (74,825 )
Deferred revenue (1,181 )
Gain on deconsolidation of Nuomi Inc $ 132,821 </t>
  </si>
  <si>
    <t>Qingting [Member]</t>
  </si>
  <si>
    <t>As of
October 31, 2013
Cash consideration received $ 81
Fair value of 40% investment in Qingting 160
Less: Cash and cash equivalents 328
Prepaid expenses and other current assets 5
Property and equipment, net 64
Loss on deconsolidation of Qingting $ (156 )</t>
  </si>
  <si>
    <t>Renren Games [Member]</t>
  </si>
  <si>
    <t>Summary of the carrying amounts of the major classes of assets and liabilities held for sale in the consolidated balance sheet</t>
  </si>
  <si>
    <t xml:space="preserve">As of December 31,
2014 2015
Cash and cash equivalents $ 16,373 $ 4,611
Accounts receivable, net 160 78
Prepaid expenses and other current assets 4,403 2,423
Amounts due from related parties 46 359
Current assets classified as held for sale $ 20,982 $ 7,471
Property and equipment, net $ 1,842 $ 247
Intangible assets, net 2 283
Long-term investment 758 1,399
Other non-current assets 153 101
Non-current assets classified as held for sale $ 2,755 $ 2,030
Accounts payable $ (1,374 ) $ (1,307 )
Accrued expenses and other current liabilities (2,133 ) (1,606 )
Amount due to related parties (266 ) (1,637 )
Deferred revenue and advance from customers (3,168 ) (3,338 )
Income tax payable (12 ) (250 )
Current liabilities classified as held for sale $ (6,953 ) $ (8,138 ) </t>
  </si>
  <si>
    <t>Schedule of condensed cash flow</t>
  </si>
  <si>
    <t xml:space="preserve">Years ended December 31,
2013 2014 2015
Net cash provided by operating activities $ 7,841 $ 13,404 $ (10,164)
Net cash used in investing activities $ (4,980 ) $ (1,668) $ (1,304) </t>
  </si>
  <si>
    <t>Qianjun Technology [Member]</t>
  </si>
  <si>
    <t>As of
Note December 1, 2014
The proceeds $ 25,000
Less: The repayment of intercompany loan provided by the Company 21,831
Net consideration 3,169
Less: Cash and cash equivalents 168
Other current assets 3,654
Property and equipment, net 2,347
Intangible assets, net 11,509
Goodwill 13,652
Other non-current assets 78
Income tax payable (426 )
Current liabilities (8,426 )
Amount due to Sohu related to the repayment of intercompany loan (21,831 )
Net assets of Qianjun Technology 725
Less: Transaction related cost (i) 1,955
Gain on deconsolidation of Qianjun Technology $ 489
(i)
The transaction related cost represents the incremental cost resulting from the acceleration of the vesting of the nonvested restricted shares, which were granted to the employee of Qianjun Technology, to be fully vested on the disposition day (see Note 17).</t>
  </si>
  <si>
    <t>ACCOUNTS AND NOTES RECEIVABLE (Tables)</t>
  </si>
  <si>
    <t>Schedule of accounts receivable</t>
  </si>
  <si>
    <t xml:space="preserve">As of December 31,
2014 2015
Accounts and notes receivable $ 14,545 $ 7,296
Allowance of doubtful accounts (2,946 ) (3,252 )
Accounts and notes receivable, net $ 11,599 $ 4,044 </t>
  </si>
  <si>
    <t>Schedule of movement of allowance for doubtful accounts</t>
  </si>
  <si>
    <t xml:space="preserve">As of December 31,
2013 2014 2015
Balance at beginning of year $ 556 $ 1,143 $ 2,946
Charge to expenses 812 2,090 788
Transferring out as a result of deconsolidation of subsidiaries (2 ) (247 ) -
Write off of accounts receivable (249 ) - -
Exchange difference 26 (40 ) (482 )
Balance at end of year $ 1,143 $ 2,946 $ 3,252 </t>
  </si>
  <si>
    <t>FINANCING RECEIVABLE (Tables)</t>
  </si>
  <si>
    <t>Schedule of financing receivable</t>
  </si>
  <si>
    <t xml:space="preserve">As of December 31,
2014 2015
Current financing receivable
Used car financing - $ 72,269
Financing for installment sales 6,285 27,702
Other financing - 47,833
Net deferred origination costs - 209
Less allowance for financing receivable - (3,556 )
Current financing receivable, net $ 6,285 $ 144,457
Long-term financing receivable
Financing for installment sales - $ 3,112
Other financing - 12,188
Less allowance for long-term financing receivable - (27 )
Long-term financing receivable, net - $ 15,273 </t>
  </si>
  <si>
    <t>Schedule of nonaccrual financing receivable</t>
  </si>
  <si>
    <t xml:space="preserve">As of December 31,
2014 2015
Used car financing - $ 432
Financing for installment sales - 2,977
Other financing - 174
- $ 3,583 </t>
  </si>
  <si>
    <t>Schedule of aging of financing receivable</t>
  </si>
  <si>
    <t>0-90 over 90 total
days days financing
aging aging loans
Used car financing $ 72,269 - $ 72,269
Financing for installment sales 27,837 2,977 30,814
Other financing 59,847 174 60,021
$ 159,953 $ 3,151 $ 163,104
0-90 over 90 total
days days financing
aging aging loans
Financing for installment sales $ 6,285 - $ 6,285
$ 6,285 - $ 6,285</t>
  </si>
  <si>
    <t>Schedule of movement of allowance for financing receivable</t>
  </si>
  <si>
    <t>As of December 31,
2014 2015
Balance at beginning of year - -
Charge to cost of revenues - (3,665 )
Exchange difference - 82
Balance at end of year - $ (3,583 )</t>
  </si>
  <si>
    <t>PREPAID EXPENSES AND OTHER CURRENT ASSETS (Tables)</t>
  </si>
  <si>
    <t>Schedule of prepaid expenses and other current assets</t>
  </si>
  <si>
    <t>As of December 31,
Note 2014 2015
Advances to suppliers (i) 1,087 799
Interest income receivable (ii) 5,511 152
Prepaid expenses 4,200 4,194
Deposits 1,870 1,462
Amount due from Sohu in relation to the disposition of Qianjun Technology (4.3) 5,000 -
Loan to third parties (iii) 8,530 2,369
Receivable related to the disposition of equity method investment in Nuomi (iv) - 18,460
Funds receivable (v) 1,478 12,220
Receivable from brokers (vi) - 4,879
Other current assets 5,559 5,786
Total $ 33,235 $ 50,321
(i)
Advances to suppliers were mainly comprised of prepayment to suppliers for purchase of services in relation to advertising business. Advances to suppliers were non-interest bearing and short-term in nature.
(ii)
Interest income receivable of $ 5,511 152
(iii)
A of December 31, 2015, loan to third parties mainly represented the loan to AutoGo Inc. (AutoGo). In November 2015, the Company entered into a loan agreement with AutoGo, pursuant to which a short-term interest-free loan of $ 1,800
(iv)
As described in Note 4.1, in February 2014, the Company sold the remaining 31.61 68,066 49,606 18,460
(v)
Funds receivable mainly represents balances paid by individuals for repayments of financing on Renren Fenqi as well as amounts paid by investors for investments made on Renren Licai that are held at a third party electronic payment service provider as of December 31, 2014 and 2015. The balances were collected subsequent to year-end.
(vi)
Receivable from brokers represents cash provided to brokers who hold the cash on behalf of the Company. The cash has not been used to purchase any securities and accordingly is recorded as receivable.</t>
  </si>
  <si>
    <t>SHORT-TERM INVESTMENTS (Tables)</t>
  </si>
  <si>
    <t>Schedule of reconciliation of the beginning and ending balances for trading securities</t>
  </si>
  <si>
    <t xml:space="preserve">As of Dividends Gains Exchange As of
December 31, 2014 Purchase Sale Received (losses) loss December 31, 2015
Equity securities - $ 20,781 $ 19,656 - $ (837 ) $ (24 ) $ 264
Corporate bonds - 23,470 22,722 19 6 (13 ) $ 741
Funds - 23,428 21,444 - (71 ) (57 ) $ 1,856
Futures - 307 - - (310 ) - $ (3 )
Total - $ 67,986 $ 63,822 $ 19 $ (1,212 ) $ (94 ) $ 2,858 </t>
  </si>
  <si>
    <t>Schedule of short-term available-for-sale securities investments</t>
  </si>
  <si>
    <t xml:space="preserve">As of December 31, 2014 As of December 31, 2015
Gross Other-than Gross
unrealized -temporary Fair unrealized Fair
Note Cost losses impairment value Cost gains(losses) value
Available-for-sale securities:
Equity securities (i) $ 29,303 $ (1,493 ) - $ 27,810 - - -
Total $ 29,303 $ (1,493 ) - $ 27,810 - - - </t>
  </si>
  <si>
    <t>Schedule of additional information on the realized gains and losses</t>
  </si>
  <si>
    <t>Year ended December 31, 2013 Year ended December 31, 2014 Year ended December 31, 2015
Note Proceeds Initial Gains Proceeds Initial Gains Proceeds Initial Gains
Equity securities (i) $ 81,456 $ 25,950 $ 55,506 $ 352,733 $ 177,633 $ 175,100 $ 62,704 $ 59,136 $ 3,568
Corporate bonds (ii) 37,502 37,240 262 62,795 62,713 82 - - -
Total $ 118,958 $ 63,190 $ 55,768 $ 415,528 $ 240,346 $ 175,182 $ 62,704 $ 59,136 $ 3,568
(i) Equity securities
During the years ended December 31, 2013, 2014 and 2015, the Company purchased and sold several stocks and recorded 55,506 $ 175,100 3,568 1,050 157
(ii) Corporate bonds
During the year ended December 31, 2013, 39,782 2,098 During the year ended December 31, 2014 the Company sold all the Corporate bonds and recognized $ 82</t>
  </si>
  <si>
    <t>Schedule of fair value of each financial instruments at year end and of the realized gain or loss during the reporting periods</t>
  </si>
  <si>
    <t>Assets (Liability) Derivatives Realized Gains/(Losses)
as of December 31, for the years ended December 31,
2014 2015 2013 2014 2015
Derivatives not designated as hedging instruments
Interest rate swaption-2013 batch - - (705 ) (1,302 ) -
Interest rate swaption-2014 batch 1,937 10 - (38,383 ) (1,927 )
Interest rate swap (363 ) (249 ) - (363 ) (63 )
Short call - - 959 10,919 -
Long call - - - (6,141 ) -
Short put - - - (1,697 ) -
H-Share Index Call Option - - - - (59,554 )
FXI UP Call Option - - - - (39,100 )
Total 1,574 (239 ) 254 (36,967 ) (100,644 )</t>
  </si>
  <si>
    <t>LONG-TERM INVESTMENTS (Tables)</t>
  </si>
  <si>
    <t>Schedule of long-term investments</t>
  </si>
  <si>
    <t xml:space="preserve">As of December 31,
Note 2014 2015
Equity method investments:
Social Finance Inc. ("SoFi") (i) $ 67,490 235,920
Japan Macro Opportunities Offshore Partners, LP ("JMOOP") (ii) 59,860 -
Hayman Credes Offshore Fund, LP ("Hayman") (iii) 30,000 29,678
Rise Companies Corp. ("Rise") (iv) 16,025 15,144
Effective Space Solution ("ESS") ( v) 4,730 -
Others (vi) 47,908 91,975
Total equity method investments 226,013 372,717
Cost method investments:
Hylink Advertising Co., Ltd. ("Hylink") (vii) 2,417 2,315
StoreDot Ltd. ("StoreDot") (viii) 10,001 10,001
GoGo Tech Holdings Limited ("GoGo") (ix) 8,100 16,100
Motif Investing Inc. ("Motif") (x) - 40,000
LendingHome Corporation ("LendingHome") (xi) - 65,843
Credit Shop Inc. ("Credit Shop") (xii) - 15,000
Eunke Technology Ltd. ("Eunke") (xiii) - 25,000
Others (xiv) 8,869 31,456
Total cost method investments 29,387 205,715
Held-to-maturity investments:
Series 2012-A Senior Secured Sofi Loan Notes. (xv) 6,863 5,879
Available-for-sale investments:
Snowball Finance Inc. ("Snowball " (xvi) 33,613 35,534
Eall Technology Limited ("Eall") (xvii) 17,879 20,829
268V Limited (xviii) - 98,782
Omni Prime Inc. ("Omni") (xix) - 28,866
Zhu Chao Holding Company Limited ("Zhu Chao") (xx) - 15,000
Others (xxi) 5,000 26,767
Total available-for-sale investments 56,492 225,778
Warrant:
Warrant of Snowball (xvi) 901 901
Total long-term investments $ 319,656 $ 810,990 Equity method investments
(i)
In September 2012, March 2014, January 2015, and October 2015, the Company entered into agreements to purchase 5,573,719 6,020,695 2,361,116 9,507,933 8.791258 3.453 9.4578 15.7763 242,120 28.85 21.20 2,028 3,902
(ii)
In November 2011, February 2013 and January 2014, the Company invested $ 20,000 20,000 40,000 29,290 55,978 9,235 19,158 84,057 69,095 In August 2015, the Company disposed off all its investments in JMOOP. JMOOP's audited financial statements for the years ended December 31, 2013 and 2014 as well as the unaudited financial statements for the year ended December 31, 2015 are included at the end of this annual report in accordance with Regulation S-X Rule 3-09. The unaudited financial statements for the year ended December 31, 2015 is not reflective of the Company's ownership period of JMOOP during the year ended December 31, 2015. The summarized financial information included below is reflective of the Company's ownership period of JMOOP.
(iii)
In December 2014, the Company invested $ 30,000 322
(iv)
In April 2014, the Company entered into an agreement to purchase 7,856,395 2.1872 17,183 25.30 and recognized its share of loss of $ 1,158 882
(v)
In December 2014, the Company entered into an agreement with ESS to purchase 3,333,333 1.20 4,000 25 exercise the Company was granted a call option to invest an additional $ 7,000 18 Ordinary Shares to acquire additional ordinary shares at a per share price determined on the basis of ESS's 30,000 The Company also wrote an option which allows ESS to request additional investment of $ 7,000 10,000 nder the caption of "Other non-current liabilities" as of December 31, 2014 and Accrued expenses and other current liabilities as of December 31, 2015 (see Note 13). In April 2016, ESS exercised the option and the Company made an investment of $ 7,000 As of December 31, 2015, the Company performed an impairment analysis with the assistance of a third party valuer and noted that the fair value of ESS decreased significantly to nil and the decrease was other-than temporary. As a result, the Group did not expect to receive any return from the investment and recognized a full impairment of $ 4,258
(vi)
Others represents other equity method investments with individual carrying amount less than $ 15,000 </t>
  </si>
  <si>
    <t>Summary of financial information of the equity method investments</t>
  </si>
  <si>
    <t xml:space="preserve">As of December 31,
2014(1) 2015
Total current assets $ 264,663 $ 2,606,921
Total assets 843,911 2,753,244
Total current liabilities 44,384 1,144,880
Total liabilities 409,190 1,220,771
For the years ended December 31,
2013 2014(1) 2015
Net revenues $ 145,745 $ 117,896 $ 199,069
Gross profits 138,168 104,908 167,512
Income (loss) from continuing operations 83,431 36,157 (58,658 )
Net income (loss) 83,431 36,157 (58,658 ) </t>
  </si>
  <si>
    <t>Schedule of long-term available-for-sale investments</t>
  </si>
  <si>
    <t xml:space="preserve">As of December 31, 2014 As of December 31, 2015
Gross Other-than Gross
unrealized -temporary Fair unrealized Fair
Cost losses impairment value Cost gains(losses) value
Convertible redeemable preferred shares 51,492 - - 51,492 183,644 35,634 219,278
Convertible debt 5,000 - - 5,000 6,500 - 6,500
Total 56,492 - - 56,492 190,144 35,634 225,778 </t>
  </si>
  <si>
    <t>PROPERTY AND EQUIPMENT, NET (Tables)</t>
  </si>
  <si>
    <t>Schedule of Property and equipment, net</t>
  </si>
  <si>
    <t xml:space="preserve">As of December 31,
2014 2015
Building $ 33,558 $ 32,142
Computer equipment and application software 39,032 22,861
Furniture and vehicles 305 163
Leasehold improvements 5,136 1,343
$ 78,031 $ 56,509
Less: Accumulated depreciation $ (36,093 ) $ (23,130 )
Less: Accumulated impairment loss (90 ) (90 )
$ 41,848 $ 33,289 </t>
  </si>
  <si>
    <t>OTHER NON-CURRENT ASSETS (Tables)</t>
  </si>
  <si>
    <t>Schedule of other non-current assets</t>
  </si>
  <si>
    <t>As of December 31,
Note 2014 2015
Receivable related to the disposition of equity method investment in Nuomi Note 7 $ 18,460 $ -
Employee housing loan (i) 1,653 713
Rental deposit 1,187 1,178
Restricted cash, non-current 314 346
Suppliers deposit 77 76
Total $ 21,691 $ 2,313
(i)
The balance represents the interest-bearing long-term loans to employees provided by the Company during the period from late 2011 to early 2013. Such program was suspended in 2013.</t>
  </si>
  <si>
    <t>ACCRUED EXPENSES AND OTHER PAYABLES (Tables)</t>
  </si>
  <si>
    <t>Schedule of accrued expenses and other payables</t>
  </si>
  <si>
    <t>As of December 31,
Note 2014 2015
Employee payroll and welfare payables $ 5,615 $ 4,700
Written put option Note 9(v) - 7,000
Other tax payable 6,691 6,335
Accrued professional, marketing and leasing fees 3,468 4,983
Other payables 6,096 6,270
Accrued advertising sales rebate 91 443
Total $ 21,961 $ 29,731</t>
  </si>
  <si>
    <t>INCOME TAXES (Tables)</t>
  </si>
  <si>
    <t>Schedule of current and deferred component of income tax expenses (benefits) which were substantially attributable to the Company's PRC subsidiaries and VIE and VIE's subsidiaries</t>
  </si>
  <si>
    <t xml:space="preserve">Years ended December 31,
2013 2014 2015
Current income tax expense $ 1,040 $ 1,620 $ 3,124
Deferred income tax (benefit) expense (4,999 ) 4,897 -
Total income tax expense (benefits) $ (3,959 ) $ 6,517 $ 3,124 </t>
  </si>
  <si>
    <t>Schedule of principal components of the deferred tax assets and liabilities</t>
  </si>
  <si>
    <t xml:space="preserve">As of December 31,
2014 2015
Current deferred tax assets
Provision for doubtful accounts $ 1,545 $ 2,526
Accrued payroll and welfare 1,394 1,175
Accrued liabilities-current 1,423 2,520
Less valuation allowance ( 4,362 ) (6,221 )
Current deferred tax assets, net $ - $ -
Non-current deferred tax assets
Accrued Liabilities-non-current $ 5 $ 6
Excessive advertising fee-non-current 1,073 1,409
Excessive employee education fee-non-current 74 152
Net operating loss carry forwards 52,794 60,571
Less valuation allowance (53,946 ) (62,138 )
Non-current deferred tax assets, net $ - $ -
Non-current deferred tax liabilities $ - $ - </t>
  </si>
  <si>
    <t>Schedule of reconciliation between the income taxes expense (benefit) computed by applying the PRC tax rate to income (loss) before income taxes and the actual provision for income taxes</t>
  </si>
  <si>
    <t xml:space="preserve">Years ended December 31,
2013 2014 2015
Loss before provision of income tax $ (58,700 ) $ (12,708 ) $ (214,585 )
PRC statutory income tax rate 25 % 25 % 25 %
Income tax at statutory tax rate (14,675 ) (3,177 ) (53,646 )
Taxable deemed interest income from inter-company interest-free loans 3,952 5,407 5,632
Non-deductible loss and other expenses not deductible for tax purposes 155 1,869 41,114
Effect of income tax exemption of the Company in the Cayman Islands (4,039 ) (17,942 ) (27 )
Changes in valuation allowance 10,648 20,360 10,051
Income tax expenses (benefits) $ (3,959 ) $ 6,517 $ 3,124 </t>
  </si>
  <si>
    <t>FAIR VALUE MEASUREMENTS (Tables)</t>
  </si>
  <si>
    <t>Summary of the Company's financial assets and liabilities measured and recorded at fair value on recurring basis</t>
  </si>
  <si>
    <t xml:space="preserve">As of December 31, 2014 As of December 31, 2015
Fair Value Measurement at the Reporting Date using Fair Value Measurement at the Reporting Date using
Quoted price in Significant Quoted price in Significant
active markets other Significant active markets other Significant
for identical observable unobservable for identical observable unobservable
assets inputs in puts assets inputs in puts
Level 1 Level 2 Level 3 Total Level 1 Level 2 Level 3 Total
Short-term investments
Trading securities:
Equity securities - - - - $ 264 - - $ 264
Corporate bonds - - - - 741 - - $ 741
Funds - - - - 1,856 - - $ 1,856
Future - - - - (3 ) - - $ (3 )
Available-for-sale securities:
Equity securities 27,810 - - 27,810 - - - -
Derivative financial instruments:
Interest rate swaptions - 1,937 - 1,937 - 10 - $ 10
Interest rate swap - (363 ) - (363 ) - (249 ) - $ (249 )
Long-term investments
Available-for-sale investments:
Convertible redeemable preferred shares - - 51,492 51,492 - - 219,278 $ 219,278
Convertible debt - - 5,000 5,000 - - 6,500 $ 6,500
Accrued expenses and other current liabilities
Written put option - - - - - - (7,000 ) $ (7,000 )
Other non-current liabilities
Written put option - - (730 ) (730 ) - - - -
Liability-classified warrant - - - - - - (6,656 ) $ (6,656 )
Total $ 27,810 $ 1,574 $ 55,762 $ 85,146 2,858 $ (239 ) $ 212,122 $ 214,741 </t>
  </si>
  <si>
    <t>Summary of additional information about the reconciliation of the fair value measurements using significant unobservable inputs level 3</t>
  </si>
  <si>
    <t>Convertible redeemable preferred Convertible debt Written option Liability- warrant
Balance at January 1, 2014 - - - -
Initial recognition 51,492 5,000 (730 ) -
Balance at December 31, 2014 51,492 5,000 (730 ) -
Initial recognition 131,457 1,500 - (6,656 )
Gains or losses for the period
Earnings 695 - (6,270 ) -
Other comprehensive income 35,634 - - -
Balance at December 31, 2015 $ 219,278 $ 6,500 $ (7,000 ) $ (6,656 )</t>
  </si>
  <si>
    <t>SHARE-BASED COMPENSATION (Tables)</t>
  </si>
  <si>
    <t>Fair value of the options granted, estimated on the date of grant using option-pricing models with assistance from Duff &amp; Phelps, an independent valuation firm, with assumptions used [Line Items]</t>
  </si>
  <si>
    <t>Schedule of fair value of the options granted, estimated on the date of grant using the option-pricing models with assistance from Marsh, an independent valuation firm, with assumptions used</t>
  </si>
  <si>
    <t xml:space="preserve">Years ended December 31,
2013 2014
Using binomial Using binomial
Risk-free interest rate 2.0 2.9 2.6
Volatility 55 57 54
Expected term (in years) 10 10
Exercise price $ 0.01 1.087 $ 1.097
Dividend yield - - </t>
  </si>
  <si>
    <t>Summary of information with respect to share options outstanding</t>
  </si>
  <si>
    <t xml:space="preserve">Options outstanding Options exercisable
Weighted Weighted Weighted Weighted Weighted Weighted
average average average average average average
Number remaining exercise intrinsic Number of remaining exercise intrinsic
Range of exercise prices outstanding contractual life price value exercisable contractual life price value
$ 0.08 0.18 6,697,196 5.03 $ 0.08 $ 7,656 6,547,116 4.98 $ 0.09 $ 7,473
$ 0.2 0.3 1,043,880 0.79 $ 0.23 $ 1,042 1,043,871 0.79 $ 0.23 $ 1,042
$ 0.35 0.38 1,059,802 1.78 $ 0.36 $ 922 1,059,792 1.78 $ 0.36 $ 922
$ 0.873 1.2 104,081,519 7.73 $ 0.87 $ 36,810 57,535,974 7.31 $ 0.87 $ 20,349
112,882,397 $ 46,430 66,186,753 $ 29,786 </t>
  </si>
  <si>
    <t>Summary of the activity of the stock options granted</t>
  </si>
  <si>
    <t xml:space="preserve">Weighted Weighted
average average
exercise grant date
Number of shares price fair value
Balance, January 1, 2014 70,979,125 $ 0.77 $ 0.86
Granted 69,593,691 $ 0.87 $ 0.55
Exercised (7,477,739 ) $ 0.32 $ 0.24
Forfeited (15,247,071 ) $ 0.52 $ 1.13
Balance, December 31, 2014 117,848,006 $ 0.81 $ 0.68
Exercised (3,089,784 ) $ 0.44 $ 0.28
Forfeited (1,875,825 ) $ 0.87 $ 0.65
Balance, December 31, 2015 112,882,397 $ 0.82 $ 0.69
Exercisable, December 31, 2015 66,186,753 $ 0.78
Expected to vest, December 31, 2015 46,695,644 $ 0.87 </t>
  </si>
  <si>
    <t>Summary of the nonvested restricted shares activity</t>
  </si>
  <si>
    <t xml:space="preserve">Weighted Weighted
number of average fair value
nonvested per ordinary
restricted share at the
shares grant dates
Outstanding as of December 31, 2013 1,764,150 1.10
Granted 9,257,535 1.10
Vested (3,314,997 ) 1.09
Forfeited (1,993,695 ) 1.10
Outstanding as of December 31, 2014 5,712,993 1.10
Granted 6,025,092 0.97
Vested (2,084,511 ) 1.04
Forfeited (3,643,836 ) 1.04
Outstanding as of December 31, 2015 6,009,738 1.02 </t>
  </si>
  <si>
    <t>Share-based compensation attributable to selling and marketing, research and development and general and administrative expenses and loss from the operations of the discontinued operations</t>
  </si>
  <si>
    <t xml:space="preserve">Years ended December 31,
2013 2014 2015
Gross amount:
Selling and marketing $ 138 $ 193 $ 243
Research and development 404 916 781
General and administrative 9,608 18,983 25,481
10,150 20,092 26,505
Expense from the discontinued operations 5,988 3,512 1,736
Total share-based compensation expense $ 16,138 $ 23,604 $ 28,241 </t>
  </si>
  <si>
    <t>RELATED PARTY BALANCES AND TRANSACTIONS (Tables)</t>
  </si>
  <si>
    <t>Details of related party balances and transactions [Line Items]</t>
  </si>
  <si>
    <t>Schedule of amount due from related parties</t>
  </si>
  <si>
    <t>As of December 31,
Note 2014 2015
Gummy Inc., subsidiary of Oak Pacific Holdings (OPH) (i) $ 20 $ 19
Beijing Qian Xiang Hu Lian Technology Development Co., Ltd., (Hu Lian), subsidiary of OPH (i) 342 365
Qingting, equity investee of the Company 220 -
JMOOP, equity investee of the Company 9(ii) 419 -
Intermediary 137
Golden Axe, equity investee of the Company (ii) - 15,963
Total $ 1,001 $ 16,484
(i)
OPH is an entity controlled by the CEO of the Company. The two subsidiaries of OPH, Gummy Inc. and Hu Lian have acted as collection agents of the Company during 2014 and 2015.
(ii)
The balance mainly represents the loans to Shenzhen Golden Axe Co., Ltd. and Golden Axe Inc. (collectively, Golden Axe). Since December 2014, the Company entered into a series of loan agreements with Golden Axe, pursuant to which, short-term loans with an aggregate amount of 15,804 were provided by the Company. Among the loans, 3,320 bears interest of 5 per annum and the rest is interest-free. All the loans were expected to be repaid within 12 months. In December 2015, Golden Axe became an equity investee of the Company.</t>
  </si>
  <si>
    <t>Schedule of amount due to related parties</t>
  </si>
  <si>
    <t xml:space="preserve">As of December 31,
2014 2015
Mapbar Technology Limited, equity investee of the Company $ 37 $ 36
Total $ 37 $ 36 </t>
  </si>
  <si>
    <t>Schedule of transactions with related parties for amount due from related parties</t>
  </si>
  <si>
    <t xml:space="preserve">Years ended December 31,
2013 2014 2015
Back office service provided to Hu Lian, subsidiary of OPH $ 128 $ 104 $ 38
Professional fees paid for Nuomi by the Company 175 - -
Dividend declared but not paid by JMOOP, equity investee of the Company - 419 -
Loan to Qingting, equity investee of the Company. - 228 2
Loan to Beautiful Bay Co., Ltd, substantially controlled by the majority shareholder of OPH - - 4,775
Intermediary transactions - - 142
Total $ 303 $ 751 $ 4,957 </t>
  </si>
  <si>
    <t>Schedule of transactions with related parties for amount due to related parties</t>
  </si>
  <si>
    <t xml:space="preserve">Years ended December 31,
2013 2014 2015
Location-based service provided by Mapbar, equity investee of the Company $ 299 $ 203 $ 110
Internet service provided by Qingting, equity investee of the Company 111 197 -
Used car service provided by 268 42
Total $ 410 $ 400 $ 152 </t>
  </si>
  <si>
    <t>SEGMENT INFORMATION (Tables)</t>
  </si>
  <si>
    <t>Schedule of segment information</t>
  </si>
  <si>
    <t xml:space="preserve">Year ended December 31, 2013 Year ended December 31, 2014 Year ended December 31, 2015
Renren Internet Finance Total Renren Internet Finance Total Renren Internet Finance Total
Net revenues $ 64,050 - $ 64,050 $ 46,641 $ 27 $ 46,668 $ 32,507 $ 8,604 $ 41,111
Cost of revenues 32,970 - 32,970 34,563 100 34,663 29,732 6,988 36,720
Operating expenses 135,903 - 135,903 171,246 1,672 172,918 87,331 22,366 109,697
Operating (loss) income (104,823 ) - (104,823 ) (159,168 ) (1,745 ) (160,913 ) (84,556 ) (20,750 ) (105,306 )
Net income (loss) from continuing operations (34,424 ) - (34,424 ) 31,535 (1,745 ) 29,790 (202,427 ) (20,750 ) (223,177 )
Net income (loss) from discontinued operations 98,065 - 98,065 30,288 - 30,288 1,520 - 1,520
Net income (loss) $ 63,641 - $ 63,641 $ 61,823 $ (1,745 ) $ 60,078 $ (200,907 ) $ (20,750 ) $ (221,657 ) </t>
  </si>
  <si>
    <t>EARNINGS PER SHARE (Tables)</t>
  </si>
  <si>
    <t>Schedule of computation of basic and diluted net loss per ordinary share</t>
  </si>
  <si>
    <t xml:space="preserve">Years ended December 31,
2013 2014 2015
Net (loss) income:
(Loss) income from continuing operations $ (34,424 ) $ 29,790 $ (223,177)
Income on discontinued operations, net of tax 98,065 30,288 1,520
Net income (loss) 63,641 60,078 (221,657)
Add: net loss attributable to noncontrolling interest 92 382 1,529
Net income (loss) attributable to Renren Inc. shareholders $ 63,733 $ 60,460 $ (220,128)
Weighted average number of ordinary shares outstanding used in computing net income (loss) per ordinary share-basic 1,118,091,879 1,059,446,436 1,019,378,556
I ncremental weighted average ordinary shares from assumed exercise of stock options using the treasury stock method 12,648,043 8,185,273 7,857,646
Weighted average number of ordinary shares outstanding used in computing net income per ordinary share-diluted 1,130,739,922 1,067,631,709 1,027,236,202
Net (loss) income per ordinary share attributable to Renren Inc. shareholders - basic:
(Loss) income per ordinary share from continuing operations $ (0.03 ) $ 0.03 $ (0.22)
Income per ordinary share from discontinued operations $ 0.09 $ 0.03 $ 0.00
Net income (loss) per ordinary share attributable to Renren Inc. shareholders - basic: $ 0.06 $ 0.06 $ (0.22)
Net (loss) income per ordinary share attributable to Renren Inc. shareholders - diluted:
(Loss) income per ordinary share from continuing operations $ (0.03 ) $ 0.03 $ (0.22)
Income per ordinary share from discontinued operations $ 0.09 $ 0.03 $ 0.00
Net income (loss) per ordinary share attributable to Renren Inc. shareholders - diluted: $ 0.06 $ 0.06 $ (0.22) </t>
  </si>
  <si>
    <t>COMMITMENTS AND CONTINGENCY (Tables)</t>
  </si>
  <si>
    <t>Schedule of future minimum lease payments under non-cancellable operating leases</t>
  </si>
  <si>
    <t xml:space="preserve">2016 $ 8,514
2017 7,711
2018 6,255
2019 and thereafter -
Total $ 22,480 </t>
  </si>
  <si>
    <t>Schedule of future minimum payments related to long-term debts</t>
  </si>
  <si>
    <t xml:space="preserve">2016 $ -
2017 -
2018 59,260
2019 and thereafter 69,468
Total $ 128,728 </t>
  </si>
  <si>
    <t>Additional Information - Financial Statement Schedule I  Condensed Financial Information of Parent Company (Tables)</t>
  </si>
  <si>
    <t>Condensed Balance Sheets</t>
  </si>
  <si>
    <t xml:space="preserve">Additional Information - Financial Statement Schedule I Condensed Financial Information of Parent Company BALANCE SHEETS (U.S. dollars in thousands, except share data and per share data, or otherwise noted)
As of December 31,
2014 2015
ASSETS
Current assets:
Cash and cash equivalents $ 95,485 $ 5,633
Restricted cash - 115,370
Term deposits 139,890 -
Short-term investments 28,139 -
Prepaid expenses and other current assets 3,048 18,848
Amounts due from subsidiaries 933,496 1,062,047
Amounts due from related parties 419 -
Total current assets 1,200,477 1,201,898
Long-term investments 83,403 242,099
Investment in subsidiaries (192,061 ) (350,092 )
Other non-current assets 18,460 -
TOTAL ASSETS $ 1,110,279 $ 1,093,905
LIABILITIES AND EQUITY
Current liabilities:
Short-term debt - 100,000
Accrued expenses and other current liabilities 1,614 3,135
Income tax payable 6,027 -
Total current liabilities 7,641 103,135
Long-term liabilities - 53,570
Other non-current liabilities - 6,656
TOTAL LIABILITIES 7,641 163,361
Equity:
Class A ordinary shares, $0.001 par value, 3,000,000,000 shares authorized,720,040,971 and 714,365,091 shares issued and outstanding as of December 31, 2014 and 2015, respectively 720 714
Class B ordinary shares, $0.001 par value, 500,000,000 shares authorized, 305,388,450 and 305,388,450 shares issued and outstanding as of December 31, 2014 and 2015, respectively 305 305
Additional paid-in capital 1,224,393 1,243,083
Accumulated deficit (130,554 ) (350,682 )
Accumulated other comprehensive income 7,774 37,124
Equity 1,102,638 930,544
TOTAL LIABILITIES AND EQUITY $ 1,110,279 $ 1,093,905 </t>
  </si>
  <si>
    <t>Condensed Statements of Operations And Comprehensive (Loss) Income</t>
  </si>
  <si>
    <t>Additional Information - Financial Statement Schedule I Condensed Financial Information of Parent Company STATEMENTS OF OPERATIONS AND COMPREHENSIVE (LOSS) INCOME (U.S. dollars in thousands, except share data and per share data, or otherwise noted)
Years ended December 31,
2013 2014 2015
Selling and marketing $ 398 $ 625 $ 243
Research and development 697 1,342 780
General and administrative 14,820 24,964 28,811
Total operating expenses 15,915 26,931 29,834
Other income (loss) 574 332 (528 )
Exchange gain (loss) on offshore bank accounts 1,386 (2,314 ) (376
Interest income 12,508 7,059 (339 )
Realized gain on short-term investments 56,727 167,225 4,102
Impairment of short-term investments (2,098 ) - -
Earnings (loss) in equity method investments 23,070 4,835 (3,516 )
Gain (loss) on disposal of equity method investments - 60,116 (534 )
Gain on deconsolidation of the subsidiaries 132,821 - -
Equity in loss of subsidiaries and variable interest entities (145,340 ) (149,862 ) (189,103 )
Net income (loss) $ 63,733 $ 60,460 $ (220,128 )
Other comprehensive income (loss), net of tax:
Foreign currency translation 4,805 (5,039 ) (7,777 )
Net unrealized gain on available-for-sale investments, net of tax of $nil for the years ended 183,932 13,223 40,695
Transfer to statements of operations of realized gain on available-for-sale securities, net of tax of $nil (55,768 ) (175,191 ) (3,568 )
Transfer to statements of operations as a result of other-than-temporary impairment of short-term investments, 2,098 - -
Other comprehensive income (loss) $ 135,067 $ (167,007 ) $ 29,350
Comprehensive income (loss) $ 198,800 $ (106,547 ) $ (190,778 )</t>
  </si>
  <si>
    <t>Condensed Statement of Changes In Equity</t>
  </si>
  <si>
    <t xml:space="preserve">Additional Information - Financial Statement Schedule I STATEMENT OF CHANGES IN EQUITY (U.S. dollars in thousands, except share data and per share data, or otherwise noted)
Accumulated Total
Class A Class B Additional other Renren
ordinary shares ordinary shares Treasury shares paid-in Subscription Accumulated comprehensive Inc.'s
Shares Amount Shares Amount Shares Amount capital receivable deficit income equity
Balance at January 1, 2013 729,848,742 $ 730 402,680,117 $ 403 - - $ 1,319,044 $ (229 ) $ (254,747 ) $ 39,714 $ 1,104,915
Stock-based compensation - - - - - - 16,138 - - - 16,138
Other comprehensive income - - - - - - - - - 135,067 135,067
Net income - - - - - - - - 63,733 - 63,733
Exercise of share option and restricted shares vesting 16,763,199 17 2,708,333 2 - - 4,013 - - - 4,032
Repurchase of ordinary shares (56,635,569 ) (57 ) - - - - (55,517 ) (55,574)
Transfer Class B shares to Class A shares 100,000,000 100 (100,000,000 ) (100 ) - - - - - - -
Bad debt provision of share subscription receivables - - - - - - - 229 - - 229
Receipt of repayment from shareholder - - - - - - 1,605 - - - 1,605
Balance at December 31, 2013 789,976,372 $ 790 305,388,450 $ 305 - - $ 1,285,283 - $ (191,014 ) $ 174,781 $ 1,270,145
Stock-based compensation - - - - - - 23,604 - - - 23,604
Other comprehensive income - - - - - - - - - (167,007 ) (167,007 )
Net income - - - - - - - - 60,460 - 60,460
Exercise of share option and restricted shares vesting 10,792,736 11 - - - - 2,748 - - - 2,759
Repurchase of ordinary shares (80,728,137 ) (81 ) - - - - (87,242 ) - - - (87,323 )
Balance at December 31, 2014 720,040,971 $ 720 305,388,450 $ 305 - - $ 1,224,393 - $ (130,554 ) $ 7,774 $ 1,102,638
Stock-based compensation - - - - - - 28,241 - - - 28,241
Other comprehensive income - - - - - - - - - 29,350 29,350
Net income - - - - - - - - (220,128 ) - (220,128 )
Exercise of share option and restricted shares vesting 5,236,230 5 - - - - 1,362 - - - 1,367
Repurchase of ordinary shares (10,912,110 ) (11 ) - - - - (10,281 ) - - - (10,292 )
Purchase of noncuntrolling Interest in Jiehun China - - - - - - 119 - - - 119
Decrease in equity interest of Wanmen - - - - - - (751 ) - - - (751 )
Balance at December 31, 714,365,091 $ 714 305,388,450 $ 305 - - $ 1,243,083 - $ (350,682 ) $ 37,124 $ 930,544 </t>
  </si>
  <si>
    <t>Condensed Statements of Cash Flows</t>
  </si>
  <si>
    <t xml:space="preserve">Additional Information - Financial Statement Schedule I Condensed Financial Information of Parent Company STATEMENTS OF CASH FLOWS (U.S. dollars in thousands, except share data and per share data, or otherwise noted)
Years ended December 31,
2013 2014 2015
Cash flows from operating activities:
Net income (loss) $ 63,733 $ 60,460 $ (220,128 )
Equity in income of subsidiaries and variable interest entities 145,340 149,862 189,103
Share-based compensation expense 11,754 22,827 24,575
Gain on deconsolidation of subsidiaries (132,821 ) - -
Gain (loss) on disposal of equity method investment - (60,116 ) 534
Depreciation and amortization 267 - -
Exchange (gain) loss on offshore accounts (1,386 ) 2,314 376
Impairment on short-term investments 2,098 - -
Gain on short-term investments and fair value change of derivatives (56,727 ) (167,225 ) (4,102 )
(Earnings) loss in equity method investments (23,070 ) (4,835 ) 3,516
Changes in operating assets and liabilities:
Prepaid expenses and other current assets (9 ) 1,770 2,796
Accrued expenses and other current liabilities 538 (444 ) (5,040 )
Other non-current liabilities - - 966
Increase in amounts due from subsidiary (250,013 ) (512,295 ) (128,551 )
Capital distribution received from Japan Macro 19,158 25,321 -
Net cash used in operating activities (221,138 ) (482,361 ) (135,955 )
Cash flows from investing activities:
Restricted cash - - (15,370 )
Decrease in term deposits 158,687 250,495 139,514
Proceeds from sale of available for sale securities 118,958 415,528 33,416
Proceeds from sale of derivative financial instruments 959 80,861 -
Proceeds from principal return on 1,353 1,370 984
Proceeds from sales of equity method investment - 46,484 -
Capital distribution received from equity method investees - 74,721 9,854
Dividend received from available for sale securities - 1,050 137
Purchase of available for sale securities (88,676 ) (129,407 ) -
Purchase of derivative financial instruments - (90,112 ) -
Purchase of equity method investments (20,000 ) (20,789 ) (172,331 )
Purchase of cost method investments - - (300 )
Cash disposed of from deconsolidation of subsidiaries (18,309 ) - -
Net cash provided by (used in) investing activities 152,972 630,201 (4,096 )
Cash flows from financing activities:
Repurchase of ordinary shares (55,575 ) (76,462 ) (10,292 )
Deposits for share repurchase (10,860 ) - -
Proceeds from exercise of share options 2,913 2,514 1,231
Proceeds from the issuance of promissory note issued to Nuomi Inc. 60,884 - -
Proceeds from borrowings - - 159,260
Restricted cash from debt borrowings - - (100,000)
Repayment of promissory note issued to Nuomi Inc. - (60,884 ) -
Net cash (used) provided by in financing activities (2,638 ) (134,832 ) 50,199
Net (decrease) increase in cash and cash equivalents (70,804 ) 13,008 (89,852 )
Cash and cash equivalents at beginning of year 153,390 82,586 95,485
Effect of exchange rate changes - (109 ) -
Cash and cash equivalents at end of year $ 82,586 $ 95,485 5,633 </t>
  </si>
  <si>
    <t>ORGANIZATION AND PRINCIPAL ACTIVITIES (Schedule Of Information Related To Entity's Subsidiary, VIEs And VIE's Subsidiaries) (Details)</t>
  </si>
  <si>
    <t>CIAC [Member]</t>
  </si>
  <si>
    <t>Investment Holdings [Line Items]</t>
  </si>
  <si>
    <t>Later of date of incorporation or acquisition</t>
  </si>
  <si>
    <t>Aug. 5,
		2005</t>
  </si>
  <si>
    <t>Place of incorporation</t>
  </si>
  <si>
    <t>Cayman Islands</t>
  </si>
  <si>
    <t>Percentage of legal ownership by Renren Inc</t>
  </si>
  <si>
    <t>100.00%</t>
  </si>
  <si>
    <t>Principal activities</t>
  </si>
  <si>
    <t>Investment holding</t>
  </si>
  <si>
    <t>Renren Wealth Inc. [Member]</t>
  </si>
  <si>
    <t>Mar. 7,
		2011</t>
  </si>
  <si>
    <t>Link224 Inc [Member]</t>
  </si>
  <si>
    <t>May 31,
		2011</t>
  </si>
  <si>
    <t>Renren Lianhe Holdings [Member]</t>
  </si>
  <si>
    <t>Sep. 2,
		2011</t>
  </si>
  <si>
    <t>Wole Inc [Member]</t>
  </si>
  <si>
    <t>Oct. 27,
		2011</t>
  </si>
  <si>
    <t>Cayman&amp;nbsp;Islands</t>
  </si>
  <si>
    <t>JiehunChina Inc [Member]</t>
  </si>
  <si>
    <t>Jun. 14,
		2011</t>
  </si>
  <si>
    <t>Renren Giant Way [Member]</t>
  </si>
  <si>
    <t>May 17,
		2012</t>
  </si>
  <si>
    <t>Hong Kong</t>
  </si>
  <si>
    <t>Renren Finance, Inc. [Member]</t>
  </si>
  <si>
    <t>Dec. 15,
		2014</t>
  </si>
  <si>
    <t>Renren Gongying Inc. [Member]</t>
  </si>
  <si>
    <t>Oct. 2,
		2015</t>
  </si>
  <si>
    <t>Funall Technology Inc. [Member]</t>
  </si>
  <si>
    <t>Jan. 5,
		2011</t>
  </si>
  <si>
    <t>Xin Ditu Holdings [Member]</t>
  </si>
  <si>
    <t>Sep. 7,
		2011</t>
  </si>
  <si>
    <t>Renren Study Inc. [Member]</t>
  </si>
  <si>
    <t>Apr. 5,
		2012</t>
  </si>
  <si>
    <t>Jingwei Inc. Limited [Member]</t>
  </si>
  <si>
    <t>Jul. 16,
		2012</t>
  </si>
  <si>
    <t>Happy Link Corporation Limited [Member]</t>
  </si>
  <si>
    <t>May 7,
		2011</t>
  </si>
  <si>
    <t>Game HK [Member]</t>
  </si>
  <si>
    <t>Mar. 8,
		2012</t>
  </si>
  <si>
    <t>Jupiter Way [Member]</t>
  </si>
  <si>
    <t>Renren Game Japan Inc [Member]</t>
  </si>
  <si>
    <t>Aug. 22,
		2011</t>
  </si>
  <si>
    <t>Japan</t>
  </si>
  <si>
    <t>Online games</t>
  </si>
  <si>
    <t>Renren Game Korea Co., Ltd [Member]</t>
  </si>
  <si>
    <t>Sep. 30,
		2011</t>
  </si>
  <si>
    <t>Korea</t>
  </si>
  <si>
    <t>Funall Technology Development (Taiwan) Co.,Ltd [Member]</t>
  </si>
  <si>
    <t>Sep. 6,
		2010</t>
  </si>
  <si>
    <t>Taiwan</t>
  </si>
  <si>
    <t>Renren Game USA Inc [Member]</t>
  </si>
  <si>
    <t>USA</t>
  </si>
  <si>
    <t>Appsurdity Inc [Member]</t>
  </si>
  <si>
    <t>Sep. 7,
		2012</t>
  </si>
  <si>
    <t>Internet business</t>
  </si>
  <si>
    <t>Qianxiang Shiji [Member]</t>
  </si>
  <si>
    <t>Mar. 21,
		2005</t>
  </si>
  <si>
    <t>PRC</t>
  </si>
  <si>
    <t>Beijing Woxiu [Member]</t>
  </si>
  <si>
    <t>Renren Network [Member]</t>
  </si>
  <si>
    <t>Nov. 30,
		2012</t>
  </si>
  <si>
    <t>Jiexun Shiji [Member]</t>
  </si>
  <si>
    <t>Apr. 26,
		2012</t>
  </si>
  <si>
    <t>Huijin [Member]</t>
  </si>
  <si>
    <t>Oct. 10,
		2012</t>
  </si>
  <si>
    <t>Joy Interactive (Beijing) Technology Development Co., Ltd. [Member]</t>
  </si>
  <si>
    <t>Apr. 24,
		2013</t>
  </si>
  <si>
    <t>Jingwei Sinan [Member]</t>
  </si>
  <si>
    <t>May 22,
		2014</t>
  </si>
  <si>
    <t xml:space="preserve">Investment holding </t>
  </si>
  <si>
    <t>Shanghai Renren Financial Rental Co., Ltd. [Member]</t>
  </si>
  <si>
    <t>May 25,
		2015</t>
  </si>
  <si>
    <t>Qianxiang Tiancheng [Member]</t>
  </si>
  <si>
    <t>Oct. 28,
		2002</t>
  </si>
  <si>
    <t>IVAS business</t>
  </si>
  <si>
    <t>Nov. 15,
		2012</t>
  </si>
  <si>
    <t>Jiexun Pinghe [Member]</t>
  </si>
  <si>
    <t>Feb. 5,
		2013</t>
  </si>
  <si>
    <t>Jingwei Zhihui [Member]</t>
  </si>
  <si>
    <t>Mar. 19,
		2014</t>
  </si>
  <si>
    <t>Guangzhou Xiuxuan Brokers Co.,Ltd [Member]</t>
  </si>
  <si>
    <t>Sep. 22,
		2014</t>
  </si>
  <si>
    <t>Beijing Renren Financial Services Investment Management Co., Ltd. [Member]</t>
  </si>
  <si>
    <t>May 20,
		2015</t>
  </si>
  <si>
    <t>Shanghai Wangjing Investment Management Co., Ltd. [Member]</t>
  </si>
  <si>
    <t>Apr. 20,
		2015</t>
  </si>
  <si>
    <t>Qianxiang Wangjing [Member]</t>
  </si>
  <si>
    <t>Nov. 11,
		2008</t>
  </si>
  <si>
    <t>Shanghai Changda [Member]</t>
  </si>
  <si>
    <t>Oct. 25,
		2010</t>
  </si>
  <si>
    <t>Wole Shijie [Member]</t>
  </si>
  <si>
    <t>Technology development and service</t>
  </si>
  <si>
    <t>Suzhou Sijifeng Internet Information Technology Development Co., Ltd [Member]</t>
  </si>
  <si>
    <t>Mar. 22,
		2012</t>
  </si>
  <si>
    <t>Beijing Qilin Wings Technology Development Co., Ltd [Member]</t>
  </si>
  <si>
    <t>Jan. 16,
		2013</t>
  </si>
  <si>
    <t>Tianjin Joy Interactive Technology Development Co., Ltd [Member]</t>
  </si>
  <si>
    <t>Mar. 29,
		2013</t>
  </si>
  <si>
    <t>Wanmen [Member]</t>
  </si>
  <si>
    <t>May 19,
		2014</t>
  </si>
  <si>
    <t>Beijing Zhenzhong Interactive Information Technology Co., Ltd [Member]</t>
  </si>
  <si>
    <t>Dec. 23,
		2014</t>
  </si>
  <si>
    <t>Beijing Renren Quxue Technology Development Co., Ltd. [Member]</t>
  </si>
  <si>
    <t>Aug. 28,
		2015</t>
  </si>
  <si>
    <t>Inactive</t>
  </si>
  <si>
    <t>Shanghai Wangjing Factoring Co., Ltd. [Member]</t>
  </si>
  <si>
    <t>Jul. 28,
		2015</t>
  </si>
  <si>
    <t>Factoring business</t>
  </si>
  <si>
    <t>Renren Huyu (Hong Kong) Limited [Member]</t>
  </si>
  <si>
    <t>Nov. 19,
		2015</t>
  </si>
  <si>
    <t>ORGANIZATION AND PRINCIPAL ACTIVITIES ( (Narrative) (Details) $ in Thousands</t>
  </si>
  <si>
    <t>Dec. 31, 2015USD ($)item</t>
  </si>
  <si>
    <t>Dec. 31, 2014USD ($)</t>
  </si>
  <si>
    <t>VIE arrangements [Line Items]</t>
  </si>
  <si>
    <t>Accounts Payable, Current | $</t>
  </si>
  <si>
    <t>Number of VIEs through which the Company conducts substantially all business | item</t>
  </si>
  <si>
    <t>Percentage of VIEs revenues to the consolidated net revenues</t>
  </si>
  <si>
    <t>94.90%</t>
  </si>
  <si>
    <t>98.60%</t>
  </si>
  <si>
    <t>98.80%</t>
  </si>
  <si>
    <t>Percentage of VIEs assets to the consolidated total assets</t>
  </si>
  <si>
    <t>12.70%</t>
  </si>
  <si>
    <t>8.10%</t>
  </si>
  <si>
    <t>Percentage of VIEs liability to the consolidated total liabilities</t>
  </si>
  <si>
    <t>26.30%</t>
  </si>
  <si>
    <t>66.70%</t>
  </si>
  <si>
    <t>VIEs creditors having recourse to general credit of the Company | item</t>
  </si>
  <si>
    <t>Number of terms under arrangement with VIEs to provide financial support | item</t>
  </si>
  <si>
    <t>Variable Interest Entity [Member] | Intercompany Eliminations [Member]</t>
  </si>
  <si>
    <t>Variable Interest Entity [Member] | Power of Attorney [Member]</t>
  </si>
  <si>
    <t>Term of agreement</t>
  </si>
  <si>
    <t>10 years</t>
  </si>
  <si>
    <t>Variable Interest Entity [Member] | Business Operations Agreement [Member]</t>
  </si>
  <si>
    <t>Extended term of agreement with both parties</t>
  </si>
  <si>
    <t>Advance written notice period for not extending term of agreement</t>
  </si>
  <si>
    <t>30 days</t>
  </si>
  <si>
    <t>Period prior to expiration date during which agreement term should not be extended</t>
  </si>
  <si>
    <t>3 months</t>
  </si>
  <si>
    <t>Variable Interest Entity [Member] | Exclusive Equity Option Agreement [Member]</t>
  </si>
  <si>
    <t>Period during which purchase right can be exercised</t>
  </si>
  <si>
    <t>Variable Interest Entity [Member] | Exclusive Technical and Consulting Services Agreement [Member]</t>
  </si>
  <si>
    <t>Variable Interest Entity [Member] | Intellectual Property License Agreement [Member]</t>
  </si>
  <si>
    <t>Variable Interest Entity Extended Term Of Agreement</t>
  </si>
  <si>
    <t>5 years</t>
  </si>
  <si>
    <t>Period for counter party to cure breach of agreement term</t>
  </si>
  <si>
    <t>Interval of time during which the agreement will be reviewed</t>
  </si>
  <si>
    <t>Variable Interest Entity [Member] | Loan Agreements [Member]</t>
  </si>
  <si>
    <t>ORGANIZATION AND PRINCIPAL ACTIVITIES (Schedule Of Consolidated Financial Information) (Details) - USD ($) $ in Thousands</t>
  </si>
  <si>
    <t>Accounts and notes receivable, net</t>
  </si>
  <si>
    <t>Long-term loan receivable, net</t>
  </si>
  <si>
    <t>Gain on disposal of equity method investment, net of tax</t>
  </si>
  <si>
    <t>Other long-term liabilities</t>
  </si>
  <si>
    <t>Net revenue</t>
  </si>
  <si>
    <t>Loss from continuing operations</t>
  </si>
  <si>
    <t>(Loss) income from discontinued operations</t>
  </si>
  <si>
    <t>Net cash provided by operating activities</t>
  </si>
  <si>
    <t>Net cash used in investing activities</t>
  </si>
  <si>
    <t>Net cash provided by financing activities</t>
  </si>
  <si>
    <t>Financing receivable, net</t>
  </si>
  <si>
    <t>Total non-current assets</t>
  </si>
  <si>
    <t>SUMMARY OF SIGNIFICANT ACCOUNTING POLICIES (Term Deposits, Held-To-Maturity Investment, Accounts And Notes Receivable And Allowance For Doubtful Accounts) (Narrative) (Details)</t>
  </si>
  <si>
    <t>Maximum maturity term of term deposits</t>
  </si>
  <si>
    <t>1 year</t>
  </si>
  <si>
    <t>Held-to-Maturity investment</t>
  </si>
  <si>
    <t>Fixed annual interest rate (as a percent)</t>
  </si>
  <si>
    <t>4.00%</t>
  </si>
  <si>
    <t>Maximum maturity term of notes receivables that are bank accepted drafts related to trade receivables of advertising revenue</t>
  </si>
  <si>
    <t>6 months</t>
  </si>
  <si>
    <t>SUMMARY OF SIGNIFICANT ACCOUNTING POLICIES (Schedule Of Estimated Useful Lives Of Property And Equipment) (Details)</t>
  </si>
  <si>
    <t>Building [Member]</t>
  </si>
  <si>
    <t>Property and equipment, net [Line Items]</t>
  </si>
  <si>
    <t>Estimated useful lives</t>
  </si>
  <si>
    <t>46 years</t>
  </si>
  <si>
    <t>Furniture and vehicles [Member]</t>
  </si>
  <si>
    <t>Computer equipment and application software [Member] | Minimum [Member]</t>
  </si>
  <si>
    <t>2 years</t>
  </si>
  <si>
    <t>Computer equipment and application software [Member] | Maximum [Member]</t>
  </si>
  <si>
    <t>3 years</t>
  </si>
  <si>
    <t>SUMMARY OF SIGNIFICANT ACCOUNTING POLICIES (Revenue Recognition) (Narrative) (Details)</t>
  </si>
  <si>
    <t>Dec. 31, 2015item</t>
  </si>
  <si>
    <t>Revenue recognition [Line Items]</t>
  </si>
  <si>
    <t>Used car maximum financing period</t>
  </si>
  <si>
    <t>Minimum [Member]</t>
  </si>
  <si>
    <t>Number of installments for payment of online products purchased</t>
  </si>
  <si>
    <t>Maximum [Member]</t>
  </si>
  <si>
    <t>Playing period</t>
  </si>
  <si>
    <t>12 months</t>
  </si>
  <si>
    <t>SUMMARY OF SIGNIFICANT ACCOUNTING POLICIES (Intangible Assets With Indefinite Lives, Impairment Of Long-Lived Assets And Intangible Assets With Definite Lives, Business Taxes, Value Added Taxes, Income Taxes) (Narrative) (Details) $ in Thousands</t>
  </si>
  <si>
    <t>5 Months Ended</t>
  </si>
  <si>
    <t>Dec. 31, 2012item</t>
  </si>
  <si>
    <t>Dec. 31, 2015USD ($)</t>
  </si>
  <si>
    <t>Dec. 31, 2013USD ($)</t>
  </si>
  <si>
    <t>Impairment loss for indefinite-lived intangible assets from discontinued operations</t>
  </si>
  <si>
    <t>Impairment loss for indefinite-lived intangible assets from continuing operations</t>
  </si>
  <si>
    <t>Impairment loss for intangible assets with definite life from discontinued operations</t>
  </si>
  <si>
    <t>Impairment loss for intangible assets with definite life from continuing operations</t>
  </si>
  <si>
    <t>Business taxes for WVAS revenue (as a percent)</t>
  </si>
  <si>
    <t>3.36%</t>
  </si>
  <si>
    <t>Business taxes for games revenue (as a percent)</t>
  </si>
  <si>
    <t>5.60%</t>
  </si>
  <si>
    <t>Business taxes for advertising revenue (as a percent)</t>
  </si>
  <si>
    <t>8.60%</t>
  </si>
  <si>
    <t>Business taxes deducted in arriving net revenue</t>
  </si>
  <si>
    <t>Number of provinces and municipalities to which pilot value-added tax reform program was expanded | item</t>
  </si>
  <si>
    <t>VAT and related surcharges rate, minimum (as a percent)</t>
  </si>
  <si>
    <t>6.72%</t>
  </si>
  <si>
    <t>VAT and related surcharges rate, maximum (as a percent)</t>
  </si>
  <si>
    <t>6.78%</t>
  </si>
  <si>
    <t>Amount of VAT reported as a deduction to revenue</t>
  </si>
  <si>
    <t>Income tax due to uncertain tax position and interest and penalties related to potential underpaid income tax expenses</t>
  </si>
  <si>
    <t>SIGNIFICANT RISKS AND UNCERTAINTIES (Narrative) (Details) - USD ($) $ in Thousands</t>
  </si>
  <si>
    <t>Foreign currency risk</t>
  </si>
  <si>
    <t>Cash and cash equivalents denominated in RMB</t>
  </si>
  <si>
    <t>DISCONTINUED OPERATIONS (Narrative) (Details) - USD ($)</t>
  </si>
  <si>
    <t>Nov. 19, 2015</t>
  </si>
  <si>
    <t>Mar. 31, 2016</t>
  </si>
  <si>
    <t>Feb. 28, 2014</t>
  </si>
  <si>
    <t>Dec. 31, 2012</t>
  </si>
  <si>
    <t>Feb. 29, 2012</t>
  </si>
  <si>
    <t>DECONSOLIDATION OF SUBSIDIARIES [Line Items]</t>
  </si>
  <si>
    <t>Cash consideration received</t>
  </si>
  <si>
    <t>Gain (loss) on disposal of equity method investments</t>
  </si>
  <si>
    <t>Gain (loss) on deconsolidation of the subsidiaries</t>
  </si>
  <si>
    <t>Nuomi Inc [Member]</t>
  </si>
  <si>
    <t>Ownership percentage</t>
  </si>
  <si>
    <t>31.61%</t>
  </si>
  <si>
    <t>Equity interest sold (as a percent)</t>
  </si>
  <si>
    <t>Equity method investment sold</t>
  </si>
  <si>
    <t>Nuomi Inc [Member] | Subsequent event [Member]</t>
  </si>
  <si>
    <t>40.00%</t>
  </si>
  <si>
    <t>Remaining equity interest purchased (as a percent)</t>
  </si>
  <si>
    <t>35.00%</t>
  </si>
  <si>
    <t>Cash consideration paid to acquire subsidiary</t>
  </si>
  <si>
    <t>Percentage of equity interest held by the Company</t>
  </si>
  <si>
    <t>65.00%</t>
  </si>
  <si>
    <t>Majority equity interest sold (as a percent)</t>
  </si>
  <si>
    <t>60.00%</t>
  </si>
  <si>
    <t>Cash consideration</t>
  </si>
  <si>
    <t>Consideration received from Sohu</t>
  </si>
  <si>
    <t>Game [Member]</t>
  </si>
  <si>
    <t>Disposal of business contractual amount</t>
  </si>
  <si>
    <t>DISCONTINUED OPERATIONS (Schedule Of Calculation Of Gain (Loss) On Consolidation) (Details) - USD ($) $ in Thousands</t>
  </si>
  <si>
    <t>Calculation of gain on deconsolidation</t>
  </si>
  <si>
    <t>Fair value of investment</t>
  </si>
  <si>
    <t>Current assets</t>
  </si>
  <si>
    <t>Current liabilities</t>
  </si>
  <si>
    <t>Amounts due to Renren Inc.</t>
  </si>
  <si>
    <t>Deconsolidation of subsidiary, date</t>
  </si>
  <si>
    <t>Oct. 26,
		2013</t>
  </si>
  <si>
    <t>Less: Cash and cash equivalents</t>
  </si>
  <si>
    <t>Deferred revenue</t>
  </si>
  <si>
    <t>Oct. 31,
		2013</t>
  </si>
  <si>
    <t>Dec. 1,
		2014</t>
  </si>
  <si>
    <t>Less: The repayment of intercompany loan provided by the Company</t>
  </si>
  <si>
    <t>Proceeds from investment</t>
  </si>
  <si>
    <t>Other current assets</t>
  </si>
  <si>
    <t>Intangible assets, net</t>
  </si>
  <si>
    <t>Net assets of Qianjun Technology</t>
  </si>
  <si>
    <t>Less: Transaction related cost</t>
  </si>
  <si>
    <t>[1]</t>
  </si>
  <si>
    <t>The transaction related cost represents the incremental cost resulting from the acceleration of the vesting of the nonvested restricted shares, which were granted to the employee of Qianjun Technology, to be fully vested on the disposition day (see Note 17).</t>
  </si>
  <si>
    <t>DISCONTINUED OPERATIONS (Summary of Carrying Amounts of Major Classes of Assets and Liabilities Held for Sale) (Details) - USD ($) $ in Thousands</t>
  </si>
  <si>
    <t>Carrying amounts of the major classes of assets and liabilities held for sale</t>
  </si>
  <si>
    <t>Current assets classified as held for sale</t>
  </si>
  <si>
    <t>Non-current assets classified as held for sale</t>
  </si>
  <si>
    <t>Current liabilities classified as held for sale</t>
  </si>
  <si>
    <t>Accounts receivable, net</t>
  </si>
  <si>
    <t>Long-term investment</t>
  </si>
  <si>
    <t>Accrued expenses and other payables</t>
  </si>
  <si>
    <t>Amount due to related parties</t>
  </si>
  <si>
    <t>Condensed cash flow of Online Gaming</t>
  </si>
  <si>
    <t>DISCONTINUED OPERATIONS (Details) - USD ($) $ in Thousands</t>
  </si>
  <si>
    <t>1 Months Ended</t>
  </si>
  <si>
    <t>Operating results from disposal groups</t>
  </si>
  <si>
    <t>Net revenues</t>
  </si>
  <si>
    <t>Other income and expenses that are not major</t>
  </si>
  <si>
    <t>Income tax benefit (expenses)</t>
  </si>
  <si>
    <t>(Loss) income from the operations of the discontinued operations, net of tax</t>
  </si>
  <si>
    <t>Selling, research and development, and general and administrative expenses</t>
  </si>
  <si>
    <t>Impairment of intangible assets</t>
  </si>
  <si>
    <t>(Loss) income from the operations of the discontinued operations, before income tax</t>
  </si>
  <si>
    <t>ACCOUNTS AND NOTES RECEIVABLE (Schedule Of Accounts Receivable) (Details) - USD ($) $ in Thousands</t>
  </si>
  <si>
    <t>Accounts receivable</t>
  </si>
  <si>
    <t>Allowance of doubtful accounts</t>
  </si>
  <si>
    <t>ACCOUNTS AND NOTES RECEIVABLE (Schedule Of Movement Of Allowance For Doubtful Accounts) (Details) - USD ($) $ in Thousands</t>
  </si>
  <si>
    <t>Movement of allowance for doubtful accounts</t>
  </si>
  <si>
    <t>Balance at beginning of year</t>
  </si>
  <si>
    <t>Charge to expenses</t>
  </si>
  <si>
    <t>Transferring out as a result of deconsolidation of subsidiaries</t>
  </si>
  <si>
    <t>Write-off of accounts receivable</t>
  </si>
  <si>
    <t>Exchange difference</t>
  </si>
  <si>
    <t>Balance at end of year</t>
  </si>
  <si>
    <t>FINANCING RECEIVABLE (Schedule of Loans Receivable) (Details) - USD ($) $ in Thousands</t>
  </si>
  <si>
    <t>Current financing receivable</t>
  </si>
  <si>
    <t>Used car financing</t>
  </si>
  <si>
    <t>Financing for installment sales</t>
  </si>
  <si>
    <t>Other financing</t>
  </si>
  <si>
    <t>Net deferred origination costs</t>
  </si>
  <si>
    <t>Less allowance for financing receivable</t>
  </si>
  <si>
    <t>Current financing receivable, net</t>
  </si>
  <si>
    <t>Long-term financing receivable</t>
  </si>
  <si>
    <t>Less allowance for logn-term financing receivable</t>
  </si>
  <si>
    <t>Long-term financing receivable, net</t>
  </si>
  <si>
    <t>FINANCING RECEIVABLE (Schedule of Nonaccrual Loans) (Details) - USD ($) $ in Thousands</t>
  </si>
  <si>
    <t>FINANCING RECEIVABLE (Schedule of Aging of loans) (Details) - USD ($) $ in Thousands</t>
  </si>
  <si>
    <t>Financing Receivable, Recorded Investment, Past Due [Line Items]</t>
  </si>
  <si>
    <t>0-90 days aging [Member]</t>
  </si>
  <si>
    <t>Over 0-90 days aging [Member]</t>
  </si>
  <si>
    <t>FINANCING RECEIVABLE (Schedule of Movement of Allowance for Financing Receivable) (Details) - USD ($) $ in Thousands</t>
  </si>
  <si>
    <t>Charge to cost of revenues</t>
  </si>
  <si>
    <t>PREPAID EXPENSES AND OTHER CURRENT ASSETS (Schedule Of Prepaid Expenses And Other Current Assets) (Details) - USD ($) $ in Thousands</t>
  </si>
  <si>
    <t>Advances to suppliers</t>
  </si>
  <si>
    <t>Interest income receivable</t>
  </si>
  <si>
    <t>[2]</t>
  </si>
  <si>
    <t>Prepaid expenses</t>
  </si>
  <si>
    <t>Deposits</t>
  </si>
  <si>
    <t>Amount due from Sohu in relation to the disposition of Qianjun Technology</t>
  </si>
  <si>
    <t>Loan to third parties</t>
  </si>
  <si>
    <t>[3]</t>
  </si>
  <si>
    <t>Receivable related to the disposition of equity method investment in Nuomi</t>
  </si>
  <si>
    <t>[4]</t>
  </si>
  <si>
    <t>Funds receivable</t>
  </si>
  <si>
    <t>[5]</t>
  </si>
  <si>
    <t>Receivable from brokers</t>
  </si>
  <si>
    <t>[6]</t>
  </si>
  <si>
    <t>Advances to suppliers were mainly comprised of prepayment to suppliers for purchase of services in relation to advertising business. Advances to suppliers were non-interest bearing and short-term in nature.</t>
  </si>
  <si>
    <t>Interest income receivable of $5,511 and $152 as of December 31, 2014 and 2015 were mainly related to the earned and accrued interest of the term deposits with financial institutions during the year.</t>
  </si>
  <si>
    <t>As of December 31, 2015, loan to third parties mainly represented the loan to AutoGo Inc. (“AutoGo”). In November 2015, the Company entered into a loan agreement with AutoGo, pursuant to which a short-term interest-free loan of $1,800 was provided by the Company. The loan is expected to be repaid within eight months of the date of the loan agreement.</t>
  </si>
  <si>
    <t>As described in Note 4.1, in February 2014, the Company sold the remaining 31.61% equity interest in Nuomi to Baidu in the amount of $68,066, of which $49,606 was received during the year ended December 31, 2014. The remaining balance of $18,460 was accounted for as “other non-current assets” as of December 31, 2014 (see Note 11) and “other current assets” as of December 31, 2015. The amount was subsequently collected in March 2016.</t>
  </si>
  <si>
    <t>Funds receivable mainly represents balances paid by individuals for repayments of financing on Renren Fenqi as well as amounts paid by investors for investments made on Renren Licai that are held at a third party electronic payment service provider as of December 31, 2014 and 2015. The balances were collected subsequent to year-end.</t>
  </si>
  <si>
    <t>Receivable from brokers represents cash provided to brokers who hold the cash on behalf of the Company. The cash has not been used to purchase any securities and accordingly is recorded as receivable.</t>
  </si>
  <si>
    <t>PREPAID EXPENSES AND OTHER CURRENT ASSETS (Narrative) (Details) - USD ($) $ in Thousands</t>
  </si>
  <si>
    <t>Prepaid expense and other assets [Line Items]</t>
  </si>
  <si>
    <t>AutoGo [Member]</t>
  </si>
  <si>
    <t>Nuomi [Member] | Subsequent event [Member]</t>
  </si>
  <si>
    <t>SHORT-TERM INVESTMENTS (Schedule of Reconciliation of Trading Securities) (Details) - USD ($) $ in Thousands</t>
  </si>
  <si>
    <t>Trading securities [Line items]</t>
  </si>
  <si>
    <t>Balance at beginning of period</t>
  </si>
  <si>
    <t>Purchase</t>
  </si>
  <si>
    <t>Sale</t>
  </si>
  <si>
    <t>Dividends Received</t>
  </si>
  <si>
    <t>Gains (losses)</t>
  </si>
  <si>
    <t>Exchange loss</t>
  </si>
  <si>
    <t>Balance at end of period</t>
  </si>
  <si>
    <t>Equity securities [Member]</t>
  </si>
  <si>
    <t>Corporate bonds [Member]</t>
  </si>
  <si>
    <t>Funds [Member]</t>
  </si>
  <si>
    <t>Futures [Member]</t>
  </si>
  <si>
    <t>SHORT-TERM INVESTMENTS (Schedule Of Available-for-Sale Securities Investments) (Details) - USD ($) $ in Thousands</t>
  </si>
  <si>
    <t>Available-for-sale:</t>
  </si>
  <si>
    <t>Costs</t>
  </si>
  <si>
    <t>Gross unrealized gains (losses)</t>
  </si>
  <si>
    <t>Gross unrealized losses</t>
  </si>
  <si>
    <t>Other-than -temporary impairment</t>
  </si>
  <si>
    <t>During the years ended December 31, 2013, 2014 and 2015, the Company purchased and sold several stocks and recorded $55,506, $175,100 and $3,568 of gain in the consolidated statements of operations. In addition, the Company received stock dividends of $1,050 and $157 in the years ended December 31, 2014 and 2015, respectively, and recognized these as realized gain of short-term investments.</t>
  </si>
  <si>
    <t>SHORT-TERM INVESTMENTS (Schedule Of Additional Information On The Realized Gains And Losses) (Details) - USD ($) $ in Thousands</t>
  </si>
  <si>
    <t>Additional information on the realized gains and losses from available-for-sale investments</t>
  </si>
  <si>
    <t>Proceeds</t>
  </si>
  <si>
    <t>Initial costs</t>
  </si>
  <si>
    <t>During the year ended December 31, 2013, the Company purchased several corporate bonds at a cost of $39,782 and classified such corporate bonds as available-for-sale securities. A portion of corporate bonds was impaired because of the change of fair value and $2,098 was recognized as an impairment loss in accordance with the difference between the investment's cost and its fair value at December 31, 2013. During the year ended December 31, 2014, the Company sold all the Corporate bonds and recognized $82 as realized gain.</t>
  </si>
  <si>
    <t>SHORT-TERM INVESTMENTS (Narrative) (Details) - USD ($) $ in Thousands</t>
  </si>
  <si>
    <t>Short-term investments [Line Items]</t>
  </si>
  <si>
    <t>Impairment loss</t>
  </si>
  <si>
    <t>Investees [Member]</t>
  </si>
  <si>
    <t>Stock dividend recognized as the realized gain of short-term investment</t>
  </si>
  <si>
    <t>Cost of securities purchased</t>
  </si>
  <si>
    <t>SHORT-TERM INVESTMENTS (Derivative Financial Instruments) (Details) - USD ($) $ in Thousands</t>
  </si>
  <si>
    <t>Derivative financial instruments</t>
  </si>
  <si>
    <t>Realized Gain (Losses)</t>
  </si>
  <si>
    <t>Not designated as hedging instruments</t>
  </si>
  <si>
    <t>Assets (Liability) Derivatives</t>
  </si>
  <si>
    <t>Not designated as hedging instruments | Interest rate swaption-2013 batch [Member]</t>
  </si>
  <si>
    <t>Not designated as hedging instruments | Interest rate swaption-2014 batch [Member]</t>
  </si>
  <si>
    <t>Not designated as hedging instruments | Interest rate swap [Member]</t>
  </si>
  <si>
    <t>Not designated as hedging instruments | Call [Member] | Short [Member]</t>
  </si>
  <si>
    <t>Not designated as hedging instruments | Call [Member] | Long [Member]</t>
  </si>
  <si>
    <t>Not designated as hedging instruments | Put [Member] | Short [Member]</t>
  </si>
  <si>
    <t>Not designated as hedging instruments | H Share Index Call Option [Member]</t>
  </si>
  <si>
    <t>Not designated as hedging instruments | FXIUP Call Option [Member]</t>
  </si>
  <si>
    <t>LONG-TERM INVESTMENTS (Schedule Of Long-Term Investments) (Details) - USD ($) $ in Thousands</t>
  </si>
  <si>
    <t>LONG-TERM INVESTMENTS [Line Items]</t>
  </si>
  <si>
    <t>Total equity method investments</t>
  </si>
  <si>
    <t>Total cost method investments</t>
  </si>
  <si>
    <t>Total available-for-sale investments</t>
  </si>
  <si>
    <t>Warrant of Snowball</t>
  </si>
  <si>
    <t>Total long-term investments</t>
  </si>
  <si>
    <t>Series 2012-A Senior Secured Sofi Loan Notes [Member]</t>
  </si>
  <si>
    <t>Total held-to-maturity investments</t>
  </si>
  <si>
    <t>Snowball [Member]</t>
  </si>
  <si>
    <t>Eall [Member]</t>
  </si>
  <si>
    <t>268V Limited [Member]</t>
  </si>
  <si>
    <t>Omni [Member]</t>
  </si>
  <si>
    <t>Zhu Chao [Member]</t>
  </si>
  <si>
    <t>Others [Member]</t>
  </si>
  <si>
    <t>Hylink [Member]</t>
  </si>
  <si>
    <t>StoreDot [Member]</t>
  </si>
  <si>
    <t>GoGo [Member]</t>
  </si>
  <si>
    <t>Motif [Member]</t>
  </si>
  <si>
    <t>LendingHome [Member]</t>
  </si>
  <si>
    <t>Credit Shop [Member]</t>
  </si>
  <si>
    <t>Eunke [Member]</t>
  </si>
  <si>
    <t>SoFi [Member]</t>
  </si>
  <si>
    <t>JMOOP [Member]</t>
  </si>
  <si>
    <t>Hayman [Member]</t>
  </si>
  <si>
    <t>Rise [Member]</t>
  </si>
  <si>
    <t>ESS [Member]</t>
  </si>
  <si>
    <t>LONG-TERM INVESTMENTS (Narrative) (Details) - USD ($) $ / shares in Units, $ in Thousands</t>
  </si>
  <si>
    <t>2 Months Ended</t>
  </si>
  <si>
    <t>Apr. 30, 2016</t>
  </si>
  <si>
    <t>Feb. 29, 2016</t>
  </si>
  <si>
    <t>Oct. 31, 2015</t>
  </si>
  <si>
    <t>Jul. 31, 2015</t>
  </si>
  <si>
    <t>Mar. 31, 2015</t>
  </si>
  <si>
    <t>Jan. 31, 2015</t>
  </si>
  <si>
    <t>Nov. 30, 2014</t>
  </si>
  <si>
    <t>Sep. 30, 2014</t>
  </si>
  <si>
    <t>Aug. 31, 2014</t>
  </si>
  <si>
    <t>Apr. 30, 2014</t>
  </si>
  <si>
    <t>Mar. 31, 2014</t>
  </si>
  <si>
    <t>Jan. 31, 2014</t>
  </si>
  <si>
    <t>Feb. 28, 2013</t>
  </si>
  <si>
    <t>Sep. 30, 2012</t>
  </si>
  <si>
    <t>Jul. 31, 2012</t>
  </si>
  <si>
    <t>Nov. 30, 2011</t>
  </si>
  <si>
    <t>Apr. 30, 2011</t>
  </si>
  <si>
    <t>Jun. 30, 2015</t>
  </si>
  <si>
    <t>Equity method investments</t>
  </si>
  <si>
    <t>Capital distributions</t>
  </si>
  <si>
    <t>Equity Method Investment, Other than Temporary Impairment</t>
  </si>
  <si>
    <t>Cost method investments</t>
  </si>
  <si>
    <t>Cash contribution made to acquire investments</t>
  </si>
  <si>
    <t>Cost Method Investments</t>
  </si>
  <si>
    <t>Payments to acquire investments</t>
  </si>
  <si>
    <t>Unrealized holding gains</t>
  </si>
  <si>
    <t>Snowball [Member] | Warrant [Member]</t>
  </si>
  <si>
    <t>Warrants term</t>
  </si>
  <si>
    <t>Snowball [Member] | Series C Preferred Stock [Member]</t>
  </si>
  <si>
    <t>Number of shares purchased</t>
  </si>
  <si>
    <t>Price per share (in dollars per share)</t>
  </si>
  <si>
    <t>Snowball [Member] | Series C Preferred Stock [Member] | Warrant [Member]</t>
  </si>
  <si>
    <t>Number of shares entitled to be purchased on exercise of warrants</t>
  </si>
  <si>
    <t>Eall [Member] | Series B-1 and B-2 Preferred Share [Member]</t>
  </si>
  <si>
    <t>Eall [Member] | Series B-1 Preferred Shares [Member]</t>
  </si>
  <si>
    <t>Eall [Member] | Series B-2 Preferred Shares [Member]</t>
  </si>
  <si>
    <t>268V Limited [Member] | Series D Preferred Stock [Member]</t>
  </si>
  <si>
    <t>Omni [Member] | Series B shares [Member]</t>
  </si>
  <si>
    <t>Equity interest held (as a percent)</t>
  </si>
  <si>
    <t>12.03%</t>
  </si>
  <si>
    <t>Zhu Chao [Member] | Series A Preferred Stock [Member]</t>
  </si>
  <si>
    <t>Other long-term available-for-sale investments</t>
  </si>
  <si>
    <t>Acquisition of equity interest (as a percent)</t>
  </si>
  <si>
    <t>2.00%</t>
  </si>
  <si>
    <t>StoreDot [Member] | Series B shares [Member]</t>
  </si>
  <si>
    <t>6.06%</t>
  </si>
  <si>
    <t>10.00%</t>
  </si>
  <si>
    <t>13.89%</t>
  </si>
  <si>
    <t>Motif [Member] | Series E Preferred Shares [Member]</t>
  </si>
  <si>
    <t>LendingHome Corporation [Member]</t>
  </si>
  <si>
    <t>14.72%</t>
  </si>
  <si>
    <t>LendingHome Corporation [Member] | Series C Preferred Stock [Member]</t>
  </si>
  <si>
    <t>Credit Shop [Member] | Series A Preferred Stock [Member]</t>
  </si>
  <si>
    <t>Revolving line of credit, maximum borrowing capacity</t>
  </si>
  <si>
    <t>Amount of additional shares to be purchased upon conversion of debt</t>
  </si>
  <si>
    <t>Credit Shop [Member] | Series A Preferred Stock [Member] | Subsequent event [Member]</t>
  </si>
  <si>
    <t>Eunke [Member] | Series B shares [Member]</t>
  </si>
  <si>
    <t>Others [Member] | Maximum [Member]</t>
  </si>
  <si>
    <t>Social Finance, Inc [Member]</t>
  </si>
  <si>
    <t>Payment for equity method investments</t>
  </si>
  <si>
    <t>28.85%</t>
  </si>
  <si>
    <t>21.20%</t>
  </si>
  <si>
    <t>Social Finance, Inc [Member] | Series B shares [Member]</t>
  </si>
  <si>
    <t>Social Finance, Inc [Member] | Series D Preferred Stock [Member]</t>
  </si>
  <si>
    <t>Social Finance, Inc [Member] | Series E Preferred Shares [Member]</t>
  </si>
  <si>
    <t>Social Finance, Inc [Member] | Series F Preferred Shares [Member]</t>
  </si>
  <si>
    <t>Social Finance, Inc [Member] | Series 2012-A Senior Secured Sofi Loan Notes [Member]</t>
  </si>
  <si>
    <t>Held-to-Maturity investments</t>
  </si>
  <si>
    <t>Principal value of Series 2012-A Senior Secured Refi Loan Notes</t>
  </si>
  <si>
    <t>Monthly return of principal</t>
  </si>
  <si>
    <t>Monthly earned interest</t>
  </si>
  <si>
    <t>JMOOP, equity investee of the Company [Member]</t>
  </si>
  <si>
    <t>25.30%</t>
  </si>
  <si>
    <t>Rise [Member] | Series A Preferred Stock [Member]</t>
  </si>
  <si>
    <t>25.00%</t>
  </si>
  <si>
    <t>ESS [Member] | Scenario, Forecast [Member]</t>
  </si>
  <si>
    <t>Aggregate long-term investments and convertible loan</t>
  </si>
  <si>
    <t>ESS [Member] | Call Option [Member]</t>
  </si>
  <si>
    <t>Period of option exercisable</t>
  </si>
  <si>
    <t>18 months</t>
  </si>
  <si>
    <t>ESS [Member] | Put option [Member]</t>
  </si>
  <si>
    <t>Minimum amount of executed pre-sales letter(s) for the period of three years</t>
  </si>
  <si>
    <t>Others Equity Method Investment [Member]</t>
  </si>
  <si>
    <t>Others Equity Method Investment [Member] | Maximum [Member]</t>
  </si>
  <si>
    <t>LONG-TERM INVESTMENTS (Summary Of Financial Information Of The Equity Method Investments) (Details) - Equity method investments [Member] - USD ($) $ in Thousands</t>
  </si>
  <si>
    <t>Equity method investments [Line Items]</t>
  </si>
  <si>
    <t>Total assets</t>
  </si>
  <si>
    <t>Total liabilities</t>
  </si>
  <si>
    <t>Gross profits</t>
  </si>
  <si>
    <t>Income (loss) from continuing operations</t>
  </si>
  <si>
    <t>LONG-TERM INVESTMENTS (Summary of Long-Term Available-for-Sale Investments) (Details) - USD ($) $ in Thousands</t>
  </si>
  <si>
    <t>Schedule of Available-for-sale Securities [Line Items]</t>
  </si>
  <si>
    <t>Cost</t>
  </si>
  <si>
    <t>Convertible Debt [Member]</t>
  </si>
  <si>
    <t>Convertible redeemable preferred shares [Member]</t>
  </si>
  <si>
    <t>PROPERTY AND EQUIPMENT, NET (Schedule Of Property And Equipment, Net) (Details) - USD ($) $ in Thousands</t>
  </si>
  <si>
    <t>Equipment, gross</t>
  </si>
  <si>
    <t>Less: Accumulated depreciation</t>
  </si>
  <si>
    <t>Less: Accumulated impairment loss</t>
  </si>
  <si>
    <t>Equipment, net</t>
  </si>
  <si>
    <t>Computer equipment and application software [Member]</t>
  </si>
  <si>
    <t>Leasehold improvements [Member]</t>
  </si>
  <si>
    <t>PROPERTY AND EQUIPMENT, NET (Narrative) (Details) - USD ($) $ in Thousands</t>
  </si>
  <si>
    <t>Depreciation expenses from continuing operations</t>
  </si>
  <si>
    <t>Depreciation expenses from discontinuing operations</t>
  </si>
  <si>
    <t>Impairment loss from continuing operations</t>
  </si>
  <si>
    <t>Impairment loss from discontinuing operations</t>
  </si>
  <si>
    <t>OTHER NON-CURRENT ASSETS (Schedule Of Other Non-current Assets) (Details) - USD ($) $ in Thousands</t>
  </si>
  <si>
    <t>Employee housing loan</t>
  </si>
  <si>
    <t>Rental deposit</t>
  </si>
  <si>
    <t>Restricted cash, non-current</t>
  </si>
  <si>
    <t>Suppliers deposit</t>
  </si>
  <si>
    <t>The balance represents the interest-bearing long-term loans to employees provided by the Company during the period from late 2011 to early 2013. Such program was suspended in 2013.</t>
  </si>
  <si>
    <t>SHORT-TERM DEBT AND LONG-TERM DEBT (Narrative - Short-term debt) (Details) - USD ($) $ in Thousands</t>
  </si>
  <si>
    <t>Apr. 30, 2015</t>
  </si>
  <si>
    <t>SHORT-TERM DEBT [Line Items]</t>
  </si>
  <si>
    <t>Loan balance</t>
  </si>
  <si>
    <t>Short term-loan agreement with the East West Bank, April 2015 [Member]</t>
  </si>
  <si>
    <t>Face amount of debt</t>
  </si>
  <si>
    <t>Interest rate as percentage of the People's Bank of China interest rate</t>
  </si>
  <si>
    <t>95.00%</t>
  </si>
  <si>
    <t>Debt term</t>
  </si>
  <si>
    <t>Short term-loan agreement with the East West Bank, December 2015 [Member]</t>
  </si>
  <si>
    <t>Interest rate (as a percent)</t>
  </si>
  <si>
    <t>3.25%</t>
  </si>
  <si>
    <t>45 days</t>
  </si>
  <si>
    <t>SHORT-TERM DEBT AND LONG-TERM DEBT (Narrative - Long-term debt) (Details) - USD ($) $ / shares in Units, $ in Thousands</t>
  </si>
  <si>
    <t>Jan. 31, 2016</t>
  </si>
  <si>
    <t>Nov. 30, 2015</t>
  </si>
  <si>
    <t>A trust company [Member]</t>
  </si>
  <si>
    <t>LONG-TERM DEBT [Line Items]</t>
  </si>
  <si>
    <t>A trust company [Member] | SoFi [Member]</t>
  </si>
  <si>
    <t>6.00%</t>
  </si>
  <si>
    <t>Period for which loan could be extended, if specific revenue targets of equity method investee are reached</t>
  </si>
  <si>
    <t>Exercise price of warrants issued (in dollars per share)</t>
  </si>
  <si>
    <t>A trust company [Member] | SoFi [Member] | Series F Preferred Stock [Member]</t>
  </si>
  <si>
    <t>Number of Preferred Stock of equity method investee pledged</t>
  </si>
  <si>
    <t>An asset management company [Member] | Minimum [Member]</t>
  </si>
  <si>
    <t>12.00%</t>
  </si>
  <si>
    <t>An asset management company [Member] | Maximum [Member]</t>
  </si>
  <si>
    <t>16.00%</t>
  </si>
  <si>
    <t>An asset management company [Member] | SoFi [Member]</t>
  </si>
  <si>
    <t>4 years</t>
  </si>
  <si>
    <t>Repayments of Long-term Debt</t>
  </si>
  <si>
    <t>An asset management company [Member] | SoFi [Member] | Series B Preferred Stock [Member]</t>
  </si>
  <si>
    <t>An asset management company [Member] | SoFi [Member] | Series D Preferred Stock [Member]</t>
  </si>
  <si>
    <t>An asset management company [Member] | SoFi [Member] | Series E Preferred Stock [Member]</t>
  </si>
  <si>
    <t>ACCRUED EXPENSES AND OTHER PAYABLES (Schedule Of Accrued Expenses And Other Payables) (Details) - USD ($) $ in Thousands</t>
  </si>
  <si>
    <t>Employee payroll and welfare payables</t>
  </si>
  <si>
    <t>Written put option</t>
  </si>
  <si>
    <t>Other tax payable</t>
  </si>
  <si>
    <t>Accrued professional, marketing and leasing fees</t>
  </si>
  <si>
    <t>Other payables</t>
  </si>
  <si>
    <t>Accrued advertising sales rebate</t>
  </si>
  <si>
    <t>INCOME TAXES (Narrative) (Details) - USD ($) $ in Thousands</t>
  </si>
  <si>
    <t>Jan. 02, 2013</t>
  </si>
  <si>
    <t>Jan. 02, 2015</t>
  </si>
  <si>
    <t>Income Taxes [Line Items]</t>
  </si>
  <si>
    <t>Income tax expense</t>
  </si>
  <si>
    <t>Statutory income tax rate (as a percent)</t>
  </si>
  <si>
    <t>Net operating loss carry forwards</t>
  </si>
  <si>
    <t>PRC [Member]</t>
  </si>
  <si>
    <t>Withholding income tax rate on dividends generated and payable by a foreign-invested enterprise in PRC to foreign non-resident enterprise investors (as a percent)</t>
  </si>
  <si>
    <t>Deferred tax liability accrued for the Chinese dividend withholding taxes</t>
  </si>
  <si>
    <t>Exemption period for income tax</t>
  </si>
  <si>
    <t>Reduction in tax rate for three years following the exemption period (as a percent)</t>
  </si>
  <si>
    <t>50.00%</t>
  </si>
  <si>
    <t>Period for reduction in tax percentage</t>
  </si>
  <si>
    <t>Preferential tax rate</t>
  </si>
  <si>
    <t>15.00%</t>
  </si>
  <si>
    <t>Preferential tax rate period</t>
  </si>
  <si>
    <t>Appsurdity Inc. and Game USA [Member]</t>
  </si>
  <si>
    <t>INCOME TAXES (Schedule Of Current And Deferred Component Of Income Tax Expenses (Benefits) Which Were Substantially Attributable To The Companys PRC Subsidiaries And VIE And VIEs Subsidiaries) (Details) - USD ($) $ in Thousands</t>
  </si>
  <si>
    <t>Current and deferred component of income tax expenses (benefits)</t>
  </si>
  <si>
    <t>Total income tax expense (benefits)</t>
  </si>
  <si>
    <t>Current income tax expense</t>
  </si>
  <si>
    <t>Deferred income tax (benefit) expense</t>
  </si>
  <si>
    <t>INCOME TAXES (Schedule Of Principal Components Of The Deferred Tax Assets And Liabilities) (Details) - PRC [Member] - USD ($) $ in Thousands</t>
  </si>
  <si>
    <t>Current deferred tax assets</t>
  </si>
  <si>
    <t>Provision for doubtful accounts</t>
  </si>
  <si>
    <t>Accrued payroll and welfare</t>
  </si>
  <si>
    <t>Accrued liabilities-current</t>
  </si>
  <si>
    <t>Less valuation allowance</t>
  </si>
  <si>
    <t>Current deferred tax assets, net</t>
  </si>
  <si>
    <t>Non-current deferred tax assets</t>
  </si>
  <si>
    <t>Accrued Liabilities-non-current</t>
  </si>
  <si>
    <t>Excessive advertising fee-non-current</t>
  </si>
  <si>
    <t>Excessive employee education fee-non-current</t>
  </si>
  <si>
    <t>Non-current deferred tax assets, net</t>
  </si>
  <si>
    <t>Non-current deferred tax liabilities</t>
  </si>
  <si>
    <t>INCOME TAXES (Schedule Of Reconciliation Between The Income Taxes Expense (Benefit) Computed By Applying PRC Tax Rate To Income (Loss) Before Income Taxes And Actual Provision For Income Taxes) (Details) - USD ($) $ in Thousands</t>
  </si>
  <si>
    <t>Reconciliation between the income taxes expense (benefit) computed by applying the PRC tax rate to income (loss) before income taxes and the actual provision for income taxes</t>
  </si>
  <si>
    <t>Loss before provision of income tax</t>
  </si>
  <si>
    <t>PRC statutory income tax rate (as a percent)</t>
  </si>
  <si>
    <t>Income tax at statutory tax rate</t>
  </si>
  <si>
    <t>Taxable deemed interest income from inter-company interest-free loans</t>
  </si>
  <si>
    <t>Non-deductible loss and other expenses not deductible for tax purposes</t>
  </si>
  <si>
    <t>Effect of income tax exemption of the Company in the Cayman Islands</t>
  </si>
  <si>
    <t>Changes in valuation allowance</t>
  </si>
  <si>
    <t>ORDINARY SHARES (Details) - Class A ordinary shares [Member] - USD ($) $ in Thousands</t>
  </si>
  <si>
    <t>ORDINARY SHARES [Line Items]</t>
  </si>
  <si>
    <t>Total consideration given for repurchase of ordinary shares</t>
  </si>
  <si>
    <t>Ordinary shares [Member]</t>
  </si>
  <si>
    <t>Shares repurchased</t>
  </si>
  <si>
    <t>FAIR VALUE MEASUREMENTS (Summary Of Companys Financial Assets Measured And Recorded At Fair Value On Recurring Basis) (Details) - Recurring basis [Member] - USD ($) $ in Thousands</t>
  </si>
  <si>
    <t>Short-term investments Trading securities:</t>
  </si>
  <si>
    <t>Equity securities</t>
  </si>
  <si>
    <t>Corporate bonds</t>
  </si>
  <si>
    <t>Funds</t>
  </si>
  <si>
    <t>Future</t>
  </si>
  <si>
    <t>Available-for-sale securities:</t>
  </si>
  <si>
    <t>Derivative financial instruments:</t>
  </si>
  <si>
    <t>Interest rate swaptions</t>
  </si>
  <si>
    <t>Interest rate swap</t>
  </si>
  <si>
    <t>Long-term investments Available-for-sale investments:</t>
  </si>
  <si>
    <t>Convertible redeemable preferred shares</t>
  </si>
  <si>
    <t>Convertible debt</t>
  </si>
  <si>
    <t>Liability-classified warrant</t>
  </si>
  <si>
    <t>Quoted price in active markets for identical assets Level 1 [Member]</t>
  </si>
  <si>
    <t>Significant other observable inputs Level 2 [Member]</t>
  </si>
  <si>
    <t>Significant unobservable inputs Level 3 [Member]</t>
  </si>
  <si>
    <t>FAIR VALUE MEASUREMENTS (Summary of Reconciliation of Fair Value Measurement Using Level 3) (Details) - USD ($) $ in Thousands</t>
  </si>
  <si>
    <t>Liability Classified Warrant [Member]</t>
  </si>
  <si>
    <t>Fair value measurements</t>
  </si>
  <si>
    <t>Initial recognition</t>
  </si>
  <si>
    <t>Earnings</t>
  </si>
  <si>
    <t>Convertible debt [Member]</t>
  </si>
  <si>
    <t>Written put option [Member]</t>
  </si>
  <si>
    <t>FAIR VALUE MEASUREMENTS  (Narrative) (Details) - USD ($) $ / shares in Units, $ in Thousands</t>
  </si>
  <si>
    <t>Financial assets measured and recorded at fair value [Line Items]</t>
  </si>
  <si>
    <t>Impairment loss on equity method investment</t>
  </si>
  <si>
    <t>Terminal growth rate (as a percent)</t>
  </si>
  <si>
    <t>3.00%</t>
  </si>
  <si>
    <t>Discount rate (as a percent)</t>
  </si>
  <si>
    <t>30.00%</t>
  </si>
  <si>
    <t>Put [Member] | Short [Member]</t>
  </si>
  <si>
    <t>Exercise price</t>
  </si>
  <si>
    <t>Risk-fee rate</t>
  </si>
  <si>
    <t>1.61%</t>
  </si>
  <si>
    <t>Dividend rate</t>
  </si>
  <si>
    <t>0.00%</t>
  </si>
  <si>
    <t>Volatility rate</t>
  </si>
  <si>
    <t>32.00%</t>
  </si>
  <si>
    <t>1.40%</t>
  </si>
  <si>
    <t>29.00%</t>
  </si>
  <si>
    <t>SHARE-BASED COMPENSATION (Stock Options) (Narrative) (Details) $ / shares in Units, $ in Thousands</t>
  </si>
  <si>
    <t>Dec. 23, 2015USD ($)</t>
  </si>
  <si>
    <t>Dec. 29, 2014USD ($)$ / shares</t>
  </si>
  <si>
    <t>May. 19, 2014item$ / sharesshares</t>
  </si>
  <si>
    <t>Dec. 02, 2013item$ / sharesshares</t>
  </si>
  <si>
    <t>Oct. 25, 2013USD ($)$ / sharesshares</t>
  </si>
  <si>
    <t>Aug. 30, 2013item$ / sharesshares</t>
  </si>
  <si>
    <t>May. 17, 2013item$ / sharesshares</t>
  </si>
  <si>
    <t>Apr. 02, 2013item$ / sharesshares</t>
  </si>
  <si>
    <t>Mar. 22, 2013item$ / sharesshares</t>
  </si>
  <si>
    <t>Dec. 28, 2012$ / shares</t>
  </si>
  <si>
    <t>Apr. 05, 2012USD ($)item$ / sharesshares</t>
  </si>
  <si>
    <t>Oct. 15, 2009shares</t>
  </si>
  <si>
    <t>Jan. 31, 2008itemshares</t>
  </si>
  <si>
    <t>Dec. 31, 2015USD ($)$ / shares</t>
  </si>
  <si>
    <t>Dec. 31, 2012item$ / sharesshares</t>
  </si>
  <si>
    <t>Jun. 30, 2012item$ / sharesshares</t>
  </si>
  <si>
    <t>Apr. 30, 2012item$ / sharesshares</t>
  </si>
  <si>
    <t>Dec. 31, 2011item$ / sharesshares</t>
  </si>
  <si>
    <t>Sep. 30, 2011item$ / sharesshares</t>
  </si>
  <si>
    <t>Jan. 31, 2011item$ / sharesshares</t>
  </si>
  <si>
    <t>Oct. 31, 2010item$ / sharesshares</t>
  </si>
  <si>
    <t>Dec. 31, 2015USD ($)$ / sharesshares</t>
  </si>
  <si>
    <t>Dec. 31, 2014USD ($)$ / sharesshares</t>
  </si>
  <si>
    <t>Dec. 31, 2013USD ($)$ / shares</t>
  </si>
  <si>
    <t>Dec. 31, 2012USD ($)shares</t>
  </si>
  <si>
    <t>SHARE-BASED COMPENSATION : Stock Options [Line Items]</t>
  </si>
  <si>
    <t>Weighted average exercise price (in dollars per share) | $ / shares</t>
  </si>
  <si>
    <t>Proportion of vesting of remaining awards</t>
  </si>
  <si>
    <t>Cash proceeds from early exercise of options | $</t>
  </si>
  <si>
    <t>Closing stock price of ordinary shares (in dollars per share) | $ / shares</t>
  </si>
  <si>
    <t>Unrecognized share-based compensation cost disclosure</t>
  </si>
  <si>
    <t>Intrinsic value of options outstanding | $</t>
  </si>
  <si>
    <t>Proceeds by noncontrolling shareholder | $</t>
  </si>
  <si>
    <t>75.00%</t>
  </si>
  <si>
    <t>Awards vesting on May 1, 2013 [Member]</t>
  </si>
  <si>
    <t>Award vesting percentage</t>
  </si>
  <si>
    <t>Awards vested at the end of each calendar month after May 1, 2013 through the end of the fourth year [Member]</t>
  </si>
  <si>
    <t>Awards vesting on June 14, 2013 [Member]</t>
  </si>
  <si>
    <t>Awards vested at the end of each calendar month after June 14, 2013 through the end of the fourth year [Member]</t>
  </si>
  <si>
    <t>Awards vesting on December 31, 2013 [Member]</t>
  </si>
  <si>
    <t>Awards vesting on December 31, 2013 [Member] | Game [Member]</t>
  </si>
  <si>
    <t>Awards vested at the end of each calendar month after December 31, 2013 through the end of the fourth year [Member]</t>
  </si>
  <si>
    <t>Awards vesting on March 21, 2014 [Member]</t>
  </si>
  <si>
    <t>Awards vested at the 21st day of each calendar month after March 21, 2014 through the end of the fourth year [Member]</t>
  </si>
  <si>
    <t>Awards vested at the last day of each calendar month subsequent to January 1, 2014 through the end of the fourth year [Member] | Game [Member]</t>
  </si>
  <si>
    <t>Awards vesting on May 16, 2014 [Member]</t>
  </si>
  <si>
    <t>Awards vested at the 16th day of each calendar month after May 16, 2014 through the end of the fourth year [Member]</t>
  </si>
  <si>
    <t>Awards vesting on August 30, 2014 [Member]</t>
  </si>
  <si>
    <t>Awards vested at the 16th day of each calendar month after August 30, 2014 through the end of the fourth year [Member]</t>
  </si>
  <si>
    <t>Awards vesting on December 2, 2014 [Member]</t>
  </si>
  <si>
    <t>Awards vested at the 1st day of each calendar month after December 2, 2014 through the end of the fourth year [Member]</t>
  </si>
  <si>
    <t>Awards vested at the 1st day of each calendar month after May 19, 2015 through the end of the fourth year [Member]</t>
  </si>
  <si>
    <t>Stock options [Member]</t>
  </si>
  <si>
    <t>Award vesting period</t>
  </si>
  <si>
    <t>Cancelled granted employees in Nuomi (in shares) | shares</t>
  </si>
  <si>
    <t>Options granted to employees, management and external advisors (in shares) | shares</t>
  </si>
  <si>
    <t>Exercise price of awards granted (in dollars per share) | $ / shares</t>
  </si>
  <si>
    <t>Unrecognized share-based compensation expense relating to share options | $</t>
  </si>
  <si>
    <t>Weighted-average vesting period for recognition of unrecognized share-based compensation cost</t>
  </si>
  <si>
    <t>2 years 2 months 23 days</t>
  </si>
  <si>
    <t>Stock based compensation expense | $</t>
  </si>
  <si>
    <t>Stock options [Member] | Game [Member]</t>
  </si>
  <si>
    <t>Stock options [Member] | Awards vesting at the end of first year [Member]</t>
  </si>
  <si>
    <t>Stock options [Member] | Awards vested on grant date [Member]</t>
  </si>
  <si>
    <t>Stock options [Member] | Awards vested over two years [Member]</t>
  </si>
  <si>
    <t>Stock options [Member] | Awards vested over Four Years vest at end of first year. [Member]</t>
  </si>
  <si>
    <t>Stock options [Member] | Awards vested at each of the monthly anniversary for the grant date from the second year [Member]</t>
  </si>
  <si>
    <t>Stock options [Member] | Awards vested at each of the monthly anniversary for the grant date from the second year through the fourth years [Member]</t>
  </si>
  <si>
    <t>Stock options [Member] | Awards vesting at each calendar month subsequent to first anniversary of the vesting commencement date through the end of the fourth year [Member]</t>
  </si>
  <si>
    <t>Stock options [Member] | Awards vested on various defined vesting commencement date [Member]</t>
  </si>
  <si>
    <t>Stock options [Member] | Awards vested on December 31, 2011 [Member]</t>
  </si>
  <si>
    <t>60,000 share options [Member]</t>
  </si>
  <si>
    <t>60,000 share options [Member] | Awards vested on November 9, 2012 [Member]</t>
  </si>
  <si>
    <t>60,000 share options [Member] | Awards vested at ninth day of each calendar month after November 9, 2012 through the end of the fourth year [Member]</t>
  </si>
  <si>
    <t>1,579,107 share options [Member]</t>
  </si>
  <si>
    <t>1,579,107 share options [Member] | Awards vested on December 31, 2012 [Member]</t>
  </si>
  <si>
    <t>1,579,107 share options [Member] | Awards vested at end of each calendar month after December 31, 2012 through the end of the fourth year [Member]</t>
  </si>
  <si>
    <t>34,796,847 share options [Member]</t>
  </si>
  <si>
    <t>Non-employee options [Member]</t>
  </si>
  <si>
    <t>Employee stock options [Member]</t>
  </si>
  <si>
    <t>Percantage of options to be forfeited on May 19, 2017 unless the average closing price of one ADS for specific period is US$6.00 or higher</t>
  </si>
  <si>
    <t>Number of days for calculation of average closing price of one ADS</t>
  </si>
  <si>
    <t>Minimum average closing price of one ADS for specific period | $ / shares</t>
  </si>
  <si>
    <t>Share-based compensation expenses from continuing operations | $</t>
  </si>
  <si>
    <t>Share-based compensation expenses from discontinued operations | $</t>
  </si>
  <si>
    <t>Modified stock options [Member]</t>
  </si>
  <si>
    <t>Exercise price of the outstanding share options granted before modification (in dollars per ADS) | $ / shares</t>
  </si>
  <si>
    <t>Exercise price of the outstanding share options granted after modification (in dollars per ADS) | $ / shares</t>
  </si>
  <si>
    <t>Outstanding options eligible for modification (in shares) | shares</t>
  </si>
  <si>
    <t>Total incremental cost | $</t>
  </si>
  <si>
    <t>Share-based compensation expense | $</t>
  </si>
  <si>
    <t>Modified Stock Options 23 December 2015 [Member]</t>
  </si>
  <si>
    <t>Modified Stock Options 29 December 2014 [Member]</t>
  </si>
  <si>
    <t>2006 Plan [Member] | Stock options [Member] | Batch I awards vesting monthly from second year to fourth year [Member]</t>
  </si>
  <si>
    <t>2008 Plan [Member] | Stock options [Member]</t>
  </si>
  <si>
    <t>Options approved under the plan (in shares) | shares</t>
  </si>
  <si>
    <t>Number of batches for option grants</t>
  </si>
  <si>
    <t>Options expiry term from the date of grant</t>
  </si>
  <si>
    <t>2008 Plan [Member] | Stock options [Member] | Batch I awards vested on first anniversary [Member]</t>
  </si>
  <si>
    <t>2009 Plan [Member] | Stock options [Member]</t>
  </si>
  <si>
    <t>2009 Plan [Member] | Stock options [Member] | Awards vested on grant date [Member]</t>
  </si>
  <si>
    <t>2009 Plan [Member] | Stock options [Member] | Awards vest evenly each subsequent calendar month through three years [Member]</t>
  </si>
  <si>
    <t>2011 share incentive plan [Member] | Stock options [Member]</t>
  </si>
  <si>
    <t>Grant day fair value of the options | $</t>
  </si>
  <si>
    <t>Period over which grant day fair value will be recognized</t>
  </si>
  <si>
    <t>2011 share incentive plan [Member] | 24,300,000 share options [Member]</t>
  </si>
  <si>
    <t>2011 share incentive plan [Member] | 24,300,000 share options [Member] | Awards vested on April 4, 2013 [Member]</t>
  </si>
  <si>
    <t>2011 share incentive plan [Member] | 24,300,000 share options [Member] | Award vested at fourth day of each calendar month after April 4, 2013 through the end of the fourth year [Member]</t>
  </si>
  <si>
    <t>2011 share incentive plan [Member] | 240,000 share options [Member]</t>
  </si>
  <si>
    <t>2011 share incentive plan [Member] | 240,000 share options [Member] | Awards vested on February 28, 2013 [Member]</t>
  </si>
  <si>
    <t>2011 share incentive plan [Member] | 240,000 share options [Member] | Awards vested at end of each calendar month after February 28, 2013 through the end of the fourth year [Member]</t>
  </si>
  <si>
    <t>2011 share incentive plan [Member] | 90,000 share options [Member]</t>
  </si>
  <si>
    <t>2011 share incentive plan [Member] | 90,000 share options [Member] | Awards vested on January 8, 2013 [Member]</t>
  </si>
  <si>
    <t>2011 share incentive plan [Member] | 90,000 share options [Member] | Awards vested at the eighth day of each calendar month after January 8, 2013 through the end of the fourth year [Member]</t>
  </si>
  <si>
    <t>2011 share incentive plan [Member] | 6,000 share options [Member]</t>
  </si>
  <si>
    <t>2011 share incentive plan [Member] | 6,000 share options [Member] | Awards vested on March 18, 2013 [Member]</t>
  </si>
  <si>
    <t>2011 share incentive plan [Member] | 6,000 share options [Member] | Awards vested at the eighteenth day of each calendar month after March 18, 2013 through the end of the fourth year [Member]</t>
  </si>
  <si>
    <t>SHARE-BASED COMPENSATION (Schedule Of Fair Value Of Options Granted, Estimated On Date Of Grant Using Option-Pricing Models With Assistance From Marsh, Independent Valuation Firm, With Assumptions Used) (Details) - $ / shares</t>
  </si>
  <si>
    <t>Stock Price (in dollars per share)</t>
  </si>
  <si>
    <t>Binomial option pricing model [Member]</t>
  </si>
  <si>
    <t>Risk-free interest rate, minimum (as a percent)</t>
  </si>
  <si>
    <t>Risk-free interest rate, maximum (as a percent)</t>
  </si>
  <si>
    <t>2.90%</t>
  </si>
  <si>
    <t>Risk-free interest rate (as a percent)</t>
  </si>
  <si>
    <t>2.60%</t>
  </si>
  <si>
    <t>Expected term</t>
  </si>
  <si>
    <t>Volatility, minimum (as a percent)</t>
  </si>
  <si>
    <t>55.00%</t>
  </si>
  <si>
    <t>Volatility, maximum (as a percent)</t>
  </si>
  <si>
    <t>57.00%</t>
  </si>
  <si>
    <t>Volatility rate (as a percent)</t>
  </si>
  <si>
    <t>54.00%</t>
  </si>
  <si>
    <t>Dividend yield (as a percent)</t>
  </si>
  <si>
    <t>Monte Carlo simulation pricing model [Member]</t>
  </si>
  <si>
    <t>2.197%</t>
  </si>
  <si>
    <t>52.00%</t>
  </si>
  <si>
    <t>Minimum [Member] | Binomial option pricing model [Member]</t>
  </si>
  <si>
    <t>Maximum [Member] | Binomial option pricing model [Member]</t>
  </si>
  <si>
    <t>SHARE-BASED COMPENSATION (Summary Of Information With Respect To Share Options Outstanding) (Details) - USD ($) $ / shares in Units, $ in Thousands</t>
  </si>
  <si>
    <t>Oct. 25, 2013</t>
  </si>
  <si>
    <t>Options outstanding</t>
  </si>
  <si>
    <t>Number outstanding (in shares)</t>
  </si>
  <si>
    <t>Weighted average intrinsic value</t>
  </si>
  <si>
    <t>Options exercisable</t>
  </si>
  <si>
    <t>Number of exercisable (in shares)</t>
  </si>
  <si>
    <t>Weighted average exercise price (in dollars per share)</t>
  </si>
  <si>
    <t>Range of exercise price from $0.08-$0.18 [Member]</t>
  </si>
  <si>
    <t>Information with respect to share options outstanding [Line Items]</t>
  </si>
  <si>
    <t>Low end of range of exercise prices (in dollars per share)</t>
  </si>
  <si>
    <t>High end of range of exercise prices (in dollars per share)</t>
  </si>
  <si>
    <t>Weighted average remaining contractual life</t>
  </si>
  <si>
    <t>5 years 11 days</t>
  </si>
  <si>
    <t>4 years 11 months 23 days</t>
  </si>
  <si>
    <t>Range of exercise price from $0.2-$0.3 [Member]</t>
  </si>
  <si>
    <t>9 months 14 days</t>
  </si>
  <si>
    <t>Range of exercise price from $0.35-$0.38 [Member]</t>
  </si>
  <si>
    <t>1 year 9 months 11 days</t>
  </si>
  <si>
    <t>Range of exercise price from $0.873-$1.2 [Member]</t>
  </si>
  <si>
    <t>7 years 8 months 23 days</t>
  </si>
  <si>
    <t>7 years 3 months 22 days</t>
  </si>
  <si>
    <t>SHARE-BASED COMPENSATION (Summary Of Activity Of Stock Options Granted) (Details) - Stock options [Member] - $ / shares</t>
  </si>
  <si>
    <t>Dec. 02, 2013</t>
  </si>
  <si>
    <t>Aug. 30, 2013</t>
  </si>
  <si>
    <t>May. 17, 2013</t>
  </si>
  <si>
    <t>Mar. 22, 2013</t>
  </si>
  <si>
    <t>Jun. 30, 2012</t>
  </si>
  <si>
    <t>Apr. 30, 2012</t>
  </si>
  <si>
    <t>Dec. 31, 2011</t>
  </si>
  <si>
    <t>Sep. 30, 2011</t>
  </si>
  <si>
    <t>Jan. 31, 2011</t>
  </si>
  <si>
    <t>Oct. 31, 2010</t>
  </si>
  <si>
    <t>Number of shares</t>
  </si>
  <si>
    <t>Balance at the beginning of the period (in shares)</t>
  </si>
  <si>
    <t>Granted (in shares)</t>
  </si>
  <si>
    <t>Exercised (in shares)</t>
  </si>
  <si>
    <t>Forfeited (in shares)</t>
  </si>
  <si>
    <t>Balance at the end of the period (in shares)</t>
  </si>
  <si>
    <t>Exercisable, at the end of the period (in shares)</t>
  </si>
  <si>
    <t>Vested and expected to vest, at the end of the period (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Exercisable, at the end of the period (in dollars per share)</t>
  </si>
  <si>
    <t>Vested and expected to vest, at the end of the period (in dollars per share)</t>
  </si>
  <si>
    <t>Weighted average grant date fair value</t>
  </si>
  <si>
    <t>SHARE-BASED COMPENSATION (Summary Of Nonvested Restricted Shares Activity) (Details) - Nonvested restricted shares [Member] - $ / shares</t>
  </si>
  <si>
    <t>Weighted number of nonvested restricted shares</t>
  </si>
  <si>
    <t>Outstanding at the beginning of the period (in shares)</t>
  </si>
  <si>
    <t>Vested (in shares)</t>
  </si>
  <si>
    <t>Outstanding at the end of the period (in shares)</t>
  </si>
  <si>
    <t>Weighted average fair value per ordinary share at the grant dates</t>
  </si>
  <si>
    <t>Outstanding at the beginning of the period (in dollars per share)</t>
  </si>
  <si>
    <t>Vested (in dollars per share)</t>
  </si>
  <si>
    <t>Outstanding at the end of the period (in dollars per share)</t>
  </si>
  <si>
    <t>SHARE-BASED COMPENSATION (Nonvested Restricted Shares) (Narrative) (Details) $ in Thousands</t>
  </si>
  <si>
    <t>Oct. 30, 2015shares</t>
  </si>
  <si>
    <t>Sep. 30, 2015shares</t>
  </si>
  <si>
    <t>Jun. 15, 2015shares</t>
  </si>
  <si>
    <t>May. 15, 2015shares</t>
  </si>
  <si>
    <t>Apr. 15, 2015shares</t>
  </si>
  <si>
    <t>Jan. 20, 2015shares</t>
  </si>
  <si>
    <t>Jan. 05, 2015shares</t>
  </si>
  <si>
    <t>Jan. 02, 2015shares</t>
  </si>
  <si>
    <t>Oct. 17, 2014itemshares</t>
  </si>
  <si>
    <t>Jul. 17, 2014itemshares</t>
  </si>
  <si>
    <t>May. 19, 2014itemshares</t>
  </si>
  <si>
    <t>Mar. 31, 2013shares</t>
  </si>
  <si>
    <t>Dec. 31, 2011shares</t>
  </si>
  <si>
    <t>Sep. 30, 2011shares</t>
  </si>
  <si>
    <t>Dec. 31, 2015USD ($)shares</t>
  </si>
  <si>
    <t>Dec. 31, 2014USD ($)shares</t>
  </si>
  <si>
    <t>Dec. 31, 2011USD ($)</t>
  </si>
  <si>
    <t>Nonvested restricted shares [Member]</t>
  </si>
  <si>
    <t>Awards granted (in shares)</t>
  </si>
  <si>
    <t>Incremental share-based compensation costs | $</t>
  </si>
  <si>
    <t>Other disclosures</t>
  </si>
  <si>
    <t>Compensation expense | $</t>
  </si>
  <si>
    <t>Share-based compensation from discontinued operations | $</t>
  </si>
  <si>
    <t>2009 Plan [Member] | Nonvested restricted shares [Member]</t>
  </si>
  <si>
    <t>Unrecognized compensation expense | $</t>
  </si>
  <si>
    <t>Expected weighted-average period for unrecognized compensation expense to be recognized</t>
  </si>
  <si>
    <t>3 years 11 days</t>
  </si>
  <si>
    <t>2009 Plan [Member] | Nonvested restricted shares [Member] | Class A ordinary shares [Member]</t>
  </si>
  <si>
    <t>2009 Plan [Member] | Nonvested restricted shares [Member] | Class A ordinary shares [Member] | Awards vesting on August 31, 2012 [Member]</t>
  </si>
  <si>
    <t>2009 Plan [Member] | Nonvested restricted shares [Member] | Class A ordinary shares [Member] | Awards vesting at the ending of each calendar month subsequent to September 1, 2012 [Member]</t>
  </si>
  <si>
    <t>2009 Plan [Member] | Nonvested restricted shares [Member] | Class A ordinary shares [Member] | Employee [Member]</t>
  </si>
  <si>
    <t>2011 Equity Incentive Plan [Member] | Nonvested restricted shares [Member] | Class A ordinary shares [Member]</t>
  </si>
  <si>
    <t>Proportion of vesting of remaining awards | item</t>
  </si>
  <si>
    <t>2011 Equity Incentive Plan [Member] | Nonvested restricted shares [Member] | Class A ordinary shares [Member] | Awards vesting on the first anniversary of the vesting commencement date as of March 22, 2014 [Member]</t>
  </si>
  <si>
    <t>2011 Equity Incentive Plan [Member] | Nonvested restricted shares [Member] | Class A ordinary shares [Member] | Awards vesting at the 21st day of each calendar month subsequent to March 22, 2014 [Member]</t>
  </si>
  <si>
    <t>2011 Equity Incentive Plan [Member] | Nonvested restricted shares [Member] | Class A ordinary shares [Member] | Awards vesting on the first anniversary of the vesting commencement date as of October 26, 2012 [Member]</t>
  </si>
  <si>
    <t>2011 Equity Incentive Plan [Member] | Nonvested restricted shares [Member] | Class A ordinary shares [Member] | Awards vesting at the 26th day of each calendar month subsequent to October 26, 2012 [Member]</t>
  </si>
  <si>
    <t>2011 Equity Incentive Plan [Member] | Nonvested restricted shares [Member] | Class A ordinary shares [Member] | Awards vest at the 16th day of each calendar month subsequent to July 17th, 2014 [Member]</t>
  </si>
  <si>
    <t>2011 Equity Incentive Plan [Member] | Nonvested restricted shares [Member] | Class A ordinary shares [Member] | Awards vest on the first anniversary of the vesting commencement date as of July 16th, 2015 [Member]</t>
  </si>
  <si>
    <t>2011 Equity Incentive Plan [Member] | Nonvested restricted shares [Member] | Class A ordinary shares [Member] | Awards vest at the 16th day of each calendar month subsequent to July 16th, 2015 [Member]</t>
  </si>
  <si>
    <t>2011 Equity Incentive Plan [Member] | Nonvested restricted shares [Member] | Class A ordinary shares [Member] | Awards vest at the 16th day of each calendar month subsequent to October 17th, 2014 [Member]</t>
  </si>
  <si>
    <t>2011 Equity Incentive Plan [Member] | Nonvested restricted shares [Member] | Class A ordinary shares [Member] | Awards vest on the first anniversary of the vesting commencement date as of October 16th, 2015 [Member]</t>
  </si>
  <si>
    <t>2011 Equity Incentive Plan [Member] | Nonvested restricted shares [Member] | Class A ordinary shares [Member] | Awards vest at the 16th day of each calendar month subsequent to October 16th, 2015 [Member]</t>
  </si>
  <si>
    <t>2011 Equity Incentive Plan [Member] | Nonvested restricted shares [Member] | Class A ordinary shares [Member] | Awards vested immediately after granted [Member]</t>
  </si>
  <si>
    <t>2011 Equity Incentive Plan [Member] | Restricted Stock Options Portion 1 [Member] | Awards vest at the 18th day of each calendar month subsequent to May 19th, 2014 [Member]</t>
  </si>
  <si>
    <t>2011 Equity Incentive Plan [Member] | Restricted Stock Options Portion 1 [Member] | Class A ordinary shares [Member] | Awards vest on the first anniversary of the vesting commencement date as of May 18th, 2015 [Member]</t>
  </si>
  <si>
    <t>2011 Equity Incentive Plan [Member] | Restricted Stock Options Portion 1 [Member] | Class A ordinary shares [Member] | Awards vest at the 18 day of each calendar month subsequent to May 18th, 2015 [Member]</t>
  </si>
  <si>
    <t>2011 Equity Incentive Plan [Member] | Restricted Stock Options Portion 1 [Member] | Class A ordinary shares [Member] | Awards vest at the 18th day of each calendar month subsequent to May 19th, 2014 [Member]</t>
  </si>
  <si>
    <t>2011 share incentive plan [Member] | Nonvested restricted shares [Member] | Class A ordinary shares [Member] | Awards vest at the 14th day of each calendar month subsequent to May 15th, 2015 [Member]</t>
  </si>
  <si>
    <t>2011 share incentive plan [Member] | Nonvested restricted shares [Member] | Class A ordinary shares [Member] | Awards vest on the first anniversary of the vesting commencement date as of May 14th, 2016 [Member]</t>
  </si>
  <si>
    <t>2011 share incentive plan [Member] | Nonvested restricted shares [Member] | Class A ordinary shares [Member] | Awards vest at the 14th day of each calendar month subsequent to May 14th, 2016 [Member]</t>
  </si>
  <si>
    <t>2011 share incentive plan [Member] | Nonvested restricted shares [Member] | Class A ordinary shares [Member] | Awards vest at the 14th day of each calendar month subsequent to June 15th, 2015 [Member]</t>
  </si>
  <si>
    <t>2011 share incentive plan [Member] | Nonvested restricted shares [Member] | Class A ordinary shares [Member] | Awards vest on the first anniversary of the vesting commencement date as of June 14th, 2016 [Member]</t>
  </si>
  <si>
    <t>2011 share incentive plan [Member] | Nonvested restricted shares [Member] | Class A ordinary shares [Member] | Awards vest at the 14th day of each calendar month subsequent to June 14th, 2016 [Member]</t>
  </si>
  <si>
    <t>2011 share incentive plan [Member] | Nonvested restricted shares [Member] | Class A ordinary shares [Member] | Awards vest at the 29th day of each calendar month subsequent to September 30th, 2015 [Member]</t>
  </si>
  <si>
    <t>2011 share incentive plan [Member] | Nonvested restricted shares [Member] | Class A ordinary shares [Member] | Awards vest on the first anniversary of the vesting commencement date as of September 29, 2016 [Member]</t>
  </si>
  <si>
    <t>2011 share incentive plan [Member] | Nonvested restricted shares [Member] | Class A ordinary shares [Member] | Awards vest at the 29th day of each calendar month subsequent to September 29th, 2016 [Member]</t>
  </si>
  <si>
    <t>2011 share incentive plan [Member] | Nonvested restricted shares [Member] | Class A ordinary shares [Member] | Awards Vest At 30Th Day Of Each Calendar Month Subsequent To 1 January 2015 [Member]</t>
  </si>
  <si>
    <t>2011 share incentive plan [Member] | Nonvested restricted shares [Member] | Class A ordinary shares [Member] | Awards Vest At 4Th Day Of Each Calendar Month Subsequent To 5 January 2015 [Member]</t>
  </si>
  <si>
    <t>2011 share incentive plan [Member] | Nonvested restricted shares [Member] | Class A ordinary shares [Member] | Awards Vest At 19Th Day Of Each Calendar Month Subsequent To 20 January 2015 [Member]</t>
  </si>
  <si>
    <t>2011 share incentive plan [Member] | Nonvested restricted shares [Member] | Class A ordinary shares [Member] | Awards Vest At 14Th Day Of Each Calendar Month Subsequent To 15 April 2015 [Member]</t>
  </si>
  <si>
    <t>2011 share incentive plan [Member] | Nonvested restricted shares [Member] | Class A ordinary shares [Member] | Awards Vest At 30Th Day Of Each Calendar Month Subsequent To 1 November 2015 [Member]</t>
  </si>
  <si>
    <t>SHARE-BASED COMPENSATION (Share-Based Compensation Attributable To Selling And Marketing, Research And Development And General And Administrative Expenses And Loss From Operations Of Discontinued Operations) (Details) - USD ($) $ in Thousands</t>
  </si>
  <si>
    <t>Share-based compensation recorded by Group [Line Items]</t>
  </si>
  <si>
    <t>Options and nonvested restricted shares [Member]</t>
  </si>
  <si>
    <t>Share-based compensation expenses from continuing operations</t>
  </si>
  <si>
    <t>Expense from the discontinued operations</t>
  </si>
  <si>
    <t>Options and nonvested restricted shares [Member] | Selling and marketing [Member]</t>
  </si>
  <si>
    <t>Options and nonvested restricted shares [Member] | Research and development [Member]</t>
  </si>
  <si>
    <t>Options and nonvested restricted shares [Member] | General and administrative [Member]</t>
  </si>
  <si>
    <t>RELATED PARTY BALANCES AND TRANSACTIONS (Schedule Of Amounts Due From Related Parties) (Details) - USD ($) $ in Thousands</t>
  </si>
  <si>
    <t>Amounts due from related parties [Line Items]</t>
  </si>
  <si>
    <t>Gummy Inc., subsidiary of Oak Pacific Holdings ("OPH") [Member]</t>
  </si>
  <si>
    <t>Beijing Qian Xiang Hu Lian Technology Development Co., Ltd., subsidiary of OPH [Member]</t>
  </si>
  <si>
    <t>Qingting, equity investee of the Company [Member]</t>
  </si>
  <si>
    <t>Golden Axe, equity investee of the Company [Member]</t>
  </si>
  <si>
    <t>Intermediary [Member]</t>
  </si>
  <si>
    <t>OPH is an entity controlled by the CEO of the Company. The two subsidiaries of OPH, Gummy Inc. and Hu Lian have acted as collection agents of the Company during 2014 and 2015.</t>
  </si>
  <si>
    <t>The balance mainly represents the loans to Shenzhen Golden Axe Co., Ltd. and Golden Axe Inc. (collectively, “Golden Axe”). Since December 2014, the Company entered into a series of loan agreements with Golden Axe, pursuant to which, short-term loans with an aggregate amount of $15,804 were provided by the Company. Among the loans, $3,320 bears interest of 5% per annum and the rest is interest-free. All the loans were expected to be repaid within 12 months. In December 2015, Golden Axe became an equity investee of the Company.</t>
  </si>
  <si>
    <t>RELATED PARTY BALANCES AND TRANSACTIONS (Narrative) (Details) - USD ($) $ in Thousands</t>
  </si>
  <si>
    <t>Feb. 28, 2015</t>
  </si>
  <si>
    <t>CEO [Member]</t>
  </si>
  <si>
    <t>SoFi [Member] | Series B shares [Member]</t>
  </si>
  <si>
    <t>SoFi [Member] | Series D shares [Member]</t>
  </si>
  <si>
    <t>SoFi [Member] | Series E preferred shares [Member]</t>
  </si>
  <si>
    <t>SoFi [Member] | Series F Preferred Stock [Member]</t>
  </si>
  <si>
    <t>SoFi Lending Corp. [Member] | Series 2012-A Senior Secured Refi Loan Notes [Member]</t>
  </si>
  <si>
    <t>Purchases of Series 2012-A Senior Secured Refi Loan Notes</t>
  </si>
  <si>
    <t>Golden Axe [Member]</t>
  </si>
  <si>
    <t>Amounts due from related parties excluding interest-free amount</t>
  </si>
  <si>
    <t>5.00%</t>
  </si>
  <si>
    <t>Maturity period</t>
  </si>
  <si>
    <t>RELATED PARTY BALANCES AND TRANSACTIONS (Schedule Of Amount Due To Related Parties) (Details) - USD ($) $ in Thousands</t>
  </si>
  <si>
    <t>Mapbar Technology Limited, equity investee of the Company [Member]</t>
  </si>
  <si>
    <t>RELATED PARTY BALANCES AND TRANSACTIONS (Schedule Of Transactions With Related Parties For Amount Due From Related Parties) (Details) - USD ($) $ in Thousands</t>
  </si>
  <si>
    <t>Transactions with related parties for amount due from related parties</t>
  </si>
  <si>
    <t>Nuomi Holdings Inc., equity investee of the Company[Member] | Professional fees [Member]</t>
  </si>
  <si>
    <t>Japan Macro Opportunities Offshore Partners LP [Member]</t>
  </si>
  <si>
    <t>Beijing Qingting Changyou Technology Development Co Ltd [Member] | Loans [Member]</t>
  </si>
  <si>
    <t>Beautiful Bay Co., Ltd, Substantially controlled by the majority shareholder of OPH [Member]</t>
  </si>
  <si>
    <t>Intermediary transactions</t>
  </si>
  <si>
    <t>Beijing Qian Xiang Hu Lian Technology Development Co., Ltd., subsidiary of OPH [Member] | Back office service [Member]</t>
  </si>
  <si>
    <t>RELATED PARTY BALANCES AND TRANSACTIONS (Schedule Of Transactions With Related Parties For Amount Due To Related Parties) (Details) - USD ($) $ in Thousands</t>
  </si>
  <si>
    <t>Transactions with related parties for amount due to related parties</t>
  </si>
  <si>
    <t>Mapbar Technology Limited, equity investee of the Company [Member] | Location-based service [Member]</t>
  </si>
  <si>
    <t>Qingting, equity investee of the Company [Member] | Internet service [Member]</t>
  </si>
  <si>
    <t>268V LIMITED [Member] | Used Car Service [Member]</t>
  </si>
  <si>
    <t>SEGMENT INFORMATION (Narrative) (Details)</t>
  </si>
  <si>
    <t>Number of reportable segments</t>
  </si>
  <si>
    <t>SEGMENT INFORMATION (Schedule Of Components Of Net Revenues) (Details) - USD ($) $ in Thousands</t>
  </si>
  <si>
    <t>Operating expenses</t>
  </si>
  <si>
    <t>Operating (loss) income</t>
  </si>
  <si>
    <t>Net income (loss) from continuing operations</t>
  </si>
  <si>
    <t>Net income (loss) from discontinued operations</t>
  </si>
  <si>
    <t>Renren [Member]</t>
  </si>
  <si>
    <t>Internet Finance [Member]</t>
  </si>
  <si>
    <t>EARNINGS PER SHARE (Schedule Of Computation Of Basic And Diluted Net Loss Per Ordinary Share) (Details) - USD ($) $ / shares in Units, $ in Thousands</t>
  </si>
  <si>
    <t>Net income (loss):</t>
  </si>
  <si>
    <t>Income on discontinued operations, net of tax</t>
  </si>
  <si>
    <t>Add: net loss attributable to noncontrolling interest</t>
  </si>
  <si>
    <t>Weighted average number of ordinary shares outstanding used in computing net income (loss) per ordinary share-basic</t>
  </si>
  <si>
    <t>Incremental weighted average ordinary shares from assumed exercise of stock options using the treasury stock method</t>
  </si>
  <si>
    <t>Weighted average number of ordinary shares outstanding used in computing net income (loss) per ordinary share-diluted</t>
  </si>
  <si>
    <t>Net (loss) income per ordinary share attributable to Renren Inc. shareholders - basic:</t>
  </si>
  <si>
    <t>(Loss) income per ordinary share from continuing operations</t>
  </si>
  <si>
    <t>Income per ordinary share from discontinued operations</t>
  </si>
  <si>
    <t>Net (loss) income per ordinary share attributable to Renren Inc. shareholders - diluted:</t>
  </si>
  <si>
    <t>EARNINGS PER SHARE (Narrative) (Details) - shares</t>
  </si>
  <si>
    <t>Antidilutive Securities Excluded from Computation of Earnings Per Share [Line Items]</t>
  </si>
  <si>
    <t>Antidilutive securities excluded from computation of earnings per share</t>
  </si>
  <si>
    <t>Nonvested shares [Member]</t>
  </si>
  <si>
    <t>COMMITMENTS AND CONTINGENCY (Narrative) (Details) - USD ($) $ in Thousands</t>
  </si>
  <si>
    <t>Rental and Bandwidth expenses under operating leases from continuing operations</t>
  </si>
  <si>
    <t>Rental and Bandwidth expenses under operating leases from discontinuing operations</t>
  </si>
  <si>
    <t>Capital commitments</t>
  </si>
  <si>
    <t>Obligation to pay for acquisition of investments</t>
  </si>
  <si>
    <t>COMMITMENTS AND CONTINGENCY (Schedule Of Future Minimum Lease Payments Under Non-Cancellable Operating Leases) (Details) $ in Thousands</t>
  </si>
  <si>
    <t>Future minimum lease payments under non-cancellable leases [Abstract]</t>
  </si>
  <si>
    <t>2019 and thereafter</t>
  </si>
  <si>
    <t>Future minimum principal payments related to long-term debts</t>
  </si>
  <si>
    <t>EMPLOYEE BENEFIT PLAN (Details) - USD ($) $ in Thousands</t>
  </si>
  <si>
    <t>Provisions for employee benefits under government-mandated defined contribution plan from continuing operation</t>
  </si>
  <si>
    <t>Provisions for employee benefits under government-mandated defined contribution plan from discontinuing operations</t>
  </si>
  <si>
    <t>STATUTORY RESERVE AND RESTRICTED NET ASSETS (Details) - USD ($) $ in Thousands</t>
  </si>
  <si>
    <t>Percentage of after-tax profits required to be allocated to general reserve</t>
  </si>
  <si>
    <t>General reserve as a percentage of registered capital up to which after-tax profit of PRC subsidiaries and VIEs shall be transferred</t>
  </si>
  <si>
    <t>Appropriation to statutory reserve</t>
  </si>
  <si>
    <t>Aggregate amount of net assets of the relevant subsidiaries and VIE entities in the Company not available for distribution</t>
  </si>
  <si>
    <t>SUBSEQUENT EVENT (Details) - USD ($) $ in Thousands</t>
  </si>
  <si>
    <t>Jan. 21, 2016</t>
  </si>
  <si>
    <t>Jan. 15, 2016</t>
  </si>
  <si>
    <t>May. 31, 2016</t>
  </si>
  <si>
    <t>Subsequent Events [Line Items]</t>
  </si>
  <si>
    <t>Payment for long term investments</t>
  </si>
  <si>
    <t>Payments to Acquire Equity Method Investments</t>
  </si>
  <si>
    <t>Subsequent event [Member]</t>
  </si>
  <si>
    <t>Issuance of an asset-backed security product</t>
  </si>
  <si>
    <t>Subsequent event [Member] | Hayman [Member]</t>
  </si>
  <si>
    <t>Subsequent event [Member] | Space Solution Ltd [Member] | Scenario, Forecast [Member]</t>
  </si>
  <si>
    <t>Subsequent event [Member] | Future Capital Discovery Fund ILP [Member] | Scenario, Forecast [Member]</t>
  </si>
  <si>
    <t>Subsequent event [Member] | Eleven Point Two Capital ILP [Member] | Scenario, Forecast [Member]</t>
  </si>
  <si>
    <t>Subsequent event [Member] | Social Leverage Capital FundI ILP [Member] | Scenario, Forecast [Member]</t>
  </si>
  <si>
    <t>Subsequent event [Member] | Ordinary shares [Member] | Beijing Da Zhang Fang Internet Technology Co Ltd [Member] | Scenario, Forecast [Member]</t>
  </si>
  <si>
    <t>Subsequent event [Member] | Ordinary shares [Member] | Beijing Cai QiuShiJi Technology Development Co Ltd [Member] | Scenario, Forecast [Member]</t>
  </si>
  <si>
    <t>Subsequent event [Member] | 2011 Plan [Member]</t>
  </si>
  <si>
    <t>Additional number of shares authorized under plan</t>
  </si>
  <si>
    <t>Shares authorized under plan</t>
  </si>
  <si>
    <t>Subsequent event [Member] | 2016 stock incentive plan [Member]</t>
  </si>
  <si>
    <t>Subsequent event [Member] | Series C Preferred Stock [Member] | Fiscal Note Inc [Member]</t>
  </si>
  <si>
    <t>Subsequent event [Member] | Series A Preferred Stock [Member] | Credit Shop [Member]</t>
  </si>
  <si>
    <t>Subsequent event [Member] | Series A Preferred Stock [Member] | Onerent Inc [Member] | Scenario, Forecast [Member]</t>
  </si>
  <si>
    <t>Subsequent event [Member] | Series B Preferred Stock [Member] | Golden Axe Inc. [Member]</t>
  </si>
  <si>
    <t>20.46%</t>
  </si>
  <si>
    <t>Subsequent event [Member] | Series B Plus Plus Preferred Stock [Member] | Omni Prime Inc [Member] | Scenario, Forecast [Member]</t>
  </si>
  <si>
    <t>Subsequent event [Member] | Sindeo [Member]</t>
  </si>
  <si>
    <t>Principal amount</t>
  </si>
  <si>
    <t>Subsequent event [Member] | GoGo [Member] | Series C Preferred Stock [Member]</t>
  </si>
  <si>
    <t>Additional Information - Financial Statement Schedule I Condensed Financial Information of Parent Company (BALANCE SHEETS) (Details) - USD ($) $ in Thousands</t>
  </si>
  <si>
    <t>Promissory notes to related parties</t>
  </si>
  <si>
    <t>Long-term liabilities</t>
  </si>
  <si>
    <t>Parent Company [Member]</t>
  </si>
  <si>
    <t>Amounts due from subsidiaries</t>
  </si>
  <si>
    <t>Investment in subsidiaries</t>
  </si>
  <si>
    <t>Parent Company [Member] | Class A ordinary shares [Member]</t>
  </si>
  <si>
    <t>Parent Company [Member] | Class B ordinary shares [Member]</t>
  </si>
  <si>
    <t>Additional Information - Financial Statement Schedule I Condensed Financial Information of Parent Company (STATEMENTS OF OPERATIONS AND COMPREHENSIVE (LOSS) INCOME) (Details) - USD ($) $ in Thousands</t>
  </si>
  <si>
    <t>STATEMENTS OF OPERATIONS AND COMPREHENSIVE (LOSS) INCOME</t>
  </si>
  <si>
    <t>Realized gain on short-term investments</t>
  </si>
  <si>
    <t>Gain on deconsolidation of the subsidiaries</t>
  </si>
  <si>
    <t>Net unrealized gain on available-for-sale investments, net of tax of $nil for the years ended December 31, 2012, 2013 and 2014, respectively</t>
  </si>
  <si>
    <t>Transfer to statements of operations of realized gain on available-for-sale securities, net of tax of $nil for the years ended December 31, 2012, 2013 and 2014, respectively</t>
  </si>
  <si>
    <t>Earnings (loss) in equity method investments</t>
  </si>
  <si>
    <t>Equity in loss of subsidiaries and variable interest entities</t>
  </si>
  <si>
    <t>Additional Information - Financial Statement Schedule I Condensed Financial Information of Parent Company (STATEMENT OF CHANGES IN EQUITY) (Details) - USD ($) $ in Thousands</t>
  </si>
  <si>
    <t>Balance</t>
  </si>
  <si>
    <t>Parent [Member]</t>
  </si>
  <si>
    <t>Balance (in shares)</t>
  </si>
  <si>
    <t>Statutory Reserves [Member]</t>
  </si>
  <si>
    <t>Class A ordinary shares [Member] | Ordinary shares [Member]</t>
  </si>
  <si>
    <t>Class B ordinary shares [Member] | Ordinary shares [Member]</t>
  </si>
  <si>
    <t>Parent Company [Member] | Treasury shares [Member]</t>
  </si>
  <si>
    <t>Parent Company [Member] | Additional paid-in capital [Member]</t>
  </si>
  <si>
    <t>Parent Company [Member] | Subscription receivable [Member]</t>
  </si>
  <si>
    <t>Parent Company [Member] | Accumulated deficit [Member]</t>
  </si>
  <si>
    <t>Parent Company [Member] | Accumulated other comprehensive income [Member]</t>
  </si>
  <si>
    <t>Parent Company [Member] | Class A ordinary shares [Member] | Ordinary shares [Member]</t>
  </si>
  <si>
    <t>Parent Company [Member] | Class B ordinary shares [Member] | Ordinary shares [Member]</t>
  </si>
  <si>
    <t>Additional Information - Financial Statement Schedule I  Condensed Financial Information of Parent Company (STATEMENTS OF CASH FLOWS) (Details) - USD ($) $ in Thousands</t>
  </si>
  <si>
    <t>Gain (loss) on disposal of equity method investment</t>
  </si>
  <si>
    <t>Gain on short-term investments and fair value change of derivatives</t>
  </si>
  <si>
    <t>Decrease in term deposits</t>
  </si>
  <si>
    <t>Capital distribution received from equity method investees</t>
  </si>
  <si>
    <t>Dividend received from available for sale securities</t>
  </si>
  <si>
    <t>Restricted cash from debt borrowings</t>
  </si>
  <si>
    <t>Equity in income of subsidiaries and variable interest entities</t>
  </si>
  <si>
    <t>Increase in amounts due from subsidiaries</t>
  </si>
  <si>
    <t>Capital distribution received from Japan Macro</t>
  </si>
  <si>
    <t>Purchase of equity method investments</t>
  </si>
  <si>
    <t>Purchase of cost method investments</t>
  </si>
  <si>
    <t>Proceeds from borrowings</t>
  </si>
  <si>
    <t>Additional Information - Financial Statement Schedule I  Condensed Financial Information of Parent Company (Parenthetical) (Details) - USD ($)</t>
  </si>
  <si>
    <t>Additional Information - Financial Statement Schedule I Condensed Financial Information of Parent Company (Basis for preparation) (Details) $ in Thousands</t>
  </si>
  <si>
    <t>Basis Of Prepartation [Line Items]</t>
  </si>
  <si>
    <t>Restricted net assets of Company's subsidiaries, VIE and VIE's subsidiari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00000_);_(&quot;$ &quot;(#,##0.000000)" numFmtId="169"/>
    <numFmt formatCode="#,##0.000_);(#,##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0"/>
  </cols>
  <sheetData>
    <row r="1" spans="1:2">
      <c t="s" r="A1" s="1">
        <v>0</v>
      </c>
      <c t="s" r="B1" s="2">
        <v>1</v>
      </c>
    </row>
    <row r="2" spans="1:2">
      <c t="s" r="B2" s="2">
        <v>2</v>
      </c>
    </row>
    <row r="3" spans="1:2">
      <c t="s" r="A3" s="3">
        <v>3</v>
      </c>
      <c t="s" r="B3" s="3">
        <v>4</v>
      </c>
    </row>
    <row r="4" spans="1:2">
      <c t="s" r="A4" s="3">
        <v>5</v>
      </c>
      <c t="n" r="B4" s="5">
        <v>1509223</v>
      </c>
    </row>
    <row r="5" spans="1:2">
      <c t="s" r="A5" s="3">
        <v>6</v>
      </c>
      <c t="s" r="B5" s="3">
        <v>7</v>
      </c>
    </row>
    <row r="6" spans="1:2">
      <c t="s" r="A6" s="3">
        <v>8</v>
      </c>
      <c t="s" r="B6" s="3">
        <v>9</v>
      </c>
    </row>
    <row r="7" spans="1:2">
      <c t="s" r="A7" s="3">
        <v>10</v>
      </c>
      <c t="s" r="B7" s="3">
        <v>11</v>
      </c>
    </row>
    <row r="8" spans="1:2">
      <c t="s" r="A8" s="3">
        <v>12</v>
      </c>
      <c t="s" r="B8" s="3">
        <v>13</v>
      </c>
    </row>
    <row r="9" spans="1:2">
      <c t="s" r="A9" s="3">
        <v>14</v>
      </c>
      <c t="s" r="B9" s="3">
        <v>15</v>
      </c>
    </row>
    <row r="10" spans="1:2">
      <c t="s" r="A10" s="3">
        <v>16</v>
      </c>
      <c t="s" r="B10" s="3">
        <v>15</v>
      </c>
    </row>
    <row r="11" spans="1:2">
      <c t="s" r="A11" s="3">
        <v>17</v>
      </c>
      <c t="s" r="B11" s="3">
        <v>18</v>
      </c>
    </row>
    <row r="12" spans="1:2">
      <c t="s" r="A12" s="3">
        <v>19</v>
      </c>
      <c t="s" r="B12" s="3">
        <v>20</v>
      </c>
    </row>
    <row r="13" spans="1:2">
      <c t="s" r="A13" s="3">
        <v>21</v>
      </c>
      <c t="n" r="B13" s="5">
        <v>2015</v>
      </c>
    </row>
    <row r="14" spans="1:2">
      <c t="s" r="A14" s="3">
        <v>22</v>
      </c>
      <c t="s" r="B14" s="3">
        <v>23</v>
      </c>
    </row>
    <row r="15" spans="1:2">
      <c t="s" r="A15" s="3">
        <v>24</v>
      </c>
    </row>
    <row r="16" spans="1:2">
      <c t="s" r="A16" s="3">
        <v>25</v>
      </c>
      <c t="n" r="B16" s="5">
        <v>714365091</v>
      </c>
    </row>
    <row r="17" spans="1:2">
      <c t="s" r="A17" s="3">
        <v>26</v>
      </c>
    </row>
    <row r="18" spans="1:2">
      <c t="s" r="A18" s="3">
        <v>25</v>
      </c>
      <c t="n" r="B18" s="5">
        <v>305388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279</v>
      </c>
      <c t="s" r="B1" s="2">
        <v>1</v>
      </c>
    </row>
    <row r="2" spans="1:4">
      <c t="s" r="B2" s="2">
        <v>28</v>
      </c>
      <c t="s" r="C2" s="2">
        <v>29</v>
      </c>
      <c t="s" r="D2" s="2">
        <v>94</v>
      </c>
    </row>
    <row r="3" spans="1:4">
      <c t="s" r="A3" s="6">
        <v>280</v>
      </c>
    </row>
    <row r="4" spans="1:4">
      <c t="s" r="A4" s="3">
        <v>281</v>
      </c>
      <c t="s" r="B4" s="3">
        <v>33</v>
      </c>
      <c t="n" r="C4" s="7">
        <v>168</v>
      </c>
      <c t="s" r="D4" s="3">
        <v>3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9</v>
      </c>
      <c t="s" r="B1" s="2">
        <v>1</v>
      </c>
    </row>
    <row r="2" spans="1:4">
      <c t="s" r="B2" s="2">
        <v>28</v>
      </c>
      <c t="s" r="C2" s="2">
        <v>29</v>
      </c>
      <c t="s" r="D2" s="2">
        <v>94</v>
      </c>
    </row>
    <row r="3" spans="1:4">
      <c t="s" r="A3" s="6">
        <v>495</v>
      </c>
    </row>
    <row r="4" spans="1:4">
      <c t="s" r="A4" s="3">
        <v>1310</v>
      </c>
      <c t="n" r="B4" s="9">
        <v>1.23</v>
      </c>
      <c t="n" r="C4" s="9">
        <v>0.84</v>
      </c>
      <c t="n" r="D4" s="9">
        <v>1.02</v>
      </c>
    </row>
    <row r="5" spans="1:4">
      <c t="s" r="A5" s="3">
        <v>1311</v>
      </c>
    </row>
    <row r="6" spans="1:4">
      <c t="s" r="A6" s="6">
        <v>495</v>
      </c>
    </row>
    <row r="7" spans="1:4">
      <c t="s" r="A7" s="3">
        <v>1312</v>
      </c>
      <c t="s" r="D7" s="3">
        <v>989</v>
      </c>
    </row>
    <row r="8" spans="1:4">
      <c t="s" r="A8" s="3">
        <v>1313</v>
      </c>
      <c t="s" r="D8" s="3">
        <v>1314</v>
      </c>
    </row>
    <row r="9" spans="1:4">
      <c t="s" r="A9" s="3">
        <v>1315</v>
      </c>
      <c t="s" r="C9" s="3">
        <v>1316</v>
      </c>
    </row>
    <row r="10" spans="1:4">
      <c t="s" r="A10" s="3">
        <v>1317</v>
      </c>
      <c t="s" r="C10" s="3">
        <v>669</v>
      </c>
      <c t="s" r="D10" s="3">
        <v>669</v>
      </c>
    </row>
    <row r="11" spans="1:4">
      <c t="s" r="A11" s="3">
        <v>1182</v>
      </c>
      <c t="n" r="C11" s="8">
        <v>1.097</v>
      </c>
    </row>
    <row r="12" spans="1:4">
      <c t="s" r="A12" s="3">
        <v>1318</v>
      </c>
      <c t="s" r="D12" s="3">
        <v>1319</v>
      </c>
    </row>
    <row r="13" spans="1:4">
      <c t="s" r="A13" s="3">
        <v>1320</v>
      </c>
      <c t="s" r="D13" s="3">
        <v>1321</v>
      </c>
    </row>
    <row r="14" spans="1:4">
      <c t="s" r="A14" s="3">
        <v>1322</v>
      </c>
      <c t="s" r="C14" s="3">
        <v>1323</v>
      </c>
    </row>
    <row r="15" spans="1:4">
      <c t="s" r="A15" s="3">
        <v>1324</v>
      </c>
      <c t="s" r="C15" s="3">
        <v>33</v>
      </c>
      <c t="s" r="D15" s="3">
        <v>33</v>
      </c>
    </row>
    <row r="16" spans="1:4">
      <c t="s" r="A16" s="3">
        <v>1325</v>
      </c>
    </row>
    <row r="17" spans="1:4">
      <c t="s" r="A17" s="6">
        <v>495</v>
      </c>
    </row>
    <row r="18" spans="1:4">
      <c t="s" r="A18" s="3">
        <v>1315</v>
      </c>
      <c t="s" r="B18" s="3">
        <v>1326</v>
      </c>
    </row>
    <row r="19" spans="1:4">
      <c t="s" r="A19" s="3">
        <v>1317</v>
      </c>
      <c t="s" r="B19" s="3">
        <v>669</v>
      </c>
    </row>
    <row r="20" spans="1:4">
      <c t="s" r="A20" s="3">
        <v>1182</v>
      </c>
      <c t="n" r="B20" s="8">
        <v>1.097</v>
      </c>
    </row>
    <row r="21" spans="1:4">
      <c t="s" r="A21" s="3">
        <v>1322</v>
      </c>
      <c t="s" r="B21" s="3">
        <v>1327</v>
      </c>
    </row>
    <row r="22" spans="1:4">
      <c t="s" r="A22" s="3">
        <v>1310</v>
      </c>
      <c t="n" r="B22" s="9">
        <v>2.6</v>
      </c>
    </row>
    <row r="23" spans="1:4">
      <c t="s" r="A23" s="3">
        <v>1328</v>
      </c>
    </row>
    <row r="24" spans="1:4">
      <c t="s" r="A24" s="6">
        <v>495</v>
      </c>
    </row>
    <row r="25" spans="1:4">
      <c t="s" r="A25" s="3">
        <v>1182</v>
      </c>
      <c t="n" r="D25" s="9">
        <v>0.01</v>
      </c>
    </row>
    <row r="26" spans="1:4">
      <c t="s" r="A26" s="3">
        <v>1329</v>
      </c>
    </row>
    <row r="27" spans="1:4">
      <c t="s" r="A27" s="6">
        <v>495</v>
      </c>
    </row>
    <row r="28" spans="1:4">
      <c t="s" r="A28" s="3">
        <v>1182</v>
      </c>
      <c t="n" r="D28" s="8">
        <v>1.0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1330</v>
      </c>
      <c t="s" r="B1" s="2">
        <v>1</v>
      </c>
    </row>
    <row r="2" spans="1:3">
      <c t="s" r="B2" s="2">
        <v>28</v>
      </c>
      <c t="s" r="C2" s="2">
        <v>1331</v>
      </c>
    </row>
    <row r="3" spans="1:3">
      <c t="s" r="A3" s="6">
        <v>1332</v>
      </c>
    </row>
    <row r="4" spans="1:3">
      <c t="s" r="A4" s="3">
        <v>1333</v>
      </c>
      <c t="n" r="B4" s="5">
        <v>112882397</v>
      </c>
    </row>
    <row r="5" spans="1:3">
      <c t="s" r="A5" s="3">
        <v>1334</v>
      </c>
      <c t="n" r="B5" s="7">
        <v>46430</v>
      </c>
    </row>
    <row r="6" spans="1:3">
      <c t="s" r="A6" s="6">
        <v>1335</v>
      </c>
    </row>
    <row r="7" spans="1:3">
      <c t="s" r="A7" s="3">
        <v>1336</v>
      </c>
      <c t="n" r="B7" s="5">
        <v>66186753</v>
      </c>
    </row>
    <row r="8" spans="1:3">
      <c t="s" r="A8" s="3">
        <v>1337</v>
      </c>
      <c t="n" r="B8" s="9">
        <v>0.36</v>
      </c>
    </row>
    <row r="9" spans="1:3">
      <c t="s" r="A9" s="3">
        <v>1334</v>
      </c>
      <c t="n" r="B9" s="7">
        <v>29786</v>
      </c>
    </row>
    <row r="10" spans="1:3">
      <c t="s" r="A10" s="3">
        <v>1244</v>
      </c>
    </row>
    <row r="11" spans="1:3">
      <c t="s" r="A11" s="6">
        <v>1335</v>
      </c>
    </row>
    <row r="12" spans="1:3">
      <c t="s" r="A12" s="3">
        <v>1337</v>
      </c>
      <c t="n" r="C12" s="9">
        <v>1.15</v>
      </c>
    </row>
    <row r="13" spans="1:3">
      <c t="s" r="A13" s="3">
        <v>1338</v>
      </c>
    </row>
    <row r="14" spans="1:3">
      <c t="s" r="A14" s="6">
        <v>1339</v>
      </c>
    </row>
    <row r="15" spans="1:3">
      <c t="s" r="A15" s="3">
        <v>1340</v>
      </c>
      <c t="n" r="B15" s="9">
        <v>0.08</v>
      </c>
    </row>
    <row r="16" spans="1:3">
      <c t="s" r="A16" s="3">
        <v>1341</v>
      </c>
      <c t="n" r="B16" s="9">
        <v>0.18</v>
      </c>
    </row>
    <row r="17" spans="1:3">
      <c t="s" r="A17" s="6">
        <v>1332</v>
      </c>
    </row>
    <row r="18" spans="1:3">
      <c t="s" r="A18" s="3">
        <v>1333</v>
      </c>
      <c t="n" r="B18" s="5">
        <v>6697196</v>
      </c>
    </row>
    <row r="19" spans="1:3">
      <c t="s" r="A19" s="3">
        <v>1342</v>
      </c>
      <c t="s" r="B19" s="3">
        <v>1343</v>
      </c>
    </row>
    <row r="20" spans="1:3">
      <c t="s" r="A20" s="3">
        <v>1337</v>
      </c>
      <c t="n" r="B20" s="9">
        <v>0.08</v>
      </c>
    </row>
    <row r="21" spans="1:3">
      <c t="s" r="A21" s="3">
        <v>1334</v>
      </c>
      <c t="n" r="B21" s="7">
        <v>7656</v>
      </c>
    </row>
    <row r="22" spans="1:3">
      <c t="s" r="A22" s="6">
        <v>1335</v>
      </c>
    </row>
    <row r="23" spans="1:3">
      <c t="s" r="A23" s="3">
        <v>1336</v>
      </c>
      <c t="n" r="B23" s="5">
        <v>6547116</v>
      </c>
    </row>
    <row r="24" spans="1:3">
      <c t="s" r="A24" s="3">
        <v>1342</v>
      </c>
      <c t="s" r="B24" s="3">
        <v>1344</v>
      </c>
    </row>
    <row r="25" spans="1:3">
      <c t="s" r="A25" s="3">
        <v>1337</v>
      </c>
      <c t="n" r="B25" s="9">
        <v>0.09</v>
      </c>
    </row>
    <row r="26" spans="1:3">
      <c t="s" r="A26" s="3">
        <v>1334</v>
      </c>
      <c t="n" r="B26" s="7">
        <v>7473</v>
      </c>
    </row>
    <row r="27" spans="1:3">
      <c t="s" r="A27" s="3">
        <v>1345</v>
      </c>
    </row>
    <row r="28" spans="1:3">
      <c t="s" r="A28" s="6">
        <v>1339</v>
      </c>
    </row>
    <row r="29" spans="1:3">
      <c t="s" r="A29" s="3">
        <v>1340</v>
      </c>
      <c t="n" r="B29" s="14">
        <v>0.2</v>
      </c>
    </row>
    <row r="30" spans="1:3">
      <c t="s" r="A30" s="3">
        <v>1341</v>
      </c>
      <c t="n" r="B30" s="14">
        <v>0.3</v>
      </c>
    </row>
    <row r="31" spans="1:3">
      <c t="s" r="A31" s="6">
        <v>1332</v>
      </c>
    </row>
    <row r="32" spans="1:3">
      <c t="s" r="A32" s="3">
        <v>1333</v>
      </c>
      <c t="n" r="B32" s="5">
        <v>1043880</v>
      </c>
    </row>
    <row r="33" spans="1:3">
      <c t="s" r="A33" s="3">
        <v>1342</v>
      </c>
      <c t="s" r="B33" s="3">
        <v>1346</v>
      </c>
    </row>
    <row r="34" spans="1:3">
      <c t="s" r="A34" s="3">
        <v>1337</v>
      </c>
      <c t="n" r="B34" s="9">
        <v>0.23</v>
      </c>
    </row>
    <row r="35" spans="1:3">
      <c t="s" r="A35" s="3">
        <v>1334</v>
      </c>
      <c t="n" r="B35" s="7">
        <v>1042</v>
      </c>
    </row>
    <row r="36" spans="1:3">
      <c t="s" r="A36" s="6">
        <v>1335</v>
      </c>
    </row>
    <row r="37" spans="1:3">
      <c t="s" r="A37" s="3">
        <v>1336</v>
      </c>
      <c t="n" r="B37" s="5">
        <v>1043871</v>
      </c>
    </row>
    <row r="38" spans="1:3">
      <c t="s" r="A38" s="3">
        <v>1342</v>
      </c>
      <c t="s" r="B38" s="3">
        <v>1346</v>
      </c>
    </row>
    <row r="39" spans="1:3">
      <c t="s" r="A39" s="3">
        <v>1337</v>
      </c>
      <c t="n" r="B39" s="9">
        <v>0.23</v>
      </c>
    </row>
    <row r="40" spans="1:3">
      <c t="s" r="A40" s="3">
        <v>1334</v>
      </c>
      <c t="n" r="B40" s="7">
        <v>1042</v>
      </c>
    </row>
    <row r="41" spans="1:3">
      <c t="s" r="A41" s="3">
        <v>1347</v>
      </c>
    </row>
    <row r="42" spans="1:3">
      <c t="s" r="A42" s="6">
        <v>1339</v>
      </c>
    </row>
    <row r="43" spans="1:3">
      <c t="s" r="A43" s="3">
        <v>1340</v>
      </c>
      <c t="n" r="B43" s="9">
        <v>0.35</v>
      </c>
    </row>
    <row r="44" spans="1:3">
      <c t="s" r="A44" s="3">
        <v>1341</v>
      </c>
      <c t="n" r="B44" s="9">
        <v>0.38</v>
      </c>
    </row>
    <row r="45" spans="1:3">
      <c t="s" r="A45" s="6">
        <v>1332</v>
      </c>
    </row>
    <row r="46" spans="1:3">
      <c t="s" r="A46" s="3">
        <v>1333</v>
      </c>
      <c t="n" r="B46" s="5">
        <v>1059802</v>
      </c>
    </row>
    <row r="47" spans="1:3">
      <c t="s" r="A47" s="3">
        <v>1342</v>
      </c>
      <c t="s" r="B47" s="3">
        <v>1348</v>
      </c>
    </row>
    <row r="48" spans="1:3">
      <c t="s" r="A48" s="3">
        <v>1337</v>
      </c>
      <c t="n" r="B48" s="9">
        <v>0.36</v>
      </c>
    </row>
    <row r="49" spans="1:3">
      <c t="s" r="A49" s="3">
        <v>1334</v>
      </c>
      <c t="n" r="B49" s="7">
        <v>922</v>
      </c>
    </row>
    <row r="50" spans="1:3">
      <c t="s" r="A50" s="6">
        <v>1335</v>
      </c>
    </row>
    <row r="51" spans="1:3">
      <c t="s" r="A51" s="3">
        <v>1336</v>
      </c>
      <c t="n" r="B51" s="5">
        <v>1059792</v>
      </c>
    </row>
    <row r="52" spans="1:3">
      <c t="s" r="A52" s="3">
        <v>1342</v>
      </c>
      <c t="s" r="B52" s="3">
        <v>1348</v>
      </c>
    </row>
    <row r="53" spans="1:3">
      <c t="s" r="A53" s="3">
        <v>1337</v>
      </c>
      <c t="n" r="B53" s="9">
        <v>0.36</v>
      </c>
    </row>
    <row r="54" spans="1:3">
      <c t="s" r="A54" s="3">
        <v>1334</v>
      </c>
      <c t="n" r="B54" s="7">
        <v>922</v>
      </c>
    </row>
    <row r="55" spans="1:3">
      <c t="s" r="A55" s="3">
        <v>1349</v>
      </c>
    </row>
    <row r="56" spans="1:3">
      <c t="s" r="A56" s="6">
        <v>1339</v>
      </c>
    </row>
    <row r="57" spans="1:3">
      <c t="s" r="A57" s="3">
        <v>1340</v>
      </c>
      <c t="n" r="B57" s="8">
        <v>0.873</v>
      </c>
    </row>
    <row r="58" spans="1:3">
      <c t="s" r="A58" s="3">
        <v>1341</v>
      </c>
      <c t="n" r="B58" s="14">
        <v>1.2</v>
      </c>
    </row>
    <row r="59" spans="1:3">
      <c t="s" r="A59" s="6">
        <v>1332</v>
      </c>
    </row>
    <row r="60" spans="1:3">
      <c t="s" r="A60" s="3">
        <v>1333</v>
      </c>
      <c t="n" r="B60" s="5">
        <v>104081519</v>
      </c>
    </row>
    <row r="61" spans="1:3">
      <c t="s" r="A61" s="3">
        <v>1342</v>
      </c>
      <c t="s" r="B61" s="3">
        <v>1350</v>
      </c>
    </row>
    <row r="62" spans="1:3">
      <c t="s" r="A62" s="3">
        <v>1337</v>
      </c>
      <c t="n" r="B62" s="9">
        <v>0.87</v>
      </c>
    </row>
    <row r="63" spans="1:3">
      <c t="s" r="A63" s="3">
        <v>1334</v>
      </c>
      <c t="n" r="B63" s="7">
        <v>36810</v>
      </c>
    </row>
    <row r="64" spans="1:3">
      <c t="s" r="A64" s="6">
        <v>1335</v>
      </c>
    </row>
    <row r="65" spans="1:3">
      <c t="s" r="A65" s="3">
        <v>1336</v>
      </c>
      <c t="n" r="B65" s="5">
        <v>57535974</v>
      </c>
    </row>
    <row r="66" spans="1:3">
      <c t="s" r="A66" s="3">
        <v>1342</v>
      </c>
      <c t="s" r="B66" s="3">
        <v>1351</v>
      </c>
    </row>
    <row r="67" spans="1:3">
      <c t="s" r="A67" s="3">
        <v>1337</v>
      </c>
      <c t="n" r="B67" s="9">
        <v>0.87</v>
      </c>
    </row>
    <row r="68" spans="1:3">
      <c t="s" r="A68" s="3">
        <v>1334</v>
      </c>
      <c t="n" r="B68" s="7">
        <v>2034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1352</v>
      </c>
      <c t="s" r="B1" s="2">
        <v>1353</v>
      </c>
      <c t="s" r="C1" s="2">
        <v>1331</v>
      </c>
      <c t="s" r="D1" s="2">
        <v>1354</v>
      </c>
      <c t="s" r="E1" s="2">
        <v>1355</v>
      </c>
      <c t="s" r="F1" s="2">
        <v>1356</v>
      </c>
      <c t="s" r="G1" s="2">
        <v>755</v>
      </c>
      <c t="s" r="H1" s="2">
        <v>1357</v>
      </c>
      <c t="s" r="I1" s="2">
        <v>1358</v>
      </c>
      <c t="s" r="J1" s="2">
        <v>1359</v>
      </c>
      <c t="s" r="K1" s="2">
        <v>1360</v>
      </c>
      <c t="s" r="L1" s="2">
        <v>1361</v>
      </c>
      <c t="s" r="M1" s="2">
        <v>1362</v>
      </c>
      <c t="s" r="N1" s="2">
        <v>28</v>
      </c>
      <c t="s" r="O1" s="2">
        <v>29</v>
      </c>
    </row>
    <row r="2" spans="1:15">
      <c t="s" r="A2" s="6">
        <v>1363</v>
      </c>
    </row>
    <row r="3" spans="1:15">
      <c t="s" r="A3" s="3">
        <v>1364</v>
      </c>
      <c t="n" r="N3" s="5">
        <v>117848006</v>
      </c>
      <c t="n" r="O3" s="5">
        <v>70979125</v>
      </c>
    </row>
    <row r="4" spans="1:15">
      <c t="s" r="A4" s="3">
        <v>1365</v>
      </c>
      <c t="n" r="B4" s="5">
        <v>2755500</v>
      </c>
      <c t="n" r="D4" s="5">
        <v>600000</v>
      </c>
      <c t="n" r="E4" s="5">
        <v>3060000</v>
      </c>
      <c t="n" r="F4" s="5">
        <v>9867000</v>
      </c>
      <c t="n" r="G4" s="5">
        <v>3503400</v>
      </c>
      <c t="n" r="H4" s="5">
        <v>300000</v>
      </c>
      <c t="n" r="I4" s="5">
        <v>300000</v>
      </c>
      <c t="n" r="J4" s="5">
        <v>1639107</v>
      </c>
      <c t="n" r="K4" s="5">
        <v>519000</v>
      </c>
      <c t="n" r="L4" s="5">
        <v>12608500</v>
      </c>
      <c t="n" r="M4" s="5">
        <v>3980630</v>
      </c>
      <c t="n" r="O4" s="5">
        <v>69593691</v>
      </c>
    </row>
    <row r="5" spans="1:15">
      <c t="s" r="A5" s="3">
        <v>1366</v>
      </c>
      <c t="n" r="N5" s="5">
        <v>-3089784</v>
      </c>
      <c t="n" r="O5" s="5">
        <v>-7477739</v>
      </c>
    </row>
    <row r="6" spans="1:15">
      <c t="s" r="A6" s="3">
        <v>1367</v>
      </c>
      <c t="n" r="C6" s="5">
        <v>-187600</v>
      </c>
      <c t="n" r="N6" s="5">
        <v>-1875825</v>
      </c>
      <c t="n" r="O6" s="5">
        <v>-15247071</v>
      </c>
    </row>
    <row r="7" spans="1:15">
      <c t="s" r="A7" s="3">
        <v>1368</v>
      </c>
      <c t="n" r="N7" s="5">
        <v>112882397</v>
      </c>
      <c t="n" r="O7" s="5">
        <v>117848006</v>
      </c>
    </row>
    <row r="8" spans="1:15">
      <c t="s" r="A8" s="3">
        <v>1369</v>
      </c>
      <c t="n" r="N8" s="5">
        <v>66186753</v>
      </c>
    </row>
    <row r="9" spans="1:15">
      <c t="s" r="A9" s="3">
        <v>1370</v>
      </c>
      <c t="n" r="N9" s="5">
        <v>46695644</v>
      </c>
    </row>
    <row r="10" spans="1:15">
      <c t="s" r="A10" s="6">
        <v>1371</v>
      </c>
    </row>
    <row r="11" spans="1:15">
      <c t="s" r="A11" s="3">
        <v>1372</v>
      </c>
      <c t="n" r="N11" s="9">
        <v>0.8100000000000001</v>
      </c>
      <c t="n" r="O11" s="9">
        <v>0.77</v>
      </c>
    </row>
    <row r="12" spans="1:15">
      <c t="s" r="A12" s="3">
        <v>1373</v>
      </c>
      <c t="n" r="B12" s="9">
        <v>0.9399999999999999</v>
      </c>
      <c t="n" r="D12" s="8">
        <v>1.087</v>
      </c>
      <c t="n" r="E12" s="9">
        <v>0.95</v>
      </c>
      <c t="n" r="F12" s="8">
        <v>0.983</v>
      </c>
      <c t="n" r="G12" s="14">
        <v>1.1</v>
      </c>
      <c t="n" r="H12" s="8">
        <v>1.486</v>
      </c>
      <c t="n" r="I12" s="9">
        <v>2.03</v>
      </c>
      <c t="n" r="J12" s="14">
        <v>1.1</v>
      </c>
      <c t="n" r="K12" s="9">
        <v>1.76</v>
      </c>
      <c t="n" r="L12" s="14">
        <v>1.2</v>
      </c>
      <c t="n" r="M12" s="9">
        <v>1.8</v>
      </c>
      <c t="n" r="O12" s="10">
        <v>0.87</v>
      </c>
    </row>
    <row r="13" spans="1:15">
      <c t="s" r="A13" s="3">
        <v>1374</v>
      </c>
      <c t="n" r="N13" s="10">
        <v>0.44</v>
      </c>
      <c t="n" r="O13" s="10">
        <v>0.32</v>
      </c>
    </row>
    <row r="14" spans="1:15">
      <c t="s" r="A14" s="3">
        <v>1375</v>
      </c>
      <c t="n" r="N14" s="10">
        <v>0.87</v>
      </c>
      <c t="n" r="O14" s="10">
        <v>0.52</v>
      </c>
    </row>
    <row r="15" spans="1:15">
      <c t="s" r="A15" s="3">
        <v>1376</v>
      </c>
      <c t="n" r="N15" s="10">
        <v>0.82</v>
      </c>
      <c t="n" r="O15" s="10">
        <v>0.8100000000000001</v>
      </c>
    </row>
    <row r="16" spans="1:15">
      <c t="s" r="A16" s="3">
        <v>1377</v>
      </c>
      <c t="n" r="N16" s="10">
        <v>0.78</v>
      </c>
    </row>
    <row r="17" spans="1:15">
      <c t="s" r="A17" s="3">
        <v>1378</v>
      </c>
      <c t="n" r="N17" s="10">
        <v>0.87</v>
      </c>
    </row>
    <row r="18" spans="1:15">
      <c t="s" r="A18" s="6">
        <v>1379</v>
      </c>
    </row>
    <row r="19" spans="1:15">
      <c t="s" r="A19" s="3">
        <v>1372</v>
      </c>
      <c t="n" r="N19" s="10">
        <v>0.68</v>
      </c>
      <c t="n" r="O19" s="10">
        <v>0.86</v>
      </c>
    </row>
    <row r="20" spans="1:15">
      <c t="s" r="A20" s="3">
        <v>1373</v>
      </c>
      <c t="n" r="O20" s="10">
        <v>0.55</v>
      </c>
    </row>
    <row r="21" spans="1:15">
      <c t="s" r="A21" s="3">
        <v>1374</v>
      </c>
      <c t="n" r="N21" s="10">
        <v>0.28</v>
      </c>
      <c t="n" r="O21" s="10">
        <v>0.24</v>
      </c>
    </row>
    <row r="22" spans="1:15">
      <c t="s" r="A22" s="3">
        <v>1375</v>
      </c>
      <c t="n" r="N22" s="10">
        <v>0.65</v>
      </c>
      <c t="n" r="O22" s="10">
        <v>1.13</v>
      </c>
    </row>
    <row r="23" spans="1:15">
      <c t="s" r="A23" s="3">
        <v>1376</v>
      </c>
      <c t="n" r="N23" s="9">
        <v>0.6899999999999999</v>
      </c>
      <c t="n" r="O23" s="9">
        <v>0.6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80</v>
      </c>
      <c t="s" r="B1" s="2">
        <v>1</v>
      </c>
    </row>
    <row r="2" spans="1:3">
      <c t="s" r="B2" s="2">
        <v>28</v>
      </c>
      <c t="s" r="C2" s="2">
        <v>29</v>
      </c>
    </row>
    <row r="3" spans="1:3">
      <c t="s" r="A3" s="6">
        <v>1381</v>
      </c>
    </row>
    <row r="4" spans="1:3">
      <c t="s" r="A4" s="3">
        <v>1382</v>
      </c>
      <c t="n" r="B4" s="5">
        <v>5712993</v>
      </c>
      <c t="n" r="C4" s="5">
        <v>1764150</v>
      </c>
    </row>
    <row r="5" spans="1:3">
      <c t="s" r="A5" s="3">
        <v>1365</v>
      </c>
      <c t="n" r="B5" s="5">
        <v>6025092</v>
      </c>
      <c t="n" r="C5" s="5">
        <v>9257535</v>
      </c>
    </row>
    <row r="6" spans="1:3">
      <c t="s" r="A6" s="3">
        <v>1383</v>
      </c>
      <c t="n" r="B6" s="5">
        <v>-2084511</v>
      </c>
      <c t="n" r="C6" s="5">
        <v>-3314997</v>
      </c>
    </row>
    <row r="7" spans="1:3">
      <c t="s" r="A7" s="3">
        <v>1367</v>
      </c>
      <c t="n" r="B7" s="5">
        <v>-3643836</v>
      </c>
      <c t="n" r="C7" s="5">
        <v>-1993695</v>
      </c>
    </row>
    <row r="8" spans="1:3">
      <c t="s" r="A8" s="3">
        <v>1384</v>
      </c>
      <c t="n" r="B8" s="5">
        <v>6009738</v>
      </c>
      <c t="n" r="C8" s="5">
        <v>5712993</v>
      </c>
    </row>
    <row r="9" spans="1:3">
      <c t="s" r="A9" s="6">
        <v>1385</v>
      </c>
    </row>
    <row r="10" spans="1:3">
      <c t="s" r="A10" s="3">
        <v>1386</v>
      </c>
      <c t="n" r="B10" s="9">
        <v>1.1</v>
      </c>
      <c t="n" r="C10" s="9">
        <v>1.1</v>
      </c>
    </row>
    <row r="11" spans="1:3">
      <c t="s" r="A11" s="3">
        <v>1373</v>
      </c>
      <c t="n" r="B11" s="10">
        <v>0.97</v>
      </c>
      <c t="n" r="C11" s="10">
        <v>1.1</v>
      </c>
    </row>
    <row r="12" spans="1:3">
      <c t="s" r="A12" s="3">
        <v>1387</v>
      </c>
      <c t="n" r="B12" s="10">
        <v>1.04</v>
      </c>
      <c t="n" r="C12" s="10">
        <v>1.09</v>
      </c>
    </row>
    <row r="13" spans="1:3">
      <c t="s" r="A13" s="3">
        <v>1375</v>
      </c>
      <c t="n" r="B13" s="10">
        <v>1.04</v>
      </c>
      <c t="n" r="C13" s="10">
        <v>1.1</v>
      </c>
    </row>
    <row r="14" spans="1:3">
      <c t="s" r="A14" s="3">
        <v>1388</v>
      </c>
      <c t="n" r="B14" s="9">
        <v>1.02</v>
      </c>
      <c t="n" r="C14" s="9">
        <v>1.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S13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4"/>
    <col customWidth="1" max="11" min="11" width="24"/>
    <col customWidth="1" max="12" min="12" width="24"/>
    <col customWidth="1" max="13" min="13" width="20"/>
    <col customWidth="1" max="14" min="14" width="20"/>
    <col customWidth="1" max="15" min="15" width="20"/>
    <col customWidth="1" max="16" min="16" width="27"/>
    <col customWidth="1" max="17" min="17" width="27"/>
    <col customWidth="1" max="18" min="18" width="21"/>
    <col customWidth="1" max="19" min="19" width="21"/>
  </cols>
  <sheetData>
    <row r="1" spans="1:19">
      <c t="s" r="A1" s="1">
        <v>1389</v>
      </c>
      <c t="s" r="B1" s="2">
        <v>1390</v>
      </c>
      <c t="s" r="C1" s="2">
        <v>1391</v>
      </c>
      <c t="s" r="D1" s="2">
        <v>1392</v>
      </c>
      <c t="s" r="E1" s="2">
        <v>1393</v>
      </c>
      <c t="s" r="F1" s="2">
        <v>1394</v>
      </c>
      <c t="s" r="G1" s="2">
        <v>1395</v>
      </c>
      <c t="s" r="H1" s="2">
        <v>1396</v>
      </c>
      <c t="s" r="I1" s="2">
        <v>1397</v>
      </c>
      <c t="s" r="J1" s="2">
        <v>1398</v>
      </c>
      <c t="s" r="K1" s="2">
        <v>1399</v>
      </c>
      <c t="s" r="L1" s="2">
        <v>1400</v>
      </c>
      <c t="s" r="M1" s="2">
        <v>1401</v>
      </c>
      <c t="s" r="N1" s="2">
        <v>1402</v>
      </c>
      <c t="s" r="O1" s="2">
        <v>1403</v>
      </c>
      <c t="s" r="P1" s="2">
        <v>1404</v>
      </c>
      <c t="s" r="Q1" s="2">
        <v>1405</v>
      </c>
      <c t="s" r="R1" s="2">
        <v>729</v>
      </c>
      <c t="s" r="S1" s="2">
        <v>1406</v>
      </c>
    </row>
    <row r="2" spans="1:19">
      <c t="s" r="A2" s="3">
        <v>1407</v>
      </c>
    </row>
    <row r="3" spans="1:19">
      <c t="s" r="A3" s="6">
        <v>1217</v>
      </c>
    </row>
    <row r="4" spans="1:19">
      <c t="s" r="A4" s="3">
        <v>1408</v>
      </c>
      <c t="n" r="P4" s="5">
        <v>6025092</v>
      </c>
      <c t="n" r="Q4" s="5">
        <v>9257535</v>
      </c>
    </row>
    <row r="5" spans="1:19">
      <c t="s" r="A5" s="3">
        <v>1383</v>
      </c>
      <c t="n" r="P5" s="5">
        <v>2084511</v>
      </c>
      <c t="n" r="Q5" s="5">
        <v>3314997</v>
      </c>
    </row>
    <row r="6" spans="1:19">
      <c t="s" r="A6" s="3">
        <v>1409</v>
      </c>
      <c t="n" r="P6" s="7">
        <v>1955</v>
      </c>
    </row>
    <row r="7" spans="1:19">
      <c t="s" r="A7" s="6">
        <v>1410</v>
      </c>
    </row>
    <row r="8" spans="1:19">
      <c t="s" r="A8" s="3">
        <v>1411</v>
      </c>
      <c t="n" r="P8" s="7">
        <v>1509</v>
      </c>
      <c t="n" r="Q8" s="7">
        <v>1196</v>
      </c>
      <c t="n" r="R8" s="7">
        <v>25</v>
      </c>
    </row>
    <row r="9" spans="1:19">
      <c t="s" r="A9" s="3">
        <v>1412</v>
      </c>
      <c t="s" r="P9" s="3">
        <v>33</v>
      </c>
      <c t="n" r="Q9" s="5">
        <v>2735</v>
      </c>
      <c t="n" r="R9" s="5">
        <v>955</v>
      </c>
    </row>
    <row r="10" spans="1:19">
      <c t="s" r="A10" s="3">
        <v>1270</v>
      </c>
    </row>
    <row r="11" spans="1:19">
      <c t="s" r="A11" s="6">
        <v>1410</v>
      </c>
    </row>
    <row r="12" spans="1:19">
      <c t="s" r="A12" s="3">
        <v>1411</v>
      </c>
      <c t="n" r="P12" s="7">
        <v>77</v>
      </c>
      <c t="n" r="Q12" s="7">
        <v>614</v>
      </c>
      <c t="n" r="R12" s="7">
        <v>721</v>
      </c>
    </row>
    <row r="13" spans="1:19">
      <c t="s" r="A13" s="3">
        <v>1412</v>
      </c>
      <c t="s" r="P13" s="3">
        <v>33</v>
      </c>
      <c t="s" r="Q13" s="3">
        <v>33</v>
      </c>
      <c t="s" r="R13" s="3">
        <v>33</v>
      </c>
      <c t="s" r="S13" s="3">
        <v>33</v>
      </c>
    </row>
    <row r="14" spans="1:19">
      <c t="s" r="A14" s="3">
        <v>1413</v>
      </c>
    </row>
    <row r="15" spans="1:19">
      <c t="s" r="A15" s="6">
        <v>1410</v>
      </c>
    </row>
    <row r="16" spans="1:19">
      <c t="s" r="A16" s="3">
        <v>1414</v>
      </c>
      <c t="n" r="P16" s="7">
        <v>6852</v>
      </c>
    </row>
    <row r="17" spans="1:19">
      <c t="s" r="A17" s="3">
        <v>1415</v>
      </c>
      <c t="s" r="P17" s="3">
        <v>1416</v>
      </c>
    </row>
    <row r="18" spans="1:19">
      <c t="s" r="A18" s="3">
        <v>1417</v>
      </c>
    </row>
    <row r="19" spans="1:19">
      <c t="s" r="A19" s="6">
        <v>1217</v>
      </c>
    </row>
    <row r="20" spans="1:19">
      <c t="s" r="A20" s="3">
        <v>1408</v>
      </c>
      <c t="n" r="N20" s="5">
        <v>3750000</v>
      </c>
    </row>
    <row r="21" spans="1:19">
      <c t="s" r="A21" s="3">
        <v>1418</v>
      </c>
    </row>
    <row r="22" spans="1:19">
      <c t="s" r="A22" s="6">
        <v>1217</v>
      </c>
    </row>
    <row r="23" spans="1:19">
      <c t="s" r="A23" s="3">
        <v>1227</v>
      </c>
      <c t="s" r="O23" s="3">
        <v>1020</v>
      </c>
    </row>
    <row r="24" spans="1:19">
      <c t="s" r="A24" s="3">
        <v>1419</v>
      </c>
    </row>
    <row r="25" spans="1:19">
      <c t="s" r="A25" s="6">
        <v>1217</v>
      </c>
    </row>
    <row r="26" spans="1:19">
      <c t="s" r="A26" s="3">
        <v>1227</v>
      </c>
      <c t="s" r="O26" s="3">
        <v>1225</v>
      </c>
    </row>
    <row r="27" spans="1:19">
      <c t="s" r="A27" s="3">
        <v>1420</v>
      </c>
    </row>
    <row r="28" spans="1:19">
      <c t="s" r="A28" s="6">
        <v>1217</v>
      </c>
    </row>
    <row r="29" spans="1:19">
      <c t="s" r="A29" s="3">
        <v>1408</v>
      </c>
      <c t="n" r="O29" s="5">
        <v>60000</v>
      </c>
    </row>
    <row r="30" spans="1:19">
      <c t="s" r="A30" s="3">
        <v>1421</v>
      </c>
    </row>
    <row r="31" spans="1:19">
      <c t="s" r="A31" s="6">
        <v>1217</v>
      </c>
    </row>
    <row r="32" spans="1:19">
      <c t="s" r="A32" s="3">
        <v>1408</v>
      </c>
      <c t="n" r="J32" s="5">
        <v>1144035</v>
      </c>
      <c t="n" r="K32" s="5">
        <v>78000</v>
      </c>
      <c t="n" r="L32" s="5">
        <v>8035500</v>
      </c>
      <c t="n" r="M32" s="5">
        <v>168000</v>
      </c>
    </row>
    <row r="33" spans="1:19">
      <c t="s" r="A33" s="3">
        <v>1422</v>
      </c>
      <c t="n" r="K33" s="13">
        <v>0.021</v>
      </c>
    </row>
    <row r="34" spans="1:19">
      <c t="s" r="A34" s="3">
        <v>1423</v>
      </c>
    </row>
    <row r="35" spans="1:19">
      <c t="s" r="A35" s="6">
        <v>1217</v>
      </c>
    </row>
    <row r="36" spans="1:19">
      <c t="s" r="A36" s="3">
        <v>1227</v>
      </c>
      <c t="s" r="M36" s="3">
        <v>1020</v>
      </c>
    </row>
    <row r="37" spans="1:19">
      <c t="s" r="A37" s="3">
        <v>1424</v>
      </c>
    </row>
    <row r="38" spans="1:19">
      <c t="s" r="A38" s="6">
        <v>1217</v>
      </c>
    </row>
    <row r="39" spans="1:19">
      <c t="s" r="A39" s="3">
        <v>1227</v>
      </c>
      <c t="s" r="M39" s="3">
        <v>1225</v>
      </c>
    </row>
    <row r="40" spans="1:19">
      <c t="s" r="A40" s="3">
        <v>1425</v>
      </c>
    </row>
    <row r="41" spans="1:19">
      <c t="s" r="A41" s="6">
        <v>1217</v>
      </c>
    </row>
    <row r="42" spans="1:19">
      <c t="s" r="A42" s="3">
        <v>1227</v>
      </c>
      <c t="s" r="N42" s="3">
        <v>1020</v>
      </c>
    </row>
    <row r="43" spans="1:19">
      <c t="s" r="A43" s="3">
        <v>1426</v>
      </c>
    </row>
    <row r="44" spans="1:19">
      <c t="s" r="A44" s="6">
        <v>1217</v>
      </c>
    </row>
    <row r="45" spans="1:19">
      <c t="s" r="A45" s="3">
        <v>1227</v>
      </c>
      <c t="s" r="N45" s="3">
        <v>1225</v>
      </c>
    </row>
    <row r="46" spans="1:19">
      <c t="s" r="A46" s="3">
        <v>1427</v>
      </c>
    </row>
    <row r="47" spans="1:19">
      <c t="s" r="A47" s="6">
        <v>1217</v>
      </c>
    </row>
    <row r="48" spans="1:19">
      <c t="s" r="A48" s="3">
        <v>1383</v>
      </c>
      <c t="n" r="K48" s="5">
        <v>60000</v>
      </c>
    </row>
    <row r="49" spans="1:19">
      <c t="s" r="A49" s="3">
        <v>1428</v>
      </c>
    </row>
    <row r="50" spans="1:19">
      <c t="s" r="A50" s="6">
        <v>1217</v>
      </c>
    </row>
    <row r="51" spans="1:19">
      <c t="s" r="A51" s="3">
        <v>1383</v>
      </c>
      <c t="n" r="K51" s="5">
        <v>18000</v>
      </c>
    </row>
    <row r="52" spans="1:19">
      <c t="s" r="A52" s="3">
        <v>1227</v>
      </c>
      <c t="s" r="K52" s="3">
        <v>1020</v>
      </c>
    </row>
    <row r="53" spans="1:19">
      <c t="s" r="A53" s="3">
        <v>1429</v>
      </c>
    </row>
    <row r="54" spans="1:19">
      <c t="s" r="A54" s="6">
        <v>1217</v>
      </c>
    </row>
    <row r="55" spans="1:19">
      <c t="s" r="A55" s="3">
        <v>1227</v>
      </c>
      <c t="s" r="K55" s="3">
        <v>1225</v>
      </c>
    </row>
    <row r="56" spans="1:19">
      <c t="s" r="A56" s="3">
        <v>1430</v>
      </c>
    </row>
    <row r="57" spans="1:19">
      <c t="s" r="A57" s="6">
        <v>1217</v>
      </c>
    </row>
    <row r="58" spans="1:19">
      <c t="s" r="A58" s="3">
        <v>1383</v>
      </c>
      <c t="n" r="J58" s="5">
        <v>652500</v>
      </c>
    </row>
    <row r="59" spans="1:19">
      <c t="s" r="A59" s="3">
        <v>1422</v>
      </c>
      <c t="n" r="J59" s="13">
        <v>0.021</v>
      </c>
    </row>
    <row r="60" spans="1:19">
      <c t="s" r="A60" s="3">
        <v>1431</v>
      </c>
    </row>
    <row r="61" spans="1:19">
      <c t="s" r="A61" s="6">
        <v>1217</v>
      </c>
    </row>
    <row r="62" spans="1:19">
      <c t="s" r="A62" s="3">
        <v>1383</v>
      </c>
      <c t="n" r="J62" s="5">
        <v>237000</v>
      </c>
    </row>
    <row r="63" spans="1:19">
      <c t="s" r="A63" s="3">
        <v>1227</v>
      </c>
      <c t="s" r="J63" s="3">
        <v>1020</v>
      </c>
    </row>
    <row r="64" spans="1:19">
      <c t="s" r="A64" s="3">
        <v>1432</v>
      </c>
    </row>
    <row r="65" spans="1:19">
      <c t="s" r="A65" s="6">
        <v>1217</v>
      </c>
    </row>
    <row r="66" spans="1:19">
      <c t="s" r="A66" s="3">
        <v>1227</v>
      </c>
      <c t="s" r="J66" s="3">
        <v>1225</v>
      </c>
    </row>
    <row r="67" spans="1:19">
      <c t="s" r="A67" s="3">
        <v>1433</v>
      </c>
    </row>
    <row r="68" spans="1:19">
      <c t="s" r="A68" s="6">
        <v>1217</v>
      </c>
    </row>
    <row r="69" spans="1:19">
      <c t="s" r="A69" s="3">
        <v>1383</v>
      </c>
      <c t="n" r="J69" s="5">
        <v>254535</v>
      </c>
    </row>
    <row r="70" spans="1:19">
      <c t="s" r="A70" s="3">
        <v>1434</v>
      </c>
    </row>
    <row r="71" spans="1:19">
      <c t="s" r="A71" s="6">
        <v>1217</v>
      </c>
    </row>
    <row r="72" spans="1:19">
      <c t="s" r="A72" s="3">
        <v>1422</v>
      </c>
      <c t="n" r="L72" s="13">
        <v>0.021</v>
      </c>
    </row>
    <row r="73" spans="1:19">
      <c t="s" r="A73" s="3">
        <v>1435</v>
      </c>
    </row>
    <row r="74" spans="1:19">
      <c t="s" r="A74" s="6">
        <v>1217</v>
      </c>
    </row>
    <row r="75" spans="1:19">
      <c t="s" r="A75" s="3">
        <v>1383</v>
      </c>
      <c t="n" r="L75" s="5">
        <v>874500</v>
      </c>
    </row>
    <row r="76" spans="1:19">
      <c t="s" r="A76" s="3">
        <v>1227</v>
      </c>
      <c t="s" r="L76" s="3">
        <v>1020</v>
      </c>
    </row>
    <row r="77" spans="1:19">
      <c t="s" r="A77" s="3">
        <v>1436</v>
      </c>
    </row>
    <row r="78" spans="1:19">
      <c t="s" r="A78" s="6">
        <v>1217</v>
      </c>
    </row>
    <row r="79" spans="1:19">
      <c t="s" r="A79" s="3">
        <v>1227</v>
      </c>
      <c t="s" r="L79" s="3">
        <v>1225</v>
      </c>
    </row>
    <row r="80" spans="1:19">
      <c t="s" r="A80" s="3">
        <v>1437</v>
      </c>
    </row>
    <row r="81" spans="1:19">
      <c t="s" r="A81" s="6">
        <v>1217</v>
      </c>
    </row>
    <row r="82" spans="1:19">
      <c t="s" r="A82" s="3">
        <v>1383</v>
      </c>
      <c t="n" r="L82" s="5">
        <v>7161000</v>
      </c>
    </row>
    <row r="83" spans="1:19">
      <c t="s" r="A83" s="3">
        <v>1438</v>
      </c>
    </row>
    <row r="84" spans="1:19">
      <c t="s" r="A84" s="6">
        <v>1217</v>
      </c>
    </row>
    <row r="85" spans="1:19">
      <c t="s" r="A85" s="3">
        <v>1408</v>
      </c>
      <c t="n" r="E85" s="5">
        <v>3892500</v>
      </c>
    </row>
    <row r="86" spans="1:19">
      <c t="s" r="A86" s="3">
        <v>1383</v>
      </c>
      <c t="n" r="E86" s="5">
        <v>3436500</v>
      </c>
    </row>
    <row r="87" spans="1:19">
      <c t="s" r="A87" s="3">
        <v>1439</v>
      </c>
    </row>
    <row r="88" spans="1:19">
      <c t="s" r="A88" s="6">
        <v>1217</v>
      </c>
    </row>
    <row r="89" spans="1:19">
      <c t="s" r="A89" s="3">
        <v>1383</v>
      </c>
      <c t="n" r="E89" s="5">
        <v>456000</v>
      </c>
    </row>
    <row r="90" spans="1:19">
      <c t="s" r="A90" s="3">
        <v>1227</v>
      </c>
      <c t="s" r="E90" s="3">
        <v>1020</v>
      </c>
    </row>
    <row r="91" spans="1:19">
      <c t="s" r="A91" s="3">
        <v>1440</v>
      </c>
    </row>
    <row r="92" spans="1:19">
      <c t="s" r="A92" s="6">
        <v>1217</v>
      </c>
    </row>
    <row r="93" spans="1:19">
      <c t="s" r="A93" s="3">
        <v>1383</v>
      </c>
      <c t="n" r="D93" s="5">
        <v>27000</v>
      </c>
    </row>
    <row r="94" spans="1:19">
      <c t="s" r="A94" s="3">
        <v>1227</v>
      </c>
      <c t="s" r="E94" s="3">
        <v>1225</v>
      </c>
    </row>
    <row r="95" spans="1:19">
      <c t="s" r="A95" s="3">
        <v>1441</v>
      </c>
    </row>
    <row r="96" spans="1:19">
      <c t="s" r="A96" s="6">
        <v>1217</v>
      </c>
    </row>
    <row r="97" spans="1:19">
      <c t="s" r="A97" s="3">
        <v>1408</v>
      </c>
      <c t="n" r="D97" s="5">
        <v>45000</v>
      </c>
    </row>
    <row r="98" spans="1:19">
      <c t="s" r="A98" s="3">
        <v>1442</v>
      </c>
    </row>
    <row r="99" spans="1:19">
      <c t="s" r="A99" s="6">
        <v>1217</v>
      </c>
    </row>
    <row r="100" spans="1:19">
      <c t="s" r="A100" s="3">
        <v>1383</v>
      </c>
      <c t="n" r="D100" s="5">
        <v>18000</v>
      </c>
    </row>
    <row r="101" spans="1:19">
      <c t="s" r="A101" s="3">
        <v>1227</v>
      </c>
      <c t="s" r="D101" s="3">
        <v>1020</v>
      </c>
    </row>
    <row r="102" spans="1:19">
      <c t="s" r="A102" s="3">
        <v>1443</v>
      </c>
    </row>
    <row r="103" spans="1:19">
      <c t="s" r="A103" s="6">
        <v>1217</v>
      </c>
    </row>
    <row r="104" spans="1:19">
      <c t="s" r="A104" s="3">
        <v>1227</v>
      </c>
      <c t="s" r="D104" s="3">
        <v>1225</v>
      </c>
    </row>
    <row r="105" spans="1:19">
      <c t="s" r="A105" s="3">
        <v>1444</v>
      </c>
    </row>
    <row r="106" spans="1:19">
      <c t="s" r="A106" s="6">
        <v>1217</v>
      </c>
    </row>
    <row r="107" spans="1:19">
      <c t="s" r="A107" s="3">
        <v>1408</v>
      </c>
      <c t="n" r="C107" s="5">
        <v>402000</v>
      </c>
    </row>
    <row r="108" spans="1:19">
      <c t="s" r="A108" s="3">
        <v>1383</v>
      </c>
      <c t="n" r="C108" s="5">
        <v>300000</v>
      </c>
    </row>
    <row r="109" spans="1:19">
      <c t="s" r="A109" s="3">
        <v>1445</v>
      </c>
    </row>
    <row r="110" spans="1:19">
      <c t="s" r="A110" s="6">
        <v>1217</v>
      </c>
    </row>
    <row r="111" spans="1:19">
      <c t="s" r="A111" s="3">
        <v>1383</v>
      </c>
      <c t="n" r="C111" s="5">
        <v>102000</v>
      </c>
    </row>
    <row r="112" spans="1:19">
      <c t="s" r="A112" s="3">
        <v>1227</v>
      </c>
      <c t="s" r="C112" s="3">
        <v>1020</v>
      </c>
    </row>
    <row r="113" spans="1:19">
      <c t="s" r="A113" s="3">
        <v>1446</v>
      </c>
    </row>
    <row r="114" spans="1:19">
      <c t="s" r="A114" s="6">
        <v>1217</v>
      </c>
    </row>
    <row r="115" spans="1:19">
      <c t="s" r="A115" s="3">
        <v>1227</v>
      </c>
      <c t="s" r="C115" s="3">
        <v>1225</v>
      </c>
    </row>
    <row r="116" spans="1:19">
      <c t="s" r="A116" s="3">
        <v>1447</v>
      </c>
    </row>
    <row r="117" spans="1:19">
      <c t="s" r="A117" s="6">
        <v>1217</v>
      </c>
    </row>
    <row r="118" spans="1:19">
      <c t="s" r="A118" s="3">
        <v>1408</v>
      </c>
      <c t="n" r="I118" s="5">
        <v>225000</v>
      </c>
    </row>
    <row r="119" spans="1:19">
      <c t="s" r="A119" s="3">
        <v>1448</v>
      </c>
    </row>
    <row r="120" spans="1:19">
      <c t="s" r="A120" s="6">
        <v>1217</v>
      </c>
    </row>
    <row r="121" spans="1:19">
      <c t="s" r="A121" s="3">
        <v>1408</v>
      </c>
      <c t="n" r="H121" s="5">
        <v>218592</v>
      </c>
    </row>
    <row r="122" spans="1:19">
      <c t="s" r="A122" s="3">
        <v>1449</v>
      </c>
    </row>
    <row r="123" spans="1:19">
      <c t="s" r="A123" s="6">
        <v>1217</v>
      </c>
    </row>
    <row r="124" spans="1:19">
      <c t="s" r="A124" s="3">
        <v>1408</v>
      </c>
      <c t="n" r="G124" s="5">
        <v>24000</v>
      </c>
    </row>
    <row r="125" spans="1:19">
      <c t="s" r="A125" s="3">
        <v>1450</v>
      </c>
    </row>
    <row r="126" spans="1:19">
      <c t="s" r="A126" s="6">
        <v>1217</v>
      </c>
    </row>
    <row r="127" spans="1:19">
      <c t="s" r="A127" s="3">
        <v>1408</v>
      </c>
      <c t="n" r="F127" s="5">
        <v>1170000</v>
      </c>
    </row>
    <row r="128" spans="1:19">
      <c t="s" r="A128" s="3">
        <v>1451</v>
      </c>
    </row>
    <row r="129" spans="1:19">
      <c t="s" r="A129" s="6">
        <v>1217</v>
      </c>
    </row>
    <row r="130" spans="1:19">
      <c t="s" r="A130" s="3">
        <v>1408</v>
      </c>
      <c t="n" r="B130" s="5">
        <v>48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52</v>
      </c>
      <c t="s" r="B1" s="2">
        <v>1331</v>
      </c>
      <c t="s" r="C1" s="2">
        <v>28</v>
      </c>
      <c t="s" r="D1" s="2">
        <v>29</v>
      </c>
      <c t="s" r="E1" s="2">
        <v>94</v>
      </c>
    </row>
    <row r="2" spans="1:5">
      <c t="s" r="A2" s="3">
        <v>1244</v>
      </c>
    </row>
    <row r="3" spans="1:5">
      <c t="s" r="A3" s="6">
        <v>1453</v>
      </c>
    </row>
    <row r="4" spans="1:5">
      <c t="s" r="A4" s="3">
        <v>406</v>
      </c>
      <c t="n" r="B4" s="7">
        <v>425</v>
      </c>
    </row>
    <row r="5" spans="1:5">
      <c t="s" r="A5" s="3">
        <v>1454</v>
      </c>
    </row>
    <row r="6" spans="1:5">
      <c t="s" r="A6" s="6">
        <v>1453</v>
      </c>
    </row>
    <row r="7" spans="1:5">
      <c t="s" r="A7" s="3">
        <v>1455</v>
      </c>
      <c t="n" r="C7" s="7">
        <v>26505</v>
      </c>
      <c t="n" r="D7" s="7">
        <v>20092</v>
      </c>
      <c t="n" r="E7" s="7">
        <v>10150</v>
      </c>
    </row>
    <row r="8" spans="1:5">
      <c t="s" r="A8" s="3">
        <v>1456</v>
      </c>
      <c t="n" r="C8" s="5">
        <v>1736</v>
      </c>
      <c t="n" r="D8" s="5">
        <v>3512</v>
      </c>
      <c t="n" r="E8" s="5">
        <v>5988</v>
      </c>
    </row>
    <row r="9" spans="1:5">
      <c t="s" r="A9" s="3">
        <v>406</v>
      </c>
      <c t="n" r="C9" s="5">
        <v>28241</v>
      </c>
      <c t="n" r="D9" s="5">
        <v>23604</v>
      </c>
      <c t="n" r="E9" s="5">
        <v>16138</v>
      </c>
    </row>
    <row r="10" spans="1:5">
      <c t="s" r="A10" s="3">
        <v>1457</v>
      </c>
    </row>
    <row r="11" spans="1:5">
      <c t="s" r="A11" s="6">
        <v>1453</v>
      </c>
    </row>
    <row r="12" spans="1:5">
      <c t="s" r="A12" s="3">
        <v>1455</v>
      </c>
      <c t="n" r="C12" s="5">
        <v>243</v>
      </c>
      <c t="n" r="D12" s="5">
        <v>193</v>
      </c>
      <c t="n" r="E12" s="5">
        <v>138</v>
      </c>
    </row>
    <row r="13" spans="1:5">
      <c t="s" r="A13" s="3">
        <v>1458</v>
      </c>
    </row>
    <row r="14" spans="1:5">
      <c t="s" r="A14" s="6">
        <v>1453</v>
      </c>
    </row>
    <row r="15" spans="1:5">
      <c t="s" r="A15" s="3">
        <v>1455</v>
      </c>
      <c t="n" r="C15" s="5">
        <v>781</v>
      </c>
      <c t="n" r="D15" s="5">
        <v>916</v>
      </c>
      <c t="n" r="E15" s="5">
        <v>404</v>
      </c>
    </row>
    <row r="16" spans="1:5">
      <c t="s" r="A16" s="3">
        <v>1459</v>
      </c>
    </row>
    <row r="17" spans="1:5">
      <c t="s" r="A17" s="6">
        <v>1453</v>
      </c>
    </row>
    <row r="18" spans="1:5">
      <c t="s" r="A18" s="3">
        <v>1455</v>
      </c>
      <c t="n" r="C18" s="7">
        <v>25481</v>
      </c>
      <c t="n" r="D18" s="7">
        <v>18983</v>
      </c>
      <c t="n" r="E18" s="7">
        <v>960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460</v>
      </c>
      <c t="s" r="C1" s="2">
        <v>28</v>
      </c>
      <c t="s" r="D1" s="2">
        <v>29</v>
      </c>
    </row>
    <row r="2" spans="1:4">
      <c t="s" r="A2" s="6">
        <v>1461</v>
      </c>
    </row>
    <row r="3" spans="1:4">
      <c t="s" r="A3" s="3">
        <v>39</v>
      </c>
      <c t="n" r="C3" s="7">
        <v>16484</v>
      </c>
      <c t="n" r="D3" s="7">
        <v>1001</v>
      </c>
    </row>
    <row r="4" spans="1:4">
      <c t="s" r="A4" s="3">
        <v>1462</v>
      </c>
    </row>
    <row r="5" spans="1:4">
      <c t="s" r="A5" s="6">
        <v>1461</v>
      </c>
    </row>
    <row r="6" spans="1:4">
      <c t="s" r="A6" s="3">
        <v>39</v>
      </c>
      <c t="s" r="B6" s="3">
        <v>797</v>
      </c>
      <c t="n" r="C6" s="5">
        <v>19</v>
      </c>
      <c t="n" r="D6" s="5">
        <v>20</v>
      </c>
    </row>
    <row r="7" spans="1:4">
      <c t="s" r="A7" s="3">
        <v>1463</v>
      </c>
    </row>
    <row r="8" spans="1:4">
      <c t="s" r="A8" s="6">
        <v>1461</v>
      </c>
    </row>
    <row r="9" spans="1:4">
      <c t="s" r="A9" s="3">
        <v>39</v>
      </c>
      <c t="s" r="B9" s="3">
        <v>797</v>
      </c>
      <c t="n" r="C9" s="7">
        <v>365</v>
      </c>
      <c t="n" r="D9" s="5">
        <v>342</v>
      </c>
    </row>
    <row r="10" spans="1:4">
      <c t="s" r="A10" s="3">
        <v>1464</v>
      </c>
    </row>
    <row r="11" spans="1:4">
      <c t="s" r="A11" s="6">
        <v>1461</v>
      </c>
    </row>
    <row r="12" spans="1:4">
      <c t="s" r="A12" s="3">
        <v>39</v>
      </c>
      <c t="s" r="C12" s="3">
        <v>33</v>
      </c>
      <c t="n" r="D12" s="5">
        <v>220</v>
      </c>
    </row>
    <row r="13" spans="1:4">
      <c t="s" r="A13" s="3">
        <v>1017</v>
      </c>
    </row>
    <row r="14" spans="1:4">
      <c t="s" r="A14" s="6">
        <v>1461</v>
      </c>
    </row>
    <row r="15" spans="1:4">
      <c t="s" r="A15" s="3">
        <v>39</v>
      </c>
      <c t="s" r="B15" s="3">
        <v>851</v>
      </c>
      <c t="s" r="C15" s="3">
        <v>33</v>
      </c>
      <c t="n" r="D15" s="7">
        <v>419</v>
      </c>
    </row>
    <row r="16" spans="1:4">
      <c t="s" r="A16" s="3">
        <v>1465</v>
      </c>
    </row>
    <row r="17" spans="1:4">
      <c t="s" r="A17" s="6">
        <v>1461</v>
      </c>
    </row>
    <row r="18" spans="1:4">
      <c t="s" r="A18" s="3">
        <v>39</v>
      </c>
      <c t="s" r="B18" s="3">
        <v>851</v>
      </c>
      <c t="n" r="C18" s="7">
        <v>15963</v>
      </c>
      <c t="s" r="D18" s="3">
        <v>33</v>
      </c>
    </row>
    <row r="19" spans="1:4">
      <c t="s" r="A19" s="3">
        <v>1466</v>
      </c>
    </row>
    <row r="20" spans="1:4">
      <c t="s" r="A20" s="6">
        <v>1461</v>
      </c>
    </row>
    <row r="21" spans="1:4">
      <c t="s" r="A21" s="3">
        <v>39</v>
      </c>
      <c t="n" r="C21" s="7">
        <v>137</v>
      </c>
    </row>
    <row r="22" spans="1:4">
      <c t="n" r="A22"/>
    </row>
    <row r="23" spans="1:4">
      <c t="s" r="A23" s="3">
        <v>797</v>
      </c>
      <c t="s" r="B23" s="3">
        <v>1467</v>
      </c>
    </row>
    <row r="24" spans="1:4">
      <c t="s" r="A24" s="3">
        <v>851</v>
      </c>
      <c t="s" r="B24" s="3">
        <v>1468</v>
      </c>
    </row>
  </sheetData>
  <mergeCells count="4">
    <mergeCell ref="A1:B1"/>
    <mergeCell ref="A22:C22"/>
    <mergeCell ref="B23:C23"/>
    <mergeCell ref="B24:C24"/>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t="s" r="A1" s="1">
        <v>1469</v>
      </c>
      <c t="s" r="C1" s="2">
        <v>810</v>
      </c>
      <c t="s" r="H1" s="2">
        <v>1</v>
      </c>
    </row>
    <row r="2" spans="1:10">
      <c t="s" r="C2" s="2">
        <v>948</v>
      </c>
      <c t="s" r="D2" s="2">
        <v>1470</v>
      </c>
      <c t="s" r="E2" s="2">
        <v>956</v>
      </c>
      <c t="s" r="F2" s="2">
        <v>959</v>
      </c>
      <c t="s" r="G2" s="2">
        <v>960</v>
      </c>
      <c t="s" r="H2" s="2">
        <v>28</v>
      </c>
      <c t="s" r="I2" s="2">
        <v>1074</v>
      </c>
      <c t="s" r="J2" s="2">
        <v>29</v>
      </c>
    </row>
    <row r="3" spans="1:10">
      <c t="s" r="A3" s="6">
        <v>507</v>
      </c>
    </row>
    <row r="4" spans="1:10">
      <c t="s" r="A4" s="3">
        <v>39</v>
      </c>
      <c t="n" r="H4" s="7">
        <v>16484</v>
      </c>
      <c t="n" r="J4" s="7">
        <v>1001</v>
      </c>
    </row>
    <row r="5" spans="1:10">
      <c t="s" r="A5" s="3">
        <v>1471</v>
      </c>
    </row>
    <row r="6" spans="1:10">
      <c t="s" r="A6" s="6">
        <v>507</v>
      </c>
    </row>
    <row r="7" spans="1:10">
      <c t="s" r="A7" s="3">
        <v>1064</v>
      </c>
      <c t="n" r="I7" s="7">
        <v>69468</v>
      </c>
    </row>
    <row r="8" spans="1:10">
      <c t="s" r="A8" s="3">
        <v>1472</v>
      </c>
    </row>
    <row r="9" spans="1:10">
      <c t="s" r="A9" s="6">
        <v>507</v>
      </c>
    </row>
    <row r="10" spans="1:10">
      <c t="s" r="A10" s="3">
        <v>1005</v>
      </c>
      <c t="n" r="F10" s="7">
        <v>49000</v>
      </c>
    </row>
    <row r="11" spans="1:10">
      <c t="s" r="A11" s="3">
        <v>1473</v>
      </c>
    </row>
    <row r="12" spans="1:10">
      <c t="s" r="A12" s="6">
        <v>507</v>
      </c>
    </row>
    <row r="13" spans="1:10">
      <c t="s" r="A13" s="3">
        <v>1005</v>
      </c>
      <c t="n" r="E13" s="7">
        <v>20789</v>
      </c>
    </row>
    <row r="14" spans="1:10">
      <c t="s" r="A14" s="3">
        <v>1474</v>
      </c>
    </row>
    <row r="15" spans="1:10">
      <c t="s" r="A15" s="6">
        <v>507</v>
      </c>
    </row>
    <row r="16" spans="1:10">
      <c t="s" r="A16" s="3">
        <v>1005</v>
      </c>
      <c t="n" r="D16" s="7">
        <v>22331</v>
      </c>
    </row>
    <row r="17" spans="1:10">
      <c t="s" r="A17" s="3">
        <v>1475</v>
      </c>
    </row>
    <row r="18" spans="1:10">
      <c t="s" r="A18" s="6">
        <v>507</v>
      </c>
    </row>
    <row r="19" spans="1:10">
      <c t="s" r="A19" s="3">
        <v>1005</v>
      </c>
      <c t="n" r="C19" s="7">
        <v>150000</v>
      </c>
    </row>
    <row r="20" spans="1:10">
      <c t="s" r="A20" s="3">
        <v>1476</v>
      </c>
    </row>
    <row r="21" spans="1:10">
      <c t="s" r="A21" s="6">
        <v>507</v>
      </c>
    </row>
    <row r="22" spans="1:10">
      <c t="s" r="A22" s="3">
        <v>1477</v>
      </c>
      <c t="n" r="G22" s="7">
        <v>10000</v>
      </c>
    </row>
    <row r="23" spans="1:10">
      <c t="s" r="A23" s="3">
        <v>1478</v>
      </c>
    </row>
    <row r="24" spans="1:10">
      <c t="s" r="A24" s="6">
        <v>507</v>
      </c>
    </row>
    <row r="25" spans="1:10">
      <c t="s" r="A25" s="3">
        <v>39</v>
      </c>
      <c t="s" r="B25" s="3">
        <v>797</v>
      </c>
      <c t="n" r="H25" s="5">
        <v>15963</v>
      </c>
      <c t="s" r="J25" s="3">
        <v>33</v>
      </c>
    </row>
    <row r="26" spans="1:10">
      <c t="s" r="A26" s="3">
        <v>1479</v>
      </c>
      <c t="n" r="H26" s="7">
        <v>3320</v>
      </c>
    </row>
    <row r="27" spans="1:10">
      <c t="s" r="A27" s="3">
        <v>1069</v>
      </c>
      <c t="s" r="H27" s="3">
        <v>1480</v>
      </c>
    </row>
    <row r="28" spans="1:10">
      <c t="s" r="A28" s="3">
        <v>1481</v>
      </c>
      <c t="s" r="H28" s="3">
        <v>724</v>
      </c>
    </row>
    <row r="29" spans="1:10">
      <c t="n" r="A29"/>
    </row>
    <row r="30" spans="1:10">
      <c t="s" r="A30" s="3">
        <v>797</v>
      </c>
      <c t="s" r="B30" s="3">
        <v>1468</v>
      </c>
    </row>
  </sheetData>
  <mergeCells count="4">
    <mergeCell ref="A1:B2"/>
    <mergeCell ref="C1:G1"/>
    <mergeCell ref="A29:I29"/>
    <mergeCell ref="B30:I3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82</v>
      </c>
      <c t="s" r="B1" s="2">
        <v>28</v>
      </c>
      <c t="s" r="C1" s="2">
        <v>29</v>
      </c>
    </row>
    <row r="2" spans="1:3">
      <c t="s" r="A2" s="6">
        <v>1461</v>
      </c>
    </row>
    <row r="3" spans="1:3">
      <c t="s" r="A3" s="3">
        <v>82</v>
      </c>
      <c t="n" r="B3" s="7">
        <v>36</v>
      </c>
      <c t="n" r="C3" s="7">
        <v>37</v>
      </c>
    </row>
    <row r="4" spans="1:3">
      <c t="s" r="A4" s="3">
        <v>1483</v>
      </c>
    </row>
    <row r="5" spans="1:3">
      <c t="s" r="A5" s="6">
        <v>1461</v>
      </c>
    </row>
    <row r="6" spans="1:3">
      <c t="s" r="A6" s="3">
        <v>82</v>
      </c>
      <c t="n" r="B6" s="7">
        <v>36</v>
      </c>
      <c t="n" r="C6" s="7">
        <v>3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484</v>
      </c>
      <c t="s" r="B1" s="2">
        <v>28</v>
      </c>
      <c t="s" r="C1" s="2">
        <v>29</v>
      </c>
      <c t="s" r="D1" s="2">
        <v>94</v>
      </c>
    </row>
    <row r="2" spans="1:4">
      <c t="s" r="A2" s="6">
        <v>507</v>
      </c>
    </row>
    <row r="3" spans="1:4">
      <c t="s" r="A3" s="3">
        <v>1485</v>
      </c>
      <c t="n" r="B3" s="7">
        <v>4957</v>
      </c>
      <c t="n" r="C3" s="7">
        <v>751</v>
      </c>
      <c t="n" r="D3" s="7">
        <v>303</v>
      </c>
    </row>
    <row r="4" spans="1:4">
      <c t="s" r="A4" s="3">
        <v>1486</v>
      </c>
    </row>
    <row r="5" spans="1:4">
      <c t="s" r="A5" s="6">
        <v>507</v>
      </c>
    </row>
    <row r="6" spans="1:4">
      <c t="s" r="A6" s="3">
        <v>1485</v>
      </c>
      <c t="s" r="B6" s="3">
        <v>33</v>
      </c>
      <c t="s" r="C6" s="3">
        <v>33</v>
      </c>
      <c t="n" r="D6" s="7">
        <v>175</v>
      </c>
    </row>
    <row r="7" spans="1:4">
      <c t="s" r="A7" s="3">
        <v>1487</v>
      </c>
    </row>
    <row r="8" spans="1:4">
      <c t="s" r="A8" s="6">
        <v>507</v>
      </c>
    </row>
    <row r="9" spans="1:4">
      <c t="s" r="A9" s="3">
        <v>1485</v>
      </c>
      <c t="s" r="B9" s="3">
        <v>33</v>
      </c>
      <c t="n" r="C9" s="7">
        <v>419</v>
      </c>
      <c t="s" r="D9" s="3">
        <v>33</v>
      </c>
    </row>
    <row r="10" spans="1:4">
      <c t="s" r="A10" s="3">
        <v>1488</v>
      </c>
    </row>
    <row r="11" spans="1:4">
      <c t="s" r="A11" s="6">
        <v>507</v>
      </c>
    </row>
    <row r="12" spans="1:4">
      <c t="s" r="A12" s="3">
        <v>1485</v>
      </c>
      <c t="n" r="B12" s="7">
        <v>2</v>
      </c>
      <c t="n" r="C12" s="7">
        <v>228</v>
      </c>
      <c t="s" r="D12" s="3">
        <v>33</v>
      </c>
    </row>
    <row r="13" spans="1:4">
      <c t="s" r="A13" s="3">
        <v>1489</v>
      </c>
    </row>
    <row r="14" spans="1:4">
      <c t="s" r="A14" s="6">
        <v>507</v>
      </c>
    </row>
    <row r="15" spans="1:4">
      <c t="s" r="A15" s="3">
        <v>1485</v>
      </c>
      <c t="n" r="B15" s="5">
        <v>4775</v>
      </c>
      <c t="s" r="C15" s="3">
        <v>33</v>
      </c>
      <c t="s" r="D15" s="3">
        <v>33</v>
      </c>
    </row>
    <row r="16" spans="1:4">
      <c t="s" r="A16" s="3">
        <v>1490</v>
      </c>
    </row>
    <row r="17" spans="1:4">
      <c t="s" r="A17" s="6">
        <v>507</v>
      </c>
    </row>
    <row r="18" spans="1:4">
      <c t="s" r="A18" s="3">
        <v>1485</v>
      </c>
      <c t="n" r="B18" s="5">
        <v>142</v>
      </c>
      <c t="s" r="C18" s="3">
        <v>33</v>
      </c>
      <c t="s" r="D18" s="3">
        <v>33</v>
      </c>
    </row>
    <row r="19" spans="1:4">
      <c t="s" r="A19" s="3">
        <v>1491</v>
      </c>
    </row>
    <row r="20" spans="1:4">
      <c t="s" r="A20" s="6">
        <v>507</v>
      </c>
    </row>
    <row r="21" spans="1:4">
      <c t="s" r="A21" s="3">
        <v>1485</v>
      </c>
      <c t="n" r="B21" s="7">
        <v>38</v>
      </c>
      <c t="n" r="C21" s="7">
        <v>104</v>
      </c>
      <c t="n" r="D21" s="7">
        <v>12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82</v>
      </c>
      <c t="s" r="B1" s="2">
        <v>1</v>
      </c>
    </row>
    <row r="2" spans="1:2">
      <c t="s" r="B2" s="2">
        <v>28</v>
      </c>
    </row>
    <row r="3" spans="1:2">
      <c t="s" r="A3" s="6">
        <v>283</v>
      </c>
    </row>
    <row r="4" spans="1:2">
      <c t="s" r="A4" s="3">
        <v>282</v>
      </c>
      <c t="s" r="B4" s="3">
        <v>2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492</v>
      </c>
      <c t="s" r="B1" s="2">
        <v>28</v>
      </c>
      <c t="s" r="C1" s="2">
        <v>29</v>
      </c>
      <c t="s" r="D1" s="2">
        <v>94</v>
      </c>
    </row>
    <row r="2" spans="1:4">
      <c t="s" r="A2" s="6">
        <v>507</v>
      </c>
    </row>
    <row r="3" spans="1:4">
      <c t="s" r="A3" s="3">
        <v>1493</v>
      </c>
      <c t="n" r="B3" s="7">
        <v>152</v>
      </c>
      <c t="n" r="C3" s="7">
        <v>400</v>
      </c>
      <c t="n" r="D3" s="7">
        <v>410</v>
      </c>
    </row>
    <row r="4" spans="1:4">
      <c t="s" r="A4" s="3">
        <v>1494</v>
      </c>
    </row>
    <row r="5" spans="1:4">
      <c t="s" r="A5" s="6">
        <v>507</v>
      </c>
    </row>
    <row r="6" spans="1:4">
      <c t="s" r="A6" s="3">
        <v>1493</v>
      </c>
      <c t="n" r="B6" s="7">
        <v>110</v>
      </c>
      <c t="n" r="C6" s="5">
        <v>203</v>
      </c>
      <c t="n" r="D6" s="5">
        <v>299</v>
      </c>
    </row>
    <row r="7" spans="1:4">
      <c t="s" r="A7" s="3">
        <v>1495</v>
      </c>
    </row>
    <row r="8" spans="1:4">
      <c t="s" r="A8" s="6">
        <v>507</v>
      </c>
    </row>
    <row r="9" spans="1:4">
      <c t="s" r="A9" s="3">
        <v>1493</v>
      </c>
      <c t="s" r="B9" s="3">
        <v>33</v>
      </c>
      <c t="n" r="C9" s="7">
        <v>197</v>
      </c>
      <c t="n" r="D9" s="7">
        <v>111</v>
      </c>
    </row>
    <row r="10" spans="1:4">
      <c t="s" r="A10" s="3">
        <v>1496</v>
      </c>
    </row>
    <row r="11" spans="1:4">
      <c t="s" r="A11" s="6">
        <v>507</v>
      </c>
    </row>
    <row r="12" spans="1:4">
      <c t="s" r="A12" s="3">
        <v>1493</v>
      </c>
      <c t="n" r="B12" s="7">
        <v>4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8"/>
  </cols>
  <sheetData>
    <row r="1" spans="1:2">
      <c t="s" r="A1" s="1">
        <v>1497</v>
      </c>
      <c t="s" r="B1" s="2">
        <v>1</v>
      </c>
    </row>
    <row r="2" spans="1:2">
      <c t="s" r="B2" s="2">
        <v>717</v>
      </c>
    </row>
    <row r="3" spans="1:2">
      <c t="s" r="A3" s="6">
        <v>338</v>
      </c>
    </row>
    <row r="4" spans="1:2">
      <c t="s" r="A4" s="3">
        <v>1498</v>
      </c>
      <c t="n" r="B4" s="5">
        <v>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99</v>
      </c>
      <c t="s" r="B1" s="2">
        <v>1</v>
      </c>
    </row>
    <row r="2" spans="1:4">
      <c t="s" r="B2" s="2">
        <v>28</v>
      </c>
      <c t="s" r="C2" s="2">
        <v>29</v>
      </c>
      <c t="s" r="D2" s="2">
        <v>94</v>
      </c>
    </row>
    <row r="3" spans="1:4">
      <c t="s" r="A3" s="6">
        <v>337</v>
      </c>
    </row>
    <row r="4" spans="1:4">
      <c t="s" r="A4" s="3">
        <v>812</v>
      </c>
      <c t="n" r="B4" s="7">
        <v>41111</v>
      </c>
      <c t="n" r="C4" s="7">
        <v>46668</v>
      </c>
      <c t="n" r="D4" s="7">
        <v>64050</v>
      </c>
    </row>
    <row r="5" spans="1:4">
      <c t="s" r="A5" s="3">
        <v>100</v>
      </c>
      <c t="n" r="B5" s="5">
        <v>36720</v>
      </c>
      <c t="n" r="C5" s="5">
        <v>34663</v>
      </c>
      <c t="n" r="D5" s="5">
        <v>32970</v>
      </c>
    </row>
    <row r="6" spans="1:4">
      <c t="s" r="A6" s="3">
        <v>1500</v>
      </c>
      <c t="n" r="B6" s="5">
        <v>109697</v>
      </c>
      <c t="n" r="C6" s="5">
        <v>172918</v>
      </c>
      <c t="n" r="D6" s="5">
        <v>135903</v>
      </c>
    </row>
    <row r="7" spans="1:4">
      <c t="s" r="A7" s="3">
        <v>1501</v>
      </c>
      <c t="n" r="B7" s="5">
        <v>-105306</v>
      </c>
      <c t="n" r="C7" s="5">
        <v>-160913</v>
      </c>
      <c t="n" r="D7" s="5">
        <v>-104823</v>
      </c>
    </row>
    <row r="8" spans="1:4">
      <c t="s" r="A8" s="3">
        <v>1502</v>
      </c>
      <c t="n" r="B8" s="5">
        <v>-223177</v>
      </c>
      <c t="n" r="C8" s="5">
        <v>29790</v>
      </c>
      <c t="n" r="D8" s="5">
        <v>-34424</v>
      </c>
    </row>
    <row r="9" spans="1:4">
      <c t="s" r="A9" s="3">
        <v>1503</v>
      </c>
      <c t="n" r="B9" s="5">
        <v>1520</v>
      </c>
      <c t="n" r="C9" s="5">
        <v>30288</v>
      </c>
      <c t="n" r="D9" s="5">
        <v>98065</v>
      </c>
    </row>
    <row r="10" spans="1:4">
      <c t="s" r="A10" s="3">
        <v>126</v>
      </c>
      <c t="n" r="B10" s="5">
        <v>-221657</v>
      </c>
      <c t="n" r="C10" s="5">
        <v>60078</v>
      </c>
      <c t="n" r="D10" s="5">
        <v>63641</v>
      </c>
    </row>
    <row r="11" spans="1:4">
      <c t="s" r="A11" s="3">
        <v>1504</v>
      </c>
    </row>
    <row r="12" spans="1:4">
      <c t="s" r="A12" s="6">
        <v>337</v>
      </c>
    </row>
    <row r="13" spans="1:4">
      <c t="s" r="A13" s="3">
        <v>812</v>
      </c>
      <c t="n" r="B13" s="5">
        <v>32507</v>
      </c>
      <c t="n" r="C13" s="5">
        <v>46641</v>
      </c>
      <c t="n" r="D13" s="5">
        <v>64050</v>
      </c>
    </row>
    <row r="14" spans="1:4">
      <c t="s" r="A14" s="3">
        <v>100</v>
      </c>
      <c t="n" r="B14" s="5">
        <v>29732</v>
      </c>
      <c t="n" r="C14" s="5">
        <v>34563</v>
      </c>
      <c t="n" r="D14" s="5">
        <v>32970</v>
      </c>
    </row>
    <row r="15" spans="1:4">
      <c t="s" r="A15" s="3">
        <v>1500</v>
      </c>
      <c t="n" r="B15" s="5">
        <v>87331</v>
      </c>
      <c t="n" r="C15" s="5">
        <v>171246</v>
      </c>
      <c t="n" r="D15" s="5">
        <v>135903</v>
      </c>
    </row>
    <row r="16" spans="1:4">
      <c t="s" r="A16" s="3">
        <v>1501</v>
      </c>
      <c t="n" r="B16" s="5">
        <v>-84556</v>
      </c>
      <c t="n" r="C16" s="5">
        <v>-159168</v>
      </c>
      <c t="n" r="D16" s="5">
        <v>-104823</v>
      </c>
    </row>
    <row r="17" spans="1:4">
      <c t="s" r="A17" s="3">
        <v>1502</v>
      </c>
      <c t="n" r="B17" s="5">
        <v>-202427</v>
      </c>
      <c t="n" r="C17" s="5">
        <v>31535</v>
      </c>
      <c t="n" r="D17" s="5">
        <v>-34424</v>
      </c>
    </row>
    <row r="18" spans="1:4">
      <c t="s" r="A18" s="3">
        <v>1503</v>
      </c>
      <c t="n" r="B18" s="5">
        <v>1520</v>
      </c>
      <c t="n" r="C18" s="5">
        <v>30288</v>
      </c>
      <c t="n" r="D18" s="5">
        <v>98065</v>
      </c>
    </row>
    <row r="19" spans="1:4">
      <c t="s" r="A19" s="3">
        <v>126</v>
      </c>
      <c t="n" r="B19" s="5">
        <v>-200907</v>
      </c>
      <c t="n" r="C19" s="5">
        <v>61823</v>
      </c>
      <c t="n" r="D19" s="7">
        <v>63641</v>
      </c>
    </row>
    <row r="20" spans="1:4">
      <c t="s" r="A20" s="3">
        <v>1505</v>
      </c>
    </row>
    <row r="21" spans="1:4">
      <c t="s" r="A21" s="6">
        <v>337</v>
      </c>
    </row>
    <row r="22" spans="1:4">
      <c t="s" r="A22" s="3">
        <v>812</v>
      </c>
      <c t="n" r="B22" s="5">
        <v>8604</v>
      </c>
      <c t="n" r="C22" s="5">
        <v>27</v>
      </c>
      <c t="s" r="D22" s="3">
        <v>33</v>
      </c>
    </row>
    <row r="23" spans="1:4">
      <c t="s" r="A23" s="3">
        <v>100</v>
      </c>
      <c t="n" r="B23" s="5">
        <v>6988</v>
      </c>
      <c t="n" r="C23" s="5">
        <v>100</v>
      </c>
      <c t="s" r="D23" s="3">
        <v>33</v>
      </c>
    </row>
    <row r="24" spans="1:4">
      <c t="s" r="A24" s="3">
        <v>1500</v>
      </c>
      <c t="n" r="B24" s="5">
        <v>22366</v>
      </c>
      <c t="n" r="C24" s="5">
        <v>1672</v>
      </c>
      <c t="s" r="D24" s="3">
        <v>33</v>
      </c>
    </row>
    <row r="25" spans="1:4">
      <c t="s" r="A25" s="3">
        <v>1501</v>
      </c>
      <c t="n" r="B25" s="5">
        <v>-20750</v>
      </c>
      <c t="n" r="C25" s="5">
        <v>-1745</v>
      </c>
      <c t="s" r="D25" s="3">
        <v>33</v>
      </c>
    </row>
    <row r="26" spans="1:4">
      <c t="s" r="A26" s="3">
        <v>1502</v>
      </c>
      <c t="n" r="B26" s="7">
        <v>-20750</v>
      </c>
      <c t="n" r="C26" s="7">
        <v>-1745</v>
      </c>
      <c t="s" r="D26" s="3">
        <v>33</v>
      </c>
    </row>
    <row r="27" spans="1:4">
      <c t="s" r="A27" s="3">
        <v>1503</v>
      </c>
      <c t="s" r="B27" s="3">
        <v>33</v>
      </c>
      <c t="s" r="C27" s="3">
        <v>33</v>
      </c>
      <c t="s" r="D27" s="3">
        <v>33</v>
      </c>
    </row>
    <row r="28" spans="1:4">
      <c t="s" r="A28" s="3">
        <v>126</v>
      </c>
      <c t="n" r="B28" s="7">
        <v>-20750</v>
      </c>
      <c t="n" r="C28" s="7">
        <v>-1745</v>
      </c>
      <c t="s" r="D28" s="3">
        <v>3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06</v>
      </c>
      <c t="s" r="B1" s="2">
        <v>1</v>
      </c>
    </row>
    <row r="2" spans="1:4">
      <c t="s" r="B2" s="2">
        <v>28</v>
      </c>
      <c t="s" r="C2" s="2">
        <v>29</v>
      </c>
      <c t="s" r="D2" s="2">
        <v>94</v>
      </c>
    </row>
    <row r="3" spans="1:4">
      <c t="s" r="A3" s="6">
        <v>1507</v>
      </c>
    </row>
    <row r="4" spans="1:4">
      <c t="s" r="A4" s="3">
        <v>691</v>
      </c>
      <c t="n" r="B4" s="7">
        <v>-223177</v>
      </c>
      <c t="n" r="C4" s="7">
        <v>29790</v>
      </c>
      <c t="n" r="D4" s="7">
        <v>-34424</v>
      </c>
    </row>
    <row r="5" spans="1:4">
      <c t="s" r="A5" s="3">
        <v>1508</v>
      </c>
      <c t="n" r="B5" s="5">
        <v>1520</v>
      </c>
      <c t="n" r="C5" s="5">
        <v>30288</v>
      </c>
      <c t="n" r="D5" s="5">
        <v>98065</v>
      </c>
    </row>
    <row r="6" spans="1:4">
      <c t="s" r="A6" s="3">
        <v>126</v>
      </c>
      <c t="n" r="B6" s="5">
        <v>-221657</v>
      </c>
      <c t="n" r="C6" s="5">
        <v>60078</v>
      </c>
      <c t="n" r="D6" s="5">
        <v>63641</v>
      </c>
    </row>
    <row r="7" spans="1:4">
      <c t="s" r="A7" s="3">
        <v>1509</v>
      </c>
      <c t="n" r="B7" s="5">
        <v>1529</v>
      </c>
      <c t="n" r="C7" s="5">
        <v>382</v>
      </c>
      <c t="n" r="D7" s="5">
        <v>92</v>
      </c>
    </row>
    <row r="8" spans="1:4">
      <c t="s" r="A8" s="3">
        <v>130</v>
      </c>
      <c t="n" r="B8" s="7">
        <v>-220128</v>
      </c>
      <c t="n" r="C8" s="7">
        <v>60460</v>
      </c>
      <c t="n" r="D8" s="7">
        <v>63733</v>
      </c>
    </row>
    <row r="9" spans="1:4">
      <c t="s" r="A9" s="3">
        <v>1510</v>
      </c>
      <c t="n" r="B9" s="5">
        <v>1019378556</v>
      </c>
      <c t="n" r="C9" s="5">
        <v>1059446436</v>
      </c>
      <c t="n" r="D9" s="5">
        <v>1118091879</v>
      </c>
    </row>
    <row r="10" spans="1:4">
      <c t="s" r="A10" s="3">
        <v>1511</v>
      </c>
      <c t="n" r="B10" s="5">
        <v>7857646</v>
      </c>
      <c t="n" r="C10" s="5">
        <v>8185273</v>
      </c>
      <c t="n" r="D10" s="5">
        <v>12648043</v>
      </c>
    </row>
    <row r="11" spans="1:4">
      <c t="s" r="A11" s="3">
        <v>1512</v>
      </c>
      <c t="n" r="B11" s="5">
        <v>1027236202</v>
      </c>
      <c t="n" r="C11" s="5">
        <v>1067631709</v>
      </c>
      <c t="n" r="D11" s="5">
        <v>1130739922</v>
      </c>
    </row>
    <row r="12" spans="1:4">
      <c t="s" r="A12" s="6">
        <v>1513</v>
      </c>
    </row>
    <row r="13" spans="1:4">
      <c t="s" r="A13" s="3">
        <v>1514</v>
      </c>
      <c t="n" r="B13" s="9">
        <v>-0.22</v>
      </c>
      <c t="n" r="C13" s="9">
        <v>0.03</v>
      </c>
      <c t="n" r="D13" s="9">
        <v>-0.03</v>
      </c>
    </row>
    <row r="14" spans="1:4">
      <c t="s" r="A14" s="3">
        <v>1515</v>
      </c>
      <c t="n" r="B14" s="5">
        <v>0</v>
      </c>
      <c t="n" r="C14" s="10">
        <v>0.03</v>
      </c>
      <c t="n" r="D14" s="10">
        <v>0.09</v>
      </c>
    </row>
    <row r="15" spans="1:4">
      <c t="s" r="A15" s="3">
        <v>132</v>
      </c>
      <c t="n" r="B15" s="10">
        <v>-0.22</v>
      </c>
      <c t="n" r="C15" s="10">
        <v>0.06</v>
      </c>
      <c t="n" r="D15" s="10">
        <v>0.06</v>
      </c>
    </row>
    <row r="16" spans="1:4">
      <c t="s" r="A16" s="6">
        <v>1516</v>
      </c>
    </row>
    <row r="17" spans="1:4">
      <c t="s" r="A17" s="3">
        <v>1514</v>
      </c>
      <c t="n" r="B17" s="10">
        <v>-0.22</v>
      </c>
      <c t="n" r="C17" s="10">
        <v>0.03</v>
      </c>
      <c t="n" r="D17" s="10">
        <v>-0.03</v>
      </c>
    </row>
    <row r="18" spans="1:4">
      <c t="s" r="A18" s="3">
        <v>1515</v>
      </c>
      <c t="n" r="B18" s="5">
        <v>0</v>
      </c>
      <c t="n" r="C18" s="10">
        <v>0.03</v>
      </c>
      <c t="n" r="D18" s="10">
        <v>0.09</v>
      </c>
    </row>
    <row r="19" spans="1:4">
      <c t="s" r="A19" s="3">
        <v>133</v>
      </c>
      <c t="n" r="B19" s="9">
        <v>-0.22</v>
      </c>
      <c t="n" r="C19" s="9">
        <v>0.06</v>
      </c>
      <c t="n" r="D19" s="9">
        <v>0.0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17</v>
      </c>
      <c t="s" r="B1" s="2">
        <v>1</v>
      </c>
    </row>
    <row r="2" spans="1:3">
      <c t="s" r="B2" s="2">
        <v>28</v>
      </c>
      <c t="s" r="C2" s="2">
        <v>29</v>
      </c>
    </row>
    <row r="3" spans="1:3">
      <c t="s" r="A3" s="3">
        <v>1244</v>
      </c>
    </row>
    <row r="4" spans="1:3">
      <c t="s" r="A4" s="6">
        <v>1518</v>
      </c>
    </row>
    <row r="5" spans="1:3">
      <c t="s" r="A5" s="3">
        <v>1519</v>
      </c>
      <c t="n" r="B5" s="5">
        <v>71934546</v>
      </c>
      <c t="n" r="C5" s="5">
        <v>75475022</v>
      </c>
    </row>
    <row r="6" spans="1:3">
      <c t="s" r="A6" s="3">
        <v>1520</v>
      </c>
    </row>
    <row r="7" spans="1:3">
      <c t="s" r="A7" s="6">
        <v>1518</v>
      </c>
    </row>
    <row r="8" spans="1:3">
      <c t="s" r="A8" s="3">
        <v>1519</v>
      </c>
      <c t="n" r="B8" s="5">
        <v>2232348</v>
      </c>
      <c t="n" r="C8" s="5">
        <v>477887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21</v>
      </c>
      <c t="s" r="B1" s="2">
        <v>1</v>
      </c>
    </row>
    <row r="2" spans="1:4">
      <c t="s" r="B2" s="2">
        <v>28</v>
      </c>
      <c t="s" r="C2" s="2">
        <v>29</v>
      </c>
      <c t="s" r="D2" s="2">
        <v>94</v>
      </c>
    </row>
    <row r="3" spans="1:4">
      <c t="s" r="A3" s="6">
        <v>344</v>
      </c>
    </row>
    <row r="4" spans="1:4">
      <c t="s" r="A4" s="3">
        <v>1522</v>
      </c>
      <c t="n" r="B4" s="7">
        <v>12113</v>
      </c>
      <c t="n" r="C4" s="7">
        <v>18575</v>
      </c>
      <c t="n" r="D4" s="7">
        <v>22096</v>
      </c>
    </row>
    <row r="5" spans="1:4">
      <c t="s" r="A5" s="3">
        <v>1523</v>
      </c>
      <c t="n" r="B5" s="5">
        <v>2553</v>
      </c>
      <c t="n" r="C5" s="5">
        <v>12272</v>
      </c>
      <c t="n" r="D5" s="7">
        <v>15144</v>
      </c>
    </row>
    <row r="6" spans="1:4">
      <c t="s" r="A6" s="6">
        <v>1524</v>
      </c>
    </row>
    <row r="7" spans="1:4">
      <c t="s" r="A7" s="3">
        <v>1525</v>
      </c>
      <c t="n" r="B7" s="7">
        <v>24865</v>
      </c>
      <c t="n" r="C7" s="7">
        <v>415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1526</v>
      </c>
      <c t="s" r="B1" s="2">
        <v>728</v>
      </c>
    </row>
    <row r="2" spans="1:2">
      <c t="s" r="A2" s="6">
        <v>1527</v>
      </c>
    </row>
    <row r="3" spans="1:2">
      <c t="n" r="A3" s="5">
        <v>2016</v>
      </c>
      <c t="n" r="B3" s="7">
        <v>8514</v>
      </c>
    </row>
    <row r="4" spans="1:2">
      <c t="n" r="A4" s="5">
        <v>2017</v>
      </c>
      <c t="n" r="B4" s="5">
        <v>7711</v>
      </c>
    </row>
    <row r="5" spans="1:2">
      <c t="n" r="A5" s="5">
        <v>2018</v>
      </c>
      <c t="n" r="B5" s="7">
        <v>6255</v>
      </c>
    </row>
    <row r="6" spans="1:2">
      <c t="s" r="A6" s="3">
        <v>1528</v>
      </c>
      <c t="s" r="B6" s="3">
        <v>33</v>
      </c>
    </row>
    <row r="7" spans="1:2">
      <c t="s" r="A7" s="3">
        <v>162</v>
      </c>
      <c t="n" r="B7" s="7">
        <v>22480</v>
      </c>
    </row>
    <row r="8" spans="1:2">
      <c t="s" r="A8" s="6">
        <v>1529</v>
      </c>
    </row>
    <row r="9" spans="1:2">
      <c t="n" r="A9" s="5">
        <v>2016</v>
      </c>
      <c t="s" r="B9" s="3">
        <v>33</v>
      </c>
    </row>
    <row r="10" spans="1:2">
      <c t="n" r="A10" s="5">
        <v>2017</v>
      </c>
      <c t="s" r="B10" s="3">
        <v>33</v>
      </c>
    </row>
    <row r="11" spans="1:2">
      <c t="n" r="A11" s="5">
        <v>2018</v>
      </c>
      <c t="n" r="B11" s="7">
        <v>59260</v>
      </c>
    </row>
    <row r="12" spans="1:2">
      <c t="s" r="A12" s="3">
        <v>1528</v>
      </c>
      <c t="n" r="B12" s="5">
        <v>69468</v>
      </c>
    </row>
    <row r="13" spans="1:2">
      <c t="s" r="A13" s="3">
        <v>162</v>
      </c>
      <c t="n" r="B13" s="7">
        <v>12872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0</v>
      </c>
      <c t="s" r="B1" s="2">
        <v>1</v>
      </c>
    </row>
    <row r="2" spans="1:4">
      <c t="s" r="B2" s="2">
        <v>28</v>
      </c>
      <c t="s" r="C2" s="2">
        <v>29</v>
      </c>
      <c t="s" r="D2" s="2">
        <v>94</v>
      </c>
    </row>
    <row r="3" spans="1:4">
      <c t="s" r="A3" s="6">
        <v>347</v>
      </c>
    </row>
    <row r="4" spans="1:4">
      <c t="s" r="A4" s="3">
        <v>1531</v>
      </c>
      <c t="n" r="B4" s="7">
        <v>10032</v>
      </c>
      <c t="n" r="C4" s="7">
        <v>11769</v>
      </c>
      <c t="n" r="D4" s="7">
        <v>15046</v>
      </c>
    </row>
    <row r="5" spans="1:4">
      <c t="s" r="A5" s="3">
        <v>1532</v>
      </c>
      <c t="n" r="B5" s="7">
        <v>621</v>
      </c>
      <c t="n" r="C5" s="7">
        <v>4261</v>
      </c>
      <c t="n" r="D5" s="7">
        <v>1248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3</v>
      </c>
      <c t="s" r="B1" s="2">
        <v>1</v>
      </c>
    </row>
    <row r="2" spans="1:4">
      <c t="s" r="B2" s="2">
        <v>28</v>
      </c>
      <c t="s" r="C2" s="2">
        <v>29</v>
      </c>
      <c t="s" r="D2" s="2">
        <v>94</v>
      </c>
    </row>
    <row r="3" spans="1:4">
      <c t="s" r="A3" s="6">
        <v>350</v>
      </c>
    </row>
    <row r="4" spans="1:4">
      <c t="s" r="A4" s="3">
        <v>1534</v>
      </c>
      <c t="s" r="B4" s="3">
        <v>992</v>
      </c>
    </row>
    <row r="5" spans="1:4">
      <c t="s" r="A5" s="3">
        <v>1535</v>
      </c>
      <c t="s" r="B5" s="3">
        <v>1112</v>
      </c>
    </row>
    <row r="6" spans="1:4">
      <c t="s" r="A6" s="3">
        <v>1536</v>
      </c>
      <c t="s" r="B6" s="3">
        <v>33</v>
      </c>
      <c t="s" r="C6" s="3">
        <v>33</v>
      </c>
      <c t="s" r="D6" s="3">
        <v>33</v>
      </c>
    </row>
    <row r="7" spans="1:4">
      <c t="s" r="A7" s="3">
        <v>1537</v>
      </c>
      <c t="n" r="B7" s="7">
        <v>35082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O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1538</v>
      </c>
      <c t="s" r="B1" s="2">
        <v>1539</v>
      </c>
      <c t="s" r="C1" s="2">
        <v>1540</v>
      </c>
      <c t="s" r="D1" s="2">
        <v>1541</v>
      </c>
      <c t="s" r="E1" s="2">
        <v>946</v>
      </c>
      <c t="s" r="F1" s="2">
        <v>753</v>
      </c>
      <c t="s" r="G1" s="2">
        <v>947</v>
      </c>
      <c t="s" r="H1" s="2">
        <v>1073</v>
      </c>
      <c t="s" r="I1" s="2">
        <v>957</v>
      </c>
      <c t="s" r="J1" s="2">
        <v>958</v>
      </c>
      <c t="s" r="K1" s="2">
        <v>961</v>
      </c>
      <c t="s" r="L1" s="2">
        <v>946</v>
      </c>
      <c t="s" r="M1" s="2">
        <v>28</v>
      </c>
      <c t="s" r="N1" s="2">
        <v>29</v>
      </c>
      <c t="s" r="O1" s="2">
        <v>94</v>
      </c>
    </row>
    <row r="2" spans="1:15">
      <c t="s" r="A2" s="6">
        <v>1542</v>
      </c>
    </row>
    <row r="3" spans="1:15">
      <c t="s" r="A3" s="3">
        <v>1543</v>
      </c>
      <c t="n" r="M3" s="7">
        <v>132957</v>
      </c>
      <c t="n" r="N3" s="7">
        <v>56492</v>
      </c>
      <c t="s" r="O3" s="3">
        <v>33</v>
      </c>
    </row>
    <row r="4" spans="1:15">
      <c t="s" r="A4" s="3">
        <v>940</v>
      </c>
    </row>
    <row r="5" spans="1:15">
      <c t="s" r="A5" s="6">
        <v>1542</v>
      </c>
    </row>
    <row r="6" spans="1:15">
      <c t="s" r="A6" s="3">
        <v>1544</v>
      </c>
      <c t="n" r="I6" s="7">
        <v>40000</v>
      </c>
      <c t="n" r="J6" s="7">
        <v>20000</v>
      </c>
      <c t="n" r="K6" s="7">
        <v>20000</v>
      </c>
    </row>
    <row r="7" spans="1:15">
      <c t="s" r="A7" s="3">
        <v>1545</v>
      </c>
    </row>
    <row r="8" spans="1:15">
      <c t="s" r="A8" s="6">
        <v>1542</v>
      </c>
    </row>
    <row r="9" spans="1:15">
      <c t="s" r="A9" s="3">
        <v>1546</v>
      </c>
      <c t="n" r="B9" s="7">
        <v>46287</v>
      </c>
    </row>
    <row r="10" spans="1:15">
      <c t="s" r="A10" s="3">
        <v>1547</v>
      </c>
    </row>
    <row r="11" spans="1:15">
      <c t="s" r="A11" s="6">
        <v>1542</v>
      </c>
    </row>
    <row r="12" spans="1:15">
      <c t="s" r="A12" s="3">
        <v>792</v>
      </c>
      <c t="n" r="L12" s="7">
        <v>30000</v>
      </c>
    </row>
    <row r="13" spans="1:15">
      <c t="s" r="A13" s="3">
        <v>1548</v>
      </c>
    </row>
    <row r="14" spans="1:15">
      <c t="s" r="A14" s="6">
        <v>1542</v>
      </c>
    </row>
    <row r="15" spans="1:15">
      <c t="s" r="A15" s="3">
        <v>975</v>
      </c>
      <c t="n" r="E15" s="5">
        <v>7000</v>
      </c>
    </row>
    <row r="16" spans="1:15">
      <c t="s" r="A16" s="3">
        <v>1549</v>
      </c>
    </row>
    <row r="17" spans="1:15">
      <c t="s" r="A17" s="6">
        <v>1542</v>
      </c>
    </row>
    <row r="18" spans="1:15">
      <c t="s" r="A18" s="3">
        <v>1544</v>
      </c>
      <c t="n" r="L18" s="5">
        <v>200</v>
      </c>
    </row>
    <row r="19" spans="1:15">
      <c t="s" r="A19" s="3">
        <v>1550</v>
      </c>
    </row>
    <row r="20" spans="1:15">
      <c t="s" r="A20" s="6">
        <v>1542</v>
      </c>
    </row>
    <row r="21" spans="1:15">
      <c t="s" r="A21" s="3">
        <v>1544</v>
      </c>
      <c t="n" r="L21" s="5">
        <v>200</v>
      </c>
    </row>
    <row r="22" spans="1:15">
      <c t="s" r="A22" s="3">
        <v>1551</v>
      </c>
    </row>
    <row r="23" spans="1:15">
      <c t="s" r="A23" s="6">
        <v>1542</v>
      </c>
    </row>
    <row r="24" spans="1:15">
      <c t="s" r="A24" s="3">
        <v>1544</v>
      </c>
      <c t="n" r="L24" s="7">
        <v>146</v>
      </c>
    </row>
    <row r="25" spans="1:15">
      <c t="s" r="A25" s="3">
        <v>1552</v>
      </c>
    </row>
    <row r="26" spans="1:15">
      <c t="s" r="A26" s="6">
        <v>1542</v>
      </c>
    </row>
    <row r="27" spans="1:15">
      <c t="s" r="A27" s="3">
        <v>1544</v>
      </c>
      <c t="n" r="F27" s="7">
        <v>2933</v>
      </c>
    </row>
    <row r="28" spans="1:15">
      <c t="s" r="A28" s="3">
        <v>1553</v>
      </c>
    </row>
    <row r="29" spans="1:15">
      <c t="s" r="A29" s="6">
        <v>1542</v>
      </c>
    </row>
    <row r="30" spans="1:15">
      <c t="s" r="A30" s="3">
        <v>1544</v>
      </c>
      <c t="n" r="F30" s="5">
        <v>3087</v>
      </c>
    </row>
    <row r="31" spans="1:15">
      <c t="s" r="A31" s="3">
        <v>1554</v>
      </c>
    </row>
    <row r="32" spans="1:15">
      <c t="s" r="A32" s="6">
        <v>1542</v>
      </c>
    </row>
    <row r="33" spans="1:15">
      <c t="s" r="A33" s="3">
        <v>1555</v>
      </c>
      <c t="n" r="C33" s="5">
        <v>45000000</v>
      </c>
    </row>
    <row r="34" spans="1:15">
      <c t="s" r="A34" s="3">
        <v>1556</v>
      </c>
      <c t="n" r="C34" s="5">
        <v>110014158</v>
      </c>
    </row>
    <row r="35" spans="1:15">
      <c t="s" r="A35" s="3">
        <v>1557</v>
      </c>
    </row>
    <row r="36" spans="1:15">
      <c t="s" r="A36" s="6">
        <v>1542</v>
      </c>
    </row>
    <row r="37" spans="1:15">
      <c t="s" r="A37" s="3">
        <v>1556</v>
      </c>
      <c t="n" r="C37" s="5">
        <v>53596236</v>
      </c>
    </row>
    <row r="38" spans="1:15">
      <c t="s" r="A38" s="3">
        <v>1558</v>
      </c>
    </row>
    <row r="39" spans="1:15">
      <c t="s" r="A39" s="6">
        <v>1542</v>
      </c>
    </row>
    <row r="40" spans="1:15">
      <c t="s" r="A40" s="3">
        <v>1544</v>
      </c>
      <c t="n" r="H40" s="7">
        <v>950</v>
      </c>
    </row>
    <row r="41" spans="1:15">
      <c t="s" r="A41" s="3">
        <v>1559</v>
      </c>
    </row>
    <row r="42" spans="1:15">
      <c t="s" r="A42" s="6">
        <v>1542</v>
      </c>
    </row>
    <row r="43" spans="1:15">
      <c t="s" r="A43" s="3">
        <v>1543</v>
      </c>
      <c t="n" r="G43" s="7">
        <v>20000</v>
      </c>
    </row>
    <row r="44" spans="1:15">
      <c t="s" r="A44" s="3">
        <v>1560</v>
      </c>
    </row>
    <row r="45" spans="1:15">
      <c t="s" r="A45" s="6">
        <v>1542</v>
      </c>
    </row>
    <row r="46" spans="1:15">
      <c t="s" r="A46" s="3">
        <v>1544</v>
      </c>
      <c t="n" r="F46" s="5">
        <v>2437</v>
      </c>
    </row>
    <row r="47" spans="1:15">
      <c t="s" r="A47" s="3">
        <v>1561</v>
      </c>
    </row>
    <row r="48" spans="1:15">
      <c t="s" r="A48" s="6">
        <v>1542</v>
      </c>
    </row>
    <row r="49" spans="1:15">
      <c t="s" r="A49" s="3">
        <v>975</v>
      </c>
      <c t="n" r="H49" s="5">
        <v>26081176</v>
      </c>
    </row>
    <row r="50" spans="1:15">
      <c t="s" r="A50" s="3">
        <v>762</v>
      </c>
      <c t="s" r="H50" s="3">
        <v>1562</v>
      </c>
    </row>
    <row r="51" spans="1:15">
      <c t="s" r="A51" s="3">
        <v>1563</v>
      </c>
    </row>
    <row r="52" spans="1:15">
      <c t="s" r="A52" s="6">
        <v>1542</v>
      </c>
    </row>
    <row r="53" spans="1:15">
      <c t="s" r="A53" s="3">
        <v>1544</v>
      </c>
      <c t="n" r="F53" s="5">
        <v>1000</v>
      </c>
    </row>
    <row r="54" spans="1:15">
      <c t="s" r="A54" s="3">
        <v>1564</v>
      </c>
    </row>
    <row r="55" spans="1:15">
      <c t="s" r="A55" s="6">
        <v>1542</v>
      </c>
    </row>
    <row r="56" spans="1:15">
      <c t="s" r="A56" s="3">
        <v>1565</v>
      </c>
      <c t="n" r="F56" s="7">
        <v>200</v>
      </c>
    </row>
    <row r="57" spans="1:15">
      <c t="s" r="A57" s="3">
        <v>1069</v>
      </c>
      <c t="s" r="F57" s="3">
        <v>1480</v>
      </c>
    </row>
    <row r="58" spans="1:15">
      <c t="s" r="A58" s="3">
        <v>1481</v>
      </c>
      <c t="s" r="F58" s="3">
        <v>1025</v>
      </c>
    </row>
    <row r="59" spans="1:15">
      <c t="s" r="A59" s="3">
        <v>1566</v>
      </c>
    </row>
    <row r="60" spans="1:15">
      <c t="s" r="A60" s="6">
        <v>1542</v>
      </c>
    </row>
    <row r="61" spans="1:15">
      <c t="s" r="A61" s="3">
        <v>1544</v>
      </c>
      <c t="n" r="D61" s="7">
        <v>5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5</v>
      </c>
      <c t="s" r="B1" s="2">
        <v>1</v>
      </c>
    </row>
    <row r="2" spans="1:2">
      <c t="s" r="B2" s="2">
        <v>28</v>
      </c>
    </row>
    <row r="3" spans="1:2">
      <c t="s" r="A3" s="6">
        <v>286</v>
      </c>
    </row>
    <row r="4" spans="1:2">
      <c t="s" r="A4" s="3">
        <v>285</v>
      </c>
      <c t="s" r="B4" s="3">
        <v>2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67</v>
      </c>
      <c t="s" r="B1" s="2">
        <v>28</v>
      </c>
      <c t="s" r="C1" s="2">
        <v>29</v>
      </c>
      <c t="s" r="D1" s="2">
        <v>94</v>
      </c>
      <c t="s" r="E1" s="2">
        <v>755</v>
      </c>
    </row>
    <row r="2" spans="1:5">
      <c t="s" r="A2" s="6">
        <v>30</v>
      </c>
    </row>
    <row r="3" spans="1:5">
      <c t="s" r="A3" s="3">
        <v>31</v>
      </c>
      <c t="n" r="B3" s="7">
        <v>56226</v>
      </c>
      <c t="n" r="C3" s="7">
        <v>166652</v>
      </c>
    </row>
    <row r="4" spans="1:5">
      <c t="s" r="A4" s="3">
        <v>34</v>
      </c>
      <c t="n" r="B4" s="7">
        <v>122316</v>
      </c>
      <c t="s" r="C4" s="3">
        <v>33</v>
      </c>
    </row>
    <row r="5" spans="1:5">
      <c t="s" r="A5" s="3">
        <v>32</v>
      </c>
      <c t="s" r="B5" s="3">
        <v>33</v>
      </c>
      <c t="n" r="C5" s="7">
        <v>494065</v>
      </c>
    </row>
    <row r="6" spans="1:5">
      <c t="s" r="A6" s="3">
        <v>35</v>
      </c>
      <c t="n" r="B6" s="7">
        <v>2619</v>
      </c>
      <c t="n" r="C6" s="5">
        <v>29384</v>
      </c>
    </row>
    <row r="7" spans="1:5">
      <c t="s" r="A7" s="3">
        <v>38</v>
      </c>
      <c t="n" r="B7" s="5">
        <v>50321</v>
      </c>
      <c t="n" r="C7" s="5">
        <v>33235</v>
      </c>
    </row>
    <row r="8" spans="1:5">
      <c t="s" r="A8" s="3">
        <v>39</v>
      </c>
      <c t="n" r="B8" s="5">
        <v>16484</v>
      </c>
      <c t="n" r="C8" s="5">
        <v>1001</v>
      </c>
    </row>
    <row r="9" spans="1:5">
      <c t="s" r="A9" s="3">
        <v>41</v>
      </c>
      <c t="n" r="B9" s="5">
        <v>403938</v>
      </c>
      <c t="n" r="C9" s="5">
        <v>763203</v>
      </c>
    </row>
    <row r="10" spans="1:5">
      <c t="s" r="A10" s="3">
        <v>44</v>
      </c>
      <c t="n" r="B10" s="5">
        <v>810990</v>
      </c>
      <c t="n" r="C10" s="5">
        <v>319656</v>
      </c>
    </row>
    <row r="11" spans="1:5">
      <c t="s" r="A11" s="3">
        <v>45</v>
      </c>
      <c t="n" r="B11" s="5">
        <v>2313</v>
      </c>
      <c t="n" r="C11" s="5">
        <v>21691</v>
      </c>
    </row>
    <row r="12" spans="1:5">
      <c t="s" r="A12" s="3">
        <v>47</v>
      </c>
      <c t="n" r="B12" s="5">
        <v>1267833</v>
      </c>
      <c t="n" r="C12" s="7">
        <v>1149153</v>
      </c>
    </row>
    <row r="13" spans="1:5">
      <c t="s" r="A13" s="6">
        <v>48</v>
      </c>
    </row>
    <row r="14" spans="1:5">
      <c t="s" r="A14" s="3">
        <v>79</v>
      </c>
      <c t="n" r="B14" s="5">
        <v>106919</v>
      </c>
      <c t="s" r="C14" s="3">
        <v>33</v>
      </c>
    </row>
    <row r="15" spans="1:5">
      <c t="s" r="A15" s="3">
        <v>80</v>
      </c>
      <c t="n" r="B15" s="5">
        <v>29731</v>
      </c>
      <c t="n" r="C15" s="7">
        <v>21961</v>
      </c>
    </row>
    <row r="16" spans="1:5">
      <c t="s" r="A16" s="3">
        <v>1568</v>
      </c>
      <c t="n" r="B16" s="5">
        <v>36</v>
      </c>
      <c t="n" r="C16" s="5">
        <v>37</v>
      </c>
    </row>
    <row r="17" spans="1:5">
      <c t="s" r="A17" s="3">
        <v>84</v>
      </c>
      <c t="n" r="B17" s="5">
        <v>6118</v>
      </c>
      <c t="n" r="C17" s="5">
        <v>9217</v>
      </c>
    </row>
    <row r="18" spans="1:5">
      <c t="s" r="A18" s="3">
        <v>57</v>
      </c>
      <c t="n" r="B18" s="5">
        <v>208751</v>
      </c>
      <c t="n" r="C18" s="7">
        <v>46044</v>
      </c>
    </row>
    <row r="19" spans="1:5">
      <c t="s" r="A19" s="3">
        <v>1569</v>
      </c>
      <c t="n" r="B19" s="5">
        <v>122072</v>
      </c>
      <c t="s" r="C19" s="3">
        <v>33</v>
      </c>
    </row>
    <row r="20" spans="1:5">
      <c t="s" r="A20" s="3">
        <v>87</v>
      </c>
      <c t="n" r="B20" s="5">
        <v>7622</v>
      </c>
      <c t="n" r="C20" s="7">
        <v>730</v>
      </c>
    </row>
    <row r="21" spans="1:5">
      <c t="s" r="A21" s="3">
        <v>62</v>
      </c>
      <c t="n" r="B21" s="5">
        <v>338445</v>
      </c>
      <c t="n" r="C21" s="5">
        <v>46774</v>
      </c>
    </row>
    <row r="22" spans="1:5">
      <c t="s" r="A22" s="6">
        <v>64</v>
      </c>
    </row>
    <row r="23" spans="1:5">
      <c t="s" r="A23" s="3">
        <v>65</v>
      </c>
      <c t="n" r="B23" s="5">
        <v>1243083</v>
      </c>
      <c t="n" r="C23" s="5">
        <v>1224393</v>
      </c>
    </row>
    <row r="24" spans="1:5">
      <c t="s" r="A24" s="3">
        <v>66</v>
      </c>
      <c t="n" r="B24" s="5">
        <v>-357394</v>
      </c>
      <c t="n" r="C24" s="5">
        <v>-137266</v>
      </c>
    </row>
    <row r="25" spans="1:5">
      <c t="s" r="A25" s="3">
        <v>68</v>
      </c>
      <c t="n" r="B25" s="5">
        <v>37124</v>
      </c>
      <c t="n" r="C25" s="5">
        <v>7774</v>
      </c>
    </row>
    <row r="26" spans="1:5">
      <c t="s" r="A26" s="3">
        <v>69</v>
      </c>
      <c t="n" r="B26" s="5">
        <v>930544</v>
      </c>
      <c t="n" r="C26" s="5">
        <v>1102638</v>
      </c>
    </row>
    <row r="27" spans="1:5">
      <c t="s" r="A27" s="3">
        <v>72</v>
      </c>
      <c t="n" r="B27" s="5">
        <v>1267833</v>
      </c>
      <c t="n" r="C27" s="5">
        <v>1149153</v>
      </c>
    </row>
    <row r="28" spans="1:5">
      <c t="s" r="A28" s="3">
        <v>24</v>
      </c>
    </row>
    <row r="29" spans="1:5">
      <c t="s" r="A29" s="6">
        <v>64</v>
      </c>
    </row>
    <row r="30" spans="1:5">
      <c t="s" r="A30" s="3">
        <v>73</v>
      </c>
      <c t="n" r="B30" s="5">
        <v>714</v>
      </c>
      <c t="n" r="C30" s="5">
        <v>720</v>
      </c>
    </row>
    <row r="31" spans="1:5">
      <c t="s" r="A31" s="3">
        <v>26</v>
      </c>
    </row>
    <row r="32" spans="1:5">
      <c t="s" r="A32" s="6">
        <v>64</v>
      </c>
    </row>
    <row r="33" spans="1:5">
      <c t="s" r="A33" s="3">
        <v>73</v>
      </c>
      <c t="n" r="B33" s="5">
        <v>305</v>
      </c>
      <c t="n" r="C33" s="5">
        <v>305</v>
      </c>
    </row>
    <row r="34" spans="1:5">
      <c t="s" r="A34" s="3">
        <v>1570</v>
      </c>
    </row>
    <row r="35" spans="1:5">
      <c t="s" r="A35" s="6">
        <v>30</v>
      </c>
    </row>
    <row r="36" spans="1:5">
      <c t="s" r="A36" s="3">
        <v>31</v>
      </c>
      <c t="n" r="B36" s="5">
        <v>5633</v>
      </c>
      <c t="n" r="C36" s="7">
        <v>95485</v>
      </c>
      <c t="n" r="D36" s="7">
        <v>82586</v>
      </c>
      <c t="n" r="E36" s="7">
        <v>153390</v>
      </c>
    </row>
    <row r="37" spans="1:5">
      <c t="s" r="A37" s="3">
        <v>34</v>
      </c>
      <c t="n" r="B37" s="7">
        <v>115370</v>
      </c>
      <c t="s" r="C37" s="3">
        <v>33</v>
      </c>
    </row>
    <row r="38" spans="1:5">
      <c t="s" r="A38" s="3">
        <v>32</v>
      </c>
      <c t="s" r="B38" s="3">
        <v>33</v>
      </c>
      <c t="n" r="C38" s="7">
        <v>139890</v>
      </c>
    </row>
    <row r="39" spans="1:5">
      <c t="s" r="A39" s="3">
        <v>35</v>
      </c>
      <c t="s" r="B39" s="3">
        <v>33</v>
      </c>
      <c t="n" r="C39" s="5">
        <v>28139</v>
      </c>
    </row>
    <row r="40" spans="1:5">
      <c t="s" r="A40" s="3">
        <v>38</v>
      </c>
      <c t="n" r="B40" s="7">
        <v>18848</v>
      </c>
      <c t="n" r="C40" s="5">
        <v>3048</v>
      </c>
    </row>
    <row r="41" spans="1:5">
      <c t="s" r="A41" s="3">
        <v>1571</v>
      </c>
      <c t="n" r="B41" s="7">
        <v>1062047</v>
      </c>
      <c t="n" r="C41" s="5">
        <v>933496</v>
      </c>
    </row>
    <row r="42" spans="1:5">
      <c t="s" r="A42" s="3">
        <v>39</v>
      </c>
      <c t="s" r="B42" s="3">
        <v>33</v>
      </c>
      <c t="n" r="C42" s="5">
        <v>419</v>
      </c>
    </row>
    <row r="43" spans="1:5">
      <c t="s" r="A43" s="3">
        <v>41</v>
      </c>
      <c t="n" r="B43" s="7">
        <v>1201898</v>
      </c>
      <c t="n" r="C43" s="5">
        <v>1200477</v>
      </c>
    </row>
    <row r="44" spans="1:5">
      <c t="s" r="A44" s="3">
        <v>44</v>
      </c>
      <c t="n" r="B44" s="5">
        <v>242099</v>
      </c>
      <c t="n" r="C44" s="5">
        <v>83403</v>
      </c>
    </row>
    <row r="45" spans="1:5">
      <c t="s" r="A45" s="3">
        <v>1572</v>
      </c>
      <c t="n" r="B45" s="7">
        <v>-350092</v>
      </c>
      <c t="n" r="C45" s="5">
        <v>-192061</v>
      </c>
    </row>
    <row r="46" spans="1:5">
      <c t="s" r="A46" s="3">
        <v>45</v>
      </c>
      <c t="s" r="B46" s="3">
        <v>33</v>
      </c>
      <c t="n" r="C46" s="5">
        <v>18460</v>
      </c>
    </row>
    <row r="47" spans="1:5">
      <c t="s" r="A47" s="3">
        <v>47</v>
      </c>
      <c t="n" r="B47" s="7">
        <v>1093905</v>
      </c>
      <c t="n" r="C47" s="7">
        <v>1110279</v>
      </c>
    </row>
    <row r="48" spans="1:5">
      <c t="s" r="A48" s="6">
        <v>48</v>
      </c>
    </row>
    <row r="49" spans="1:5">
      <c t="s" r="A49" s="3">
        <v>79</v>
      </c>
      <c t="n" r="B49" s="5">
        <v>100000</v>
      </c>
      <c t="s" r="C49" s="3">
        <v>33</v>
      </c>
    </row>
    <row r="50" spans="1:5">
      <c t="s" r="A50" s="3">
        <v>80</v>
      </c>
      <c t="n" r="B50" s="7">
        <v>3135</v>
      </c>
      <c t="n" r="C50" s="7">
        <v>1614</v>
      </c>
    </row>
    <row r="51" spans="1:5">
      <c t="s" r="A51" s="3">
        <v>84</v>
      </c>
      <c t="s" r="B51" s="3">
        <v>33</v>
      </c>
      <c t="n" r="C51" s="5">
        <v>6027</v>
      </c>
    </row>
    <row r="52" spans="1:5">
      <c t="s" r="A52" s="3">
        <v>57</v>
      </c>
      <c t="n" r="B52" s="7">
        <v>103135</v>
      </c>
      <c t="n" r="C52" s="7">
        <v>7641</v>
      </c>
    </row>
    <row r="53" spans="1:5">
      <c t="s" r="A53" s="3">
        <v>1569</v>
      </c>
      <c t="n" r="B53" s="5">
        <v>53570</v>
      </c>
      <c t="s" r="C53" s="3">
        <v>33</v>
      </c>
    </row>
    <row r="54" spans="1:5">
      <c t="s" r="A54" s="3">
        <v>87</v>
      </c>
      <c t="n" r="B54" s="5">
        <v>6656</v>
      </c>
      <c t="s" r="C54" s="3">
        <v>33</v>
      </c>
    </row>
    <row r="55" spans="1:5">
      <c t="s" r="A55" s="3">
        <v>62</v>
      </c>
      <c t="n" r="B55" s="5">
        <v>163361</v>
      </c>
      <c t="n" r="C55" s="7">
        <v>7641</v>
      </c>
    </row>
    <row r="56" spans="1:5">
      <c t="s" r="A56" s="6">
        <v>64</v>
      </c>
    </row>
    <row r="57" spans="1:5">
      <c t="s" r="A57" s="3">
        <v>65</v>
      </c>
      <c t="n" r="B57" s="5">
        <v>1243083</v>
      </c>
      <c t="n" r="C57" s="5">
        <v>1224393</v>
      </c>
    </row>
    <row r="58" spans="1:5">
      <c t="s" r="A58" s="3">
        <v>66</v>
      </c>
      <c t="n" r="B58" s="5">
        <v>-350682</v>
      </c>
      <c t="n" r="C58" s="5">
        <v>-130554</v>
      </c>
    </row>
    <row r="59" spans="1:5">
      <c t="s" r="A59" s="3">
        <v>68</v>
      </c>
      <c t="n" r="B59" s="5">
        <v>37124</v>
      </c>
      <c t="n" r="C59" s="5">
        <v>7774</v>
      </c>
    </row>
    <row r="60" spans="1:5">
      <c t="s" r="A60" s="3">
        <v>69</v>
      </c>
      <c t="n" r="B60" s="5">
        <v>930544</v>
      </c>
      <c t="n" r="C60" s="5">
        <v>1102638</v>
      </c>
    </row>
    <row r="61" spans="1:5">
      <c t="s" r="A61" s="3">
        <v>72</v>
      </c>
      <c t="n" r="B61" s="5">
        <v>1093905</v>
      </c>
      <c t="n" r="C61" s="5">
        <v>1110279</v>
      </c>
    </row>
    <row r="62" spans="1:5">
      <c t="s" r="A62" s="3">
        <v>1573</v>
      </c>
    </row>
    <row r="63" spans="1:5">
      <c t="s" r="A63" s="6">
        <v>64</v>
      </c>
    </row>
    <row r="64" spans="1:5">
      <c t="s" r="A64" s="3">
        <v>73</v>
      </c>
      <c t="n" r="B64" s="5">
        <v>714</v>
      </c>
      <c t="n" r="C64" s="5">
        <v>720</v>
      </c>
    </row>
    <row r="65" spans="1:5">
      <c t="s" r="A65" s="3">
        <v>1574</v>
      </c>
    </row>
    <row r="66" spans="1:5">
      <c t="s" r="A66" s="6">
        <v>64</v>
      </c>
    </row>
    <row r="67" spans="1:5">
      <c t="s" r="A67" s="3">
        <v>73</v>
      </c>
      <c t="n" r="B67" s="7">
        <v>305</v>
      </c>
      <c t="n" r="C67" s="7">
        <v>305</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75</v>
      </c>
      <c t="s" r="B1" s="2">
        <v>1</v>
      </c>
    </row>
    <row r="2" spans="1:4">
      <c t="s" r="B2" s="2">
        <v>28</v>
      </c>
      <c t="s" r="C2" s="2">
        <v>29</v>
      </c>
      <c t="s" r="D2" s="2">
        <v>94</v>
      </c>
    </row>
    <row r="3" spans="1:4">
      <c t="s" r="A3" s="6">
        <v>1576</v>
      </c>
    </row>
    <row r="4" spans="1:4">
      <c t="s" r="A4" s="3">
        <v>103</v>
      </c>
      <c t="n" r="B4" s="7">
        <v>30502</v>
      </c>
      <c t="n" r="C4" s="7">
        <v>34593</v>
      </c>
      <c t="n" r="D4" s="7">
        <v>43166</v>
      </c>
    </row>
    <row r="5" spans="1:4">
      <c t="s" r="A5" s="3">
        <v>104</v>
      </c>
      <c t="n" r="B5" s="5">
        <v>32392</v>
      </c>
      <c t="n" r="C5" s="5">
        <v>42697</v>
      </c>
      <c t="n" r="D5" s="5">
        <v>54716</v>
      </c>
    </row>
    <row r="6" spans="1:4">
      <c t="s" r="A6" s="3">
        <v>105</v>
      </c>
      <c t="n" r="B6" s="5">
        <v>46803</v>
      </c>
      <c t="n" r="C6" s="5">
        <v>48764</v>
      </c>
      <c t="n" r="D6" s="5">
        <v>38021</v>
      </c>
    </row>
    <row r="7" spans="1:4">
      <c t="s" r="A7" s="3">
        <v>107</v>
      </c>
      <c t="n" r="B7" s="5">
        <v>109697</v>
      </c>
      <c t="n" r="C7" s="5">
        <v>172918</v>
      </c>
      <c t="n" r="D7" s="5">
        <v>135903</v>
      </c>
    </row>
    <row r="8" spans="1:4">
      <c t="s" r="A8" s="3">
        <v>109</v>
      </c>
      <c t="n" r="B8" s="5">
        <v>-6884</v>
      </c>
      <c t="n" r="C8" s="5">
        <v>-1352</v>
      </c>
      <c t="n" r="D8" s="5">
        <v>979</v>
      </c>
    </row>
    <row r="9" spans="1:4">
      <c t="s" r="A9" s="3">
        <v>110</v>
      </c>
      <c t="n" r="B9" s="5">
        <v>-174</v>
      </c>
      <c t="n" r="C9" s="5">
        <v>-2277</v>
      </c>
      <c t="n" r="D9" s="5">
        <v>1476</v>
      </c>
    </row>
    <row r="10" spans="1:4">
      <c t="s" r="A10" s="3">
        <v>111</v>
      </c>
      <c t="n" r="B10" s="5">
        <v>2190</v>
      </c>
      <c t="n" r="C10" s="5">
        <v>12569</v>
      </c>
      <c t="n" r="D10" s="5">
        <v>12769</v>
      </c>
    </row>
    <row r="11" spans="1:4">
      <c t="s" r="A11" s="3">
        <v>1577</v>
      </c>
      <c t="n" r="B11" s="7">
        <v>-98112</v>
      </c>
      <c t="n" r="C11" s="7">
        <v>139265</v>
      </c>
      <c t="n" r="D11" s="5">
        <v>56022</v>
      </c>
    </row>
    <row r="12" spans="1:4">
      <c t="s" r="A12" s="3">
        <v>114</v>
      </c>
      <c t="s" r="B12" s="3">
        <v>33</v>
      </c>
      <c t="s" r="C12" s="3">
        <v>33</v>
      </c>
      <c t="n" r="D12" s="7">
        <v>-2098</v>
      </c>
    </row>
    <row r="13" spans="1:4">
      <c t="s" r="A13" s="3">
        <v>759</v>
      </c>
      <c t="s" r="B13" s="3">
        <v>33</v>
      </c>
      <c t="n" r="C13" s="7">
        <v>56993</v>
      </c>
      <c t="s" r="D13" s="3">
        <v>33</v>
      </c>
    </row>
    <row r="14" spans="1:4">
      <c t="s" r="A14" s="3">
        <v>1578</v>
      </c>
      <c t="s" r="B14" s="3">
        <v>33</v>
      </c>
      <c t="n" r="C14" s="5">
        <v>489</v>
      </c>
      <c t="n" r="D14" s="7">
        <v>132665</v>
      </c>
    </row>
    <row r="15" spans="1:4">
      <c t="s" r="A15" s="3">
        <v>126</v>
      </c>
      <c t="n" r="B15" s="7">
        <v>-221657</v>
      </c>
      <c t="n" r="C15" s="5">
        <v>60078</v>
      </c>
      <c t="n" r="D15" s="5">
        <v>63641</v>
      </c>
    </row>
    <row r="16" spans="1:4">
      <c t="s" r="A16" s="6">
        <v>148</v>
      </c>
    </row>
    <row r="17" spans="1:4">
      <c t="s" r="A17" s="3">
        <v>149</v>
      </c>
      <c t="n" r="B17" s="5">
        <v>-7777</v>
      </c>
      <c t="n" r="C17" s="5">
        <v>-5039</v>
      </c>
      <c t="n" r="D17" s="5">
        <v>4805</v>
      </c>
    </row>
    <row r="18" spans="1:4">
      <c t="s" r="A18" s="3">
        <v>1579</v>
      </c>
      <c t="n" r="B18" s="5">
        <v>40695</v>
      </c>
      <c t="n" r="C18" s="5">
        <v>13223</v>
      </c>
      <c t="n" r="D18" s="5">
        <v>183932</v>
      </c>
    </row>
    <row r="19" spans="1:4">
      <c t="s" r="A19" s="3">
        <v>1580</v>
      </c>
      <c t="n" r="B19" s="7">
        <v>-3568</v>
      </c>
      <c t="n" r="C19" s="7">
        <v>-175191</v>
      </c>
      <c t="n" r="D19" s="5">
        <v>-55768</v>
      </c>
    </row>
    <row r="20" spans="1:4">
      <c t="s" r="A20" s="3">
        <v>152</v>
      </c>
      <c t="s" r="B20" s="3">
        <v>33</v>
      </c>
      <c t="s" r="C20" s="3">
        <v>33</v>
      </c>
      <c t="n" r="D20" s="5">
        <v>2098</v>
      </c>
    </row>
    <row r="21" spans="1:4">
      <c t="s" r="A21" s="3">
        <v>153</v>
      </c>
      <c t="n" r="B21" s="7">
        <v>29350</v>
      </c>
      <c t="n" r="C21" s="7">
        <v>-167007</v>
      </c>
      <c t="n" r="D21" s="5">
        <v>135067</v>
      </c>
    </row>
    <row r="22" spans="1:4">
      <c t="s" r="A22" s="3">
        <v>156</v>
      </c>
      <c t="n" r="B22" s="5">
        <v>-190778</v>
      </c>
      <c t="n" r="C22" s="5">
        <v>-106547</v>
      </c>
      <c t="n" r="D22" s="5">
        <v>198800</v>
      </c>
    </row>
    <row r="23" spans="1:4">
      <c t="s" r="A23" s="3">
        <v>1570</v>
      </c>
    </row>
    <row r="24" spans="1:4">
      <c t="s" r="A24" s="6">
        <v>1576</v>
      </c>
    </row>
    <row r="25" spans="1:4">
      <c t="s" r="A25" s="3">
        <v>103</v>
      </c>
      <c t="n" r="B25" s="5">
        <v>243</v>
      </c>
      <c t="n" r="C25" s="5">
        <v>625</v>
      </c>
      <c t="n" r="D25" s="5">
        <v>398</v>
      </c>
    </row>
    <row r="26" spans="1:4">
      <c t="s" r="A26" s="3">
        <v>104</v>
      </c>
      <c t="n" r="B26" s="5">
        <v>780</v>
      </c>
      <c t="n" r="C26" s="5">
        <v>1342</v>
      </c>
      <c t="n" r="D26" s="5">
        <v>697</v>
      </c>
    </row>
    <row r="27" spans="1:4">
      <c t="s" r="A27" s="3">
        <v>105</v>
      </c>
      <c t="n" r="B27" s="5">
        <v>28811</v>
      </c>
      <c t="n" r="C27" s="5">
        <v>24964</v>
      </c>
      <c t="n" r="D27" s="5">
        <v>14820</v>
      </c>
    </row>
    <row r="28" spans="1:4">
      <c t="s" r="A28" s="3">
        <v>107</v>
      </c>
      <c t="n" r="B28" s="5">
        <v>29834</v>
      </c>
      <c t="n" r="C28" s="5">
        <v>26931</v>
      </c>
      <c t="n" r="D28" s="5">
        <v>15915</v>
      </c>
    </row>
    <row r="29" spans="1:4">
      <c t="s" r="A29" s="3">
        <v>109</v>
      </c>
      <c t="n" r="B29" s="5">
        <v>-528</v>
      </c>
      <c t="n" r="C29" s="5">
        <v>332</v>
      </c>
      <c t="n" r="D29" s="5">
        <v>574</v>
      </c>
    </row>
    <row r="30" spans="1:4">
      <c t="s" r="A30" s="3">
        <v>110</v>
      </c>
      <c t="n" r="B30" s="5">
        <v>-376</v>
      </c>
      <c t="n" r="C30" s="5">
        <v>-2314</v>
      </c>
      <c t="n" r="D30" s="5">
        <v>1386</v>
      </c>
    </row>
    <row r="31" spans="1:4">
      <c t="s" r="A31" s="3">
        <v>111</v>
      </c>
      <c t="n" r="B31" s="5">
        <v>-339</v>
      </c>
      <c t="n" r="C31" s="5">
        <v>7059</v>
      </c>
      <c t="n" r="D31" s="5">
        <v>12508</v>
      </c>
    </row>
    <row r="32" spans="1:4">
      <c t="s" r="A32" s="3">
        <v>1577</v>
      </c>
      <c t="n" r="B32" s="7">
        <v>4102</v>
      </c>
      <c t="n" r="C32" s="7">
        <v>167225</v>
      </c>
      <c t="n" r="D32" s="5">
        <v>56727</v>
      </c>
    </row>
    <row r="33" spans="1:4">
      <c t="s" r="A33" s="3">
        <v>114</v>
      </c>
      <c t="s" r="B33" s="3">
        <v>33</v>
      </c>
      <c t="s" r="C33" s="3">
        <v>33</v>
      </c>
      <c t="n" r="D33" s="5">
        <v>-2098</v>
      </c>
    </row>
    <row r="34" spans="1:4">
      <c t="s" r="A34" s="3">
        <v>1581</v>
      </c>
      <c t="n" r="B34" s="7">
        <v>-3516</v>
      </c>
      <c t="n" r="C34" s="7">
        <v>4835</v>
      </c>
      <c t="n" r="D34" s="7">
        <v>23070</v>
      </c>
    </row>
    <row r="35" spans="1:4">
      <c t="s" r="A35" s="3">
        <v>759</v>
      </c>
      <c t="n" r="B35" s="7">
        <v>-534</v>
      </c>
      <c t="n" r="C35" s="7">
        <v>60116</v>
      </c>
      <c t="s" r="D35" s="3">
        <v>33</v>
      </c>
    </row>
    <row r="36" spans="1:4">
      <c t="s" r="A36" s="3">
        <v>1578</v>
      </c>
      <c t="s" r="B36" s="3">
        <v>33</v>
      </c>
      <c t="s" r="C36" s="3">
        <v>33</v>
      </c>
      <c t="n" r="D36" s="7">
        <v>132821</v>
      </c>
    </row>
    <row r="37" spans="1:4">
      <c t="s" r="A37" s="3">
        <v>1582</v>
      </c>
      <c t="n" r="B37" s="7">
        <v>-189103</v>
      </c>
      <c t="n" r="C37" s="7">
        <v>-149862</v>
      </c>
      <c t="n" r="D37" s="5">
        <v>-145340</v>
      </c>
    </row>
    <row r="38" spans="1:4">
      <c t="s" r="A38" s="3">
        <v>126</v>
      </c>
      <c t="n" r="B38" s="5">
        <v>-220128</v>
      </c>
      <c t="n" r="C38" s="5">
        <v>60460</v>
      </c>
      <c t="n" r="D38" s="5">
        <v>63733</v>
      </c>
    </row>
    <row r="39" spans="1:4">
      <c t="s" r="A39" s="6">
        <v>148</v>
      </c>
    </row>
    <row r="40" spans="1:4">
      <c t="s" r="A40" s="3">
        <v>149</v>
      </c>
      <c t="n" r="B40" s="5">
        <v>-7777</v>
      </c>
      <c t="n" r="C40" s="5">
        <v>-5039</v>
      </c>
      <c t="n" r="D40" s="5">
        <v>4805</v>
      </c>
    </row>
    <row r="41" spans="1:4">
      <c t="s" r="A41" s="3">
        <v>1579</v>
      </c>
      <c t="n" r="B41" s="5">
        <v>40695</v>
      </c>
      <c t="n" r="C41" s="5">
        <v>13223</v>
      </c>
      <c t="n" r="D41" s="5">
        <v>183932</v>
      </c>
    </row>
    <row r="42" spans="1:4">
      <c t="s" r="A42" s="3">
        <v>1580</v>
      </c>
      <c t="n" r="B42" s="7">
        <v>-3568</v>
      </c>
      <c t="n" r="C42" s="7">
        <v>-175191</v>
      </c>
      <c t="n" r="D42" s="5">
        <v>-55768</v>
      </c>
    </row>
    <row r="43" spans="1:4">
      <c t="s" r="A43" s="3">
        <v>152</v>
      </c>
      <c t="s" r="B43" s="3">
        <v>33</v>
      </c>
      <c t="s" r="C43" s="3">
        <v>33</v>
      </c>
      <c t="n" r="D43" s="5">
        <v>2098</v>
      </c>
    </row>
    <row r="44" spans="1:4">
      <c t="s" r="A44" s="3">
        <v>153</v>
      </c>
      <c t="n" r="B44" s="7">
        <v>29350</v>
      </c>
      <c t="n" r="C44" s="7">
        <v>-167007</v>
      </c>
      <c t="n" r="D44" s="5">
        <v>135067</v>
      </c>
    </row>
    <row r="45" spans="1:4">
      <c t="s" r="A45" s="3">
        <v>156</v>
      </c>
      <c t="n" r="B45" s="7">
        <v>-190778</v>
      </c>
      <c t="n" r="C45" s="7">
        <v>-106547</v>
      </c>
      <c t="n" r="D45" s="7">
        <v>1988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83</v>
      </c>
      <c t="s" r="B1" s="2">
        <v>1</v>
      </c>
    </row>
    <row r="2" spans="1:4">
      <c t="s" r="B2" s="2">
        <v>28</v>
      </c>
      <c t="s" r="C2" s="2">
        <v>29</v>
      </c>
      <c t="s" r="D2" s="2">
        <v>94</v>
      </c>
    </row>
    <row r="3" spans="1:4">
      <c t="s" r="A3" s="6">
        <v>175</v>
      </c>
    </row>
    <row r="4" spans="1:4">
      <c t="s" r="A4" s="3">
        <v>1584</v>
      </c>
      <c t="n" r="B4" s="7">
        <v>1102379</v>
      </c>
      <c t="n" r="C4" s="7">
        <v>1270268</v>
      </c>
      <c t="n" r="D4" s="7">
        <v>1105130</v>
      </c>
    </row>
    <row r="5" spans="1:4">
      <c t="s" r="A5" s="3">
        <v>176</v>
      </c>
      <c t="n" r="B5" s="5">
        <v>28241</v>
      </c>
      <c t="n" r="C5" s="5">
        <v>23604</v>
      </c>
      <c t="n" r="D5" s="5">
        <v>16138</v>
      </c>
    </row>
    <row r="6" spans="1:4">
      <c t="s" r="A6" s="3">
        <v>126</v>
      </c>
      <c t="n" r="B6" s="5">
        <v>-221657</v>
      </c>
      <c t="n" r="C6" s="5">
        <v>60078</v>
      </c>
      <c t="n" r="D6" s="5">
        <v>63641</v>
      </c>
    </row>
    <row r="7" spans="1:4">
      <c t="s" r="A7" s="3">
        <v>179</v>
      </c>
      <c t="n" r="B7" s="5">
        <v>1367</v>
      </c>
      <c t="n" r="C7" s="5">
        <v>2759</v>
      </c>
      <c t="n" r="D7" s="5">
        <v>4032</v>
      </c>
    </row>
    <row r="8" spans="1:4">
      <c t="s" r="A8" s="3">
        <v>181</v>
      </c>
      <c t="n" r="B8" s="7">
        <v>-10292</v>
      </c>
      <c t="n" r="C8" s="5">
        <v>-87323</v>
      </c>
      <c t="n" r="D8" s="7">
        <v>-55574</v>
      </c>
    </row>
    <row r="9" spans="1:4">
      <c t="s" r="A9" s="3">
        <v>191</v>
      </c>
      <c t="s" r="B9" s="3">
        <v>33</v>
      </c>
    </row>
    <row r="10" spans="1:4">
      <c t="s" r="A10" s="3">
        <v>192</v>
      </c>
      <c t="s" r="B10" s="3">
        <v>33</v>
      </c>
    </row>
    <row r="11" spans="1:4">
      <c t="s" r="A11" s="3">
        <v>183</v>
      </c>
      <c t="s" r="D11" s="3">
        <v>33</v>
      </c>
    </row>
    <row r="12" spans="1:4">
      <c t="s" r="A12" s="3">
        <v>185</v>
      </c>
      <c t="n" r="D12" s="7">
        <v>229</v>
      </c>
    </row>
    <row r="13" spans="1:4">
      <c t="s" r="A13" s="3">
        <v>186</v>
      </c>
      <c t="n" r="D13" s="5">
        <v>1605</v>
      </c>
    </row>
    <row r="14" spans="1:4">
      <c t="s" r="A14" s="3">
        <v>1584</v>
      </c>
      <c t="n" r="B14" s="7">
        <v>929388</v>
      </c>
      <c t="n" r="C14" s="5">
        <v>1102379</v>
      </c>
      <c t="n" r="D14" s="5">
        <v>1270268</v>
      </c>
    </row>
    <row r="15" spans="1:4">
      <c t="s" r="A15" s="3">
        <v>1585</v>
      </c>
    </row>
    <row r="16" spans="1:4">
      <c t="s" r="A16" s="6">
        <v>175</v>
      </c>
    </row>
    <row r="17" spans="1:4">
      <c t="s" r="A17" s="3">
        <v>1584</v>
      </c>
      <c t="n" r="B17" s="5">
        <v>1102638</v>
      </c>
      <c t="n" r="C17" s="5">
        <v>1270145</v>
      </c>
      <c t="n" r="D17" s="5">
        <v>1104915</v>
      </c>
    </row>
    <row r="18" spans="1:4">
      <c t="s" r="A18" s="3">
        <v>176</v>
      </c>
      <c t="n" r="B18" s="5">
        <v>28241</v>
      </c>
      <c t="n" r="C18" s="5">
        <v>23604</v>
      </c>
      <c t="n" r="D18" s="5">
        <v>16138</v>
      </c>
    </row>
    <row r="19" spans="1:4">
      <c t="s" r="A19" s="3">
        <v>126</v>
      </c>
      <c t="n" r="B19" s="5">
        <v>-220128</v>
      </c>
      <c t="n" r="C19" s="5">
        <v>60460</v>
      </c>
      <c t="n" r="D19" s="5">
        <v>63733</v>
      </c>
    </row>
    <row r="20" spans="1:4">
      <c t="s" r="A20" s="3">
        <v>179</v>
      </c>
      <c t="n" r="B20" s="5">
        <v>1367</v>
      </c>
      <c t="n" r="C20" s="5">
        <v>2759</v>
      </c>
      <c t="n" r="D20" s="5">
        <v>4032</v>
      </c>
    </row>
    <row r="21" spans="1:4">
      <c t="s" r="A21" s="3">
        <v>181</v>
      </c>
      <c t="n" r="B21" s="5">
        <v>-10292</v>
      </c>
      <c t="n" r="C21" s="5">
        <v>-87323</v>
      </c>
      <c t="n" r="D21" s="7">
        <v>-55574</v>
      </c>
    </row>
    <row r="22" spans="1:4">
      <c t="s" r="A22" s="3">
        <v>191</v>
      </c>
      <c t="n" r="B22" s="5">
        <v>119</v>
      </c>
    </row>
    <row r="23" spans="1:4">
      <c t="s" r="A23" s="3">
        <v>192</v>
      </c>
      <c t="n" r="B23" s="5">
        <v>-751</v>
      </c>
    </row>
    <row r="24" spans="1:4">
      <c t="s" r="A24" s="3">
        <v>183</v>
      </c>
      <c t="s" r="D24" s="3">
        <v>33</v>
      </c>
    </row>
    <row r="25" spans="1:4">
      <c t="s" r="A25" s="3">
        <v>185</v>
      </c>
      <c t="n" r="D25" s="7">
        <v>229</v>
      </c>
    </row>
    <row r="26" spans="1:4">
      <c t="s" r="A26" s="3">
        <v>186</v>
      </c>
      <c t="n" r="D26" s="5">
        <v>1605</v>
      </c>
    </row>
    <row r="27" spans="1:4">
      <c t="s" r="A27" s="3">
        <v>1584</v>
      </c>
      <c t="n" r="B27" s="7">
        <v>930544</v>
      </c>
      <c t="n" r="C27" s="7">
        <v>1102638</v>
      </c>
      <c t="n" r="D27" s="7">
        <v>1270145</v>
      </c>
    </row>
    <row r="28" spans="1:4">
      <c t="s" r="A28" s="3">
        <v>164</v>
      </c>
    </row>
    <row r="29" spans="1:4">
      <c t="s" r="A29" s="6">
        <v>175</v>
      </c>
    </row>
    <row r="30" spans="1:4">
      <c t="s" r="A30" s="3">
        <v>1584</v>
      </c>
      <c t="s" r="B30" s="3">
        <v>33</v>
      </c>
      <c t="s" r="C30" s="3">
        <v>33</v>
      </c>
      <c t="s" r="D30" s="3">
        <v>33</v>
      </c>
    </row>
    <row r="31" spans="1:4">
      <c t="s" r="A31" s="3">
        <v>1586</v>
      </c>
      <c t="s" r="B31" s="3">
        <v>33</v>
      </c>
      <c t="s" r="C31" s="3">
        <v>33</v>
      </c>
      <c t="s" r="D31" s="3">
        <v>33</v>
      </c>
    </row>
    <row r="32" spans="1:4">
      <c t="s" r="A32" s="3">
        <v>176</v>
      </c>
      <c t="s" r="B32" s="3">
        <v>33</v>
      </c>
      <c t="s" r="C32" s="3">
        <v>33</v>
      </c>
      <c t="s" r="D32" s="3">
        <v>33</v>
      </c>
    </row>
    <row r="33" spans="1:4">
      <c t="s" r="A33" s="3">
        <v>126</v>
      </c>
      <c t="s" r="B33" s="3">
        <v>33</v>
      </c>
      <c t="s" r="C33" s="3">
        <v>33</v>
      </c>
      <c t="s" r="D33" s="3">
        <v>33</v>
      </c>
    </row>
    <row r="34" spans="1:4">
      <c t="s" r="A34" s="3">
        <v>179</v>
      </c>
      <c t="s" r="B34" s="3">
        <v>33</v>
      </c>
      <c t="s" r="C34" s="3">
        <v>33</v>
      </c>
      <c t="s" r="D34" s="3">
        <v>33</v>
      </c>
    </row>
    <row r="35" spans="1:4">
      <c t="s" r="A35" s="3">
        <v>180</v>
      </c>
      <c t="s" r="B35" s="3">
        <v>33</v>
      </c>
      <c t="s" r="C35" s="3">
        <v>33</v>
      </c>
      <c t="s" r="D35" s="3">
        <v>33</v>
      </c>
    </row>
    <row r="36" spans="1:4">
      <c t="s" r="A36" s="3">
        <v>181</v>
      </c>
      <c t="s" r="B36" s="3">
        <v>33</v>
      </c>
      <c t="s" r="C36" s="3">
        <v>33</v>
      </c>
      <c t="s" r="D36" s="3">
        <v>33</v>
      </c>
    </row>
    <row r="37" spans="1:4">
      <c t="s" r="A37" s="3">
        <v>182</v>
      </c>
      <c t="s" r="B37" s="3">
        <v>33</v>
      </c>
      <c t="s" r="C37" s="3">
        <v>33</v>
      </c>
      <c t="s" r="D37" s="3">
        <v>33</v>
      </c>
    </row>
    <row r="38" spans="1:4">
      <c t="s" r="A38" s="3">
        <v>191</v>
      </c>
      <c t="s" r="B38" s="3">
        <v>33</v>
      </c>
    </row>
    <row r="39" spans="1:4">
      <c t="s" r="A39" s="3">
        <v>192</v>
      </c>
      <c t="s" r="B39" s="3">
        <v>33</v>
      </c>
    </row>
    <row r="40" spans="1:4">
      <c t="s" r="A40" s="3">
        <v>183</v>
      </c>
      <c t="s" r="D40" s="3">
        <v>33</v>
      </c>
    </row>
    <row r="41" spans="1:4">
      <c t="s" r="A41" s="3">
        <v>184</v>
      </c>
      <c t="s" r="D41" s="3">
        <v>33</v>
      </c>
    </row>
    <row r="42" spans="1:4">
      <c t="s" r="A42" s="3">
        <v>185</v>
      </c>
      <c t="s" r="D42" s="3">
        <v>33</v>
      </c>
    </row>
    <row r="43" spans="1:4">
      <c t="s" r="A43" s="3">
        <v>186</v>
      </c>
      <c t="s" r="D43" s="3">
        <v>33</v>
      </c>
    </row>
    <row r="44" spans="1:4">
      <c t="s" r="A44" s="3">
        <v>1584</v>
      </c>
      <c t="s" r="B44" s="3">
        <v>33</v>
      </c>
      <c t="s" r="C44" s="3">
        <v>33</v>
      </c>
      <c t="s" r="D44" s="3">
        <v>33</v>
      </c>
    </row>
    <row r="45" spans="1:4">
      <c t="s" r="A45" s="3">
        <v>1586</v>
      </c>
      <c t="s" r="B45" s="3">
        <v>33</v>
      </c>
      <c t="s" r="C45" s="3">
        <v>33</v>
      </c>
      <c t="s" r="D45" s="3">
        <v>33</v>
      </c>
    </row>
    <row r="46" spans="1:4">
      <c t="s" r="A46" s="3">
        <v>165</v>
      </c>
    </row>
    <row r="47" spans="1:4">
      <c t="s" r="A47" s="6">
        <v>175</v>
      </c>
    </row>
    <row r="48" spans="1:4">
      <c t="s" r="A48" s="3">
        <v>1584</v>
      </c>
      <c t="n" r="B48" s="7">
        <v>1224393</v>
      </c>
      <c t="n" r="C48" s="7">
        <v>1285283</v>
      </c>
      <c t="n" r="D48" s="7">
        <v>1319044</v>
      </c>
    </row>
    <row r="49" spans="1:4">
      <c t="s" r="A49" s="3">
        <v>176</v>
      </c>
      <c t="n" r="B49" s="7">
        <v>28241</v>
      </c>
      <c t="n" r="C49" s="7">
        <v>23604</v>
      </c>
      <c t="n" r="D49" s="7">
        <v>16138</v>
      </c>
    </row>
    <row r="50" spans="1:4">
      <c t="s" r="A50" s="3">
        <v>126</v>
      </c>
      <c t="s" r="B50" s="3">
        <v>33</v>
      </c>
      <c t="s" r="C50" s="3">
        <v>33</v>
      </c>
      <c t="s" r="D50" s="3">
        <v>33</v>
      </c>
    </row>
    <row r="51" spans="1:4">
      <c t="s" r="A51" s="3">
        <v>179</v>
      </c>
      <c t="n" r="B51" s="7">
        <v>1362</v>
      </c>
      <c t="n" r="C51" s="7">
        <v>2748</v>
      </c>
      <c t="n" r="D51" s="7">
        <v>4013</v>
      </c>
    </row>
    <row r="52" spans="1:4">
      <c t="s" r="A52" s="3">
        <v>181</v>
      </c>
      <c t="n" r="B52" s="5">
        <v>-10281</v>
      </c>
      <c t="n" r="C52" s="5">
        <v>-87242</v>
      </c>
      <c t="n" r="D52" s="7">
        <v>-55517</v>
      </c>
    </row>
    <row r="53" spans="1:4">
      <c t="s" r="A53" s="3">
        <v>191</v>
      </c>
      <c t="n" r="B53" s="5">
        <v>119</v>
      </c>
    </row>
    <row r="54" spans="1:4">
      <c t="s" r="A54" s="3">
        <v>192</v>
      </c>
      <c t="n" r="B54" s="5">
        <v>-751</v>
      </c>
    </row>
    <row r="55" spans="1:4">
      <c t="s" r="A55" s="3">
        <v>183</v>
      </c>
      <c t="s" r="D55" s="3">
        <v>33</v>
      </c>
    </row>
    <row r="56" spans="1:4">
      <c t="s" r="A56" s="3">
        <v>185</v>
      </c>
      <c t="s" r="D56" s="3">
        <v>33</v>
      </c>
    </row>
    <row r="57" spans="1:4">
      <c t="s" r="A57" s="3">
        <v>186</v>
      </c>
      <c t="n" r="D57" s="7">
        <v>1605</v>
      </c>
    </row>
    <row r="58" spans="1:4">
      <c t="s" r="A58" s="3">
        <v>1584</v>
      </c>
      <c t="n" r="B58" s="7">
        <v>1243083</v>
      </c>
      <c t="n" r="C58" s="7">
        <v>1224393</v>
      </c>
      <c t="n" r="D58" s="5">
        <v>1285283</v>
      </c>
    </row>
    <row r="59" spans="1:4">
      <c t="s" r="A59" s="3">
        <v>166</v>
      </c>
    </row>
    <row r="60" spans="1:4">
      <c t="s" r="A60" s="6">
        <v>175</v>
      </c>
    </row>
    <row r="61" spans="1:4">
      <c t="s" r="A61" s="3">
        <v>1584</v>
      </c>
      <c t="s" r="B61" s="3">
        <v>33</v>
      </c>
      <c t="s" r="C61" s="3">
        <v>33</v>
      </c>
      <c t="n" r="D61" s="7">
        <v>-229</v>
      </c>
    </row>
    <row r="62" spans="1:4">
      <c t="s" r="A62" s="3">
        <v>176</v>
      </c>
      <c t="s" r="B62" s="3">
        <v>33</v>
      </c>
      <c t="s" r="C62" s="3">
        <v>33</v>
      </c>
      <c t="s" r="D62" s="3">
        <v>33</v>
      </c>
    </row>
    <row r="63" spans="1:4">
      <c t="s" r="A63" s="3">
        <v>126</v>
      </c>
      <c t="s" r="B63" s="3">
        <v>33</v>
      </c>
      <c t="s" r="C63" s="3">
        <v>33</v>
      </c>
      <c t="s" r="D63" s="3">
        <v>33</v>
      </c>
    </row>
    <row r="64" spans="1:4">
      <c t="s" r="A64" s="3">
        <v>179</v>
      </c>
      <c t="s" r="B64" s="3">
        <v>33</v>
      </c>
      <c t="s" r="C64" s="3">
        <v>33</v>
      </c>
      <c t="s" r="D64" s="3">
        <v>33</v>
      </c>
    </row>
    <row r="65" spans="1:4">
      <c t="s" r="A65" s="3">
        <v>181</v>
      </c>
      <c t="s" r="B65" s="3">
        <v>33</v>
      </c>
      <c t="s" r="C65" s="3">
        <v>33</v>
      </c>
      <c t="s" r="D65" s="3">
        <v>33</v>
      </c>
    </row>
    <row r="66" spans="1:4">
      <c t="s" r="A66" s="3">
        <v>191</v>
      </c>
      <c t="s" r="B66" s="3">
        <v>33</v>
      </c>
    </row>
    <row r="67" spans="1:4">
      <c t="s" r="A67" s="3">
        <v>192</v>
      </c>
      <c t="s" r="B67" s="3">
        <v>33</v>
      </c>
    </row>
    <row r="68" spans="1:4">
      <c t="s" r="A68" s="3">
        <v>183</v>
      </c>
      <c t="s" r="D68" s="3">
        <v>33</v>
      </c>
    </row>
    <row r="69" spans="1:4">
      <c t="s" r="A69" s="3">
        <v>185</v>
      </c>
      <c t="n" r="D69" s="7">
        <v>229</v>
      </c>
    </row>
    <row r="70" spans="1:4">
      <c t="s" r="A70" s="3">
        <v>186</v>
      </c>
      <c t="s" r="D70" s="3">
        <v>33</v>
      </c>
    </row>
    <row r="71" spans="1:4">
      <c t="s" r="A71" s="3">
        <v>1584</v>
      </c>
      <c t="s" r="B71" s="3">
        <v>33</v>
      </c>
      <c t="s" r="C71" s="3">
        <v>33</v>
      </c>
      <c t="s" r="D71" s="3">
        <v>33</v>
      </c>
    </row>
    <row r="72" spans="1:4">
      <c t="s" r="A72" s="3">
        <v>167</v>
      </c>
    </row>
    <row r="73" spans="1:4">
      <c t="s" r="A73" s="6">
        <v>175</v>
      </c>
    </row>
    <row r="74" spans="1:4">
      <c t="s" r="A74" s="3">
        <v>1584</v>
      </c>
      <c t="n" r="B74" s="7">
        <v>-137266</v>
      </c>
      <c t="n" r="C74" s="7">
        <v>-197726</v>
      </c>
      <c t="n" r="D74" s="7">
        <v>-261459</v>
      </c>
    </row>
    <row r="75" spans="1:4">
      <c t="s" r="A75" s="3">
        <v>176</v>
      </c>
      <c t="s" r="B75" s="3">
        <v>33</v>
      </c>
      <c t="s" r="C75" s="3">
        <v>33</v>
      </c>
      <c t="s" r="D75" s="3">
        <v>33</v>
      </c>
    </row>
    <row r="76" spans="1:4">
      <c t="s" r="A76" s="3">
        <v>126</v>
      </c>
      <c t="n" r="B76" s="7">
        <v>-220128</v>
      </c>
      <c t="n" r="C76" s="7">
        <v>60460</v>
      </c>
      <c t="n" r="D76" s="7">
        <v>63733</v>
      </c>
    </row>
    <row r="77" spans="1:4">
      <c t="s" r="A77" s="3">
        <v>179</v>
      </c>
      <c t="s" r="B77" s="3">
        <v>33</v>
      </c>
      <c t="s" r="C77" s="3">
        <v>33</v>
      </c>
      <c t="s" r="D77" s="3">
        <v>33</v>
      </c>
    </row>
    <row r="78" spans="1:4">
      <c t="s" r="A78" s="3">
        <v>181</v>
      </c>
      <c t="s" r="B78" s="3">
        <v>33</v>
      </c>
      <c t="s" r="C78" s="3">
        <v>33</v>
      </c>
      <c t="s" r="D78" s="3">
        <v>33</v>
      </c>
    </row>
    <row r="79" spans="1:4">
      <c t="s" r="A79" s="3">
        <v>191</v>
      </c>
      <c t="s" r="B79" s="3">
        <v>33</v>
      </c>
    </row>
    <row r="80" spans="1:4">
      <c t="s" r="A80" s="3">
        <v>192</v>
      </c>
      <c t="s" r="B80" s="3">
        <v>33</v>
      </c>
    </row>
    <row r="81" spans="1:4">
      <c t="s" r="A81" s="3">
        <v>183</v>
      </c>
      <c t="s" r="D81" s="3">
        <v>33</v>
      </c>
    </row>
    <row r="82" spans="1:4">
      <c t="s" r="A82" s="3">
        <v>185</v>
      </c>
      <c t="s" r="D82" s="3">
        <v>33</v>
      </c>
    </row>
    <row r="83" spans="1:4">
      <c t="s" r="A83" s="3">
        <v>186</v>
      </c>
      <c t="s" r="D83" s="3">
        <v>33</v>
      </c>
    </row>
    <row r="84" spans="1:4">
      <c t="s" r="A84" s="3">
        <v>1584</v>
      </c>
      <c t="n" r="B84" s="7">
        <v>-357394</v>
      </c>
      <c t="n" r="C84" s="7">
        <v>-137266</v>
      </c>
      <c t="n" r="D84" s="7">
        <v>-197726</v>
      </c>
    </row>
    <row r="85" spans="1:4">
      <c t="s" r="A85" s="3">
        <v>1587</v>
      </c>
    </row>
    <row r="86" spans="1:4">
      <c t="s" r="A86" s="6">
        <v>175</v>
      </c>
    </row>
    <row r="87" spans="1:4">
      <c t="s" r="A87" s="3">
        <v>1584</v>
      </c>
      <c t="n" r="B87" s="7">
        <v>6712</v>
      </c>
      <c t="n" r="C87" s="7">
        <v>6712</v>
      </c>
      <c t="n" r="D87" s="7">
        <v>6712</v>
      </c>
    </row>
    <row r="88" spans="1:4">
      <c t="s" r="A88" s="3">
        <v>176</v>
      </c>
      <c t="s" r="B88" s="3">
        <v>33</v>
      </c>
      <c t="s" r="C88" s="3">
        <v>33</v>
      </c>
      <c t="s" r="D88" s="3">
        <v>33</v>
      </c>
    </row>
    <row r="89" spans="1:4">
      <c t="s" r="A89" s="3">
        <v>126</v>
      </c>
      <c t="s" r="B89" s="3">
        <v>33</v>
      </c>
      <c t="s" r="C89" s="3">
        <v>33</v>
      </c>
      <c t="s" r="D89" s="3">
        <v>33</v>
      </c>
    </row>
    <row r="90" spans="1:4">
      <c t="s" r="A90" s="3">
        <v>179</v>
      </c>
      <c t="s" r="B90" s="3">
        <v>33</v>
      </c>
      <c t="s" r="C90" s="3">
        <v>33</v>
      </c>
      <c t="s" r="D90" s="3">
        <v>33</v>
      </c>
    </row>
    <row r="91" spans="1:4">
      <c t="s" r="A91" s="3">
        <v>181</v>
      </c>
      <c t="s" r="B91" s="3">
        <v>33</v>
      </c>
      <c t="s" r="C91" s="3">
        <v>33</v>
      </c>
      <c t="s" r="D91" s="3">
        <v>33</v>
      </c>
    </row>
    <row r="92" spans="1:4">
      <c t="s" r="A92" s="3">
        <v>191</v>
      </c>
      <c t="s" r="B92" s="3">
        <v>33</v>
      </c>
    </row>
    <row r="93" spans="1:4">
      <c t="s" r="A93" s="3">
        <v>192</v>
      </c>
      <c t="s" r="B93" s="3">
        <v>33</v>
      </c>
    </row>
    <row r="94" spans="1:4">
      <c t="s" r="A94" s="3">
        <v>183</v>
      </c>
      <c t="s" r="D94" s="3">
        <v>33</v>
      </c>
    </row>
    <row r="95" spans="1:4">
      <c t="s" r="A95" s="3">
        <v>185</v>
      </c>
      <c t="s" r="D95" s="3">
        <v>33</v>
      </c>
    </row>
    <row r="96" spans="1:4">
      <c t="s" r="A96" s="3">
        <v>186</v>
      </c>
      <c t="s" r="D96" s="3">
        <v>33</v>
      </c>
    </row>
    <row r="97" spans="1:4">
      <c t="s" r="A97" s="3">
        <v>1584</v>
      </c>
      <c t="n" r="B97" s="7">
        <v>6712</v>
      </c>
      <c t="n" r="C97" s="7">
        <v>6712</v>
      </c>
      <c t="n" r="D97" s="7">
        <v>6712</v>
      </c>
    </row>
    <row r="98" spans="1:4">
      <c t="s" r="A98" s="3">
        <v>169</v>
      </c>
    </row>
    <row r="99" spans="1:4">
      <c t="s" r="A99" s="6">
        <v>175</v>
      </c>
    </row>
    <row r="100" spans="1:4">
      <c t="s" r="A100" s="3">
        <v>1584</v>
      </c>
      <c t="n" r="B100" s="7">
        <v>7774</v>
      </c>
      <c t="n" r="C100" s="7">
        <v>174781</v>
      </c>
      <c t="n" r="D100" s="7">
        <v>39714</v>
      </c>
    </row>
    <row r="101" spans="1:4">
      <c t="s" r="A101" s="3">
        <v>176</v>
      </c>
      <c t="s" r="B101" s="3">
        <v>33</v>
      </c>
      <c t="s" r="C101" s="3">
        <v>33</v>
      </c>
      <c t="s" r="D101" s="3">
        <v>33</v>
      </c>
    </row>
    <row r="102" spans="1:4">
      <c t="s" r="A102" s="3">
        <v>126</v>
      </c>
      <c t="s" r="B102" s="3">
        <v>33</v>
      </c>
      <c t="s" r="C102" s="3">
        <v>33</v>
      </c>
      <c t="s" r="D102" s="3">
        <v>33</v>
      </c>
    </row>
    <row r="103" spans="1:4">
      <c t="s" r="A103" s="3">
        <v>179</v>
      </c>
      <c t="s" r="B103" s="3">
        <v>33</v>
      </c>
      <c t="s" r="C103" s="3">
        <v>33</v>
      </c>
      <c t="s" r="D103" s="3">
        <v>33</v>
      </c>
    </row>
    <row r="104" spans="1:4">
      <c t="s" r="A104" s="3">
        <v>181</v>
      </c>
      <c t="s" r="B104" s="3">
        <v>33</v>
      </c>
      <c t="s" r="C104" s="3">
        <v>33</v>
      </c>
      <c t="s" r="D104" s="3">
        <v>33</v>
      </c>
    </row>
    <row r="105" spans="1:4">
      <c t="s" r="A105" s="3">
        <v>191</v>
      </c>
      <c t="s" r="B105" s="3">
        <v>33</v>
      </c>
    </row>
    <row r="106" spans="1:4">
      <c t="s" r="A106" s="3">
        <v>192</v>
      </c>
      <c t="s" r="B106" s="3">
        <v>33</v>
      </c>
    </row>
    <row r="107" spans="1:4">
      <c t="s" r="A107" s="3">
        <v>183</v>
      </c>
      <c t="s" r="D107" s="3">
        <v>33</v>
      </c>
    </row>
    <row r="108" spans="1:4">
      <c t="s" r="A108" s="3">
        <v>185</v>
      </c>
      <c t="s" r="D108" s="3">
        <v>33</v>
      </c>
    </row>
    <row r="109" spans="1:4">
      <c t="s" r="A109" s="3">
        <v>186</v>
      </c>
      <c t="s" r="D109" s="3">
        <v>33</v>
      </c>
    </row>
    <row r="110" spans="1:4">
      <c t="s" r="A110" s="3">
        <v>1584</v>
      </c>
      <c t="n" r="B110" s="7">
        <v>37124</v>
      </c>
      <c t="n" r="C110" s="7">
        <v>7774</v>
      </c>
      <c t="n" r="D110" s="7">
        <v>174781</v>
      </c>
    </row>
    <row r="111" spans="1:4">
      <c t="s" r="A111" s="3">
        <v>1588</v>
      </c>
    </row>
    <row r="112" spans="1:4">
      <c t="s" r="A112" s="6">
        <v>175</v>
      </c>
    </row>
    <row r="113" spans="1:4">
      <c t="s" r="A113" s="3">
        <v>1584</v>
      </c>
      <c t="n" r="B113" s="7">
        <v>720</v>
      </c>
      <c t="n" r="C113" s="7">
        <v>790</v>
      </c>
      <c t="n" r="D113" s="7">
        <v>730</v>
      </c>
    </row>
    <row r="114" spans="1:4">
      <c t="s" r="A114" s="3">
        <v>1586</v>
      </c>
      <c t="n" r="B114" s="5">
        <v>720040971</v>
      </c>
      <c t="n" r="C114" s="5">
        <v>789976372</v>
      </c>
      <c t="n" r="D114" s="5">
        <v>729848742</v>
      </c>
    </row>
    <row r="115" spans="1:4">
      <c t="s" r="A115" s="3">
        <v>176</v>
      </c>
      <c t="s" r="B115" s="3">
        <v>33</v>
      </c>
      <c t="s" r="C115" s="3">
        <v>33</v>
      </c>
      <c t="s" r="D115" s="3">
        <v>33</v>
      </c>
    </row>
    <row r="116" spans="1:4">
      <c t="s" r="A116" s="3">
        <v>126</v>
      </c>
      <c t="s" r="B116" s="3">
        <v>33</v>
      </c>
      <c t="s" r="C116" s="3">
        <v>33</v>
      </c>
      <c t="s" r="D116" s="3">
        <v>33</v>
      </c>
    </row>
    <row r="117" spans="1:4">
      <c t="s" r="A117" s="3">
        <v>179</v>
      </c>
      <c t="n" r="B117" s="7">
        <v>5</v>
      </c>
      <c t="n" r="C117" s="7">
        <v>11</v>
      </c>
      <c t="n" r="D117" s="7">
        <v>17</v>
      </c>
    </row>
    <row r="118" spans="1:4">
      <c t="s" r="A118" s="3">
        <v>180</v>
      </c>
      <c t="n" r="B118" s="5">
        <v>5236230</v>
      </c>
      <c t="n" r="C118" s="5">
        <v>10792736</v>
      </c>
      <c t="n" r="D118" s="5">
        <v>16763199</v>
      </c>
    </row>
    <row r="119" spans="1:4">
      <c t="s" r="A119" s="3">
        <v>182</v>
      </c>
      <c t="n" r="D119" s="5">
        <v>-56635569</v>
      </c>
    </row>
    <row r="120" spans="1:4">
      <c t="s" r="A120" s="3">
        <v>181</v>
      </c>
      <c t="n" r="B120" s="7">
        <v>-11</v>
      </c>
      <c t="n" r="C120" s="7">
        <v>-81</v>
      </c>
      <c t="n" r="D120" s="7">
        <v>-57</v>
      </c>
    </row>
    <row r="121" spans="1:4">
      <c t="s" r="A121" s="3">
        <v>182</v>
      </c>
      <c t="n" r="B121" s="5">
        <v>-10912110</v>
      </c>
      <c t="n" r="C121" s="5">
        <v>-80728137</v>
      </c>
      <c t="n" r="D121" s="5">
        <v>-56635569</v>
      </c>
    </row>
    <row r="122" spans="1:4">
      <c t="s" r="A122" s="3">
        <v>191</v>
      </c>
      <c t="s" r="B122" s="3">
        <v>33</v>
      </c>
    </row>
    <row r="123" spans="1:4">
      <c t="s" r="A123" s="3">
        <v>192</v>
      </c>
      <c t="s" r="B123" s="3">
        <v>33</v>
      </c>
    </row>
    <row r="124" spans="1:4">
      <c t="s" r="A124" s="3">
        <v>183</v>
      </c>
      <c t="n" r="D124" s="7">
        <v>100</v>
      </c>
    </row>
    <row r="125" spans="1:4">
      <c t="s" r="A125" s="3">
        <v>184</v>
      </c>
      <c t="n" r="D125" s="5">
        <v>100000000</v>
      </c>
    </row>
    <row r="126" spans="1:4">
      <c t="s" r="A126" s="3">
        <v>185</v>
      </c>
      <c t="s" r="D126" s="3">
        <v>33</v>
      </c>
    </row>
    <row r="127" spans="1:4">
      <c t="s" r="A127" s="3">
        <v>186</v>
      </c>
      <c t="s" r="D127" s="3">
        <v>33</v>
      </c>
    </row>
    <row r="128" spans="1:4">
      <c t="s" r="A128" s="3">
        <v>1584</v>
      </c>
      <c t="n" r="B128" s="7">
        <v>714</v>
      </c>
      <c t="n" r="C128" s="7">
        <v>720</v>
      </c>
      <c t="n" r="D128" s="7">
        <v>790</v>
      </c>
    </row>
    <row r="129" spans="1:4">
      <c t="s" r="A129" s="3">
        <v>1586</v>
      </c>
      <c t="n" r="B129" s="5">
        <v>714365091</v>
      </c>
      <c t="n" r="C129" s="5">
        <v>720040971</v>
      </c>
      <c t="n" r="D129" s="5">
        <v>789976372</v>
      </c>
    </row>
    <row r="130" spans="1:4">
      <c t="s" r="A130" s="3">
        <v>1589</v>
      </c>
    </row>
    <row r="131" spans="1:4">
      <c t="s" r="A131" s="6">
        <v>175</v>
      </c>
    </row>
    <row r="132" spans="1:4">
      <c t="s" r="A132" s="3">
        <v>1584</v>
      </c>
      <c t="n" r="B132" s="7">
        <v>305</v>
      </c>
      <c t="n" r="C132" s="7">
        <v>305</v>
      </c>
      <c t="n" r="D132" s="7">
        <v>403</v>
      </c>
    </row>
    <row r="133" spans="1:4">
      <c t="s" r="A133" s="3">
        <v>1586</v>
      </c>
      <c t="n" r="B133" s="5">
        <v>305388450</v>
      </c>
      <c t="n" r="C133" s="5">
        <v>305388450</v>
      </c>
      <c t="n" r="D133" s="5">
        <v>402680117</v>
      </c>
    </row>
    <row r="134" spans="1:4">
      <c t="s" r="A134" s="3">
        <v>176</v>
      </c>
      <c t="s" r="B134" s="3">
        <v>33</v>
      </c>
      <c t="s" r="C134" s="3">
        <v>33</v>
      </c>
      <c t="s" r="D134" s="3">
        <v>33</v>
      </c>
    </row>
    <row r="135" spans="1:4">
      <c t="s" r="A135" s="3">
        <v>126</v>
      </c>
      <c t="s" r="B135" s="3">
        <v>33</v>
      </c>
      <c t="s" r="C135" s="3">
        <v>33</v>
      </c>
      <c t="s" r="D135" s="3">
        <v>33</v>
      </c>
    </row>
    <row r="136" spans="1:4">
      <c t="s" r="A136" s="3">
        <v>179</v>
      </c>
      <c t="s" r="B136" s="3">
        <v>33</v>
      </c>
      <c t="s" r="C136" s="3">
        <v>33</v>
      </c>
      <c t="n" r="D136" s="7">
        <v>2</v>
      </c>
    </row>
    <row r="137" spans="1:4">
      <c t="s" r="A137" s="3">
        <v>180</v>
      </c>
      <c t="s" r="B137" s="3">
        <v>33</v>
      </c>
      <c t="s" r="C137" s="3">
        <v>33</v>
      </c>
      <c t="n" r="D137" s="5">
        <v>2708333</v>
      </c>
    </row>
    <row r="138" spans="1:4">
      <c t="s" r="A138" s="3">
        <v>181</v>
      </c>
      <c t="s" r="B138" s="3">
        <v>33</v>
      </c>
      <c t="s" r="C138" s="3">
        <v>33</v>
      </c>
      <c t="s" r="D138" s="3">
        <v>33</v>
      </c>
    </row>
    <row r="139" spans="1:4">
      <c t="s" r="A139" s="3">
        <v>182</v>
      </c>
      <c t="s" r="B139" s="3">
        <v>33</v>
      </c>
      <c t="s" r="C139" s="3">
        <v>33</v>
      </c>
      <c t="s" r="D139" s="3">
        <v>33</v>
      </c>
    </row>
    <row r="140" spans="1:4">
      <c t="s" r="A140" s="3">
        <v>191</v>
      </c>
      <c t="s" r="B140" s="3">
        <v>33</v>
      </c>
    </row>
    <row r="141" spans="1:4">
      <c t="s" r="A141" s="3">
        <v>192</v>
      </c>
      <c t="s" r="B141" s="3">
        <v>33</v>
      </c>
    </row>
    <row r="142" spans="1:4">
      <c t="s" r="A142" s="3">
        <v>183</v>
      </c>
      <c t="n" r="D142" s="7">
        <v>-100</v>
      </c>
    </row>
    <row r="143" spans="1:4">
      <c t="s" r="A143" s="3">
        <v>184</v>
      </c>
      <c t="n" r="D143" s="5">
        <v>-100000000</v>
      </c>
    </row>
    <row r="144" spans="1:4">
      <c t="s" r="A144" s="3">
        <v>185</v>
      </c>
      <c t="s" r="D144" s="3">
        <v>33</v>
      </c>
    </row>
    <row r="145" spans="1:4">
      <c t="s" r="A145" s="3">
        <v>186</v>
      </c>
      <c t="s" r="D145" s="3">
        <v>33</v>
      </c>
    </row>
    <row r="146" spans="1:4">
      <c t="s" r="A146" s="3">
        <v>1584</v>
      </c>
      <c t="n" r="B146" s="7">
        <v>305</v>
      </c>
      <c t="n" r="C146" s="7">
        <v>305</v>
      </c>
      <c t="n" r="D146" s="7">
        <v>305</v>
      </c>
    </row>
    <row r="147" spans="1:4">
      <c t="s" r="A147" s="3">
        <v>1586</v>
      </c>
      <c t="n" r="B147" s="5">
        <v>305388450</v>
      </c>
      <c t="n" r="C147" s="5">
        <v>305388450</v>
      </c>
      <c t="n" r="D147" s="5">
        <v>305388450</v>
      </c>
    </row>
    <row r="148" spans="1:4">
      <c t="s" r="A148" s="3">
        <v>1570</v>
      </c>
    </row>
    <row r="149" spans="1:4">
      <c t="s" r="A149" s="6">
        <v>175</v>
      </c>
    </row>
    <row r="150" spans="1:4">
      <c t="s" r="A150" s="3">
        <v>1584</v>
      </c>
      <c t="n" r="B150" s="7">
        <v>1102638</v>
      </c>
      <c t="n" r="C150" s="7">
        <v>1270145</v>
      </c>
      <c t="n" r="D150" s="7">
        <v>1104915</v>
      </c>
    </row>
    <row r="151" spans="1:4">
      <c t="s" r="A151" s="3">
        <v>176</v>
      </c>
      <c t="n" r="B151" s="5">
        <v>28241</v>
      </c>
      <c t="n" r="C151" s="5">
        <v>23604</v>
      </c>
      <c t="n" r="D151" s="5">
        <v>16138</v>
      </c>
    </row>
    <row r="152" spans="1:4">
      <c t="s" r="A152" s="3">
        <v>177</v>
      </c>
      <c t="n" r="B152" s="5">
        <v>29350</v>
      </c>
      <c t="n" r="C152" s="5">
        <v>-167007</v>
      </c>
      <c t="n" r="D152" s="5">
        <v>135067</v>
      </c>
    </row>
    <row r="153" spans="1:4">
      <c t="s" r="A153" s="3">
        <v>126</v>
      </c>
      <c t="n" r="B153" s="5">
        <v>-220128</v>
      </c>
      <c t="n" r="C153" s="5">
        <v>60460</v>
      </c>
      <c t="n" r="D153" s="5">
        <v>63733</v>
      </c>
    </row>
    <row r="154" spans="1:4">
      <c t="s" r="A154" s="3">
        <v>179</v>
      </c>
      <c t="n" r="B154" s="5">
        <v>1367</v>
      </c>
      <c t="n" r="C154" s="5">
        <v>2759</v>
      </c>
      <c t="n" r="D154" s="5">
        <v>4032</v>
      </c>
    </row>
    <row r="155" spans="1:4">
      <c t="s" r="A155" s="3">
        <v>181</v>
      </c>
      <c t="n" r="B155" s="7">
        <v>-10292</v>
      </c>
      <c t="n" r="C155" s="5">
        <v>-87323</v>
      </c>
      <c t="n" r="D155" s="7">
        <v>55574</v>
      </c>
    </row>
    <row r="156" spans="1:4">
      <c t="s" r="A156" s="3">
        <v>191</v>
      </c>
      <c t="s" r="B156" s="3">
        <v>33</v>
      </c>
    </row>
    <row r="157" spans="1:4">
      <c t="s" r="A157" s="3">
        <v>192</v>
      </c>
      <c t="n" r="B157" s="7">
        <v>-751</v>
      </c>
    </row>
    <row r="158" spans="1:4">
      <c t="s" r="A158" s="3">
        <v>183</v>
      </c>
      <c t="s" r="D158" s="3">
        <v>33</v>
      </c>
    </row>
    <row r="159" spans="1:4">
      <c t="s" r="A159" s="3">
        <v>185</v>
      </c>
      <c t="n" r="D159" s="7">
        <v>229</v>
      </c>
    </row>
    <row r="160" spans="1:4">
      <c t="s" r="A160" s="3">
        <v>186</v>
      </c>
      <c t="n" r="D160" s="5">
        <v>1605</v>
      </c>
    </row>
    <row r="161" spans="1:4">
      <c t="s" r="A161" s="3">
        <v>1584</v>
      </c>
      <c t="n" r="B161" s="7">
        <v>930544</v>
      </c>
      <c t="n" r="C161" s="7">
        <v>1102638</v>
      </c>
      <c t="n" r="D161" s="7">
        <v>1270145</v>
      </c>
    </row>
    <row r="162" spans="1:4">
      <c t="s" r="A162" s="3">
        <v>1590</v>
      </c>
    </row>
    <row r="163" spans="1:4">
      <c t="s" r="A163" s="6">
        <v>175</v>
      </c>
    </row>
    <row r="164" spans="1:4">
      <c t="s" r="A164" s="3">
        <v>1584</v>
      </c>
      <c t="s" r="B164" s="3">
        <v>33</v>
      </c>
      <c t="s" r="C164" s="3">
        <v>33</v>
      </c>
      <c t="s" r="D164" s="3">
        <v>33</v>
      </c>
    </row>
    <row r="165" spans="1:4">
      <c t="s" r="A165" s="3">
        <v>1586</v>
      </c>
      <c t="s" r="B165" s="3">
        <v>33</v>
      </c>
      <c t="s" r="C165" s="3">
        <v>33</v>
      </c>
      <c t="s" r="D165" s="3">
        <v>33</v>
      </c>
    </row>
    <row r="166" spans="1:4">
      <c t="s" r="A166" s="3">
        <v>176</v>
      </c>
      <c t="s" r="B166" s="3">
        <v>33</v>
      </c>
      <c t="s" r="C166" s="3">
        <v>33</v>
      </c>
      <c t="s" r="D166" s="3">
        <v>33</v>
      </c>
    </row>
    <row r="167" spans="1:4">
      <c t="s" r="A167" s="3">
        <v>177</v>
      </c>
      <c t="s" r="B167" s="3">
        <v>33</v>
      </c>
      <c t="s" r="C167" s="3">
        <v>33</v>
      </c>
      <c t="s" r="D167" s="3">
        <v>33</v>
      </c>
    </row>
    <row r="168" spans="1:4">
      <c t="s" r="A168" s="3">
        <v>126</v>
      </c>
      <c t="s" r="B168" s="3">
        <v>33</v>
      </c>
      <c t="s" r="C168" s="3">
        <v>33</v>
      </c>
      <c t="s" r="D168" s="3">
        <v>33</v>
      </c>
    </row>
    <row r="169" spans="1:4">
      <c t="s" r="A169" s="3">
        <v>179</v>
      </c>
      <c t="s" r="B169" s="3">
        <v>33</v>
      </c>
      <c t="s" r="C169" s="3">
        <v>33</v>
      </c>
      <c t="s" r="D169" s="3">
        <v>33</v>
      </c>
    </row>
    <row r="170" spans="1:4">
      <c t="s" r="A170" s="3">
        <v>180</v>
      </c>
      <c t="s" r="B170" s="3">
        <v>33</v>
      </c>
      <c t="s" r="C170" s="3">
        <v>33</v>
      </c>
      <c t="s" r="D170" s="3">
        <v>33</v>
      </c>
    </row>
    <row r="171" spans="1:4">
      <c t="s" r="A171" s="3">
        <v>181</v>
      </c>
      <c t="s" r="B171" s="3">
        <v>33</v>
      </c>
      <c t="s" r="C171" s="3">
        <v>33</v>
      </c>
      <c t="s" r="D171" s="3">
        <v>33</v>
      </c>
    </row>
    <row r="172" spans="1:4">
      <c t="s" r="A172" s="3">
        <v>182</v>
      </c>
      <c t="s" r="B172" s="3">
        <v>33</v>
      </c>
      <c t="s" r="C172" s="3">
        <v>33</v>
      </c>
      <c t="s" r="D172" s="3">
        <v>33</v>
      </c>
    </row>
    <row r="173" spans="1:4">
      <c t="s" r="A173" s="3">
        <v>191</v>
      </c>
      <c t="s" r="B173" s="3">
        <v>33</v>
      </c>
    </row>
    <row r="174" spans="1:4">
      <c t="s" r="A174" s="3">
        <v>192</v>
      </c>
      <c t="s" r="B174" s="3">
        <v>33</v>
      </c>
    </row>
    <row r="175" spans="1:4">
      <c t="s" r="A175" s="3">
        <v>183</v>
      </c>
      <c t="s" r="D175" s="3">
        <v>33</v>
      </c>
    </row>
    <row r="176" spans="1:4">
      <c t="s" r="A176" s="3">
        <v>184</v>
      </c>
      <c t="s" r="D176" s="3">
        <v>33</v>
      </c>
    </row>
    <row r="177" spans="1:4">
      <c t="s" r="A177" s="3">
        <v>185</v>
      </c>
      <c t="s" r="D177" s="3">
        <v>33</v>
      </c>
    </row>
    <row r="178" spans="1:4">
      <c t="s" r="A178" s="3">
        <v>186</v>
      </c>
      <c t="s" r="D178" s="3">
        <v>33</v>
      </c>
    </row>
    <row r="179" spans="1:4">
      <c t="s" r="A179" s="3">
        <v>1584</v>
      </c>
      <c t="s" r="B179" s="3">
        <v>33</v>
      </c>
      <c t="s" r="C179" s="3">
        <v>33</v>
      </c>
      <c t="s" r="D179" s="3">
        <v>33</v>
      </c>
    </row>
    <row r="180" spans="1:4">
      <c t="s" r="A180" s="3">
        <v>1586</v>
      </c>
      <c t="s" r="B180" s="3">
        <v>33</v>
      </c>
      <c t="s" r="C180" s="3">
        <v>33</v>
      </c>
      <c t="s" r="D180" s="3">
        <v>33</v>
      </c>
    </row>
    <row r="181" spans="1:4">
      <c t="s" r="A181" s="3">
        <v>1591</v>
      </c>
    </row>
    <row r="182" spans="1:4">
      <c t="s" r="A182" s="6">
        <v>175</v>
      </c>
    </row>
    <row r="183" spans="1:4">
      <c t="s" r="A183" s="3">
        <v>1584</v>
      </c>
      <c t="n" r="B183" s="7">
        <v>1224393</v>
      </c>
      <c t="n" r="C183" s="7">
        <v>1285283</v>
      </c>
      <c t="n" r="D183" s="7">
        <v>1319044</v>
      </c>
    </row>
    <row r="184" spans="1:4">
      <c t="s" r="A184" s="3">
        <v>176</v>
      </c>
      <c t="n" r="B184" s="7">
        <v>28241</v>
      </c>
      <c t="n" r="C184" s="7">
        <v>23604</v>
      </c>
      <c t="n" r="D184" s="7">
        <v>16138</v>
      </c>
    </row>
    <row r="185" spans="1:4">
      <c t="s" r="A185" s="3">
        <v>177</v>
      </c>
      <c t="s" r="B185" s="3">
        <v>33</v>
      </c>
      <c t="s" r="C185" s="3">
        <v>33</v>
      </c>
      <c t="s" r="D185" s="3">
        <v>33</v>
      </c>
    </row>
    <row r="186" spans="1:4">
      <c t="s" r="A186" s="3">
        <v>126</v>
      </c>
      <c t="s" r="B186" s="3">
        <v>33</v>
      </c>
      <c t="s" r="C186" s="3">
        <v>33</v>
      </c>
      <c t="s" r="D186" s="3">
        <v>33</v>
      </c>
    </row>
    <row r="187" spans="1:4">
      <c t="s" r="A187" s="3">
        <v>179</v>
      </c>
      <c t="n" r="B187" s="7">
        <v>1362</v>
      </c>
      <c t="n" r="C187" s="7">
        <v>2748</v>
      </c>
      <c t="n" r="D187" s="7">
        <v>4013</v>
      </c>
    </row>
    <row r="188" spans="1:4">
      <c t="s" r="A188" s="3">
        <v>181</v>
      </c>
      <c t="n" r="B188" s="5">
        <v>-10281</v>
      </c>
      <c t="n" r="C188" s="5">
        <v>-87242</v>
      </c>
      <c t="n" r="D188" s="7">
        <v>-55517</v>
      </c>
    </row>
    <row r="189" spans="1:4">
      <c t="s" r="A189" s="3">
        <v>191</v>
      </c>
      <c t="n" r="B189" s="5">
        <v>119</v>
      </c>
    </row>
    <row r="190" spans="1:4">
      <c t="s" r="A190" s="3">
        <v>192</v>
      </c>
      <c t="n" r="B190" s="5">
        <v>-751</v>
      </c>
    </row>
    <row r="191" spans="1:4">
      <c t="s" r="A191" s="3">
        <v>183</v>
      </c>
      <c t="s" r="D191" s="3">
        <v>33</v>
      </c>
    </row>
    <row r="192" spans="1:4">
      <c t="s" r="A192" s="3">
        <v>185</v>
      </c>
      <c t="s" r="D192" s="3">
        <v>33</v>
      </c>
    </row>
    <row r="193" spans="1:4">
      <c t="s" r="A193" s="3">
        <v>186</v>
      </c>
      <c t="n" r="D193" s="7">
        <v>1605</v>
      </c>
    </row>
    <row r="194" spans="1:4">
      <c t="s" r="A194" s="3">
        <v>1584</v>
      </c>
      <c t="n" r="B194" s="7">
        <v>1243083</v>
      </c>
      <c t="n" r="C194" s="7">
        <v>1224393</v>
      </c>
      <c t="n" r="D194" s="5">
        <v>1285283</v>
      </c>
    </row>
    <row r="195" spans="1:4">
      <c t="s" r="A195" s="3">
        <v>1592</v>
      </c>
    </row>
    <row r="196" spans="1:4">
      <c t="s" r="A196" s="6">
        <v>175</v>
      </c>
    </row>
    <row r="197" spans="1:4">
      <c t="s" r="A197" s="3">
        <v>1584</v>
      </c>
      <c t="s" r="B197" s="3">
        <v>33</v>
      </c>
      <c t="s" r="C197" s="3">
        <v>33</v>
      </c>
      <c t="n" r="D197" s="7">
        <v>-229</v>
      </c>
    </row>
    <row r="198" spans="1:4">
      <c t="s" r="A198" s="3">
        <v>176</v>
      </c>
      <c t="s" r="B198" s="3">
        <v>33</v>
      </c>
      <c t="s" r="C198" s="3">
        <v>33</v>
      </c>
      <c t="s" r="D198" s="3">
        <v>33</v>
      </c>
    </row>
    <row r="199" spans="1:4">
      <c t="s" r="A199" s="3">
        <v>177</v>
      </c>
      <c t="s" r="B199" s="3">
        <v>33</v>
      </c>
      <c t="s" r="C199" s="3">
        <v>33</v>
      </c>
      <c t="s" r="D199" s="3">
        <v>33</v>
      </c>
    </row>
    <row r="200" spans="1:4">
      <c t="s" r="A200" s="3">
        <v>126</v>
      </c>
      <c t="s" r="B200" s="3">
        <v>33</v>
      </c>
      <c t="s" r="C200" s="3">
        <v>33</v>
      </c>
      <c t="s" r="D200" s="3">
        <v>33</v>
      </c>
    </row>
    <row r="201" spans="1:4">
      <c t="s" r="A201" s="3">
        <v>179</v>
      </c>
      <c t="s" r="B201" s="3">
        <v>33</v>
      </c>
      <c t="s" r="C201" s="3">
        <v>33</v>
      </c>
      <c t="s" r="D201" s="3">
        <v>33</v>
      </c>
    </row>
    <row r="202" spans="1:4">
      <c t="s" r="A202" s="3">
        <v>181</v>
      </c>
      <c t="s" r="B202" s="3">
        <v>33</v>
      </c>
      <c t="s" r="C202" s="3">
        <v>33</v>
      </c>
      <c t="s" r="D202" s="3">
        <v>33</v>
      </c>
    </row>
    <row r="203" spans="1:4">
      <c t="s" r="A203" s="3">
        <v>191</v>
      </c>
      <c t="s" r="B203" s="3">
        <v>33</v>
      </c>
    </row>
    <row r="204" spans="1:4">
      <c t="s" r="A204" s="3">
        <v>192</v>
      </c>
      <c t="s" r="B204" s="3">
        <v>33</v>
      </c>
    </row>
    <row r="205" spans="1:4">
      <c t="s" r="A205" s="3">
        <v>183</v>
      </c>
      <c t="s" r="D205" s="3">
        <v>33</v>
      </c>
    </row>
    <row r="206" spans="1:4">
      <c t="s" r="A206" s="3">
        <v>185</v>
      </c>
      <c t="n" r="D206" s="7">
        <v>229</v>
      </c>
    </row>
    <row r="207" spans="1:4">
      <c t="s" r="A207" s="3">
        <v>186</v>
      </c>
      <c t="s" r="D207" s="3">
        <v>33</v>
      </c>
    </row>
    <row r="208" spans="1:4">
      <c t="s" r="A208" s="3">
        <v>1584</v>
      </c>
      <c t="s" r="B208" s="3">
        <v>33</v>
      </c>
      <c t="s" r="C208" s="3">
        <v>33</v>
      </c>
      <c t="s" r="D208" s="3">
        <v>33</v>
      </c>
    </row>
    <row r="209" spans="1:4">
      <c t="s" r="A209" s="3">
        <v>1593</v>
      </c>
    </row>
    <row r="210" spans="1:4">
      <c t="s" r="A210" s="6">
        <v>175</v>
      </c>
    </row>
    <row r="211" spans="1:4">
      <c t="s" r="A211" s="3">
        <v>1584</v>
      </c>
      <c t="n" r="B211" s="7">
        <v>-130554</v>
      </c>
      <c t="n" r="C211" s="7">
        <v>-191014</v>
      </c>
      <c t="n" r="D211" s="7">
        <v>-254747</v>
      </c>
    </row>
    <row r="212" spans="1:4">
      <c t="s" r="A212" s="3">
        <v>176</v>
      </c>
      <c t="s" r="B212" s="3">
        <v>33</v>
      </c>
      <c t="s" r="C212" s="3">
        <v>33</v>
      </c>
      <c t="s" r="D212" s="3">
        <v>33</v>
      </c>
    </row>
    <row r="213" spans="1:4">
      <c t="s" r="A213" s="3">
        <v>177</v>
      </c>
      <c t="s" r="B213" s="3">
        <v>33</v>
      </c>
      <c t="s" r="C213" s="3">
        <v>33</v>
      </c>
      <c t="s" r="D213" s="3">
        <v>33</v>
      </c>
    </row>
    <row r="214" spans="1:4">
      <c t="s" r="A214" s="3">
        <v>126</v>
      </c>
      <c t="n" r="B214" s="7">
        <v>-220128</v>
      </c>
      <c t="n" r="C214" s="7">
        <v>60460</v>
      </c>
      <c t="n" r="D214" s="7">
        <v>63733</v>
      </c>
    </row>
    <row r="215" spans="1:4">
      <c t="s" r="A215" s="3">
        <v>179</v>
      </c>
      <c t="s" r="B215" s="3">
        <v>33</v>
      </c>
      <c t="s" r="C215" s="3">
        <v>33</v>
      </c>
      <c t="s" r="D215" s="3">
        <v>33</v>
      </c>
    </row>
    <row r="216" spans="1:4">
      <c t="s" r="A216" s="3">
        <v>181</v>
      </c>
      <c t="s" r="B216" s="3">
        <v>33</v>
      </c>
      <c t="s" r="C216" s="3">
        <v>33</v>
      </c>
      <c t="s" r="D216" s="3">
        <v>33</v>
      </c>
    </row>
    <row r="217" spans="1:4">
      <c t="s" r="A217" s="3">
        <v>191</v>
      </c>
      <c t="s" r="B217" s="3">
        <v>33</v>
      </c>
    </row>
    <row r="218" spans="1:4">
      <c t="s" r="A218" s="3">
        <v>192</v>
      </c>
      <c t="s" r="B218" s="3">
        <v>33</v>
      </c>
    </row>
    <row r="219" spans="1:4">
      <c t="s" r="A219" s="3">
        <v>183</v>
      </c>
      <c t="s" r="D219" s="3">
        <v>33</v>
      </c>
    </row>
    <row r="220" spans="1:4">
      <c t="s" r="A220" s="3">
        <v>185</v>
      </c>
      <c t="s" r="D220" s="3">
        <v>33</v>
      </c>
    </row>
    <row r="221" spans="1:4">
      <c t="s" r="A221" s="3">
        <v>186</v>
      </c>
      <c t="s" r="D221" s="3">
        <v>33</v>
      </c>
    </row>
    <row r="222" spans="1:4">
      <c t="s" r="A222" s="3">
        <v>1584</v>
      </c>
      <c t="n" r="B222" s="7">
        <v>-350682</v>
      </c>
      <c t="n" r="C222" s="7">
        <v>-130554</v>
      </c>
      <c t="n" r="D222" s="7">
        <v>-191014</v>
      </c>
    </row>
    <row r="223" spans="1:4">
      <c t="s" r="A223" s="3">
        <v>1594</v>
      </c>
    </row>
    <row r="224" spans="1:4">
      <c t="s" r="A224" s="6">
        <v>175</v>
      </c>
    </row>
    <row r="225" spans="1:4">
      <c t="s" r="A225" s="3">
        <v>1584</v>
      </c>
      <c t="n" r="B225" s="7">
        <v>7774</v>
      </c>
      <c t="n" r="C225" s="7">
        <v>174781</v>
      </c>
      <c t="n" r="D225" s="7">
        <v>39714</v>
      </c>
    </row>
    <row r="226" spans="1:4">
      <c t="s" r="A226" s="3">
        <v>176</v>
      </c>
      <c t="s" r="B226" s="3">
        <v>33</v>
      </c>
      <c t="s" r="C226" s="3">
        <v>33</v>
      </c>
      <c t="s" r="D226" s="3">
        <v>33</v>
      </c>
    </row>
    <row r="227" spans="1:4">
      <c t="s" r="A227" s="3">
        <v>177</v>
      </c>
      <c t="n" r="B227" s="7">
        <v>29350</v>
      </c>
      <c t="n" r="C227" s="7">
        <v>-167007</v>
      </c>
      <c t="n" r="D227" s="7">
        <v>135067</v>
      </c>
    </row>
    <row r="228" spans="1:4">
      <c t="s" r="A228" s="3">
        <v>126</v>
      </c>
      <c t="s" r="B228" s="3">
        <v>33</v>
      </c>
      <c t="s" r="C228" s="3">
        <v>33</v>
      </c>
      <c t="s" r="D228" s="3">
        <v>33</v>
      </c>
    </row>
    <row r="229" spans="1:4">
      <c t="s" r="A229" s="3">
        <v>179</v>
      </c>
      <c t="s" r="B229" s="3">
        <v>33</v>
      </c>
      <c t="s" r="C229" s="3">
        <v>33</v>
      </c>
      <c t="s" r="D229" s="3">
        <v>33</v>
      </c>
    </row>
    <row r="230" spans="1:4">
      <c t="s" r="A230" s="3">
        <v>181</v>
      </c>
      <c t="s" r="B230" s="3">
        <v>33</v>
      </c>
      <c t="s" r="C230" s="3">
        <v>33</v>
      </c>
      <c t="s" r="D230" s="3">
        <v>33</v>
      </c>
    </row>
    <row r="231" spans="1:4">
      <c t="s" r="A231" s="3">
        <v>191</v>
      </c>
      <c t="s" r="B231" s="3">
        <v>33</v>
      </c>
    </row>
    <row r="232" spans="1:4">
      <c t="s" r="A232" s="3">
        <v>192</v>
      </c>
      <c t="s" r="B232" s="3">
        <v>33</v>
      </c>
    </row>
    <row r="233" spans="1:4">
      <c t="s" r="A233" s="3">
        <v>183</v>
      </c>
      <c t="s" r="D233" s="3">
        <v>33</v>
      </c>
    </row>
    <row r="234" spans="1:4">
      <c t="s" r="A234" s="3">
        <v>185</v>
      </c>
      <c t="s" r="D234" s="3">
        <v>33</v>
      </c>
    </row>
    <row r="235" spans="1:4">
      <c t="s" r="A235" s="3">
        <v>186</v>
      </c>
      <c t="s" r="D235" s="3">
        <v>33</v>
      </c>
    </row>
    <row r="236" spans="1:4">
      <c t="s" r="A236" s="3">
        <v>1584</v>
      </c>
      <c t="n" r="B236" s="7">
        <v>37124</v>
      </c>
      <c t="n" r="C236" s="7">
        <v>7774</v>
      </c>
      <c t="n" r="D236" s="7">
        <v>174781</v>
      </c>
    </row>
    <row r="237" spans="1:4">
      <c t="s" r="A237" s="3">
        <v>1595</v>
      </c>
    </row>
    <row r="238" spans="1:4">
      <c t="s" r="A238" s="6">
        <v>175</v>
      </c>
    </row>
    <row r="239" spans="1:4">
      <c t="s" r="A239" s="3">
        <v>1584</v>
      </c>
      <c t="n" r="B239" s="7">
        <v>720</v>
      </c>
      <c t="n" r="C239" s="7">
        <v>790</v>
      </c>
      <c t="n" r="D239" s="7">
        <v>730</v>
      </c>
    </row>
    <row r="240" spans="1:4">
      <c t="s" r="A240" s="3">
        <v>1586</v>
      </c>
      <c t="n" r="B240" s="5">
        <v>720040971</v>
      </c>
      <c t="n" r="C240" s="5">
        <v>789976372</v>
      </c>
      <c t="n" r="D240" s="5">
        <v>729848742</v>
      </c>
    </row>
    <row r="241" spans="1:4">
      <c t="s" r="A241" s="3">
        <v>176</v>
      </c>
      <c t="s" r="B241" s="3">
        <v>33</v>
      </c>
      <c t="s" r="C241" s="3">
        <v>33</v>
      </c>
      <c t="s" r="D241" s="3">
        <v>33</v>
      </c>
    </row>
    <row r="242" spans="1:4">
      <c t="s" r="A242" s="3">
        <v>177</v>
      </c>
      <c t="s" r="B242" s="3">
        <v>33</v>
      </c>
      <c t="s" r="C242" s="3">
        <v>33</v>
      </c>
      <c t="s" r="D242" s="3">
        <v>33</v>
      </c>
    </row>
    <row r="243" spans="1:4">
      <c t="s" r="A243" s="3">
        <v>126</v>
      </c>
      <c t="s" r="B243" s="3">
        <v>33</v>
      </c>
      <c t="s" r="C243" s="3">
        <v>33</v>
      </c>
      <c t="s" r="D243" s="3">
        <v>33</v>
      </c>
    </row>
    <row r="244" spans="1:4">
      <c t="s" r="A244" s="3">
        <v>179</v>
      </c>
      <c t="n" r="B244" s="7">
        <v>5</v>
      </c>
      <c t="n" r="C244" s="7">
        <v>11</v>
      </c>
      <c t="n" r="D244" s="7">
        <v>17</v>
      </c>
    </row>
    <row r="245" spans="1:4">
      <c t="s" r="A245" s="3">
        <v>180</v>
      </c>
      <c t="n" r="B245" s="5">
        <v>5236230</v>
      </c>
      <c t="n" r="C245" s="5">
        <v>10792736</v>
      </c>
      <c t="n" r="D245" s="5">
        <v>16763199</v>
      </c>
    </row>
    <row r="246" spans="1:4">
      <c t="s" r="A246" s="3">
        <v>181</v>
      </c>
      <c t="n" r="B246" s="7">
        <v>-11</v>
      </c>
      <c t="n" r="C246" s="7">
        <v>-81</v>
      </c>
      <c t="n" r="D246" s="7">
        <v>-57</v>
      </c>
    </row>
    <row r="247" spans="1:4">
      <c t="s" r="A247" s="3">
        <v>182</v>
      </c>
      <c t="n" r="B247" s="5">
        <v>-10912110</v>
      </c>
      <c t="n" r="C247" s="5">
        <v>-80728137</v>
      </c>
      <c t="n" r="D247" s="5">
        <v>-56635569</v>
      </c>
    </row>
    <row r="248" spans="1:4">
      <c t="s" r="A248" s="3">
        <v>191</v>
      </c>
      <c t="s" r="B248" s="3">
        <v>33</v>
      </c>
    </row>
    <row r="249" spans="1:4">
      <c t="s" r="A249" s="3">
        <v>192</v>
      </c>
      <c t="s" r="B249" s="3">
        <v>33</v>
      </c>
    </row>
    <row r="250" spans="1:4">
      <c t="s" r="A250" s="3">
        <v>183</v>
      </c>
      <c t="n" r="D250" s="7">
        <v>100</v>
      </c>
    </row>
    <row r="251" spans="1:4">
      <c t="s" r="A251" s="3">
        <v>184</v>
      </c>
      <c t="n" r="D251" s="5">
        <v>100000000</v>
      </c>
    </row>
    <row r="252" spans="1:4">
      <c t="s" r="A252" s="3">
        <v>185</v>
      </c>
      <c t="s" r="D252" s="3">
        <v>33</v>
      </c>
    </row>
    <row r="253" spans="1:4">
      <c t="s" r="A253" s="3">
        <v>186</v>
      </c>
      <c t="s" r="D253" s="3">
        <v>33</v>
      </c>
    </row>
    <row r="254" spans="1:4">
      <c t="s" r="A254" s="3">
        <v>1584</v>
      </c>
      <c t="n" r="B254" s="7">
        <v>714</v>
      </c>
      <c t="n" r="C254" s="7">
        <v>720</v>
      </c>
      <c t="n" r="D254" s="7">
        <v>790</v>
      </c>
    </row>
    <row r="255" spans="1:4">
      <c t="s" r="A255" s="3">
        <v>1586</v>
      </c>
      <c t="n" r="B255" s="5">
        <v>714365091</v>
      </c>
      <c t="n" r="C255" s="5">
        <v>720040971</v>
      </c>
      <c t="n" r="D255" s="5">
        <v>789976372</v>
      </c>
    </row>
    <row r="256" spans="1:4">
      <c t="s" r="A256" s="3">
        <v>1596</v>
      </c>
    </row>
    <row r="257" spans="1:4">
      <c t="s" r="A257" s="6">
        <v>175</v>
      </c>
    </row>
    <row r="258" spans="1:4">
      <c t="s" r="A258" s="3">
        <v>1584</v>
      </c>
      <c t="n" r="B258" s="7">
        <v>305</v>
      </c>
      <c t="n" r="C258" s="7">
        <v>305</v>
      </c>
      <c t="n" r="D258" s="7">
        <v>403</v>
      </c>
    </row>
    <row r="259" spans="1:4">
      <c t="s" r="A259" s="3">
        <v>1586</v>
      </c>
      <c t="n" r="B259" s="5">
        <v>305388450</v>
      </c>
      <c t="n" r="C259" s="5">
        <v>305388450</v>
      </c>
      <c t="n" r="D259" s="5">
        <v>402680117</v>
      </c>
    </row>
    <row r="260" spans="1:4">
      <c t="s" r="A260" s="3">
        <v>176</v>
      </c>
      <c t="s" r="B260" s="3">
        <v>33</v>
      </c>
      <c t="s" r="C260" s="3">
        <v>33</v>
      </c>
      <c t="s" r="D260" s="3">
        <v>33</v>
      </c>
    </row>
    <row r="261" spans="1:4">
      <c t="s" r="A261" s="3">
        <v>177</v>
      </c>
      <c t="s" r="B261" s="3">
        <v>33</v>
      </c>
      <c t="s" r="C261" s="3">
        <v>33</v>
      </c>
      <c t="s" r="D261" s="3">
        <v>33</v>
      </c>
    </row>
    <row r="262" spans="1:4">
      <c t="s" r="A262" s="3">
        <v>126</v>
      </c>
      <c t="s" r="B262" s="3">
        <v>33</v>
      </c>
      <c t="s" r="C262" s="3">
        <v>33</v>
      </c>
      <c t="s" r="D262" s="3">
        <v>33</v>
      </c>
    </row>
    <row r="263" spans="1:4">
      <c t="s" r="A263" s="3">
        <v>179</v>
      </c>
      <c t="s" r="B263" s="3">
        <v>33</v>
      </c>
      <c t="s" r="C263" s="3">
        <v>33</v>
      </c>
      <c t="n" r="D263" s="7">
        <v>2</v>
      </c>
    </row>
    <row r="264" spans="1:4">
      <c t="s" r="A264" s="3">
        <v>180</v>
      </c>
      <c t="s" r="B264" s="3">
        <v>33</v>
      </c>
      <c t="s" r="C264" s="3">
        <v>33</v>
      </c>
      <c t="n" r="D264" s="5">
        <v>2708333</v>
      </c>
    </row>
    <row r="265" spans="1:4">
      <c t="s" r="A265" s="3">
        <v>181</v>
      </c>
      <c t="s" r="B265" s="3">
        <v>33</v>
      </c>
      <c t="s" r="C265" s="3">
        <v>33</v>
      </c>
      <c t="s" r="D265" s="3">
        <v>33</v>
      </c>
    </row>
    <row r="266" spans="1:4">
      <c t="s" r="A266" s="3">
        <v>182</v>
      </c>
      <c t="s" r="B266" s="3">
        <v>33</v>
      </c>
      <c t="s" r="C266" s="3">
        <v>33</v>
      </c>
      <c t="s" r="D266" s="3">
        <v>33</v>
      </c>
    </row>
    <row r="267" spans="1:4">
      <c t="s" r="A267" s="3">
        <v>191</v>
      </c>
      <c t="s" r="B267" s="3">
        <v>33</v>
      </c>
    </row>
    <row r="268" spans="1:4">
      <c t="s" r="A268" s="3">
        <v>192</v>
      </c>
      <c t="s" r="B268" s="3">
        <v>33</v>
      </c>
    </row>
    <row r="269" spans="1:4">
      <c t="s" r="A269" s="3">
        <v>183</v>
      </c>
      <c t="n" r="D269" s="7">
        <v>-100</v>
      </c>
    </row>
    <row r="270" spans="1:4">
      <c t="s" r="A270" s="3">
        <v>184</v>
      </c>
      <c t="n" r="D270" s="5">
        <v>-100000000</v>
      </c>
    </row>
    <row r="271" spans="1:4">
      <c t="s" r="A271" s="3">
        <v>185</v>
      </c>
      <c t="s" r="D271" s="3">
        <v>33</v>
      </c>
    </row>
    <row r="272" spans="1:4">
      <c t="s" r="A272" s="3">
        <v>186</v>
      </c>
      <c t="s" r="D272" s="3">
        <v>33</v>
      </c>
    </row>
    <row r="273" spans="1:4">
      <c t="s" r="A273" s="3">
        <v>1584</v>
      </c>
      <c t="n" r="B273" s="7">
        <v>305</v>
      </c>
      <c t="n" r="C273" s="7">
        <v>305</v>
      </c>
      <c t="n" r="D273" s="7">
        <v>305</v>
      </c>
    </row>
    <row r="274" spans="1:4">
      <c t="s" r="A274" s="3">
        <v>1586</v>
      </c>
      <c t="n" r="B274" s="5">
        <v>305388450</v>
      </c>
      <c t="n" r="C274" s="5">
        <v>305388450</v>
      </c>
      <c t="n" r="D274" s="5">
        <v>30538845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97</v>
      </c>
      <c t="s" r="B1" s="2">
        <v>1</v>
      </c>
    </row>
    <row r="2" spans="1:4">
      <c t="s" r="B2" s="2">
        <v>28</v>
      </c>
      <c t="s" r="C2" s="2">
        <v>29</v>
      </c>
      <c t="s" r="D2" s="2">
        <v>94</v>
      </c>
    </row>
    <row r="3" spans="1:4">
      <c t="s" r="A3" s="6">
        <v>196</v>
      </c>
    </row>
    <row r="4" spans="1:4">
      <c t="s" r="A4" s="3">
        <v>126</v>
      </c>
      <c t="n" r="B4" s="7">
        <v>-221657</v>
      </c>
      <c t="n" r="C4" s="7">
        <v>60078</v>
      </c>
      <c t="n" r="D4" s="7">
        <v>63641</v>
      </c>
    </row>
    <row r="5" spans="1:4">
      <c t="s" r="A5" s="3">
        <v>198</v>
      </c>
      <c t="n" r="B5" s="7">
        <v>28241</v>
      </c>
      <c t="n" r="C5" s="5">
        <v>21649</v>
      </c>
      <c t="n" r="D5" s="5">
        <v>16138</v>
      </c>
    </row>
    <row r="6" spans="1:4">
      <c t="s" r="A6" s="3">
        <v>199</v>
      </c>
      <c t="s" r="B6" s="3">
        <v>33</v>
      </c>
      <c t="n" r="C6" s="5">
        <v>-489</v>
      </c>
      <c t="n" r="D6" s="7">
        <v>-132665</v>
      </c>
    </row>
    <row r="7" spans="1:4">
      <c t="s" r="A7" s="3">
        <v>1598</v>
      </c>
      <c t="n" r="B7" s="7">
        <v>1924</v>
      </c>
      <c t="n" r="C7" s="5">
        <v>-56993</v>
      </c>
      <c t="s" r="D7" s="3">
        <v>33</v>
      </c>
    </row>
    <row r="8" spans="1:4">
      <c t="s" r="A8" s="3">
        <v>201</v>
      </c>
      <c t="n" r="B8" s="5">
        <v>8935</v>
      </c>
      <c t="n" r="C8" s="5">
        <v>18488</v>
      </c>
      <c t="n" r="D8" s="7">
        <v>19188</v>
      </c>
    </row>
    <row r="9" spans="1:4">
      <c t="s" r="A9" s="3">
        <v>202</v>
      </c>
      <c t="n" r="B9" s="7">
        <v>174</v>
      </c>
      <c t="n" r="C9" s="7">
        <v>2277</v>
      </c>
      <c t="n" r="D9" s="5">
        <v>-1476</v>
      </c>
    </row>
    <row r="10" spans="1:4">
      <c t="s" r="A10" s="3">
        <v>205</v>
      </c>
      <c t="s" r="B10" s="3">
        <v>33</v>
      </c>
      <c t="s" r="C10" s="3">
        <v>33</v>
      </c>
      <c t="n" r="D10" s="5">
        <v>2098</v>
      </c>
    </row>
    <row r="11" spans="1:4">
      <c t="s" r="A11" s="3">
        <v>1599</v>
      </c>
      <c t="n" r="B11" s="7">
        <v>98112</v>
      </c>
      <c t="n" r="C11" s="7">
        <v>-139265</v>
      </c>
      <c t="n" r="D11" s="5">
        <v>-56022</v>
      </c>
    </row>
    <row r="12" spans="1:4">
      <c t="s" r="A12" s="3">
        <v>213</v>
      </c>
      <c t="n" r="B12" s="5">
        <v>5468</v>
      </c>
      <c t="n" r="C12" s="5">
        <v>-49015</v>
      </c>
      <c t="n" r="D12" s="5">
        <v>-20317</v>
      </c>
    </row>
    <row r="13" spans="1:4">
      <c t="s" r="A13" s="6">
        <v>215</v>
      </c>
    </row>
    <row r="14" spans="1:4">
      <c t="s" r="A14" s="3">
        <v>38</v>
      </c>
      <c t="n" r="B14" s="5">
        <v>-22788</v>
      </c>
      <c t="n" r="C14" s="5">
        <v>-9740</v>
      </c>
      <c t="n" r="D14" s="5">
        <v>-19625</v>
      </c>
    </row>
    <row r="15" spans="1:4">
      <c t="s" r="A15" s="3">
        <v>80</v>
      </c>
      <c t="n" r="B15" s="7">
        <v>1090</v>
      </c>
      <c t="n" r="C15" s="5">
        <v>-6509</v>
      </c>
      <c t="n" r="D15" s="5">
        <v>3861</v>
      </c>
    </row>
    <row r="16" spans="1:4">
      <c t="s" r="A16" s="3">
        <v>87</v>
      </c>
      <c t="s" r="B16" s="3">
        <v>33</v>
      </c>
      <c t="n" r="C16" s="5">
        <v>-152</v>
      </c>
      <c t="n" r="D16" s="5">
        <v>156</v>
      </c>
    </row>
    <row r="17" spans="1:4">
      <c t="s" r="A17" s="3">
        <v>224</v>
      </c>
      <c t="n" r="B17" s="7">
        <v>-50042</v>
      </c>
      <c t="n" r="C17" s="7">
        <v>56439</v>
      </c>
      <c t="n" r="D17" s="7">
        <v>-73035</v>
      </c>
    </row>
    <row r="18" spans="1:4">
      <c t="s" r="A18" s="6">
        <v>225</v>
      </c>
    </row>
    <row r="19" spans="1:4">
      <c t="s" r="A19" s="3">
        <v>34</v>
      </c>
      <c t="n" r="B19" s="5">
        <v>-22532</v>
      </c>
      <c t="s" r="C19" s="3">
        <v>33</v>
      </c>
      <c t="s" r="D19" s="3">
        <v>33</v>
      </c>
    </row>
    <row r="20" spans="1:4">
      <c t="s" r="A20" s="3">
        <v>1600</v>
      </c>
      <c t="n" r="B20" s="5">
        <v>493471</v>
      </c>
      <c t="n" r="C20" s="7">
        <v>-3414</v>
      </c>
      <c t="n" r="D20" s="7">
        <v>58235</v>
      </c>
    </row>
    <row r="21" spans="1:4">
      <c t="s" r="A21" s="3">
        <v>230</v>
      </c>
      <c t="n" r="B21" s="5">
        <v>62704</v>
      </c>
      <c t="n" r="C21" s="5">
        <v>415528</v>
      </c>
      <c t="n" r="D21" s="5">
        <v>118958</v>
      </c>
    </row>
    <row r="22" spans="1:4">
      <c t="s" r="A22" s="3">
        <v>231</v>
      </c>
      <c t="n" r="B22" s="5">
        <v>2580</v>
      </c>
      <c t="n" r="C22" s="5">
        <v>80861</v>
      </c>
      <c t="n" r="D22" s="5">
        <v>959</v>
      </c>
    </row>
    <row r="23" spans="1:4">
      <c t="s" r="A23" s="3">
        <v>232</v>
      </c>
      <c t="n" r="B23" s="5">
        <v>984</v>
      </c>
      <c t="n" r="C23" s="5">
        <v>1370</v>
      </c>
      <c t="n" r="D23" s="7">
        <v>1353</v>
      </c>
    </row>
    <row r="24" spans="1:4">
      <c t="s" r="A24" s="3">
        <v>234</v>
      </c>
      <c t="n" r="B24" s="5">
        <v>94</v>
      </c>
      <c t="n" r="C24" s="5">
        <v>46484</v>
      </c>
      <c t="s" r="D24" s="3">
        <v>33</v>
      </c>
    </row>
    <row r="25" spans="1:4">
      <c t="s" r="A25" s="3">
        <v>1601</v>
      </c>
      <c t="n" r="B25" s="5">
        <v>60279</v>
      </c>
      <c t="n" r="C25" s="5">
        <v>74721</v>
      </c>
      <c t="s" r="D25" s="3">
        <v>33</v>
      </c>
    </row>
    <row r="26" spans="1:4">
      <c t="s" r="A26" s="3">
        <v>1602</v>
      </c>
      <c t="n" r="B26" s="5">
        <v>19</v>
      </c>
    </row>
    <row r="27" spans="1:4">
      <c t="s" r="A27" s="3">
        <v>1602</v>
      </c>
      <c t="n" r="B27" s="5">
        <v>157</v>
      </c>
      <c t="n" r="C27" s="5">
        <v>1050</v>
      </c>
      <c t="s" r="D27" s="3">
        <v>33</v>
      </c>
    </row>
    <row r="28" spans="1:4">
      <c t="s" r="A28" s="3">
        <v>239</v>
      </c>
      <c t="n" r="B28" s="5">
        <v>-29833</v>
      </c>
      <c t="n" r="C28" s="5">
        <v>-129407</v>
      </c>
      <c t="n" r="D28" s="7">
        <v>-88681</v>
      </c>
    </row>
    <row r="29" spans="1:4">
      <c t="s" r="A29" s="3">
        <v>240</v>
      </c>
      <c t="n" r="B29" s="7">
        <v>-101409</v>
      </c>
      <c t="n" r="C29" s="7">
        <v>-118470</v>
      </c>
      <c t="n" r="D29" s="5">
        <v>-1999</v>
      </c>
    </row>
    <row r="30" spans="1:4">
      <c t="s" r="A30" s="3">
        <v>247</v>
      </c>
      <c t="s" r="B30" s="3">
        <v>33</v>
      </c>
      <c t="s" r="C30" s="3">
        <v>33</v>
      </c>
      <c t="n" r="D30" s="5">
        <v>-18637</v>
      </c>
    </row>
    <row r="31" spans="1:4">
      <c t="s" r="A31" s="3">
        <v>254</v>
      </c>
      <c t="n" r="B31" s="7">
        <v>-248984</v>
      </c>
      <c t="n" r="C31" s="7">
        <v>109215</v>
      </c>
      <c t="n" r="D31" s="5">
        <v>20065</v>
      </c>
    </row>
    <row r="32" spans="1:4">
      <c t="s" r="A32" s="6">
        <v>255</v>
      </c>
    </row>
    <row r="33" spans="1:4">
      <c t="s" r="A33" s="3">
        <v>181</v>
      </c>
      <c t="n" r="B33" s="7">
        <v>-10292</v>
      </c>
      <c t="n" r="C33" s="7">
        <v>-76462</v>
      </c>
      <c t="n" r="D33" s="5">
        <v>-55575</v>
      </c>
    </row>
    <row r="34" spans="1:4">
      <c t="s" r="A34" s="3">
        <v>256</v>
      </c>
      <c t="s" r="B34" s="3">
        <v>33</v>
      </c>
      <c t="s" r="C34" s="3">
        <v>33</v>
      </c>
      <c t="n" r="D34" s="5">
        <v>-10860</v>
      </c>
    </row>
    <row r="35" spans="1:4">
      <c t="s" r="A35" s="3">
        <v>257</v>
      </c>
      <c t="n" r="B35" s="7">
        <v>1231</v>
      </c>
      <c t="n" r="C35" s="7">
        <v>2514</v>
      </c>
      <c t="n" r="D35" s="5">
        <v>2913</v>
      </c>
    </row>
    <row r="36" spans="1:4">
      <c t="s" r="A36" s="3">
        <v>259</v>
      </c>
      <c t="s" r="B36" s="3">
        <v>33</v>
      </c>
      <c t="s" r="C36" s="3">
        <v>33</v>
      </c>
      <c t="n" r="D36" s="7">
        <v>60884</v>
      </c>
    </row>
    <row r="37" spans="1:4">
      <c t="s" r="A37" s="3">
        <v>1603</v>
      </c>
      <c t="n" r="B37" s="7">
        <v>-100000</v>
      </c>
      <c t="s" r="C37" s="3">
        <v>33</v>
      </c>
      <c t="s" r="D37" s="3">
        <v>33</v>
      </c>
    </row>
    <row r="38" spans="1:4">
      <c t="s" r="A38" s="3">
        <v>260</v>
      </c>
      <c t="s" r="B38" s="3">
        <v>33</v>
      </c>
      <c t="n" r="C38" s="7">
        <v>-60884</v>
      </c>
      <c t="s" r="D38" s="3">
        <v>33</v>
      </c>
    </row>
    <row r="39" spans="1:4">
      <c t="s" r="A39" s="3">
        <v>267</v>
      </c>
      <c t="n" r="B39" s="7">
        <v>180430</v>
      </c>
      <c t="n" r="C39" s="5">
        <v>-134832</v>
      </c>
      <c t="n" r="D39" s="7">
        <v>-1033</v>
      </c>
    </row>
    <row r="40" spans="1:4">
      <c t="s" r="A40" s="3">
        <v>268</v>
      </c>
      <c t="n" r="B40" s="5">
        <v>-118596</v>
      </c>
      <c t="n" r="C40" s="5">
        <v>30822</v>
      </c>
      <c t="n" r="D40" s="5">
        <v>-54003</v>
      </c>
    </row>
    <row r="41" spans="1:4">
      <c t="s" r="A41" s="3">
        <v>269</v>
      </c>
      <c t="n" r="B41" s="5">
        <v>166652</v>
      </c>
    </row>
    <row r="42" spans="1:4">
      <c t="s" r="A42" s="3">
        <v>270</v>
      </c>
      <c t="n" r="B42" s="5">
        <v>-3592</v>
      </c>
      <c t="n" r="C42" s="5">
        <v>-2105</v>
      </c>
      <c t="n" r="D42" s="5">
        <v>873</v>
      </c>
    </row>
    <row r="43" spans="1:4">
      <c t="s" r="A43" s="3">
        <v>271</v>
      </c>
      <c t="n" r="B43" s="5">
        <v>56226</v>
      </c>
      <c t="n" r="C43" s="5">
        <v>166652</v>
      </c>
    </row>
    <row r="44" spans="1:4">
      <c t="s" r="A44" s="3">
        <v>1570</v>
      </c>
    </row>
    <row r="45" spans="1:4">
      <c t="s" r="A45" s="6">
        <v>196</v>
      </c>
    </row>
    <row r="46" spans="1:4">
      <c t="s" r="A46" s="3">
        <v>126</v>
      </c>
      <c t="n" r="B46" s="5">
        <v>-220128</v>
      </c>
      <c t="n" r="C46" s="5">
        <v>60460</v>
      </c>
      <c t="n" r="D46" s="5">
        <v>63733</v>
      </c>
    </row>
    <row r="47" spans="1:4">
      <c t="s" r="A47" s="3">
        <v>1604</v>
      </c>
      <c t="n" r="B47" s="5">
        <v>189103</v>
      </c>
      <c t="n" r="C47" s="5">
        <v>149862</v>
      </c>
      <c t="n" r="D47" s="5">
        <v>145340</v>
      </c>
    </row>
    <row r="48" spans="1:4">
      <c t="s" r="A48" s="3">
        <v>198</v>
      </c>
      <c t="n" r="B48" s="7">
        <v>24575</v>
      </c>
      <c t="n" r="C48" s="7">
        <v>22827</v>
      </c>
      <c t="n" r="D48" s="5">
        <v>11754</v>
      </c>
    </row>
    <row r="49" spans="1:4">
      <c t="s" r="A49" s="3">
        <v>199</v>
      </c>
      <c t="s" r="B49" s="3">
        <v>33</v>
      </c>
      <c t="s" r="C49" s="3">
        <v>33</v>
      </c>
      <c t="n" r="D49" s="7">
        <v>-132821</v>
      </c>
    </row>
    <row r="50" spans="1:4">
      <c t="s" r="A50" s="3">
        <v>1598</v>
      </c>
      <c t="n" r="B50" s="7">
        <v>534</v>
      </c>
      <c t="n" r="C50" s="7">
        <v>-60116</v>
      </c>
      <c t="s" r="D50" s="3">
        <v>33</v>
      </c>
    </row>
    <row r="51" spans="1:4">
      <c t="s" r="A51" s="3">
        <v>201</v>
      </c>
      <c t="s" r="B51" s="3">
        <v>33</v>
      </c>
      <c t="s" r="C51" s="3">
        <v>33</v>
      </c>
      <c t="n" r="D51" s="7">
        <v>267</v>
      </c>
    </row>
    <row r="52" spans="1:4">
      <c t="s" r="A52" s="3">
        <v>202</v>
      </c>
      <c t="n" r="B52" s="7">
        <v>376</v>
      </c>
      <c t="n" r="C52" s="7">
        <v>2314</v>
      </c>
      <c t="n" r="D52" s="5">
        <v>-1386</v>
      </c>
    </row>
    <row r="53" spans="1:4">
      <c t="s" r="A53" s="3">
        <v>205</v>
      </c>
      <c t="s" r="B53" s="3">
        <v>33</v>
      </c>
      <c t="s" r="C53" s="3">
        <v>33</v>
      </c>
      <c t="n" r="D53" s="5">
        <v>2098</v>
      </c>
    </row>
    <row r="54" spans="1:4">
      <c t="s" r="A54" s="3">
        <v>1599</v>
      </c>
      <c t="n" r="B54" s="7">
        <v>-4102</v>
      </c>
      <c t="n" r="C54" s="7">
        <v>-167225</v>
      </c>
      <c t="n" r="D54" s="5">
        <v>-56727</v>
      </c>
    </row>
    <row r="55" spans="1:4">
      <c t="s" r="A55" s="3">
        <v>213</v>
      </c>
      <c t="n" r="B55" s="5">
        <v>3516</v>
      </c>
      <c t="n" r="C55" s="5">
        <v>-4835</v>
      </c>
      <c t="n" r="D55" s="5">
        <v>-23070</v>
      </c>
    </row>
    <row r="56" spans="1:4">
      <c t="s" r="A56" s="6">
        <v>215</v>
      </c>
    </row>
    <row r="57" spans="1:4">
      <c t="s" r="A57" s="3">
        <v>38</v>
      </c>
      <c t="n" r="B57" s="5">
        <v>2796</v>
      </c>
      <c t="n" r="C57" s="5">
        <v>1770</v>
      </c>
      <c t="n" r="D57" s="5">
        <v>-9</v>
      </c>
    </row>
    <row r="58" spans="1:4">
      <c t="s" r="A58" s="3">
        <v>80</v>
      </c>
      <c t="n" r="B58" s="5">
        <v>-5040</v>
      </c>
      <c t="n" r="C58" s="7">
        <v>-444</v>
      </c>
      <c t="n" r="D58" s="7">
        <v>538</v>
      </c>
    </row>
    <row r="59" spans="1:4">
      <c t="s" r="A59" s="3">
        <v>87</v>
      </c>
      <c t="n" r="B59" s="5">
        <v>966</v>
      </c>
      <c t="s" r="C59" s="3">
        <v>33</v>
      </c>
      <c t="s" r="D59" s="3">
        <v>33</v>
      </c>
    </row>
    <row r="60" spans="1:4">
      <c t="s" r="A60" s="3">
        <v>1605</v>
      </c>
      <c t="n" r="B60" s="7">
        <v>-128551</v>
      </c>
      <c t="n" r="C60" s="7">
        <v>-512295</v>
      </c>
      <c t="n" r="D60" s="7">
        <v>-250013</v>
      </c>
    </row>
    <row r="61" spans="1:4">
      <c t="s" r="A61" s="3">
        <v>1606</v>
      </c>
      <c t="s" r="B61" s="3">
        <v>33</v>
      </c>
      <c t="n" r="C61" s="5">
        <v>25321</v>
      </c>
      <c t="n" r="D61" s="5">
        <v>19158</v>
      </c>
    </row>
    <row r="62" spans="1:4">
      <c t="s" r="A62" s="3">
        <v>224</v>
      </c>
      <c t="n" r="B62" s="7">
        <v>-135955</v>
      </c>
      <c t="n" r="C62" s="7">
        <v>-482361</v>
      </c>
      <c t="n" r="D62" s="7">
        <v>-221138</v>
      </c>
    </row>
    <row r="63" spans="1:4">
      <c t="s" r="A63" s="6">
        <v>225</v>
      </c>
    </row>
    <row r="64" spans="1:4">
      <c t="s" r="A64" s="3">
        <v>34</v>
      </c>
      <c t="n" r="B64" s="5">
        <v>-15370</v>
      </c>
      <c t="s" r="C64" s="3">
        <v>33</v>
      </c>
      <c t="s" r="D64" s="3">
        <v>33</v>
      </c>
    </row>
    <row r="65" spans="1:4">
      <c t="s" r="A65" s="3">
        <v>1600</v>
      </c>
      <c t="n" r="B65" s="5">
        <v>139514</v>
      </c>
      <c t="n" r="C65" s="7">
        <v>250495</v>
      </c>
      <c t="n" r="D65" s="7">
        <v>158687</v>
      </c>
    </row>
    <row r="66" spans="1:4">
      <c t="s" r="A66" s="3">
        <v>230</v>
      </c>
      <c t="n" r="B66" s="7">
        <v>33416</v>
      </c>
      <c t="n" r="C66" s="5">
        <v>415528</v>
      </c>
      <c t="n" r="D66" s="5">
        <v>118958</v>
      </c>
    </row>
    <row r="67" spans="1:4">
      <c t="s" r="A67" s="3">
        <v>231</v>
      </c>
      <c t="s" r="B67" s="3">
        <v>33</v>
      </c>
      <c t="n" r="C67" s="5">
        <v>80861</v>
      </c>
      <c t="n" r="D67" s="5">
        <v>959</v>
      </c>
    </row>
    <row r="68" spans="1:4">
      <c t="s" r="A68" s="3">
        <v>232</v>
      </c>
      <c t="n" r="B68" s="7">
        <v>984</v>
      </c>
      <c t="n" r="C68" s="5">
        <v>1370</v>
      </c>
      <c t="n" r="D68" s="7">
        <v>1353</v>
      </c>
    </row>
    <row r="69" spans="1:4">
      <c t="s" r="A69" s="3">
        <v>234</v>
      </c>
      <c t="s" r="B69" s="3">
        <v>33</v>
      </c>
      <c t="n" r="C69" s="5">
        <v>46484</v>
      </c>
      <c t="s" r="D69" s="3">
        <v>33</v>
      </c>
    </row>
    <row r="70" spans="1:4">
      <c t="s" r="A70" s="3">
        <v>1601</v>
      </c>
      <c t="n" r="B70" s="7">
        <v>9854</v>
      </c>
      <c t="n" r="C70" s="5">
        <v>74721</v>
      </c>
      <c t="s" r="D70" s="3">
        <v>33</v>
      </c>
    </row>
    <row r="71" spans="1:4">
      <c t="s" r="A71" s="3">
        <v>1602</v>
      </c>
      <c t="n" r="B71" s="7">
        <v>137</v>
      </c>
      <c t="n" r="C71" s="5">
        <v>1050</v>
      </c>
      <c t="s" r="D71" s="3">
        <v>33</v>
      </c>
    </row>
    <row r="72" spans="1:4">
      <c t="s" r="A72" s="3">
        <v>239</v>
      </c>
      <c t="s" r="B72" s="3">
        <v>33</v>
      </c>
      <c t="n" r="C72" s="5">
        <v>-129407</v>
      </c>
      <c t="n" r="D72" s="7">
        <v>-88676</v>
      </c>
    </row>
    <row r="73" spans="1:4">
      <c t="s" r="A73" s="3">
        <v>240</v>
      </c>
      <c t="s" r="B73" s="3">
        <v>33</v>
      </c>
      <c t="n" r="C73" s="5">
        <v>-90112</v>
      </c>
      <c t="s" r="D73" s="3">
        <v>33</v>
      </c>
    </row>
    <row r="74" spans="1:4">
      <c t="s" r="A74" s="3">
        <v>1607</v>
      </c>
      <c t="n" r="B74" s="7">
        <v>-172331</v>
      </c>
      <c t="n" r="C74" s="7">
        <v>-20789</v>
      </c>
      <c t="n" r="D74" s="7">
        <v>-20000</v>
      </c>
    </row>
    <row r="75" spans="1:4">
      <c t="s" r="A75" s="3">
        <v>1608</v>
      </c>
      <c t="n" r="B75" s="7">
        <v>-300</v>
      </c>
      <c t="s" r="C75" s="3">
        <v>33</v>
      </c>
      <c t="s" r="D75" s="3">
        <v>33</v>
      </c>
    </row>
    <row r="76" spans="1:4">
      <c t="s" r="A76" s="3">
        <v>247</v>
      </c>
      <c t="s" r="B76" s="3">
        <v>33</v>
      </c>
      <c t="s" r="C76" s="3">
        <v>33</v>
      </c>
      <c t="n" r="D76" s="7">
        <v>-18309</v>
      </c>
    </row>
    <row r="77" spans="1:4">
      <c t="s" r="A77" s="3">
        <v>254</v>
      </c>
      <c t="n" r="B77" s="7">
        <v>-4096</v>
      </c>
      <c t="n" r="C77" s="7">
        <v>630201</v>
      </c>
      <c t="n" r="D77" s="5">
        <v>152972</v>
      </c>
    </row>
    <row r="78" spans="1:4">
      <c t="s" r="A78" s="6">
        <v>255</v>
      </c>
    </row>
    <row r="79" spans="1:4">
      <c t="s" r="A79" s="3">
        <v>181</v>
      </c>
      <c t="n" r="B79" s="7">
        <v>-10292</v>
      </c>
      <c t="n" r="C79" s="7">
        <v>-76462</v>
      </c>
      <c t="n" r="D79" s="5">
        <v>-55575</v>
      </c>
    </row>
    <row r="80" spans="1:4">
      <c t="s" r="A80" s="3">
        <v>256</v>
      </c>
      <c t="s" r="B80" s="3">
        <v>33</v>
      </c>
      <c t="s" r="C80" s="3">
        <v>33</v>
      </c>
      <c t="n" r="D80" s="5">
        <v>-10860</v>
      </c>
    </row>
    <row r="81" spans="1:4">
      <c t="s" r="A81" s="3">
        <v>257</v>
      </c>
      <c t="n" r="B81" s="7">
        <v>1231</v>
      </c>
      <c t="n" r="C81" s="7">
        <v>2514</v>
      </c>
      <c t="n" r="D81" s="5">
        <v>2913</v>
      </c>
    </row>
    <row r="82" spans="1:4">
      <c t="s" r="A82" s="3">
        <v>259</v>
      </c>
      <c t="s" r="B82" s="3">
        <v>33</v>
      </c>
      <c t="s" r="C82" s="3">
        <v>33</v>
      </c>
      <c t="n" r="D82" s="7">
        <v>60884</v>
      </c>
    </row>
    <row r="83" spans="1:4">
      <c t="s" r="A83" s="3">
        <v>1609</v>
      </c>
      <c t="n" r="B83" s="7">
        <v>159260</v>
      </c>
      <c t="s" r="C83" s="3">
        <v>33</v>
      </c>
      <c t="s" r="D83" s="3">
        <v>33</v>
      </c>
    </row>
    <row r="84" spans="1:4">
      <c t="s" r="A84" s="3">
        <v>1603</v>
      </c>
      <c t="n" r="B84" s="7">
        <v>-100000</v>
      </c>
      <c t="s" r="C84" s="3">
        <v>33</v>
      </c>
      <c t="s" r="D84" s="3">
        <v>33</v>
      </c>
    </row>
    <row r="85" spans="1:4">
      <c t="s" r="A85" s="3">
        <v>260</v>
      </c>
      <c t="s" r="B85" s="3">
        <v>33</v>
      </c>
      <c t="n" r="C85" s="7">
        <v>-60884</v>
      </c>
      <c t="s" r="D85" s="3">
        <v>33</v>
      </c>
    </row>
    <row r="86" spans="1:4">
      <c t="s" r="A86" s="3">
        <v>267</v>
      </c>
      <c t="n" r="B86" s="7">
        <v>50199</v>
      </c>
      <c t="n" r="C86" s="5">
        <v>-134832</v>
      </c>
      <c t="n" r="D86" s="7">
        <v>-2638</v>
      </c>
    </row>
    <row r="87" spans="1:4">
      <c t="s" r="A87" s="3">
        <v>268</v>
      </c>
      <c t="n" r="B87" s="5">
        <v>-89852</v>
      </c>
      <c t="n" r="C87" s="5">
        <v>13008</v>
      </c>
      <c t="n" r="D87" s="5">
        <v>-70804</v>
      </c>
    </row>
    <row r="88" spans="1:4">
      <c t="s" r="A88" s="3">
        <v>269</v>
      </c>
      <c t="n" r="B88" s="7">
        <v>95485</v>
      </c>
      <c t="n" r="C88" s="5">
        <v>82586</v>
      </c>
      <c t="n" r="D88" s="7">
        <v>153390</v>
      </c>
    </row>
    <row r="89" spans="1:4">
      <c t="s" r="A89" s="3">
        <v>270</v>
      </c>
      <c t="s" r="B89" s="3">
        <v>33</v>
      </c>
      <c t="n" r="C89" s="5">
        <v>-109</v>
      </c>
      <c t="s" r="D89" s="3">
        <v>33</v>
      </c>
    </row>
    <row r="90" spans="1:4">
      <c t="s" r="A90" s="3">
        <v>271</v>
      </c>
      <c t="n" r="B90" s="7">
        <v>5633</v>
      </c>
      <c t="n" r="C90" s="7">
        <v>95485</v>
      </c>
      <c t="n" r="D90" s="7">
        <v>8258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10</v>
      </c>
      <c t="s" r="B1" s="2">
        <v>1</v>
      </c>
    </row>
    <row r="2" spans="1:4">
      <c t="s" r="B2" s="2">
        <v>28</v>
      </c>
      <c t="s" r="C2" s="2">
        <v>29</v>
      </c>
      <c t="s" r="D2" s="2">
        <v>94</v>
      </c>
    </row>
    <row r="3" spans="1:4">
      <c t="s" r="A3" s="6">
        <v>418</v>
      </c>
    </row>
    <row r="4" spans="1:4">
      <c t="s" r="A4" s="3">
        <v>158</v>
      </c>
      <c t="s" r="B4" s="3">
        <v>33</v>
      </c>
      <c t="s" r="C4" s="3">
        <v>33</v>
      </c>
      <c t="s" r="D4" s="3">
        <v>33</v>
      </c>
    </row>
    <row r="5" spans="1:4">
      <c t="s" r="A5" s="3">
        <v>159</v>
      </c>
      <c t="s" r="B5" s="3">
        <v>33</v>
      </c>
      <c t="s" r="C5" s="3">
        <v>33</v>
      </c>
      <c t="s" r="D5" s="3">
        <v>33</v>
      </c>
    </row>
    <row r="6" spans="1:4">
      <c t="s" r="A6" s="3">
        <v>160</v>
      </c>
      <c t="s" r="B6" s="3">
        <v>33</v>
      </c>
      <c t="s" r="C6" s="3">
        <v>33</v>
      </c>
      <c t="s" r="D6" s="3">
        <v>33</v>
      </c>
    </row>
    <row r="7" spans="1:4">
      <c t="s" r="A7" s="3">
        <v>24</v>
      </c>
    </row>
    <row r="8" spans="1:4">
      <c t="s" r="A8" s="6">
        <v>418</v>
      </c>
    </row>
    <row r="9" spans="1:4">
      <c t="s" r="A9" s="3">
        <v>89</v>
      </c>
      <c t="n" r="B9" s="8">
        <v>0.001</v>
      </c>
      <c t="n" r="C9" s="8">
        <v>0.001</v>
      </c>
    </row>
    <row r="10" spans="1:4">
      <c t="s" r="A10" s="3">
        <v>90</v>
      </c>
      <c t="n" r="B10" s="5">
        <v>3000000000</v>
      </c>
      <c t="n" r="C10" s="5">
        <v>3000000000</v>
      </c>
    </row>
    <row r="11" spans="1:4">
      <c t="s" r="A11" s="3">
        <v>91</v>
      </c>
      <c t="n" r="B11" s="5">
        <v>714365091</v>
      </c>
      <c t="n" r="C11" s="5">
        <v>720040971</v>
      </c>
    </row>
    <row r="12" spans="1:4">
      <c t="s" r="A12" s="3">
        <v>92</v>
      </c>
      <c t="n" r="B12" s="5">
        <v>714365091</v>
      </c>
      <c t="n" r="C12" s="5">
        <v>720040971</v>
      </c>
    </row>
    <row r="13" spans="1:4">
      <c t="s" r="A13" s="3">
        <v>26</v>
      </c>
    </row>
    <row r="14" spans="1:4">
      <c t="s" r="A14" s="6">
        <v>418</v>
      </c>
    </row>
    <row r="15" spans="1:4">
      <c t="s" r="A15" s="3">
        <v>89</v>
      </c>
      <c t="n" r="B15" s="8">
        <v>0.001</v>
      </c>
      <c t="n" r="C15" s="8">
        <v>0.001</v>
      </c>
    </row>
    <row r="16" spans="1:4">
      <c t="s" r="A16" s="3">
        <v>90</v>
      </c>
      <c t="n" r="B16" s="5">
        <v>500000000</v>
      </c>
      <c t="n" r="C16" s="5">
        <v>500000000</v>
      </c>
    </row>
    <row r="17" spans="1:4">
      <c t="s" r="A17" s="3">
        <v>91</v>
      </c>
      <c t="n" r="B17" s="5">
        <v>305388450</v>
      </c>
      <c t="n" r="C17" s="5">
        <v>305388450</v>
      </c>
    </row>
    <row r="18" spans="1:4">
      <c t="s" r="A18" s="3">
        <v>92</v>
      </c>
      <c t="n" r="B18" s="5">
        <v>305388450</v>
      </c>
      <c t="n" r="C18" s="5">
        <v>305388450</v>
      </c>
    </row>
    <row r="19" spans="1:4">
      <c t="s" r="A19" s="3">
        <v>1570</v>
      </c>
    </row>
    <row r="20" spans="1:4">
      <c t="s" r="A20" s="6">
        <v>418</v>
      </c>
    </row>
    <row r="21" spans="1:4">
      <c t="s" r="A21" s="3">
        <v>158</v>
      </c>
      <c t="s" r="B21" s="3">
        <v>33</v>
      </c>
      <c t="s" r="C21" s="3">
        <v>33</v>
      </c>
      <c t="s" r="D21" s="3">
        <v>33</v>
      </c>
    </row>
    <row r="22" spans="1:4">
      <c t="s" r="A22" s="3">
        <v>159</v>
      </c>
      <c t="s" r="B22" s="3">
        <v>33</v>
      </c>
      <c t="s" r="C22" s="3">
        <v>33</v>
      </c>
      <c t="s" r="D22" s="3">
        <v>33</v>
      </c>
    </row>
    <row r="23" spans="1:4">
      <c t="s" r="A23" s="3">
        <v>160</v>
      </c>
      <c t="s" r="B23" s="3">
        <v>33</v>
      </c>
      <c t="s" r="C23" s="3">
        <v>33</v>
      </c>
      <c t="s" r="D23" s="3">
        <v>33</v>
      </c>
    </row>
    <row r="24" spans="1:4">
      <c t="s" r="A24" s="3">
        <v>1573</v>
      </c>
    </row>
    <row r="25" spans="1:4">
      <c t="s" r="A25" s="6">
        <v>418</v>
      </c>
    </row>
    <row r="26" spans="1:4">
      <c t="s" r="A26" s="3">
        <v>89</v>
      </c>
      <c t="n" r="B26" s="8">
        <v>0.001</v>
      </c>
      <c t="n" r="C26" s="8">
        <v>0.001</v>
      </c>
    </row>
    <row r="27" spans="1:4">
      <c t="s" r="A27" s="3">
        <v>90</v>
      </c>
      <c t="n" r="B27" s="5">
        <v>3000000000</v>
      </c>
      <c t="n" r="C27" s="5">
        <v>3000000000</v>
      </c>
    </row>
    <row r="28" spans="1:4">
      <c t="s" r="A28" s="3">
        <v>91</v>
      </c>
      <c t="n" r="B28" s="5">
        <v>714365091</v>
      </c>
      <c t="n" r="C28" s="5">
        <v>720040971</v>
      </c>
    </row>
    <row r="29" spans="1:4">
      <c t="s" r="A29" s="3">
        <v>92</v>
      </c>
      <c t="n" r="B29" s="5">
        <v>714365091</v>
      </c>
      <c t="n" r="C29" s="5">
        <v>720040971</v>
      </c>
    </row>
    <row r="30" spans="1:4">
      <c t="s" r="A30" s="3">
        <v>1574</v>
      </c>
    </row>
    <row r="31" spans="1:4">
      <c t="s" r="A31" s="6">
        <v>418</v>
      </c>
    </row>
    <row r="32" spans="1:4">
      <c t="s" r="A32" s="3">
        <v>89</v>
      </c>
      <c t="n" r="B32" s="8">
        <v>0.001</v>
      </c>
      <c t="n" r="C32" s="8">
        <v>0.001</v>
      </c>
    </row>
    <row r="33" spans="1:4">
      <c t="s" r="A33" s="3">
        <v>90</v>
      </c>
      <c t="n" r="B33" s="5">
        <v>500000000</v>
      </c>
      <c t="n" r="C33" s="5">
        <v>500000000</v>
      </c>
    </row>
    <row r="34" spans="1:4">
      <c t="s" r="A34" s="3">
        <v>91</v>
      </c>
      <c t="n" r="B34" s="5">
        <v>305388450</v>
      </c>
      <c t="n" r="C34" s="5">
        <v>305388450</v>
      </c>
    </row>
    <row r="35" spans="1:4">
      <c t="s" r="A35" s="3">
        <v>92</v>
      </c>
      <c t="n" r="B35" s="5">
        <v>305388450</v>
      </c>
      <c t="n" r="C35" s="5">
        <v>30538845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611</v>
      </c>
      <c t="s" r="B1" s="2">
        <v>728</v>
      </c>
    </row>
    <row r="2" spans="1:2">
      <c t="s" r="A2" s="6">
        <v>1612</v>
      </c>
    </row>
    <row r="3" spans="1:2">
      <c t="s" r="A3" s="3">
        <v>1613</v>
      </c>
      <c t="n" r="B3" s="7">
        <v>350823</v>
      </c>
    </row>
    <row r="4" spans="1:2">
      <c t="s" r="A4" s="3">
        <v>1570</v>
      </c>
    </row>
    <row r="5" spans="1:2">
      <c t="s" r="A5" s="6">
        <v>1612</v>
      </c>
    </row>
    <row r="6" spans="1:2">
      <c t="s" r="A6" s="3">
        <v>1613</v>
      </c>
      <c t="n" r="B6" s="7">
        <v>35082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88</v>
      </c>
      <c t="s" r="B1" s="2">
        <v>1</v>
      </c>
    </row>
    <row r="2" spans="1:2">
      <c t="s" r="B2" s="2">
        <v>28</v>
      </c>
    </row>
    <row r="3" spans="1:2">
      <c t="s" r="A3" s="6">
        <v>289</v>
      </c>
    </row>
    <row r="4" spans="1:2">
      <c t="s" r="A4" s="3">
        <v>288</v>
      </c>
      <c t="s" r="B4" s="3">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91</v>
      </c>
      <c t="s" r="B1" s="2">
        <v>1</v>
      </c>
    </row>
    <row r="2" spans="1:2">
      <c t="s" r="B2" s="2">
        <v>28</v>
      </c>
    </row>
    <row r="3" spans="1:2">
      <c t="s" r="A3" s="6">
        <v>292</v>
      </c>
    </row>
    <row r="4" spans="1:2">
      <c t="s" r="A4" s="3">
        <v>291</v>
      </c>
      <c t="s" r="B4" s="3">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4</v>
      </c>
      <c t="s" r="B1" s="2">
        <v>1</v>
      </c>
    </row>
    <row r="2" spans="1:2">
      <c t="s" r="B2" s="2">
        <v>28</v>
      </c>
    </row>
    <row r="3" spans="1:2">
      <c t="s" r="A3" s="6">
        <v>295</v>
      </c>
    </row>
    <row r="4" spans="1:2">
      <c t="s" r="A4" s="3">
        <v>294</v>
      </c>
      <c t="s" r="B4" s="3">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7</v>
      </c>
      <c t="s" r="B1" s="2">
        <v>1</v>
      </c>
    </row>
    <row r="2" spans="1:2">
      <c t="s" r="B2" s="2">
        <v>28</v>
      </c>
    </row>
    <row r="3" spans="1:2">
      <c t="s" r="A3" s="6">
        <v>298</v>
      </c>
    </row>
    <row r="4" spans="1:2">
      <c t="s" r="A4" s="3">
        <v>297</v>
      </c>
      <c t="s" r="B4" s="3">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0</v>
      </c>
      <c t="s" r="B1" s="2">
        <v>1</v>
      </c>
    </row>
    <row r="2" spans="1:2">
      <c t="s" r="B2" s="2">
        <v>28</v>
      </c>
    </row>
    <row r="3" spans="1:2">
      <c t="s" r="A3" s="6">
        <v>301</v>
      </c>
    </row>
    <row r="4" spans="1:2">
      <c t="s" r="A4" s="3">
        <v>300</v>
      </c>
      <c t="s" r="B4" s="3">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03</v>
      </c>
      <c t="s" r="B1" s="2">
        <v>1</v>
      </c>
    </row>
    <row r="2" spans="1:2">
      <c t="s" r="B2" s="2">
        <v>28</v>
      </c>
    </row>
    <row r="3" spans="1:2">
      <c t="s" r="A3" s="6">
        <v>304</v>
      </c>
    </row>
    <row r="4" spans="1:2">
      <c t="s" r="A4" s="3">
        <v>303</v>
      </c>
      <c t="s" r="B4" s="3">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06</v>
      </c>
      <c t="s" r="B1" s="2">
        <v>1</v>
      </c>
    </row>
    <row r="2" spans="1:2">
      <c t="s" r="B2" s="2">
        <v>28</v>
      </c>
    </row>
    <row r="3" spans="1:2">
      <c t="s" r="A3" s="6">
        <v>307</v>
      </c>
    </row>
    <row r="4" spans="1:2">
      <c t="s" r="A4" s="3">
        <v>306</v>
      </c>
      <c t="s" r="B4" s="3">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8</v>
      </c>
      <c t="s" r="C1" s="2">
        <v>29</v>
      </c>
    </row>
    <row r="2" spans="1:3">
      <c t="s" r="A2" s="6">
        <v>30</v>
      </c>
    </row>
    <row r="3" spans="1:3">
      <c t="s" r="A3" s="3">
        <v>31</v>
      </c>
      <c t="n" r="B3" s="7">
        <v>56226</v>
      </c>
      <c t="n" r="C3" s="7">
        <v>166652</v>
      </c>
    </row>
    <row r="4" spans="1:3">
      <c t="s" r="A4" s="3">
        <v>32</v>
      </c>
      <c t="s" r="B4" s="3">
        <v>33</v>
      </c>
      <c t="n" r="C4" s="7">
        <v>494065</v>
      </c>
    </row>
    <row r="5" spans="1:3">
      <c t="s" r="A5" s="3">
        <v>34</v>
      </c>
      <c t="n" r="B5" s="7">
        <v>122316</v>
      </c>
      <c t="s" r="C5" s="3">
        <v>33</v>
      </c>
    </row>
    <row r="6" spans="1:3">
      <c t="s" r="A6" s="3">
        <v>35</v>
      </c>
      <c t="n" r="B6" s="5">
        <v>2619</v>
      </c>
      <c t="n" r="C6" s="7">
        <v>29384</v>
      </c>
    </row>
    <row r="7" spans="1:3">
      <c t="s" r="A7" s="3">
        <v>36</v>
      </c>
      <c t="n" r="B7" s="5">
        <v>4044</v>
      </c>
      <c t="n" r="C7" s="5">
        <v>11599</v>
      </c>
    </row>
    <row r="8" spans="1:3">
      <c t="s" r="A8" s="3">
        <v>37</v>
      </c>
      <c t="n" r="B8" s="5">
        <v>144457</v>
      </c>
      <c t="n" r="C8" s="5">
        <v>6285</v>
      </c>
    </row>
    <row r="9" spans="1:3">
      <c t="s" r="A9" s="3">
        <v>38</v>
      </c>
      <c t="n" r="B9" s="5">
        <v>50321</v>
      </c>
      <c t="n" r="C9" s="5">
        <v>33235</v>
      </c>
    </row>
    <row r="10" spans="1:3">
      <c t="s" r="A10" s="3">
        <v>39</v>
      </c>
      <c t="n" r="B10" s="5">
        <v>16484</v>
      </c>
      <c t="n" r="C10" s="5">
        <v>1001</v>
      </c>
    </row>
    <row r="11" spans="1:3">
      <c t="s" r="A11" s="3">
        <v>40</v>
      </c>
      <c t="n" r="B11" s="5">
        <v>7471</v>
      </c>
      <c t="n" r="C11" s="5">
        <v>20982</v>
      </c>
    </row>
    <row r="12" spans="1:3">
      <c t="s" r="A12" s="3">
        <v>41</v>
      </c>
      <c t="n" r="B12" s="5">
        <v>403938</v>
      </c>
      <c t="n" r="C12" s="7">
        <v>763203</v>
      </c>
    </row>
    <row r="13" spans="1:3">
      <c t="s" r="A13" s="3">
        <v>42</v>
      </c>
      <c t="n" r="B13" s="5">
        <v>15273</v>
      </c>
      <c t="s" r="C13" s="3">
        <v>33</v>
      </c>
    </row>
    <row r="14" spans="1:3">
      <c t="s" r="A14" s="3">
        <v>43</v>
      </c>
      <c t="n" r="B14" s="5">
        <v>33289</v>
      </c>
      <c t="n" r="C14" s="7">
        <v>41848</v>
      </c>
    </row>
    <row r="15" spans="1:3">
      <c t="s" r="A15" s="3">
        <v>44</v>
      </c>
      <c t="n" r="B15" s="5">
        <v>810990</v>
      </c>
      <c t="n" r="C15" s="5">
        <v>319656</v>
      </c>
    </row>
    <row r="16" spans="1:3">
      <c t="s" r="A16" s="3">
        <v>45</v>
      </c>
      <c t="n" r="B16" s="5">
        <v>2313</v>
      </c>
      <c t="n" r="C16" s="5">
        <v>21691</v>
      </c>
    </row>
    <row r="17" spans="1:3">
      <c t="s" r="A17" s="3">
        <v>46</v>
      </c>
      <c t="n" r="B17" s="5">
        <v>2030</v>
      </c>
      <c t="n" r="C17" s="5">
        <v>2755</v>
      </c>
    </row>
    <row r="18" spans="1:3">
      <c t="s" r="A18" s="3">
        <v>47</v>
      </c>
      <c t="n" r="B18" s="5">
        <v>1267833</v>
      </c>
      <c t="n" r="C18" s="5">
        <v>1149153</v>
      </c>
    </row>
    <row r="19" spans="1:3">
      <c t="s" r="A19" s="6">
        <v>48</v>
      </c>
    </row>
    <row r="20" spans="1:3">
      <c t="s" r="A20" s="3">
        <v>49</v>
      </c>
      <c t="n" r="B20" s="5">
        <v>5031</v>
      </c>
      <c t="n" r="C20" s="7">
        <v>4127</v>
      </c>
    </row>
    <row r="21" spans="1:3">
      <c t="s" r="A21" s="3">
        <v>50</v>
      </c>
      <c t="n" r="B21" s="5">
        <v>106919</v>
      </c>
      <c t="s" r="C21" s="3">
        <v>33</v>
      </c>
    </row>
    <row r="22" spans="1:3">
      <c t="s" r="A22" s="3">
        <v>51</v>
      </c>
      <c t="n" r="B22" s="5">
        <v>29731</v>
      </c>
      <c t="n" r="C22" s="7">
        <v>21961</v>
      </c>
    </row>
    <row r="23" spans="1:3">
      <c t="s" r="A23" s="3">
        <v>52</v>
      </c>
      <c t="n" r="B23" s="5">
        <v>48893</v>
      </c>
      <c t="s" r="C23" s="3">
        <v>33</v>
      </c>
    </row>
    <row r="24" spans="1:3">
      <c t="s" r="A24" s="3">
        <v>53</v>
      </c>
      <c t="n" r="B24" s="5">
        <v>36</v>
      </c>
      <c t="n" r="C24" s="7">
        <v>37</v>
      </c>
    </row>
    <row r="25" spans="1:3">
      <c t="s" r="A25" s="3">
        <v>54</v>
      </c>
      <c t="n" r="B25" s="5">
        <v>3885</v>
      </c>
      <c t="n" r="C25" s="5">
        <v>3749</v>
      </c>
    </row>
    <row r="26" spans="1:3">
      <c t="s" r="A26" s="3">
        <v>55</v>
      </c>
      <c t="n" r="B26" s="5">
        <v>6118</v>
      </c>
      <c t="n" r="C26" s="5">
        <v>9217</v>
      </c>
    </row>
    <row r="27" spans="1:3">
      <c t="s" r="A27" s="3">
        <v>56</v>
      </c>
      <c t="n" r="B27" s="5">
        <v>8138</v>
      </c>
      <c t="n" r="C27" s="5">
        <v>6953</v>
      </c>
    </row>
    <row r="28" spans="1:3">
      <c t="s" r="A28" s="3">
        <v>57</v>
      </c>
      <c t="n" r="B28" s="5">
        <v>208751</v>
      </c>
      <c t="n" r="C28" s="7">
        <v>46044</v>
      </c>
    </row>
    <row r="29" spans="1:3">
      <c t="s" r="A29" s="6">
        <v>58</v>
      </c>
    </row>
    <row r="30" spans="1:3">
      <c t="s" r="A30" s="3">
        <v>59</v>
      </c>
      <c t="n" r="B30" s="5">
        <v>122072</v>
      </c>
      <c t="s" r="C30" s="3">
        <v>33</v>
      </c>
    </row>
    <row r="31" spans="1:3">
      <c t="s" r="A31" s="3">
        <v>60</v>
      </c>
      <c t="n" r="B31" s="5">
        <v>7622</v>
      </c>
      <c t="n" r="C31" s="7">
        <v>730</v>
      </c>
    </row>
    <row r="32" spans="1:3">
      <c t="s" r="A32" s="3">
        <v>61</v>
      </c>
      <c t="n" r="B32" s="5">
        <v>129694</v>
      </c>
      <c t="n" r="C32" s="5">
        <v>730</v>
      </c>
    </row>
    <row r="33" spans="1:3">
      <c t="s" r="A33" s="3">
        <v>62</v>
      </c>
      <c t="n" r="B33" s="7">
        <v>338445</v>
      </c>
      <c t="n" r="C33" s="7">
        <v>46774</v>
      </c>
    </row>
    <row r="34" spans="1:3">
      <c t="s" r="A34" s="3">
        <v>63</v>
      </c>
      <c t="s" r="B34" s="3">
        <v>33</v>
      </c>
      <c t="s" r="C34" s="3">
        <v>33</v>
      </c>
    </row>
    <row r="35" spans="1:3">
      <c t="s" r="A35" s="6">
        <v>64</v>
      </c>
    </row>
    <row r="36" spans="1:3">
      <c t="s" r="A36" s="3">
        <v>65</v>
      </c>
      <c t="n" r="B36" s="7">
        <v>1243083</v>
      </c>
      <c t="n" r="C36" s="7">
        <v>1224393</v>
      </c>
    </row>
    <row r="37" spans="1:3">
      <c t="s" r="A37" s="3">
        <v>66</v>
      </c>
      <c t="n" r="B37" s="5">
        <v>-357394</v>
      </c>
      <c t="n" r="C37" s="5">
        <v>-137266</v>
      </c>
    </row>
    <row r="38" spans="1:3">
      <c t="s" r="A38" s="3">
        <v>67</v>
      </c>
      <c t="n" r="B38" s="5">
        <v>6712</v>
      </c>
      <c t="n" r="C38" s="5">
        <v>6712</v>
      </c>
    </row>
    <row r="39" spans="1:3">
      <c t="s" r="A39" s="3">
        <v>68</v>
      </c>
      <c t="n" r="B39" s="5">
        <v>37124</v>
      </c>
      <c t="n" r="C39" s="5">
        <v>7774</v>
      </c>
    </row>
    <row r="40" spans="1:3">
      <c t="s" r="A40" s="3">
        <v>69</v>
      </c>
      <c t="n" r="B40" s="5">
        <v>930544</v>
      </c>
      <c t="n" r="C40" s="5">
        <v>1102638</v>
      </c>
    </row>
    <row r="41" spans="1:3">
      <c t="s" r="A41" s="3">
        <v>70</v>
      </c>
      <c t="n" r="B41" s="5">
        <v>-1156</v>
      </c>
      <c t="n" r="C41" s="5">
        <v>-259</v>
      </c>
    </row>
    <row r="42" spans="1:3">
      <c t="s" r="A42" s="3">
        <v>71</v>
      </c>
      <c t="n" r="B42" s="5">
        <v>929388</v>
      </c>
      <c t="n" r="C42" s="5">
        <v>1102379</v>
      </c>
    </row>
    <row r="43" spans="1:3">
      <c t="s" r="A43" s="3">
        <v>72</v>
      </c>
      <c t="n" r="B43" s="5">
        <v>1267833</v>
      </c>
      <c t="n" r="C43" s="5">
        <v>1149153</v>
      </c>
    </row>
    <row r="44" spans="1:3">
      <c t="s" r="A44" s="3">
        <v>24</v>
      </c>
    </row>
    <row r="45" spans="1:3">
      <c t="s" r="A45" s="6">
        <v>64</v>
      </c>
    </row>
    <row r="46" spans="1:3">
      <c t="s" r="A46" s="3">
        <v>73</v>
      </c>
      <c t="n" r="B46" s="5">
        <v>714</v>
      </c>
      <c t="n" r="C46" s="5">
        <v>720</v>
      </c>
    </row>
    <row r="47" spans="1:3">
      <c t="s" r="A47" s="3">
        <v>26</v>
      </c>
    </row>
    <row r="48" spans="1:3">
      <c t="s" r="A48" s="6">
        <v>64</v>
      </c>
    </row>
    <row r="49" spans="1:3">
      <c t="s" r="A49" s="3">
        <v>73</v>
      </c>
      <c t="n" r="B49" s="7">
        <v>305</v>
      </c>
      <c t="n" r="C49" s="7">
        <v>3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09</v>
      </c>
      <c t="s" r="B1" s="2">
        <v>1</v>
      </c>
    </row>
    <row r="2" spans="1:2">
      <c t="s" r="B2" s="2">
        <v>28</v>
      </c>
    </row>
    <row r="3" spans="1:2">
      <c t="s" r="A3" s="6">
        <v>310</v>
      </c>
    </row>
    <row r="4" spans="1:2">
      <c t="s" r="A4" s="3">
        <v>309</v>
      </c>
      <c t="s" r="B4" s="3">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12</v>
      </c>
      <c t="s" r="B1" s="2">
        <v>1</v>
      </c>
    </row>
    <row r="2" spans="1:2">
      <c t="s" r="B2" s="2">
        <v>28</v>
      </c>
    </row>
    <row r="3" spans="1:2">
      <c t="s" r="A3" s="6">
        <v>313</v>
      </c>
    </row>
    <row r="4" spans="1:2">
      <c t="s" r="A4" s="3">
        <v>312</v>
      </c>
      <c t="s" r="B4" s="3">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15</v>
      </c>
      <c t="s" r="B1" s="2">
        <v>1</v>
      </c>
    </row>
    <row r="2" spans="1:2">
      <c t="s" r="B2" s="2">
        <v>28</v>
      </c>
    </row>
    <row r="3" spans="1:2">
      <c t="s" r="A3" s="6">
        <v>316</v>
      </c>
    </row>
    <row r="4" spans="1:2">
      <c t="s" r="A4" s="3">
        <v>315</v>
      </c>
      <c t="s" r="B4" s="3">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18</v>
      </c>
      <c t="s" r="B1" s="2">
        <v>1</v>
      </c>
    </row>
    <row r="2" spans="1:2">
      <c t="s" r="B2" s="2">
        <v>28</v>
      </c>
    </row>
    <row r="3" spans="1:2">
      <c t="s" r="A3" s="6">
        <v>319</v>
      </c>
    </row>
    <row r="4" spans="1:2">
      <c t="s" r="A4" s="3">
        <v>320</v>
      </c>
      <c t="s" r="B4" s="3">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322</v>
      </c>
      <c t="s" r="B1" s="2">
        <v>1</v>
      </c>
    </row>
    <row r="2" spans="1:2">
      <c t="s" r="B2" s="2">
        <v>28</v>
      </c>
    </row>
    <row r="3" spans="1:2">
      <c t="s" r="A3" s="6">
        <v>323</v>
      </c>
    </row>
    <row r="4" spans="1:2">
      <c t="s" r="A4" s="3">
        <v>322</v>
      </c>
      <c t="s" r="B4" s="3">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25</v>
      </c>
      <c t="s" r="B1" s="2">
        <v>1</v>
      </c>
    </row>
    <row r="2" spans="1:2">
      <c t="s" r="B2" s="2">
        <v>28</v>
      </c>
    </row>
    <row r="3" spans="1:2">
      <c t="s" r="A3" s="6">
        <v>326</v>
      </c>
    </row>
    <row r="4" spans="1:2">
      <c t="s" r="A4" s="3">
        <v>325</v>
      </c>
      <c t="s" r="B4" s="3">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28</v>
      </c>
      <c t="s" r="B1" s="2">
        <v>1</v>
      </c>
    </row>
    <row r="2" spans="1:2">
      <c t="s" r="B2" s="2">
        <v>28</v>
      </c>
    </row>
    <row r="3" spans="1:2">
      <c t="s" r="A3" s="6">
        <v>329</v>
      </c>
    </row>
    <row r="4" spans="1:2">
      <c t="s" r="A4" s="3">
        <v>328</v>
      </c>
      <c t="s" r="B4" s="3">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31</v>
      </c>
      <c t="s" r="B1" s="2">
        <v>1</v>
      </c>
    </row>
    <row r="2" spans="1:2">
      <c t="s" r="B2" s="2">
        <v>28</v>
      </c>
    </row>
    <row r="3" spans="1:2">
      <c t="s" r="A3" s="6">
        <v>332</v>
      </c>
    </row>
    <row r="4" spans="1:2">
      <c t="s" r="A4" s="3">
        <v>331</v>
      </c>
      <c t="s" r="B4" s="3">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34</v>
      </c>
      <c t="s" r="B1" s="2">
        <v>1</v>
      </c>
    </row>
    <row r="2" spans="1:2">
      <c t="s" r="B2" s="2">
        <v>28</v>
      </c>
    </row>
    <row r="3" spans="1:2">
      <c t="s" r="A3" s="6">
        <v>335</v>
      </c>
    </row>
    <row r="4" spans="1:2">
      <c t="s" r="A4" s="3">
        <v>334</v>
      </c>
      <c t="s" r="B4" s="3">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37</v>
      </c>
      <c t="s" r="B1" s="2">
        <v>1</v>
      </c>
    </row>
    <row r="2" spans="1:2">
      <c t="s" r="B2" s="2">
        <v>28</v>
      </c>
    </row>
    <row r="3" spans="1:2">
      <c t="s" r="A3" s="6">
        <v>338</v>
      </c>
    </row>
    <row r="4" spans="1:2">
      <c t="s" r="A4" s="3">
        <v>337</v>
      </c>
      <c t="s" r="B4" s="3">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4</v>
      </c>
      <c t="s" r="B1" s="2">
        <v>28</v>
      </c>
      <c t="s" r="C1" s="2">
        <v>29</v>
      </c>
    </row>
    <row r="2" spans="1:3">
      <c t="s" r="A2" s="3">
        <v>75</v>
      </c>
      <c t="n" r="B2" s="7">
        <v>3252</v>
      </c>
      <c t="n" r="C2" s="7">
        <v>2946</v>
      </c>
    </row>
    <row r="3" spans="1:3">
      <c t="s" r="A3" s="3">
        <v>76</v>
      </c>
      <c t="n" r="B3" s="5">
        <v>3556</v>
      </c>
      <c t="s" r="C3" s="3">
        <v>33</v>
      </c>
    </row>
    <row r="4" spans="1:3">
      <c t="s" r="A4" s="3">
        <v>77</v>
      </c>
      <c t="n" r="B4" s="5">
        <v>27</v>
      </c>
      <c t="s" r="C4" s="3">
        <v>33</v>
      </c>
    </row>
    <row r="5" spans="1:3">
      <c t="s" r="A5" s="3">
        <v>78</v>
      </c>
      <c t="n" r="B5" s="5">
        <v>5031</v>
      </c>
      <c t="n" r="C5" s="7">
        <v>4127</v>
      </c>
    </row>
    <row r="6" spans="1:3">
      <c t="s" r="A6" s="3">
        <v>79</v>
      </c>
      <c t="n" r="B6" s="5">
        <v>106919</v>
      </c>
      <c t="s" r="C6" s="3">
        <v>33</v>
      </c>
    </row>
    <row r="7" spans="1:3">
      <c t="s" r="A7" s="3">
        <v>80</v>
      </c>
      <c t="n" r="B7" s="5">
        <v>29731</v>
      </c>
      <c t="n" r="C7" s="7">
        <v>21961</v>
      </c>
    </row>
    <row r="8" spans="1:3">
      <c t="s" r="A8" s="3">
        <v>81</v>
      </c>
      <c t="n" r="B8" s="5">
        <v>48893</v>
      </c>
      <c t="s" r="C8" s="3">
        <v>33</v>
      </c>
    </row>
    <row r="9" spans="1:3">
      <c t="s" r="A9" s="3">
        <v>82</v>
      </c>
      <c t="n" r="B9" s="5">
        <v>36</v>
      </c>
      <c t="n" r="C9" s="7">
        <v>37</v>
      </c>
    </row>
    <row r="10" spans="1:3">
      <c t="s" r="A10" s="3">
        <v>83</v>
      </c>
      <c t="n" r="B10" s="5">
        <v>3885</v>
      </c>
      <c t="n" r="C10" s="5">
        <v>3749</v>
      </c>
    </row>
    <row r="11" spans="1:3">
      <c t="s" r="A11" s="3">
        <v>84</v>
      </c>
      <c t="n" r="B11" s="5">
        <v>6118</v>
      </c>
      <c t="n" r="C11" s="5">
        <v>9217</v>
      </c>
    </row>
    <row r="12" spans="1:3">
      <c t="s" r="A12" s="3">
        <v>85</v>
      </c>
      <c t="n" r="B12" s="5">
        <v>8138</v>
      </c>
      <c t="n" r="C12" s="7">
        <v>6953</v>
      </c>
    </row>
    <row r="13" spans="1:3">
      <c t="s" r="A13" s="3">
        <v>86</v>
      </c>
      <c t="n" r="B13" s="5">
        <v>122072</v>
      </c>
      <c t="s" r="C13" s="3">
        <v>33</v>
      </c>
    </row>
    <row r="14" spans="1:3">
      <c t="s" r="A14" s="3">
        <v>87</v>
      </c>
      <c t="n" r="B14" s="5">
        <v>7622</v>
      </c>
      <c t="n" r="C14" s="7">
        <v>730</v>
      </c>
    </row>
    <row r="15" spans="1:3">
      <c t="s" r="A15" s="3">
        <v>88</v>
      </c>
    </row>
    <row r="16" spans="1:3">
      <c t="s" r="A16" s="3">
        <v>78</v>
      </c>
      <c t="n" r="B16" s="5">
        <v>4914</v>
      </c>
      <c t="n" r="C16" s="7">
        <v>4025</v>
      </c>
    </row>
    <row r="17" spans="1:3">
      <c t="s" r="A17" s="3">
        <v>79</v>
      </c>
      <c t="n" r="B17" s="5">
        <v>6919</v>
      </c>
      <c t="s" r="C17" s="3">
        <v>33</v>
      </c>
    </row>
    <row r="18" spans="1:3">
      <c t="s" r="A18" s="3">
        <v>80</v>
      </c>
      <c t="n" r="B18" s="5">
        <v>13762</v>
      </c>
      <c t="n" r="C18" s="7">
        <v>14131</v>
      </c>
    </row>
    <row r="19" spans="1:3">
      <c t="s" r="A19" s="3">
        <v>81</v>
      </c>
      <c t="n" r="B19" s="5">
        <v>46219</v>
      </c>
      <c t="s" r="C19" s="3">
        <v>33</v>
      </c>
    </row>
    <row r="20" spans="1:3">
      <c t="s" r="A20" s="3">
        <v>82</v>
      </c>
      <c t="n" r="B20" s="5">
        <v>36</v>
      </c>
      <c t="n" r="C20" s="7">
        <v>37</v>
      </c>
    </row>
    <row r="21" spans="1:3">
      <c t="s" r="A21" s="3">
        <v>83</v>
      </c>
      <c t="n" r="B21" s="5">
        <v>3670</v>
      </c>
      <c t="n" r="C21" s="5">
        <v>3493</v>
      </c>
    </row>
    <row r="22" spans="1:3">
      <c t="s" r="A22" s="3">
        <v>84</v>
      </c>
      <c t="n" r="B22" s="5">
        <v>5652</v>
      </c>
      <c t="n" r="C22" s="5">
        <v>3153</v>
      </c>
    </row>
    <row r="23" spans="1:3">
      <c t="s" r="A23" s="3">
        <v>85</v>
      </c>
      <c t="n" r="B23" s="7">
        <v>7729</v>
      </c>
      <c t="n" r="C23" s="7">
        <v>6341</v>
      </c>
    </row>
    <row r="24" spans="1:3">
      <c t="s" r="A24" s="3">
        <v>86</v>
      </c>
      <c t="s" r="B24" s="3">
        <v>33</v>
      </c>
      <c t="s" r="C24" s="3">
        <v>33</v>
      </c>
    </row>
    <row r="25" spans="1:3">
      <c t="s" r="A25" s="3">
        <v>87</v>
      </c>
      <c t="s" r="B25" s="3">
        <v>33</v>
      </c>
      <c t="s" r="C25" s="3">
        <v>33</v>
      </c>
    </row>
    <row r="26" spans="1:3">
      <c t="s" r="A26" s="3">
        <v>24</v>
      </c>
    </row>
    <row r="27" spans="1:3">
      <c t="s" r="A27" s="3">
        <v>89</v>
      </c>
      <c t="n" r="B27" s="8">
        <v>0.001</v>
      </c>
      <c t="n" r="C27" s="8">
        <v>0.001</v>
      </c>
    </row>
    <row r="28" spans="1:3">
      <c t="s" r="A28" s="3">
        <v>90</v>
      </c>
      <c t="n" r="B28" s="5">
        <v>3000000000</v>
      </c>
      <c t="n" r="C28" s="5">
        <v>3000000000</v>
      </c>
    </row>
    <row r="29" spans="1:3">
      <c t="s" r="A29" s="3">
        <v>91</v>
      </c>
      <c t="n" r="B29" s="5">
        <v>714365091</v>
      </c>
      <c t="n" r="C29" s="5">
        <v>720040971</v>
      </c>
    </row>
    <row r="30" spans="1:3">
      <c t="s" r="A30" s="3">
        <v>92</v>
      </c>
      <c t="n" r="B30" s="5">
        <v>714365091</v>
      </c>
      <c t="n" r="C30" s="5">
        <v>720040971</v>
      </c>
    </row>
    <row r="31" spans="1:3">
      <c t="s" r="A31" s="3">
        <v>26</v>
      </c>
    </row>
    <row r="32" spans="1:3">
      <c t="s" r="A32" s="3">
        <v>89</v>
      </c>
      <c t="n" r="B32" s="8">
        <v>0.001</v>
      </c>
      <c t="n" r="C32" s="8">
        <v>0.001</v>
      </c>
    </row>
    <row r="33" spans="1:3">
      <c t="s" r="A33" s="3">
        <v>90</v>
      </c>
      <c t="n" r="B33" s="5">
        <v>500000000</v>
      </c>
      <c t="n" r="C33" s="5">
        <v>500000000</v>
      </c>
    </row>
    <row r="34" spans="1:3">
      <c t="s" r="A34" s="3">
        <v>91</v>
      </c>
      <c t="n" r="B34" s="5">
        <v>305388450</v>
      </c>
      <c t="n" r="C34" s="5">
        <v>305388450</v>
      </c>
    </row>
    <row r="35" spans="1:3">
      <c t="s" r="A35" s="3">
        <v>92</v>
      </c>
      <c t="n" r="B35" s="5">
        <v>305388450</v>
      </c>
      <c t="n" r="C35" s="5">
        <v>3053884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40</v>
      </c>
      <c t="s" r="B1" s="2">
        <v>1</v>
      </c>
    </row>
    <row r="2" spans="1:2">
      <c t="s" r="B2" s="2">
        <v>28</v>
      </c>
    </row>
    <row r="3" spans="1:2">
      <c t="s" r="A3" s="6">
        <v>341</v>
      </c>
    </row>
    <row r="4" spans="1:2">
      <c t="s" r="A4" s="3">
        <v>340</v>
      </c>
      <c t="s" r="B4" s="3">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43</v>
      </c>
      <c t="s" r="B1" s="2">
        <v>1</v>
      </c>
    </row>
    <row r="2" spans="1:2">
      <c t="s" r="B2" s="2">
        <v>28</v>
      </c>
    </row>
    <row r="3" spans="1:2">
      <c t="s" r="A3" s="6">
        <v>344</v>
      </c>
    </row>
    <row r="4" spans="1:2">
      <c t="s" r="A4" s="3">
        <v>343</v>
      </c>
      <c t="s" r="B4" s="3">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46</v>
      </c>
      <c t="s" r="B1" s="2">
        <v>1</v>
      </c>
    </row>
    <row r="2" spans="1:2">
      <c t="s" r="B2" s="2">
        <v>28</v>
      </c>
    </row>
    <row r="3" spans="1:2">
      <c t="s" r="A3" s="6">
        <v>347</v>
      </c>
    </row>
    <row r="4" spans="1:2">
      <c t="s" r="A4" s="3">
        <v>346</v>
      </c>
      <c t="s" r="B4" s="3">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49</v>
      </c>
      <c t="s" r="B1" s="2">
        <v>1</v>
      </c>
    </row>
    <row r="2" spans="1:2">
      <c t="s" r="B2" s="2">
        <v>28</v>
      </c>
    </row>
    <row r="3" spans="1:2">
      <c t="s" r="A3" s="6">
        <v>350</v>
      </c>
    </row>
    <row r="4" spans="1:2">
      <c t="s" r="A4" s="3">
        <v>349</v>
      </c>
      <c t="s" r="B4" s="3">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352</v>
      </c>
      <c t="s" r="B1" s="2">
        <v>1</v>
      </c>
    </row>
    <row r="2" spans="1:2">
      <c t="s" r="B2" s="2">
        <v>28</v>
      </c>
    </row>
    <row r="3" spans="1:2">
      <c t="s" r="A3" s="6">
        <v>353</v>
      </c>
    </row>
    <row r="4" spans="1:2">
      <c t="s" r="A4" s="3">
        <v>352</v>
      </c>
      <c t="s" r="B4" s="3">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8</v>
      </c>
    </row>
    <row r="3" spans="1:2">
      <c t="s" r="A3" s="6">
        <v>356</v>
      </c>
    </row>
    <row r="4" spans="1:2">
      <c t="s" r="A4" s="3">
        <v>356</v>
      </c>
      <c t="s" r="B4" s="3">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4"/>
    <col customWidth="1" max="2" min="2" width="80"/>
  </cols>
  <sheetData>
    <row r="1" spans="1:2">
      <c t="s" r="A1" s="1">
        <v>358</v>
      </c>
      <c t="s" r="B1" s="2">
        <v>1</v>
      </c>
    </row>
    <row r="2" spans="1:2">
      <c t="s" r="B2" s="2">
        <v>28</v>
      </c>
    </row>
    <row r="3" spans="1:2">
      <c t="s" r="A3" s="6">
        <v>286</v>
      </c>
    </row>
    <row r="4" spans="1:2">
      <c t="s" r="A4" s="3">
        <v>359</v>
      </c>
      <c t="s" r="B4" s="3">
        <v>360</v>
      </c>
    </row>
    <row r="5" spans="1:2">
      <c t="s" r="A5" s="3">
        <v>361</v>
      </c>
      <c t="s" r="B5" s="3">
        <v>362</v>
      </c>
    </row>
    <row r="6" spans="1:2">
      <c t="s" r="A6" s="3">
        <v>363</v>
      </c>
      <c t="s" r="B6" s="3">
        <v>364</v>
      </c>
    </row>
    <row r="7" spans="1:2">
      <c t="s" r="A7" s="3">
        <v>31</v>
      </c>
      <c t="s" r="B7" s="3">
        <v>365</v>
      </c>
    </row>
    <row r="8" spans="1:2">
      <c t="s" r="A8" s="3">
        <v>32</v>
      </c>
      <c t="s" r="B8" s="3">
        <v>366</v>
      </c>
    </row>
    <row r="9" spans="1:2">
      <c t="s" r="A9" s="3">
        <v>34</v>
      </c>
      <c t="s" r="B9" s="3">
        <v>367</v>
      </c>
    </row>
    <row r="10" spans="1:2">
      <c t="s" r="A10" s="3">
        <v>368</v>
      </c>
      <c t="s" r="B10" s="3">
        <v>369</v>
      </c>
    </row>
    <row r="11" spans="1:2">
      <c t="s" r="A11" s="3">
        <v>370</v>
      </c>
      <c t="s" r="B11" s="3">
        <v>371</v>
      </c>
    </row>
    <row r="12" spans="1:2">
      <c t="s" r="A12" s="3">
        <v>372</v>
      </c>
      <c t="s" r="B12" s="3">
        <v>373</v>
      </c>
    </row>
    <row r="13" spans="1:2">
      <c t="s" r="A13" s="3">
        <v>374</v>
      </c>
      <c t="s" r="B13" s="3">
        <v>375</v>
      </c>
    </row>
    <row r="14" spans="1:2">
      <c t="s" r="A14" s="3">
        <v>376</v>
      </c>
      <c t="s" r="B14" s="3">
        <v>377</v>
      </c>
    </row>
    <row r="15" spans="1:2">
      <c t="s" r="A15" s="3">
        <v>378</v>
      </c>
      <c t="s" r="B15" s="3">
        <v>379</v>
      </c>
    </row>
    <row r="16" spans="1:2">
      <c t="s" r="A16" s="3">
        <v>380</v>
      </c>
      <c t="s" r="B16" s="3">
        <v>381</v>
      </c>
    </row>
    <row r="17" spans="1:2">
      <c t="s" r="A17" s="3">
        <v>43</v>
      </c>
      <c t="s" r="B17" s="3">
        <v>382</v>
      </c>
    </row>
    <row r="18" spans="1:2">
      <c t="s" r="A18" s="3">
        <v>383</v>
      </c>
      <c t="s" r="B18" s="3">
        <v>384</v>
      </c>
    </row>
    <row r="19" spans="1:2">
      <c t="s" r="A19" s="3">
        <v>385</v>
      </c>
      <c t="s" r="B19" s="3">
        <v>386</v>
      </c>
    </row>
    <row r="20" spans="1:2">
      <c t="s" r="A20" s="3">
        <v>387</v>
      </c>
      <c t="s" r="B20" s="3">
        <v>388</v>
      </c>
    </row>
    <row r="21" spans="1:2">
      <c t="s" r="A21" s="3">
        <v>389</v>
      </c>
      <c t="s" r="B21" s="3">
        <v>390</v>
      </c>
    </row>
    <row r="22" spans="1:2">
      <c t="s" r="A22" s="3">
        <v>391</v>
      </c>
      <c t="s" r="B22" s="3">
        <v>392</v>
      </c>
    </row>
    <row r="23" spans="1:2">
      <c t="s" r="A23" s="3">
        <v>393</v>
      </c>
      <c t="s" r="B23" s="3">
        <v>394</v>
      </c>
    </row>
    <row r="24" spans="1:2">
      <c t="s" r="A24" s="3">
        <v>395</v>
      </c>
      <c t="s" r="B24" s="3">
        <v>396</v>
      </c>
    </row>
    <row r="25" spans="1:2">
      <c t="s" r="A25" s="3">
        <v>397</v>
      </c>
      <c t="s" r="B25" s="3">
        <v>398</v>
      </c>
    </row>
    <row r="26" spans="1:2">
      <c t="s" r="A26" s="3">
        <v>399</v>
      </c>
      <c t="s" r="B26" s="3">
        <v>400</v>
      </c>
    </row>
    <row r="27" spans="1:2">
      <c t="s" r="A27" s="3">
        <v>401</v>
      </c>
      <c t="s" r="B27" s="3">
        <v>402</v>
      </c>
    </row>
    <row r="28" spans="1:2">
      <c t="s" r="A28" s="3">
        <v>149</v>
      </c>
      <c t="s" r="B28" s="3">
        <v>403</v>
      </c>
    </row>
    <row r="29" spans="1:2">
      <c t="s" r="A29" s="3">
        <v>404</v>
      </c>
      <c t="s" r="B29" s="3">
        <v>405</v>
      </c>
    </row>
    <row r="30" spans="1:2">
      <c t="s" r="A30" s="3">
        <v>406</v>
      </c>
      <c t="s" r="B30" s="3">
        <v>407</v>
      </c>
    </row>
    <row r="31" spans="1:2">
      <c t="s" r="A31" s="3">
        <v>408</v>
      </c>
      <c t="s" r="B31" s="3">
        <v>409</v>
      </c>
    </row>
    <row r="32" spans="1:2">
      <c t="s" r="A32" s="3">
        <v>410</v>
      </c>
      <c t="s" r="B32" s="3">
        <v>411</v>
      </c>
    </row>
    <row r="33" spans="1:2">
      <c t="s" r="A33" s="3">
        <v>412</v>
      </c>
      <c t="s" r="B33" s="3">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t="s" r="A1" s="1">
        <v>414</v>
      </c>
      <c t="s" r="B1" s="2">
        <v>1</v>
      </c>
    </row>
    <row r="2" spans="1:2">
      <c t="s" r="B2" s="2">
        <v>28</v>
      </c>
    </row>
    <row r="3" spans="1:2">
      <c t="s" r="A3" s="6">
        <v>283</v>
      </c>
    </row>
    <row r="4" spans="1:2">
      <c t="s" r="A4" s="3">
        <v>415</v>
      </c>
      <c t="s" r="B4" s="3">
        <v>416</v>
      </c>
    </row>
    <row r="5" spans="1:2">
      <c t="s" r="A5" s="3">
        <v>417</v>
      </c>
    </row>
    <row r="6" spans="1:2">
      <c t="s" r="A6" s="6">
        <v>418</v>
      </c>
    </row>
    <row r="7" spans="1:2">
      <c t="s" r="A7" s="3">
        <v>419</v>
      </c>
      <c t="s" r="B7" s="3">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421</v>
      </c>
      <c t="s" r="B1" s="2">
        <v>1</v>
      </c>
    </row>
    <row r="2" spans="1:2">
      <c t="s" r="B2" s="2">
        <v>28</v>
      </c>
    </row>
    <row r="3" spans="1:2">
      <c t="s" r="A3" s="6">
        <v>286</v>
      </c>
    </row>
    <row r="4" spans="1:2">
      <c t="s" r="A4" s="3">
        <v>422</v>
      </c>
      <c t="s" r="B4" s="3">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424</v>
      </c>
      <c t="s" r="B1" s="2">
        <v>1</v>
      </c>
    </row>
    <row r="2" spans="1:2">
      <c t="s" r="B2" s="2">
        <v>28</v>
      </c>
    </row>
    <row r="3" spans="1:2">
      <c t="s" r="A3" s="6">
        <v>425</v>
      </c>
    </row>
    <row r="4" spans="1:2">
      <c t="s" r="A4" s="3">
        <v>426</v>
      </c>
      <c t="s" r="B4" s="3">
        <v>427</v>
      </c>
    </row>
    <row r="5" spans="1:2">
      <c t="s" r="A5" s="3">
        <v>428</v>
      </c>
    </row>
    <row r="6" spans="1:2">
      <c t="s" r="A6" s="6">
        <v>425</v>
      </c>
    </row>
    <row r="7" spans="1:2">
      <c t="s" r="A7" s="3">
        <v>429</v>
      </c>
      <c t="s" r="B7" s="3">
        <v>430</v>
      </c>
    </row>
    <row r="8" spans="1:2">
      <c t="s" r="A8" s="3">
        <v>431</v>
      </c>
    </row>
    <row r="9" spans="1:2">
      <c t="s" r="A9" s="6">
        <v>425</v>
      </c>
    </row>
    <row r="10" spans="1:2">
      <c t="s" r="A10" s="3">
        <v>429</v>
      </c>
      <c t="s" r="B10" s="3">
        <v>432</v>
      </c>
    </row>
    <row r="11" spans="1:2">
      <c t="s" r="A11" s="3">
        <v>433</v>
      </c>
    </row>
    <row r="12" spans="1:2">
      <c t="s" r="A12" s="6">
        <v>425</v>
      </c>
    </row>
    <row r="13" spans="1:2">
      <c t="s" r="A13" s="3">
        <v>434</v>
      </c>
      <c t="s" r="B13" s="3">
        <v>435</v>
      </c>
    </row>
    <row r="14" spans="1:2">
      <c t="s" r="A14" s="3">
        <v>436</v>
      </c>
      <c t="s" r="B14" s="3">
        <v>437</v>
      </c>
    </row>
    <row r="15" spans="1:2">
      <c t="s" r="A15" s="3">
        <v>438</v>
      </c>
    </row>
    <row r="16" spans="1:2">
      <c t="s" r="A16" s="6">
        <v>425</v>
      </c>
    </row>
    <row r="17" spans="1:2">
      <c t="s" r="A17" s="3">
        <v>429</v>
      </c>
      <c t="s" r="B17" s="3">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v>
      </c>
      <c t="s" r="B1" s="2">
        <v>1</v>
      </c>
    </row>
    <row r="2" spans="1:4">
      <c t="s" r="B2" s="2">
        <v>28</v>
      </c>
      <c t="s" r="C2" s="2">
        <v>29</v>
      </c>
      <c t="s" r="D2" s="2">
        <v>94</v>
      </c>
    </row>
    <row r="3" spans="1:4">
      <c t="s" r="A3" s="6">
        <v>95</v>
      </c>
    </row>
    <row r="4" spans="1:4">
      <c t="s" r="A4" s="3">
        <v>96</v>
      </c>
      <c t="n" r="B4" s="7">
        <v>32507</v>
      </c>
      <c t="n" r="C4" s="7">
        <v>46641</v>
      </c>
      <c t="n" r="D4" s="7">
        <v>64050</v>
      </c>
    </row>
    <row r="5" spans="1:4">
      <c t="s" r="A5" s="3">
        <v>97</v>
      </c>
      <c t="n" r="B5" s="5">
        <v>8604</v>
      </c>
      <c t="n" r="C5" s="5">
        <v>27</v>
      </c>
      <c t="s" r="D5" s="3">
        <v>33</v>
      </c>
    </row>
    <row r="6" spans="1:4">
      <c t="s" r="A6" s="3">
        <v>98</v>
      </c>
      <c t="n" r="B6" s="5">
        <v>41111</v>
      </c>
      <c t="n" r="C6" s="5">
        <v>46668</v>
      </c>
      <c t="n" r="D6" s="7">
        <v>64050</v>
      </c>
    </row>
    <row r="7" spans="1:4">
      <c t="s" r="A7" s="6">
        <v>99</v>
      </c>
    </row>
    <row r="8" spans="1:4">
      <c t="s" r="A8" s="3">
        <v>100</v>
      </c>
      <c t="n" r="B8" s="5">
        <v>36720</v>
      </c>
      <c t="n" r="C8" s="5">
        <v>34663</v>
      </c>
      <c t="n" r="D8" s="5">
        <v>32970</v>
      </c>
    </row>
    <row r="9" spans="1:4">
      <c t="s" r="A9" s="3">
        <v>101</v>
      </c>
      <c t="n" r="B9" s="5">
        <v>4391</v>
      </c>
      <c t="n" r="C9" s="5">
        <v>12005</v>
      </c>
      <c t="n" r="D9" s="5">
        <v>31080</v>
      </c>
    </row>
    <row r="10" spans="1:4">
      <c t="s" r="A10" s="6">
        <v>102</v>
      </c>
    </row>
    <row r="11" spans="1:4">
      <c t="s" r="A11" s="3">
        <v>103</v>
      </c>
      <c t="n" r="B11" s="5">
        <v>30502</v>
      </c>
      <c t="n" r="C11" s="5">
        <v>34593</v>
      </c>
      <c t="n" r="D11" s="5">
        <v>43166</v>
      </c>
    </row>
    <row r="12" spans="1:4">
      <c t="s" r="A12" s="3">
        <v>104</v>
      </c>
      <c t="n" r="B12" s="5">
        <v>32392</v>
      </c>
      <c t="n" r="C12" s="5">
        <v>42697</v>
      </c>
      <c t="n" r="D12" s="5">
        <v>54716</v>
      </c>
    </row>
    <row r="13" spans="1:4">
      <c t="s" r="A13" s="3">
        <v>105</v>
      </c>
      <c t="n" r="B13" s="7">
        <v>46803</v>
      </c>
      <c t="n" r="C13" s="5">
        <v>48764</v>
      </c>
      <c t="n" r="D13" s="7">
        <v>38021</v>
      </c>
    </row>
    <row r="14" spans="1:4">
      <c t="s" r="A14" s="3">
        <v>106</v>
      </c>
      <c t="s" r="B14" s="3">
        <v>33</v>
      </c>
      <c t="n" r="C14" s="5">
        <v>46864</v>
      </c>
      <c t="s" r="D14" s="3">
        <v>33</v>
      </c>
    </row>
    <row r="15" spans="1:4">
      <c t="s" r="A15" s="3">
        <v>107</v>
      </c>
      <c t="n" r="B15" s="7">
        <v>109697</v>
      </c>
      <c t="n" r="C15" s="5">
        <v>172918</v>
      </c>
      <c t="n" r="D15" s="7">
        <v>135903</v>
      </c>
    </row>
    <row r="16" spans="1:4">
      <c t="s" r="A16" s="3">
        <v>108</v>
      </c>
      <c t="n" r="B16" s="5">
        <v>105306</v>
      </c>
      <c t="n" r="C16" s="5">
        <v>160913</v>
      </c>
      <c t="n" r="D16" s="5">
        <v>104823</v>
      </c>
    </row>
    <row r="17" spans="1:4">
      <c t="s" r="A17" s="3">
        <v>109</v>
      </c>
      <c t="n" r="B17" s="5">
        <v>-6884</v>
      </c>
      <c t="n" r="C17" s="5">
        <v>-1352</v>
      </c>
      <c t="n" r="D17" s="5">
        <v>979</v>
      </c>
    </row>
    <row r="18" spans="1:4">
      <c t="s" r="A18" s="3">
        <v>110</v>
      </c>
      <c t="n" r="B18" s="5">
        <v>-174</v>
      </c>
      <c t="n" r="C18" s="5">
        <v>-2277</v>
      </c>
      <c t="n" r="D18" s="5">
        <v>1476</v>
      </c>
    </row>
    <row r="19" spans="1:4">
      <c t="s" r="A19" s="3">
        <v>111</v>
      </c>
      <c t="n" r="B19" s="5">
        <v>2190</v>
      </c>
      <c t="n" r="C19" s="7">
        <v>12569</v>
      </c>
      <c t="n" r="D19" s="7">
        <v>12769</v>
      </c>
    </row>
    <row r="20" spans="1:4">
      <c t="s" r="A20" s="3">
        <v>112</v>
      </c>
      <c t="n" r="B20" s="5">
        <v>-2041</v>
      </c>
      <c t="s" r="C20" s="3">
        <v>33</v>
      </c>
      <c t="s" r="D20" s="3">
        <v>33</v>
      </c>
    </row>
    <row r="21" spans="1:4">
      <c t="s" r="A21" s="3">
        <v>113</v>
      </c>
      <c t="n" r="B21" s="7">
        <v>-98112</v>
      </c>
      <c t="n" r="C21" s="7">
        <v>139265</v>
      </c>
      <c t="n" r="D21" s="7">
        <v>56022</v>
      </c>
    </row>
    <row r="22" spans="1:4">
      <c t="s" r="A22" s="3">
        <v>114</v>
      </c>
      <c t="s" r="B22" s="3">
        <v>33</v>
      </c>
      <c t="s" r="C22" s="3">
        <v>33</v>
      </c>
      <c t="n" r="D22" s="5">
        <v>-2098</v>
      </c>
    </row>
    <row r="23" spans="1:4">
      <c t="s" r="A23" s="3">
        <v>115</v>
      </c>
      <c t="n" r="B23" s="7">
        <v>-4258</v>
      </c>
      <c t="s" r="C23" s="3">
        <v>33</v>
      </c>
      <c t="n" r="D23" s="5">
        <v>-23025</v>
      </c>
    </row>
    <row r="24" spans="1:4">
      <c t="s" r="A24" s="3">
        <v>116</v>
      </c>
      <c t="n" r="B24" s="5">
        <v>-214585</v>
      </c>
      <c t="n" r="C24" s="7">
        <v>-12708</v>
      </c>
      <c t="n" r="D24" s="5">
        <v>-58700</v>
      </c>
    </row>
    <row r="25" spans="1:4">
      <c t="s" r="A25" s="3">
        <v>117</v>
      </c>
      <c t="n" r="B25" s="5">
        <v>-3124</v>
      </c>
      <c t="n" r="C25" s="5">
        <v>-6517</v>
      </c>
      <c t="n" r="D25" s="5">
        <v>3959</v>
      </c>
    </row>
    <row r="26" spans="1:4">
      <c t="s" r="A26" s="3">
        <v>118</v>
      </c>
      <c t="n" r="B26" s="5">
        <v>-217709</v>
      </c>
      <c t="n" r="C26" s="5">
        <v>-19225</v>
      </c>
      <c t="n" r="D26" s="5">
        <v>-54741</v>
      </c>
    </row>
    <row r="27" spans="1:4">
      <c t="s" r="A27" s="3">
        <v>119</v>
      </c>
      <c t="n" r="B27" s="5">
        <v>-5468</v>
      </c>
      <c t="n" r="C27" s="5">
        <v>49015</v>
      </c>
      <c t="n" r="D27" s="5">
        <v>20317</v>
      </c>
    </row>
    <row r="28" spans="1:4">
      <c t="s" r="A28" s="3">
        <v>120</v>
      </c>
      <c t="n" r="B28" s="5">
        <v>-223177</v>
      </c>
      <c t="n" r="C28" s="5">
        <v>29790</v>
      </c>
      <c t="n" r="D28" s="5">
        <v>-34424</v>
      </c>
    </row>
    <row r="29" spans="1:4">
      <c t="s" r="A29" s="6">
        <v>121</v>
      </c>
    </row>
    <row r="30" spans="1:4">
      <c t="s" r="A30" s="3">
        <v>122</v>
      </c>
      <c t="n" r="B30" s="7">
        <v>1520</v>
      </c>
      <c t="n" r="C30" s="5">
        <v>-27194</v>
      </c>
      <c t="n" r="D30" s="5">
        <v>-34600</v>
      </c>
    </row>
    <row r="31" spans="1:4">
      <c t="s" r="A31" s="3">
        <v>123</v>
      </c>
      <c t="s" r="B31" s="3">
        <v>33</v>
      </c>
      <c t="n" r="C31" s="5">
        <v>489</v>
      </c>
      <c t="n" r="D31" s="7">
        <v>132665</v>
      </c>
    </row>
    <row r="32" spans="1:4">
      <c t="s" r="A32" s="3">
        <v>124</v>
      </c>
      <c t="s" r="B32" s="3">
        <v>33</v>
      </c>
      <c t="n" r="C32" s="5">
        <v>56993</v>
      </c>
      <c t="s" r="D32" s="3">
        <v>33</v>
      </c>
    </row>
    <row r="33" spans="1:4">
      <c t="s" r="A33" s="3">
        <v>125</v>
      </c>
      <c t="n" r="B33" s="7">
        <v>1520</v>
      </c>
      <c t="n" r="C33" s="5">
        <v>30288</v>
      </c>
      <c t="n" r="D33" s="7">
        <v>98065</v>
      </c>
    </row>
    <row r="34" spans="1:4">
      <c t="s" r="A34" s="3">
        <v>126</v>
      </c>
      <c t="n" r="B34" s="5">
        <v>-221657</v>
      </c>
      <c t="n" r="C34" s="5">
        <v>60078</v>
      </c>
      <c t="n" r="D34" s="5">
        <v>63641</v>
      </c>
    </row>
    <row r="35" spans="1:4">
      <c t="s" r="A35" s="3">
        <v>127</v>
      </c>
      <c t="n" r="B35" s="5">
        <v>1529</v>
      </c>
      <c t="n" r="C35" s="5">
        <v>382</v>
      </c>
      <c t="n" r="D35" s="5">
        <v>92</v>
      </c>
    </row>
    <row r="36" spans="1:4">
      <c t="s" r="A36" s="3">
        <v>128</v>
      </c>
      <c t="n" r="B36" s="5">
        <v>-221648</v>
      </c>
      <c t="n" r="C36" s="5">
        <v>30172</v>
      </c>
      <c t="n" r="D36" s="5">
        <v>-34332</v>
      </c>
    </row>
    <row r="37" spans="1:4">
      <c t="s" r="A37" s="3">
        <v>129</v>
      </c>
      <c t="n" r="B37" s="5">
        <v>1520</v>
      </c>
      <c t="n" r="C37" s="5">
        <v>30288</v>
      </c>
      <c t="n" r="D37" s="5">
        <v>98065</v>
      </c>
    </row>
    <row r="38" spans="1:4">
      <c t="s" r="A38" s="3">
        <v>130</v>
      </c>
      <c t="n" r="B38" s="7">
        <v>-220128</v>
      </c>
      <c t="n" r="C38" s="7">
        <v>60460</v>
      </c>
      <c t="n" r="D38" s="7">
        <v>63733</v>
      </c>
    </row>
    <row r="39" spans="1:4">
      <c t="s" r="A39" s="6">
        <v>131</v>
      </c>
    </row>
    <row r="40" spans="1:4">
      <c t="s" r="A40" s="3">
        <v>132</v>
      </c>
      <c t="n" r="B40" s="9">
        <v>-0.22</v>
      </c>
      <c t="n" r="C40" s="9">
        <v>0.03</v>
      </c>
      <c t="n" r="D40" s="9">
        <v>-0.03</v>
      </c>
    </row>
    <row r="41" spans="1:4">
      <c t="s" r="A41" s="3">
        <v>133</v>
      </c>
      <c t="n" r="B41" s="10">
        <v>-0.22</v>
      </c>
      <c t="n" r="C41" s="10">
        <v>0.03</v>
      </c>
      <c t="n" r="D41" s="10">
        <v>-0.03</v>
      </c>
    </row>
    <row r="42" spans="1:4">
      <c t="s" r="A42" s="6">
        <v>134</v>
      </c>
    </row>
    <row r="43" spans="1:4">
      <c t="s" r="A43" s="3">
        <v>132</v>
      </c>
      <c t="n" r="B43" s="5">
        <v>0</v>
      </c>
      <c t="n" r="C43" s="10">
        <v>0.03</v>
      </c>
      <c t="n" r="D43" s="10">
        <v>0.09</v>
      </c>
    </row>
    <row r="44" spans="1:4">
      <c t="s" r="A44" s="3">
        <v>133</v>
      </c>
      <c t="n" r="B44" s="5">
        <v>0</v>
      </c>
      <c t="n" r="C44" s="10">
        <v>0.03</v>
      </c>
      <c t="n" r="D44" s="10">
        <v>0.09</v>
      </c>
    </row>
    <row r="45" spans="1:4">
      <c t="s" r="A45" s="6">
        <v>135</v>
      </c>
    </row>
    <row r="46" spans="1:4">
      <c t="s" r="A46" s="3">
        <v>132</v>
      </c>
      <c t="n" r="B46" s="10">
        <v>-0.22</v>
      </c>
      <c t="n" r="C46" s="10">
        <v>0.06</v>
      </c>
      <c t="n" r="D46" s="10">
        <v>0.06</v>
      </c>
    </row>
    <row r="47" spans="1:4">
      <c t="s" r="A47" s="3">
        <v>133</v>
      </c>
      <c t="n" r="B47" s="9">
        <v>-0.22</v>
      </c>
      <c t="n" r="C47" s="9">
        <v>0.06</v>
      </c>
      <c t="n" r="D47" s="9">
        <v>0.06</v>
      </c>
    </row>
    <row r="48" spans="1:4">
      <c t="s" r="A48" s="6">
        <v>136</v>
      </c>
    </row>
    <row r="49" spans="1:4">
      <c t="s" r="A49" s="3">
        <v>137</v>
      </c>
      <c t="n" r="B49" s="5">
        <v>1019378556</v>
      </c>
      <c t="n" r="C49" s="5">
        <v>1059446436</v>
      </c>
      <c t="n" r="D49" s="5">
        <v>1118091879</v>
      </c>
    </row>
    <row r="50" spans="1:4">
      <c t="s" r="A50" s="3">
        <v>138</v>
      </c>
      <c t="n" r="B50" s="5">
        <v>1019378556</v>
      </c>
      <c t="n" r="C50" s="5">
        <v>1067631709</v>
      </c>
      <c t="n" r="D50" s="5">
        <v>1118091879</v>
      </c>
    </row>
    <row r="51" spans="1:4">
      <c t="s" r="A51" s="6">
        <v>139</v>
      </c>
    </row>
    <row r="52" spans="1:4">
      <c t="s" r="A52" s="3">
        <v>137</v>
      </c>
      <c t="n" r="B52" s="5">
        <v>1019378556</v>
      </c>
      <c t="n" r="C52" s="5">
        <v>1059446436</v>
      </c>
      <c t="n" r="D52" s="5">
        <v>1118091879</v>
      </c>
    </row>
    <row r="53" spans="1:4">
      <c t="s" r="A53" s="3">
        <v>138</v>
      </c>
      <c t="n" r="B53" s="5">
        <v>1027236202</v>
      </c>
      <c t="n" r="C53" s="5">
        <v>1067631709</v>
      </c>
      <c t="n" r="D53" s="5">
        <v>11307399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440</v>
      </c>
      <c t="s" r="B1" s="2">
        <v>1</v>
      </c>
    </row>
    <row r="2" spans="1:2">
      <c t="s" r="B2" s="2">
        <v>28</v>
      </c>
    </row>
    <row r="3" spans="1:2">
      <c t="s" r="A3" s="6">
        <v>295</v>
      </c>
    </row>
    <row r="4" spans="1:2">
      <c t="s" r="A4" s="3">
        <v>441</v>
      </c>
      <c t="s" r="B4" s="3">
        <v>442</v>
      </c>
    </row>
    <row r="5" spans="1:2">
      <c t="s" r="A5" s="3">
        <v>443</v>
      </c>
      <c t="s" r="B5" s="3">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445</v>
      </c>
      <c t="s" r="B1" s="2">
        <v>1</v>
      </c>
    </row>
    <row r="2" spans="1:2">
      <c t="s" r="B2" s="2">
        <v>28</v>
      </c>
    </row>
    <row r="3" spans="1:2">
      <c t="s" r="A3" s="6">
        <v>298</v>
      </c>
    </row>
    <row r="4" spans="1:2">
      <c t="s" r="A4" s="3">
        <v>446</v>
      </c>
      <c t="s" r="B4" s="3">
        <v>447</v>
      </c>
    </row>
    <row r="5" spans="1:2">
      <c t="s" r="A5" s="3">
        <v>448</v>
      </c>
      <c t="s" r="B5" s="3">
        <v>449</v>
      </c>
    </row>
    <row r="6" spans="1:2">
      <c t="s" r="A6" s="3">
        <v>450</v>
      </c>
      <c t="s" r="B6" s="3">
        <v>451</v>
      </c>
    </row>
    <row r="7" spans="1:2">
      <c t="s" r="A7" s="3">
        <v>452</v>
      </c>
      <c t="s" r="B7" s="3">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54</v>
      </c>
      <c t="s" r="B1" s="2">
        <v>1</v>
      </c>
    </row>
    <row r="2" spans="1:2">
      <c t="s" r="B2" s="2">
        <v>28</v>
      </c>
    </row>
    <row r="3" spans="1:2">
      <c t="s" r="A3" s="6">
        <v>301</v>
      </c>
    </row>
    <row r="4" spans="1:2">
      <c t="s" r="A4" s="3">
        <v>455</v>
      </c>
      <c t="s" r="B4" s="3">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57</v>
      </c>
      <c t="s" r="B1" s="2">
        <v>1</v>
      </c>
    </row>
    <row r="2" spans="1:2">
      <c t="s" r="B2" s="2">
        <v>28</v>
      </c>
    </row>
    <row r="3" spans="1:2">
      <c t="s" r="A3" s="6">
        <v>304</v>
      </c>
    </row>
    <row r="4" spans="1:2">
      <c t="s" r="A4" s="3">
        <v>458</v>
      </c>
      <c t="s" r="B4" s="3">
        <v>459</v>
      </c>
    </row>
    <row r="5" spans="1:2">
      <c t="s" r="A5" s="3">
        <v>460</v>
      </c>
      <c t="s" r="B5" s="3">
        <v>461</v>
      </c>
    </row>
    <row r="6" spans="1:2">
      <c t="s" r="A6" s="3">
        <v>462</v>
      </c>
      <c t="s" r="B6" s="3">
        <v>463</v>
      </c>
    </row>
    <row r="7" spans="1:2">
      <c t="s" r="A7" s="3">
        <v>464</v>
      </c>
      <c t="s" r="B7" s="3">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466</v>
      </c>
      <c t="s" r="B1" s="2">
        <v>1</v>
      </c>
    </row>
    <row r="2" spans="1:2">
      <c t="s" r="B2" s="2">
        <v>28</v>
      </c>
    </row>
    <row r="3" spans="1:2">
      <c t="s" r="A3" s="6">
        <v>307</v>
      </c>
    </row>
    <row r="4" spans="1:2">
      <c t="s" r="A4" s="3">
        <v>467</v>
      </c>
      <c t="s" r="B4" s="3">
        <v>468</v>
      </c>
    </row>
    <row r="5" spans="1:2">
      <c t="s" r="A5" s="3">
        <v>469</v>
      </c>
      <c t="s" r="B5" s="3">
        <v>470</v>
      </c>
    </row>
    <row r="6" spans="1:2">
      <c t="s" r="A6" s="3">
        <v>471</v>
      </c>
      <c t="s" r="B6" s="3">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473</v>
      </c>
      <c t="s" r="B1" s="2">
        <v>1</v>
      </c>
    </row>
    <row r="2" spans="1:2">
      <c t="s" r="B2" s="2">
        <v>28</v>
      </c>
    </row>
    <row r="3" spans="1:2">
      <c t="s" r="A3" s="6">
        <v>310</v>
      </c>
    </row>
    <row r="4" spans="1:2">
      <c t="s" r="A4" s="3">
        <v>474</v>
      </c>
      <c t="s" r="B4" s="3">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476</v>
      </c>
      <c t="s" r="B1" s="2">
        <v>1</v>
      </c>
    </row>
    <row r="2" spans="1:2">
      <c t="s" r="B2" s="2">
        <v>28</v>
      </c>
    </row>
    <row r="3" spans="1:2">
      <c t="s" r="A3" s="6">
        <v>313</v>
      </c>
    </row>
    <row r="4" spans="1:2">
      <c t="s" r="A4" s="3">
        <v>477</v>
      </c>
      <c t="s" r="B4" s="3">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479</v>
      </c>
      <c t="s" r="B1" s="2">
        <v>1</v>
      </c>
    </row>
    <row r="2" spans="1:2">
      <c t="s" r="B2" s="2">
        <v>28</v>
      </c>
    </row>
    <row r="3" spans="1:2">
      <c t="s" r="A3" s="6">
        <v>319</v>
      </c>
    </row>
    <row r="4" spans="1:2">
      <c t="s" r="A4" s="3">
        <v>480</v>
      </c>
      <c t="s" r="B4" s="3">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82</v>
      </c>
      <c t="s" r="B1" s="2">
        <v>1</v>
      </c>
    </row>
    <row r="2" spans="1:2">
      <c t="s" r="B2" s="2">
        <v>28</v>
      </c>
    </row>
    <row r="3" spans="1:2">
      <c t="s" r="A3" s="6">
        <v>323</v>
      </c>
    </row>
    <row r="4" spans="1:2">
      <c t="s" r="A4" s="3">
        <v>483</v>
      </c>
      <c t="s" r="B4" s="3">
        <v>484</v>
      </c>
    </row>
    <row r="5" spans="1:2">
      <c t="s" r="A5" s="3">
        <v>485</v>
      </c>
      <c t="s" r="B5" s="3">
        <v>486</v>
      </c>
    </row>
    <row r="6" spans="1:2">
      <c t="s" r="A6" s="3">
        <v>487</v>
      </c>
      <c t="s" r="B6" s="3">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89</v>
      </c>
      <c t="s" r="B1" s="2">
        <v>1</v>
      </c>
    </row>
    <row r="2" spans="1:2">
      <c t="s" r="B2" s="2">
        <v>28</v>
      </c>
    </row>
    <row r="3" spans="1:2">
      <c t="s" r="A3" s="6">
        <v>329</v>
      </c>
    </row>
    <row r="4" spans="1:2">
      <c t="s" r="A4" s="3">
        <v>490</v>
      </c>
      <c t="s" r="B4" s="3">
        <v>491</v>
      </c>
    </row>
    <row r="5" spans="1:2">
      <c t="s" r="A5" s="3">
        <v>492</v>
      </c>
      <c t="s" r="B5" s="3">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0</v>
      </c>
      <c t="s" r="B1" s="2">
        <v>1</v>
      </c>
    </row>
    <row r="2" spans="1:4">
      <c t="s" r="B2" s="2">
        <v>28</v>
      </c>
      <c t="s" r="C2" s="2">
        <v>29</v>
      </c>
      <c t="s" r="D2" s="2">
        <v>94</v>
      </c>
    </row>
    <row r="3" spans="1:4">
      <c t="s" r="A3" s="6">
        <v>141</v>
      </c>
    </row>
    <row r="4" spans="1:4">
      <c t="s" r="A4" s="3">
        <v>142</v>
      </c>
      <c t="n" r="B4" s="7">
        <v>944</v>
      </c>
      <c t="n" r="C4" s="7">
        <v>-321</v>
      </c>
      <c t="n" r="D4" s="7">
        <v>-3494</v>
      </c>
    </row>
    <row r="5" spans="1:4">
      <c t="s" r="A5" s="3">
        <v>143</v>
      </c>
      <c t="s" r="B5" s="3">
        <v>33</v>
      </c>
      <c t="s" r="C5" s="3">
        <v>33</v>
      </c>
      <c t="s" r="D5" s="3">
        <v>33</v>
      </c>
    </row>
    <row r="6" spans="1:4">
      <c t="s" r="A6" s="3">
        <v>144</v>
      </c>
      <c t="s" r="B6" s="3">
        <v>33</v>
      </c>
      <c t="n" r="C6" s="7">
        <v>6027</v>
      </c>
      <c t="s" r="D6" s="3">
        <v>33</v>
      </c>
    </row>
    <row r="7" spans="1:4">
      <c t="s" r="A7" s="3">
        <v>145</v>
      </c>
      <c t="n" r="B7" s="7">
        <v>944</v>
      </c>
      <c t="n" r="C7" s="7">
        <v>5706</v>
      </c>
      <c t="n" r="D7" s="7">
        <v>-34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94</v>
      </c>
      <c t="s" r="B1" s="2">
        <v>1</v>
      </c>
    </row>
    <row r="2" spans="1:2">
      <c t="s" r="B2" s="2">
        <v>28</v>
      </c>
    </row>
    <row r="3" spans="1:2">
      <c t="s" r="A3" s="6">
        <v>495</v>
      </c>
    </row>
    <row r="4" spans="1:2">
      <c t="s" r="A4" s="3">
        <v>496</v>
      </c>
      <c t="s" r="B4" s="3">
        <v>497</v>
      </c>
    </row>
    <row r="5" spans="1:2">
      <c t="s" r="A5" s="3">
        <v>498</v>
      </c>
      <c t="s" r="B5" s="3">
        <v>499</v>
      </c>
    </row>
    <row r="6" spans="1:2">
      <c t="s" r="A6" s="3">
        <v>500</v>
      </c>
      <c t="s" r="B6" s="3">
        <v>501</v>
      </c>
    </row>
    <row r="7" spans="1:2">
      <c t="s" r="A7" s="3">
        <v>502</v>
      </c>
      <c t="s" r="B7" s="3">
        <v>503</v>
      </c>
    </row>
    <row r="8" spans="1:2">
      <c t="s" r="A8" s="3">
        <v>504</v>
      </c>
      <c t="s" r="B8" s="3">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506</v>
      </c>
      <c t="s" r="B1" s="2">
        <v>1</v>
      </c>
    </row>
    <row r="2" spans="1:2">
      <c t="s" r="B2" s="2">
        <v>28</v>
      </c>
    </row>
    <row r="3" spans="1:2">
      <c t="s" r="A3" s="6">
        <v>507</v>
      </c>
    </row>
    <row r="4" spans="1:2">
      <c t="s" r="A4" s="3">
        <v>508</v>
      </c>
      <c t="s" r="B4" s="3">
        <v>509</v>
      </c>
    </row>
    <row r="5" spans="1:2">
      <c t="s" r="A5" s="3">
        <v>510</v>
      </c>
      <c t="s" r="B5" s="3">
        <v>511</v>
      </c>
    </row>
    <row r="6" spans="1:2">
      <c t="s" r="A6" s="3">
        <v>512</v>
      </c>
      <c t="s" r="B6" s="3">
        <v>513</v>
      </c>
    </row>
    <row r="7" spans="1:2">
      <c t="s" r="A7" s="3">
        <v>514</v>
      </c>
      <c t="s" r="B7" s="3">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516</v>
      </c>
      <c t="s" r="B1" s="2">
        <v>1</v>
      </c>
    </row>
    <row r="2" spans="1:2">
      <c t="s" r="B2" s="2">
        <v>28</v>
      </c>
    </row>
    <row r="3" spans="1:2">
      <c t="s" r="A3" s="6">
        <v>338</v>
      </c>
    </row>
    <row r="4" spans="1:2">
      <c t="s" r="A4" s="3">
        <v>517</v>
      </c>
      <c t="s" r="B4" s="3">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519</v>
      </c>
      <c t="s" r="B1" s="2">
        <v>1</v>
      </c>
    </row>
    <row r="2" spans="1:2">
      <c t="s" r="B2" s="2">
        <v>28</v>
      </c>
    </row>
    <row r="3" spans="1:2">
      <c t="s" r="A3" s="6">
        <v>341</v>
      </c>
    </row>
    <row r="4" spans="1:2">
      <c t="s" r="A4" s="3">
        <v>520</v>
      </c>
      <c t="s" r="B4" s="3">
        <v>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3"/>
  </cols>
  <sheetData>
    <row r="1" spans="1:2">
      <c t="s" r="A1" s="1">
        <v>522</v>
      </c>
      <c t="s" r="B1" s="2">
        <v>1</v>
      </c>
    </row>
    <row r="2" spans="1:2">
      <c t="s" r="B2" s="2">
        <v>28</v>
      </c>
    </row>
    <row r="3" spans="1:2">
      <c t="s" r="A3" s="6">
        <v>344</v>
      </c>
    </row>
    <row r="4" spans="1:2">
      <c t="s" r="A4" s="3">
        <v>523</v>
      </c>
      <c t="s" r="B4" s="3">
        <v>524</v>
      </c>
    </row>
    <row r="5" spans="1:2">
      <c t="s" r="A5" s="3">
        <v>525</v>
      </c>
      <c t="s" r="B5" s="3">
        <v>5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527</v>
      </c>
      <c t="s" r="B1" s="2">
        <v>1</v>
      </c>
    </row>
    <row r="2" spans="1:2">
      <c t="s" r="B2" s="2">
        <v>28</v>
      </c>
    </row>
    <row r="3" spans="1:2">
      <c t="s" r="A3" s="6">
        <v>356</v>
      </c>
    </row>
    <row r="4" spans="1:2">
      <c t="s" r="A4" s="3">
        <v>528</v>
      </c>
      <c t="s" r="B4" s="3">
        <v>529</v>
      </c>
    </row>
    <row r="5" spans="1:2">
      <c t="s" r="A5" s="3">
        <v>530</v>
      </c>
      <c t="s" r="B5" s="3">
        <v>531</v>
      </c>
    </row>
    <row r="6" spans="1:2">
      <c t="s" r="A6" s="3">
        <v>532</v>
      </c>
      <c t="s" r="B6" s="3">
        <v>533</v>
      </c>
    </row>
    <row r="7" spans="1:2">
      <c t="s" r="A7" s="3">
        <v>534</v>
      </c>
      <c t="s" r="B7" s="3">
        <v>5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66"/>
  <sheetViews>
    <sheetView workbookViewId="0">
      <selection activeCell="A1" sqref="A1"/>
    </sheetView>
  </sheetViews>
  <sheetFormatPr baseColWidth="10" defaultRowHeight="15"/>
  <cols>
    <col customWidth="1" max="1" min="1" width="80"/>
    <col customWidth="1" max="2" min="2" width="35"/>
  </cols>
  <sheetData>
    <row r="1" spans="1:2">
      <c t="s" r="A1" s="1">
        <v>536</v>
      </c>
      <c t="s" r="B1" s="2">
        <v>1</v>
      </c>
    </row>
    <row r="2" spans="1:2">
      <c t="s" r="B2" s="2">
        <v>28</v>
      </c>
    </row>
    <row r="3" spans="1:2">
      <c t="s" r="A3" s="3">
        <v>537</v>
      </c>
    </row>
    <row r="4" spans="1:2">
      <c t="s" r="A4" s="6">
        <v>538</v>
      </c>
    </row>
    <row r="5" spans="1:2">
      <c t="s" r="A5" s="3">
        <v>539</v>
      </c>
      <c t="s" r="B5" s="3">
        <v>540</v>
      </c>
    </row>
    <row r="6" spans="1:2">
      <c t="s" r="A6" s="3">
        <v>541</v>
      </c>
      <c t="s" r="B6" s="3">
        <v>542</v>
      </c>
    </row>
    <row r="7" spans="1:2">
      <c t="s" r="A7" s="3">
        <v>543</v>
      </c>
      <c t="s" r="B7" s="3">
        <v>544</v>
      </c>
    </row>
    <row r="8" spans="1:2">
      <c t="s" r="A8" s="3">
        <v>545</v>
      </c>
      <c t="s" r="B8" s="3">
        <v>546</v>
      </c>
    </row>
    <row r="9" spans="1:2">
      <c t="s" r="A9" s="3">
        <v>547</v>
      </c>
    </row>
    <row r="10" spans="1:2">
      <c t="s" r="A10" s="6">
        <v>538</v>
      </c>
    </row>
    <row r="11" spans="1:2">
      <c t="s" r="A11" s="3">
        <v>539</v>
      </c>
      <c t="s" r="B11" s="3">
        <v>548</v>
      </c>
    </row>
    <row r="12" spans="1:2">
      <c t="s" r="A12" s="3">
        <v>541</v>
      </c>
      <c t="s" r="B12" s="3">
        <v>542</v>
      </c>
    </row>
    <row r="13" spans="1:2">
      <c t="s" r="A13" s="3">
        <v>543</v>
      </c>
      <c t="s" r="B13" s="3">
        <v>544</v>
      </c>
    </row>
    <row r="14" spans="1:2">
      <c t="s" r="A14" s="3">
        <v>545</v>
      </c>
      <c t="s" r="B14" s="3">
        <v>546</v>
      </c>
    </row>
    <row r="15" spans="1:2">
      <c t="s" r="A15" s="3">
        <v>549</v>
      </c>
    </row>
    <row r="16" spans="1:2">
      <c t="s" r="A16" s="6">
        <v>538</v>
      </c>
    </row>
    <row r="17" spans="1:2">
      <c t="s" r="A17" s="3">
        <v>539</v>
      </c>
      <c t="s" r="B17" s="3">
        <v>550</v>
      </c>
    </row>
    <row r="18" spans="1:2">
      <c t="s" r="A18" s="3">
        <v>541</v>
      </c>
      <c t="s" r="B18" s="3">
        <v>542</v>
      </c>
    </row>
    <row r="19" spans="1:2">
      <c t="s" r="A19" s="3">
        <v>543</v>
      </c>
      <c t="s" r="B19" s="3">
        <v>544</v>
      </c>
    </row>
    <row r="20" spans="1:2">
      <c t="s" r="A20" s="3">
        <v>545</v>
      </c>
      <c t="s" r="B20" s="3">
        <v>546</v>
      </c>
    </row>
    <row r="21" spans="1:2">
      <c t="s" r="A21" s="3">
        <v>551</v>
      </c>
    </row>
    <row r="22" spans="1:2">
      <c t="s" r="A22" s="6">
        <v>538</v>
      </c>
    </row>
    <row r="23" spans="1:2">
      <c t="s" r="A23" s="3">
        <v>539</v>
      </c>
      <c t="s" r="B23" s="3">
        <v>552</v>
      </c>
    </row>
    <row r="24" spans="1:2">
      <c t="s" r="A24" s="3">
        <v>541</v>
      </c>
      <c t="s" r="B24" s="3">
        <v>542</v>
      </c>
    </row>
    <row r="25" spans="1:2">
      <c t="s" r="A25" s="3">
        <v>543</v>
      </c>
      <c t="s" r="B25" s="3">
        <v>544</v>
      </c>
    </row>
    <row r="26" spans="1:2">
      <c t="s" r="A26" s="3">
        <v>545</v>
      </c>
      <c t="s" r="B26" s="3">
        <v>546</v>
      </c>
    </row>
    <row r="27" spans="1:2">
      <c t="s" r="A27" s="3">
        <v>553</v>
      </c>
    </row>
    <row r="28" spans="1:2">
      <c t="s" r="A28" s="6">
        <v>538</v>
      </c>
    </row>
    <row r="29" spans="1:2">
      <c t="s" r="A29" s="3">
        <v>539</v>
      </c>
      <c t="s" r="B29" s="3">
        <v>554</v>
      </c>
    </row>
    <row r="30" spans="1:2">
      <c t="s" r="A30" s="3">
        <v>541</v>
      </c>
      <c t="s" r="B30" s="3">
        <v>555</v>
      </c>
    </row>
    <row r="31" spans="1:2">
      <c t="s" r="A31" s="3">
        <v>543</v>
      </c>
      <c t="s" r="B31" s="3">
        <v>544</v>
      </c>
    </row>
    <row r="32" spans="1:2">
      <c t="s" r="A32" s="3">
        <v>545</v>
      </c>
      <c t="s" r="B32" s="3">
        <v>546</v>
      </c>
    </row>
    <row r="33" spans="1:2">
      <c t="s" r="A33" s="3">
        <v>556</v>
      </c>
    </row>
    <row r="34" spans="1:2">
      <c t="s" r="A34" s="6">
        <v>538</v>
      </c>
    </row>
    <row r="35" spans="1:2">
      <c t="s" r="A35" s="3">
        <v>539</v>
      </c>
      <c t="s" r="B35" s="3">
        <v>557</v>
      </c>
    </row>
    <row r="36" spans="1:2">
      <c t="s" r="A36" s="3">
        <v>541</v>
      </c>
      <c t="s" r="B36" s="3">
        <v>542</v>
      </c>
    </row>
    <row r="37" spans="1:2">
      <c t="s" r="A37" s="3">
        <v>543</v>
      </c>
      <c t="s" r="B37" s="3">
        <v>544</v>
      </c>
    </row>
    <row r="38" spans="1:2">
      <c t="s" r="A38" s="3">
        <v>545</v>
      </c>
      <c t="s" r="B38" s="3">
        <v>546</v>
      </c>
    </row>
    <row r="39" spans="1:2">
      <c t="s" r="A39" s="3">
        <v>558</v>
      </c>
    </row>
    <row r="40" spans="1:2">
      <c t="s" r="A40" s="6">
        <v>538</v>
      </c>
    </row>
    <row r="41" spans="1:2">
      <c t="s" r="A41" s="3">
        <v>539</v>
      </c>
      <c t="s" r="B41" s="3">
        <v>559</v>
      </c>
    </row>
    <row r="42" spans="1:2">
      <c t="s" r="A42" s="3">
        <v>541</v>
      </c>
      <c t="s" r="B42" s="3">
        <v>560</v>
      </c>
    </row>
    <row r="43" spans="1:2">
      <c t="s" r="A43" s="3">
        <v>543</v>
      </c>
      <c t="s" r="B43" s="3">
        <v>544</v>
      </c>
    </row>
    <row r="44" spans="1:2">
      <c t="s" r="A44" s="3">
        <v>545</v>
      </c>
      <c t="s" r="B44" s="3">
        <v>546</v>
      </c>
    </row>
    <row r="45" spans="1:2">
      <c t="s" r="A45" s="3">
        <v>561</v>
      </c>
    </row>
    <row r="46" spans="1:2">
      <c t="s" r="A46" s="6">
        <v>538</v>
      </c>
    </row>
    <row r="47" spans="1:2">
      <c t="s" r="A47" s="3">
        <v>539</v>
      </c>
      <c t="s" r="B47" s="3">
        <v>562</v>
      </c>
    </row>
    <row r="48" spans="1:2">
      <c t="s" r="A48" s="3">
        <v>541</v>
      </c>
      <c t="s" r="B48" s="3">
        <v>542</v>
      </c>
    </row>
    <row r="49" spans="1:2">
      <c t="s" r="A49" s="3">
        <v>543</v>
      </c>
      <c t="s" r="B49" s="3">
        <v>544</v>
      </c>
    </row>
    <row r="50" spans="1:2">
      <c t="s" r="A50" s="3">
        <v>545</v>
      </c>
      <c t="s" r="B50" s="3">
        <v>546</v>
      </c>
    </row>
    <row r="51" spans="1:2">
      <c t="s" r="A51" s="3">
        <v>563</v>
      </c>
    </row>
    <row r="52" spans="1:2">
      <c t="s" r="A52" s="6">
        <v>538</v>
      </c>
    </row>
    <row r="53" spans="1:2">
      <c t="s" r="A53" s="3">
        <v>539</v>
      </c>
      <c t="s" r="B53" s="3">
        <v>564</v>
      </c>
    </row>
    <row r="54" spans="1:2">
      <c t="s" r="A54" s="3">
        <v>541</v>
      </c>
      <c t="s" r="B54" s="3">
        <v>542</v>
      </c>
    </row>
    <row r="55" spans="1:2">
      <c t="s" r="A55" s="3">
        <v>543</v>
      </c>
      <c t="s" r="B55" s="3">
        <v>544</v>
      </c>
    </row>
    <row r="56" spans="1:2">
      <c t="s" r="A56" s="3">
        <v>545</v>
      </c>
      <c t="s" r="B56" s="3">
        <v>546</v>
      </c>
    </row>
    <row r="57" spans="1:2">
      <c t="s" r="A57" s="3">
        <v>565</v>
      </c>
    </row>
    <row r="58" spans="1:2">
      <c t="s" r="A58" s="6">
        <v>538</v>
      </c>
    </row>
    <row r="59" spans="1:2">
      <c t="s" r="A59" s="3">
        <v>539</v>
      </c>
      <c t="s" r="B59" s="3">
        <v>566</v>
      </c>
    </row>
    <row r="60" spans="1:2">
      <c t="s" r="A60" s="3">
        <v>541</v>
      </c>
      <c t="s" r="B60" s="3">
        <v>542</v>
      </c>
    </row>
    <row r="61" spans="1:2">
      <c t="s" r="A61" s="3">
        <v>543</v>
      </c>
      <c t="s" r="B61" s="3">
        <v>544</v>
      </c>
    </row>
    <row r="62" spans="1:2">
      <c t="s" r="A62" s="3">
        <v>545</v>
      </c>
      <c t="s" r="B62" s="3">
        <v>546</v>
      </c>
    </row>
    <row r="63" spans="1:2">
      <c t="s" r="A63" s="3">
        <v>567</v>
      </c>
    </row>
    <row r="64" spans="1:2">
      <c t="s" r="A64" s="6">
        <v>538</v>
      </c>
    </row>
    <row r="65" spans="1:2">
      <c t="s" r="A65" s="3">
        <v>539</v>
      </c>
      <c t="s" r="B65" s="3">
        <v>568</v>
      </c>
    </row>
    <row r="66" spans="1:2">
      <c t="s" r="A66" s="3">
        <v>541</v>
      </c>
      <c t="s" r="B66" s="3">
        <v>542</v>
      </c>
    </row>
    <row r="67" spans="1:2">
      <c t="s" r="A67" s="3">
        <v>543</v>
      </c>
      <c t="s" r="B67" s="3">
        <v>544</v>
      </c>
    </row>
    <row r="68" spans="1:2">
      <c t="s" r="A68" s="3">
        <v>545</v>
      </c>
      <c t="s" r="B68" s="3">
        <v>546</v>
      </c>
    </row>
    <row r="69" spans="1:2">
      <c t="s" r="A69" s="3">
        <v>569</v>
      </c>
    </row>
    <row r="70" spans="1:2">
      <c t="s" r="A70" s="6">
        <v>538</v>
      </c>
    </row>
    <row r="71" spans="1:2">
      <c t="s" r="A71" s="3">
        <v>539</v>
      </c>
      <c t="s" r="B71" s="3">
        <v>570</v>
      </c>
    </row>
    <row r="72" spans="1:2">
      <c t="s" r="A72" s="3">
        <v>541</v>
      </c>
      <c t="s" r="B72" s="3">
        <v>542</v>
      </c>
    </row>
    <row r="73" spans="1:2">
      <c t="s" r="A73" s="3">
        <v>543</v>
      </c>
      <c t="s" r="B73" s="3">
        <v>544</v>
      </c>
    </row>
    <row r="74" spans="1:2">
      <c t="s" r="A74" s="3">
        <v>545</v>
      </c>
      <c t="s" r="B74" s="3">
        <v>546</v>
      </c>
    </row>
    <row r="75" spans="1:2">
      <c t="s" r="A75" s="3">
        <v>571</v>
      </c>
    </row>
    <row r="76" spans="1:2">
      <c t="s" r="A76" s="6">
        <v>538</v>
      </c>
    </row>
    <row r="77" spans="1:2">
      <c t="s" r="A77" s="3">
        <v>539</v>
      </c>
      <c t="s" r="B77" s="3">
        <v>572</v>
      </c>
    </row>
    <row r="78" spans="1:2">
      <c t="s" r="A78" s="3">
        <v>541</v>
      </c>
      <c t="s" r="B78" s="3">
        <v>542</v>
      </c>
    </row>
    <row r="79" spans="1:2">
      <c t="s" r="A79" s="3">
        <v>543</v>
      </c>
      <c t="s" r="B79" s="3">
        <v>544</v>
      </c>
    </row>
    <row r="80" spans="1:2">
      <c t="s" r="A80" s="3">
        <v>545</v>
      </c>
      <c t="s" r="B80" s="3">
        <v>546</v>
      </c>
    </row>
    <row r="81" spans="1:2">
      <c t="s" r="A81" s="3">
        <v>573</v>
      </c>
    </row>
    <row r="82" spans="1:2">
      <c t="s" r="A82" s="6">
        <v>538</v>
      </c>
    </row>
    <row r="83" spans="1:2">
      <c t="s" r="A83" s="3">
        <v>539</v>
      </c>
      <c t="s" r="B83" s="3">
        <v>574</v>
      </c>
    </row>
    <row r="84" spans="1:2">
      <c t="s" r="A84" s="3">
        <v>541</v>
      </c>
      <c t="s" r="B84" s="3">
        <v>560</v>
      </c>
    </row>
    <row r="85" spans="1:2">
      <c t="s" r="A85" s="3">
        <v>543</v>
      </c>
      <c t="s" r="B85" s="3">
        <v>544</v>
      </c>
    </row>
    <row r="86" spans="1:2">
      <c t="s" r="A86" s="3">
        <v>545</v>
      </c>
      <c t="s" r="B86" s="3">
        <v>546</v>
      </c>
    </row>
    <row r="87" spans="1:2">
      <c t="s" r="A87" s="3">
        <v>575</v>
      </c>
    </row>
    <row r="88" spans="1:2">
      <c t="s" r="A88" s="6">
        <v>538</v>
      </c>
    </row>
    <row r="89" spans="1:2">
      <c t="s" r="A89" s="3">
        <v>539</v>
      </c>
      <c t="s" r="B89" s="3">
        <v>576</v>
      </c>
    </row>
    <row r="90" spans="1:2">
      <c t="s" r="A90" s="3">
        <v>541</v>
      </c>
      <c t="s" r="B90" s="3">
        <v>560</v>
      </c>
    </row>
    <row r="91" spans="1:2">
      <c t="s" r="A91" s="3">
        <v>543</v>
      </c>
      <c t="s" r="B91" s="3">
        <v>544</v>
      </c>
    </row>
    <row r="92" spans="1:2">
      <c t="s" r="A92" s="3">
        <v>545</v>
      </c>
      <c t="s" r="B92" s="3">
        <v>546</v>
      </c>
    </row>
    <row r="93" spans="1:2">
      <c t="s" r="A93" s="3">
        <v>577</v>
      </c>
    </row>
    <row r="94" spans="1:2">
      <c t="s" r="A94" s="6">
        <v>538</v>
      </c>
    </row>
    <row r="95" spans="1:2">
      <c t="s" r="A95" s="3">
        <v>539</v>
      </c>
      <c t="s" r="B95" s="3">
        <v>572</v>
      </c>
    </row>
    <row r="96" spans="1:2">
      <c t="s" r="A96" s="3">
        <v>541</v>
      </c>
      <c t="s" r="B96" s="3">
        <v>560</v>
      </c>
    </row>
    <row r="97" spans="1:2">
      <c t="s" r="A97" s="3">
        <v>543</v>
      </c>
      <c t="s" r="B97" s="3">
        <v>544</v>
      </c>
    </row>
    <row r="98" spans="1:2">
      <c t="s" r="A98" s="3">
        <v>545</v>
      </c>
      <c t="s" r="B98" s="3">
        <v>546</v>
      </c>
    </row>
    <row r="99" spans="1:2">
      <c t="s" r="A99" s="3">
        <v>578</v>
      </c>
    </row>
    <row r="100" spans="1:2">
      <c t="s" r="A100" s="6">
        <v>538</v>
      </c>
    </row>
    <row r="101" spans="1:2">
      <c t="s" r="A101" s="3">
        <v>539</v>
      </c>
      <c t="s" r="B101" s="3">
        <v>579</v>
      </c>
    </row>
    <row r="102" spans="1:2">
      <c t="s" r="A102" s="3">
        <v>541</v>
      </c>
      <c t="s" r="B102" s="3">
        <v>580</v>
      </c>
    </row>
    <row r="103" spans="1:2">
      <c t="s" r="A103" s="3">
        <v>543</v>
      </c>
      <c t="s" r="B103" s="3">
        <v>544</v>
      </c>
    </row>
    <row r="104" spans="1:2">
      <c t="s" r="A104" s="3">
        <v>545</v>
      </c>
      <c t="s" r="B104" s="3">
        <v>581</v>
      </c>
    </row>
    <row r="105" spans="1:2">
      <c t="s" r="A105" s="3">
        <v>582</v>
      </c>
    </row>
    <row r="106" spans="1:2">
      <c t="s" r="A106" s="6">
        <v>538</v>
      </c>
    </row>
    <row r="107" spans="1:2">
      <c t="s" r="A107" s="3">
        <v>539</v>
      </c>
      <c t="s" r="B107" s="3">
        <v>583</v>
      </c>
    </row>
    <row r="108" spans="1:2">
      <c t="s" r="A108" s="3">
        <v>541</v>
      </c>
      <c t="s" r="B108" s="3">
        <v>584</v>
      </c>
    </row>
    <row r="109" spans="1:2">
      <c t="s" r="A109" s="3">
        <v>543</v>
      </c>
      <c t="s" r="B109" s="3">
        <v>544</v>
      </c>
    </row>
    <row r="110" spans="1:2">
      <c t="s" r="A110" s="3">
        <v>545</v>
      </c>
      <c t="s" r="B110" s="3">
        <v>581</v>
      </c>
    </row>
    <row r="111" spans="1:2">
      <c t="s" r="A111" s="3">
        <v>585</v>
      </c>
    </row>
    <row r="112" spans="1:2">
      <c t="s" r="A112" s="6">
        <v>538</v>
      </c>
    </row>
    <row r="113" spans="1:2">
      <c t="s" r="A113" s="3">
        <v>539</v>
      </c>
      <c t="s" r="B113" s="3">
        <v>586</v>
      </c>
    </row>
    <row r="114" spans="1:2">
      <c t="s" r="A114" s="3">
        <v>541</v>
      </c>
      <c t="s" r="B114" s="3">
        <v>587</v>
      </c>
    </row>
    <row r="115" spans="1:2">
      <c t="s" r="A115" s="3">
        <v>543</v>
      </c>
      <c t="s" r="B115" s="3">
        <v>544</v>
      </c>
    </row>
    <row r="116" spans="1:2">
      <c t="s" r="A116" s="3">
        <v>545</v>
      </c>
      <c t="s" r="B116" s="3">
        <v>581</v>
      </c>
    </row>
    <row r="117" spans="1:2">
      <c t="s" r="A117" s="3">
        <v>588</v>
      </c>
    </row>
    <row r="118" spans="1:2">
      <c t="s" r="A118" s="6">
        <v>538</v>
      </c>
    </row>
    <row r="119" spans="1:2">
      <c t="s" r="A119" s="3">
        <v>539</v>
      </c>
      <c t="s" r="B119" s="3">
        <v>576</v>
      </c>
    </row>
    <row r="120" spans="1:2">
      <c t="s" r="A120" s="3">
        <v>541</v>
      </c>
      <c t="s" r="B120" s="3">
        <v>589</v>
      </c>
    </row>
    <row r="121" spans="1:2">
      <c t="s" r="A121" s="3">
        <v>543</v>
      </c>
      <c t="s" r="B121" s="3">
        <v>544</v>
      </c>
    </row>
    <row r="122" spans="1:2">
      <c t="s" r="A122" s="3">
        <v>545</v>
      </c>
      <c t="s" r="B122" s="3">
        <v>581</v>
      </c>
    </row>
    <row r="123" spans="1:2">
      <c t="s" r="A123" s="3">
        <v>590</v>
      </c>
    </row>
    <row r="124" spans="1:2">
      <c t="s" r="A124" s="6">
        <v>538</v>
      </c>
    </row>
    <row r="125" spans="1:2">
      <c t="s" r="A125" s="3">
        <v>539</v>
      </c>
      <c t="s" r="B125" s="3">
        <v>591</v>
      </c>
    </row>
    <row r="126" spans="1:2">
      <c t="s" r="A126" s="3">
        <v>541</v>
      </c>
      <c t="s" r="B126" s="3">
        <v>589</v>
      </c>
    </row>
    <row r="127" spans="1:2">
      <c t="s" r="A127" s="3">
        <v>543</v>
      </c>
      <c t="s" r="B127" s="3">
        <v>544</v>
      </c>
    </row>
    <row r="128" spans="1:2">
      <c t="s" r="A128" s="3">
        <v>545</v>
      </c>
      <c t="s" r="B128" s="3">
        <v>592</v>
      </c>
    </row>
    <row r="129" spans="1:2">
      <c t="s" r="A129" s="3">
        <v>593</v>
      </c>
    </row>
    <row r="130" spans="1:2">
      <c t="s" r="A130" s="6">
        <v>538</v>
      </c>
    </row>
    <row r="131" spans="1:2">
      <c t="s" r="A131" s="3">
        <v>539</v>
      </c>
      <c t="s" r="B131" s="3">
        <v>594</v>
      </c>
    </row>
    <row r="132" spans="1:2">
      <c t="s" r="A132" s="3">
        <v>541</v>
      </c>
      <c t="s" r="B132" s="3">
        <v>595</v>
      </c>
    </row>
    <row r="133" spans="1:2">
      <c t="s" r="A133" s="3">
        <v>543</v>
      </c>
      <c t="s" r="B133" s="3">
        <v>544</v>
      </c>
    </row>
    <row r="134" spans="1:2">
      <c t="s" r="A134" s="3">
        <v>545</v>
      </c>
      <c t="s" r="B134" s="3">
        <v>546</v>
      </c>
    </row>
    <row r="135" spans="1:2">
      <c t="s" r="A135" s="3">
        <v>596</v>
      </c>
    </row>
    <row r="136" spans="1:2">
      <c t="s" r="A136" s="6">
        <v>538</v>
      </c>
    </row>
    <row r="137" spans="1:2">
      <c t="s" r="A137" s="3">
        <v>539</v>
      </c>
      <c t="s" r="B137" s="3">
        <v>554</v>
      </c>
    </row>
    <row r="138" spans="1:2">
      <c t="s" r="A138" s="3">
        <v>541</v>
      </c>
      <c t="s" r="B138" s="3">
        <v>595</v>
      </c>
    </row>
    <row r="139" spans="1:2">
      <c t="s" r="A139" s="3">
        <v>543</v>
      </c>
      <c t="s" r="B139" s="3">
        <v>544</v>
      </c>
    </row>
    <row r="140" spans="1:2">
      <c t="s" r="A140" s="3">
        <v>545</v>
      </c>
      <c t="s" r="B140" s="3">
        <v>546</v>
      </c>
    </row>
    <row r="141" spans="1:2">
      <c t="s" r="A141" s="3">
        <v>597</v>
      </c>
    </row>
    <row r="142" spans="1:2">
      <c t="s" r="A142" s="6">
        <v>538</v>
      </c>
    </row>
    <row r="143" spans="1:2">
      <c t="s" r="A143" s="3">
        <v>539</v>
      </c>
      <c t="s" r="B143" s="3">
        <v>598</v>
      </c>
    </row>
    <row r="144" spans="1:2">
      <c t="s" r="A144" s="3">
        <v>541</v>
      </c>
      <c t="s" r="B144" s="3">
        <v>595</v>
      </c>
    </row>
    <row r="145" spans="1:2">
      <c t="s" r="A145" s="3">
        <v>543</v>
      </c>
      <c t="s" r="B145" s="3">
        <v>544</v>
      </c>
    </row>
    <row r="146" spans="1:2">
      <c t="s" r="A146" s="3">
        <v>545</v>
      </c>
      <c t="s" r="B146" s="3">
        <v>546</v>
      </c>
    </row>
    <row r="147" spans="1:2">
      <c t="s" r="A147" s="3">
        <v>599</v>
      </c>
    </row>
    <row r="148" spans="1:2">
      <c t="s" r="A148" s="6">
        <v>538</v>
      </c>
    </row>
    <row r="149" spans="1:2">
      <c t="s" r="A149" s="3">
        <v>539</v>
      </c>
      <c t="s" r="B149" s="3">
        <v>600</v>
      </c>
    </row>
    <row r="150" spans="1:2">
      <c t="s" r="A150" s="3">
        <v>541</v>
      </c>
      <c t="s" r="B150" s="3">
        <v>595</v>
      </c>
    </row>
    <row r="151" spans="1:2">
      <c t="s" r="A151" s="3">
        <v>543</v>
      </c>
      <c t="s" r="B151" s="3">
        <v>544</v>
      </c>
    </row>
    <row r="152" spans="1:2">
      <c t="s" r="A152" s="3">
        <v>545</v>
      </c>
      <c t="s" r="B152" s="3">
        <v>546</v>
      </c>
    </row>
    <row r="153" spans="1:2">
      <c t="s" r="A153" s="3">
        <v>601</v>
      </c>
    </row>
    <row r="154" spans="1:2">
      <c t="s" r="A154" s="6">
        <v>538</v>
      </c>
    </row>
    <row r="155" spans="1:2">
      <c t="s" r="A155" s="3">
        <v>539</v>
      </c>
      <c t="s" r="B155" s="3">
        <v>602</v>
      </c>
    </row>
    <row r="156" spans="1:2">
      <c t="s" r="A156" s="3">
        <v>541</v>
      </c>
      <c t="s" r="B156" s="3">
        <v>595</v>
      </c>
    </row>
    <row r="157" spans="1:2">
      <c t="s" r="A157" s="3">
        <v>543</v>
      </c>
      <c t="s" r="B157" s="3">
        <v>544</v>
      </c>
    </row>
    <row r="158" spans="1:2">
      <c t="s" r="A158" s="3">
        <v>545</v>
      </c>
      <c t="s" r="B158" s="3">
        <v>546</v>
      </c>
    </row>
    <row r="159" spans="1:2">
      <c t="s" r="A159" s="3">
        <v>603</v>
      </c>
    </row>
    <row r="160" spans="1:2">
      <c t="s" r="A160" s="6">
        <v>538</v>
      </c>
    </row>
    <row r="161" spans="1:2">
      <c t="s" r="A161" s="3">
        <v>539</v>
      </c>
      <c t="s" r="B161" s="3">
        <v>604</v>
      </c>
    </row>
    <row r="162" spans="1:2">
      <c t="s" r="A162" s="3">
        <v>541</v>
      </c>
      <c t="s" r="B162" s="3">
        <v>595</v>
      </c>
    </row>
    <row r="163" spans="1:2">
      <c t="s" r="A163" s="3">
        <v>543</v>
      </c>
      <c t="s" r="B163" s="3">
        <v>544</v>
      </c>
    </row>
    <row r="164" spans="1:2">
      <c t="s" r="A164" s="3">
        <v>545</v>
      </c>
      <c t="s" r="B164" s="3">
        <v>581</v>
      </c>
    </row>
    <row r="165" spans="1:2">
      <c t="s" r="A165" s="3">
        <v>605</v>
      </c>
    </row>
    <row r="166" spans="1:2">
      <c t="s" r="A166" s="6">
        <v>538</v>
      </c>
    </row>
    <row r="167" spans="1:2">
      <c t="s" r="A167" s="3">
        <v>539</v>
      </c>
      <c t="s" r="B167" s="3">
        <v>606</v>
      </c>
    </row>
    <row r="168" spans="1:2">
      <c t="s" r="A168" s="3">
        <v>541</v>
      </c>
      <c t="s" r="B168" s="3">
        <v>595</v>
      </c>
    </row>
    <row r="169" spans="1:2">
      <c t="s" r="A169" s="3">
        <v>543</v>
      </c>
      <c t="s" r="B169" s="3">
        <v>544</v>
      </c>
    </row>
    <row r="170" spans="1:2">
      <c t="s" r="A170" s="3">
        <v>545</v>
      </c>
      <c t="s" r="B170" s="3">
        <v>607</v>
      </c>
    </row>
    <row r="171" spans="1:2">
      <c t="s" r="A171" s="3">
        <v>608</v>
      </c>
    </row>
    <row r="172" spans="1:2">
      <c t="s" r="A172" s="6">
        <v>538</v>
      </c>
    </row>
    <row r="173" spans="1:2">
      <c t="s" r="A173" s="3">
        <v>539</v>
      </c>
      <c t="s" r="B173" s="3">
        <v>609</v>
      </c>
    </row>
    <row r="174" spans="1:2">
      <c t="s" r="A174" s="3">
        <v>541</v>
      </c>
      <c t="s" r="B174" s="3">
        <v>595</v>
      </c>
    </row>
    <row r="175" spans="1:2">
      <c t="s" r="A175" s="3">
        <v>543</v>
      </c>
      <c t="s" r="B175" s="3">
        <v>544</v>
      </c>
    </row>
    <row r="176" spans="1:2">
      <c t="s" r="A176" s="3">
        <v>545</v>
      </c>
      <c t="s" r="B176" s="3">
        <v>592</v>
      </c>
    </row>
    <row r="177" spans="1:2">
      <c t="s" r="A177" s="3">
        <v>610</v>
      </c>
    </row>
    <row r="178" spans="1:2">
      <c t="s" r="A178" s="6">
        <v>538</v>
      </c>
    </row>
    <row r="179" spans="1:2">
      <c t="s" r="A179" s="3">
        <v>539</v>
      </c>
      <c t="s" r="B179" s="3">
        <v>611</v>
      </c>
    </row>
    <row r="180" spans="1:2">
      <c t="s" r="A180" s="3">
        <v>541</v>
      </c>
      <c t="s" r="B180" s="3">
        <v>595</v>
      </c>
    </row>
    <row r="181" spans="1:2">
      <c t="s" r="A181" s="3">
        <v>545</v>
      </c>
      <c t="s" r="B181" s="3">
        <v>612</v>
      </c>
    </row>
    <row r="182" spans="1:2">
      <c t="s" r="A182" s="3">
        <v>433</v>
      </c>
    </row>
    <row r="183" spans="1:2">
      <c t="s" r="A183" s="6">
        <v>538</v>
      </c>
    </row>
    <row r="184" spans="1:2">
      <c t="s" r="A184" s="3">
        <v>539</v>
      </c>
      <c t="s" r="B184" s="3">
        <v>613</v>
      </c>
    </row>
    <row r="185" spans="1:2">
      <c t="s" r="A185" s="3">
        <v>541</v>
      </c>
      <c t="s" r="B185" s="3">
        <v>595</v>
      </c>
    </row>
    <row r="186" spans="1:2">
      <c t="s" r="A186" s="3">
        <v>545</v>
      </c>
      <c t="s" r="B186" s="3">
        <v>581</v>
      </c>
    </row>
    <row r="187" spans="1:2">
      <c t="s" r="A187" s="3">
        <v>614</v>
      </c>
    </row>
    <row r="188" spans="1:2">
      <c t="s" r="A188" s="6">
        <v>538</v>
      </c>
    </row>
    <row r="189" spans="1:2">
      <c t="s" r="A189" s="3">
        <v>539</v>
      </c>
      <c t="s" r="B189" s="3">
        <v>615</v>
      </c>
    </row>
    <row r="190" spans="1:2">
      <c t="s" r="A190" s="3">
        <v>541</v>
      </c>
      <c t="s" r="B190" s="3">
        <v>595</v>
      </c>
    </row>
    <row r="191" spans="1:2">
      <c t="s" r="A191" s="3">
        <v>545</v>
      </c>
      <c t="s" r="B191" s="3">
        <v>612</v>
      </c>
    </row>
    <row r="192" spans="1:2">
      <c t="s" r="A192" s="3">
        <v>616</v>
      </c>
    </row>
    <row r="193" spans="1:2">
      <c t="s" r="A193" s="6">
        <v>538</v>
      </c>
    </row>
    <row r="194" spans="1:2">
      <c t="s" r="A194" s="3">
        <v>539</v>
      </c>
      <c t="s" r="B194" s="3">
        <v>617</v>
      </c>
    </row>
    <row r="195" spans="1:2">
      <c t="s" r="A195" s="3">
        <v>541</v>
      </c>
      <c t="s" r="B195" s="3">
        <v>595</v>
      </c>
    </row>
    <row r="196" spans="1:2">
      <c t="s" r="A196" s="3">
        <v>545</v>
      </c>
      <c t="s" r="B196" s="3">
        <v>592</v>
      </c>
    </row>
    <row r="197" spans="1:2">
      <c t="s" r="A197" s="3">
        <v>618</v>
      </c>
    </row>
    <row r="198" spans="1:2">
      <c t="s" r="A198" s="6">
        <v>538</v>
      </c>
    </row>
    <row r="199" spans="1:2">
      <c t="s" r="A199" s="3">
        <v>539</v>
      </c>
      <c t="s" r="B199" s="3">
        <v>619</v>
      </c>
    </row>
    <row r="200" spans="1:2">
      <c t="s" r="A200" s="3">
        <v>541</v>
      </c>
      <c t="s" r="B200" s="3">
        <v>595</v>
      </c>
    </row>
    <row r="201" spans="1:2">
      <c t="s" r="A201" s="3">
        <v>545</v>
      </c>
      <c t="s" r="B201" s="3">
        <v>612</v>
      </c>
    </row>
    <row r="202" spans="1:2">
      <c t="s" r="A202" s="3">
        <v>620</v>
      </c>
    </row>
    <row r="203" spans="1:2">
      <c t="s" r="A203" s="6">
        <v>538</v>
      </c>
    </row>
    <row r="204" spans="1:2">
      <c t="s" r="A204" s="3">
        <v>539</v>
      </c>
      <c t="s" r="B204" s="3">
        <v>621</v>
      </c>
    </row>
    <row r="205" spans="1:2">
      <c t="s" r="A205" s="3">
        <v>541</v>
      </c>
      <c t="s" r="B205" s="3">
        <v>595</v>
      </c>
    </row>
    <row r="206" spans="1:2">
      <c t="s" r="A206" s="3">
        <v>545</v>
      </c>
      <c t="s" r="B206" s="3">
        <v>592</v>
      </c>
    </row>
    <row r="207" spans="1:2">
      <c t="s" r="A207" s="3">
        <v>622</v>
      </c>
    </row>
    <row r="208" spans="1:2">
      <c t="s" r="A208" s="6">
        <v>538</v>
      </c>
    </row>
    <row r="209" spans="1:2">
      <c t="s" r="A209" s="3">
        <v>539</v>
      </c>
      <c t="s" r="B209" s="3">
        <v>623</v>
      </c>
    </row>
    <row r="210" spans="1:2">
      <c t="s" r="A210" s="3">
        <v>541</v>
      </c>
      <c t="s" r="B210" s="3">
        <v>595</v>
      </c>
    </row>
    <row r="211" spans="1:2">
      <c t="s" r="A211" s="3">
        <v>545</v>
      </c>
      <c t="s" r="B211" s="3">
        <v>592</v>
      </c>
    </row>
    <row r="212" spans="1:2">
      <c t="s" r="A212" s="3">
        <v>624</v>
      </c>
    </row>
    <row r="213" spans="1:2">
      <c t="s" r="A213" s="6">
        <v>538</v>
      </c>
    </row>
    <row r="214" spans="1:2">
      <c t="s" r="A214" s="3">
        <v>539</v>
      </c>
      <c t="s" r="B214" s="3">
        <v>625</v>
      </c>
    </row>
    <row r="215" spans="1:2">
      <c t="s" r="A215" s="3">
        <v>541</v>
      </c>
      <c t="s" r="B215" s="3">
        <v>595</v>
      </c>
    </row>
    <row r="216" spans="1:2">
      <c t="s" r="A216" s="3">
        <v>545</v>
      </c>
      <c t="s" r="B216" s="3">
        <v>592</v>
      </c>
    </row>
    <row r="217" spans="1:2">
      <c t="s" r="A217" s="3">
        <v>626</v>
      </c>
    </row>
    <row r="218" spans="1:2">
      <c t="s" r="A218" s="6">
        <v>538</v>
      </c>
    </row>
    <row r="219" spans="1:2">
      <c t="s" r="A219" s="3">
        <v>539</v>
      </c>
      <c t="s" r="B219" s="3">
        <v>627</v>
      </c>
    </row>
    <row r="220" spans="1:2">
      <c t="s" r="A220" s="3">
        <v>541</v>
      </c>
      <c t="s" r="B220" s="3">
        <v>595</v>
      </c>
    </row>
    <row r="221" spans="1:2">
      <c t="s" r="A221" s="3">
        <v>545</v>
      </c>
      <c t="s" r="B221" s="3">
        <v>592</v>
      </c>
    </row>
    <row r="222" spans="1:2">
      <c t="s" r="A222" s="3">
        <v>628</v>
      </c>
    </row>
    <row r="223" spans="1:2">
      <c t="s" r="A223" s="6">
        <v>538</v>
      </c>
    </row>
    <row r="224" spans="1:2">
      <c t="s" r="A224" s="3">
        <v>539</v>
      </c>
      <c t="s" r="B224" s="3">
        <v>554</v>
      </c>
    </row>
    <row r="225" spans="1:2">
      <c t="s" r="A225" s="3">
        <v>541</v>
      </c>
      <c t="s" r="B225" s="3">
        <v>595</v>
      </c>
    </row>
    <row r="226" spans="1:2">
      <c t="s" r="A226" s="3">
        <v>545</v>
      </c>
      <c t="s" r="B226" s="3">
        <v>629</v>
      </c>
    </row>
    <row r="227" spans="1:2">
      <c t="s" r="A227" s="3">
        <v>630</v>
      </c>
    </row>
    <row r="228" spans="1:2">
      <c t="s" r="A228" s="6">
        <v>538</v>
      </c>
    </row>
    <row r="229" spans="1:2">
      <c t="s" r="A229" s="3">
        <v>539</v>
      </c>
      <c t="s" r="B229" s="3">
        <v>631</v>
      </c>
    </row>
    <row r="230" spans="1:2">
      <c t="s" r="A230" s="3">
        <v>541</v>
      </c>
      <c t="s" r="B230" s="3">
        <v>595</v>
      </c>
    </row>
    <row r="231" spans="1:2">
      <c t="s" r="A231" s="3">
        <v>545</v>
      </c>
      <c t="s" r="B231" s="3">
        <v>581</v>
      </c>
    </row>
    <row r="232" spans="1:2">
      <c t="s" r="A232" s="3">
        <v>632</v>
      </c>
    </row>
    <row r="233" spans="1:2">
      <c t="s" r="A233" s="6">
        <v>538</v>
      </c>
    </row>
    <row r="234" spans="1:2">
      <c t="s" r="A234" s="3">
        <v>539</v>
      </c>
      <c t="s" r="B234" s="3">
        <v>633</v>
      </c>
    </row>
    <row r="235" spans="1:2">
      <c t="s" r="A235" s="3">
        <v>541</v>
      </c>
      <c t="s" r="B235" s="3">
        <v>595</v>
      </c>
    </row>
    <row r="236" spans="1:2">
      <c t="s" r="A236" s="3">
        <v>545</v>
      </c>
      <c t="s" r="B236" s="3">
        <v>592</v>
      </c>
    </row>
    <row r="237" spans="1:2">
      <c t="s" r="A237" s="3">
        <v>634</v>
      </c>
    </row>
    <row r="238" spans="1:2">
      <c t="s" r="A238" s="6">
        <v>538</v>
      </c>
    </row>
    <row r="239" spans="1:2">
      <c t="s" r="A239" s="3">
        <v>539</v>
      </c>
      <c t="s" r="B239" s="3">
        <v>635</v>
      </c>
    </row>
    <row r="240" spans="1:2">
      <c t="s" r="A240" s="3">
        <v>541</v>
      </c>
      <c t="s" r="B240" s="3">
        <v>595</v>
      </c>
    </row>
    <row r="241" spans="1:2">
      <c t="s" r="A241" s="3">
        <v>545</v>
      </c>
      <c t="s" r="B241" s="3">
        <v>581</v>
      </c>
    </row>
    <row r="242" spans="1:2">
      <c t="s" r="A242" s="3">
        <v>636</v>
      </c>
    </row>
    <row r="243" spans="1:2">
      <c t="s" r="A243" s="6">
        <v>538</v>
      </c>
    </row>
    <row r="244" spans="1:2">
      <c t="s" r="A244" s="3">
        <v>539</v>
      </c>
      <c t="s" r="B244" s="3">
        <v>637</v>
      </c>
    </row>
    <row r="245" spans="1:2">
      <c t="s" r="A245" s="3">
        <v>541</v>
      </c>
      <c t="s" r="B245" s="3">
        <v>595</v>
      </c>
    </row>
    <row r="246" spans="1:2">
      <c t="s" r="A246" s="3">
        <v>545</v>
      </c>
      <c t="s" r="B246" s="3">
        <v>592</v>
      </c>
    </row>
    <row r="247" spans="1:2">
      <c t="s" r="A247" s="3">
        <v>638</v>
      </c>
    </row>
    <row r="248" spans="1:2">
      <c t="s" r="A248" s="6">
        <v>538</v>
      </c>
    </row>
    <row r="249" spans="1:2">
      <c t="s" r="A249" s="3">
        <v>539</v>
      </c>
      <c t="s" r="B249" s="3">
        <v>639</v>
      </c>
    </row>
    <row r="250" spans="1:2">
      <c t="s" r="A250" s="3">
        <v>541</v>
      </c>
      <c t="s" r="B250" s="3">
        <v>595</v>
      </c>
    </row>
    <row r="251" spans="1:2">
      <c t="s" r="A251" s="3">
        <v>545</v>
      </c>
      <c t="s" r="B251" s="3">
        <v>592</v>
      </c>
    </row>
    <row r="252" spans="1:2">
      <c t="s" r="A252" s="3">
        <v>640</v>
      </c>
    </row>
    <row r="253" spans="1:2">
      <c t="s" r="A253" s="6">
        <v>538</v>
      </c>
    </row>
    <row r="254" spans="1:2">
      <c t="s" r="A254" s="3">
        <v>539</v>
      </c>
      <c t="s" r="B254" s="3">
        <v>641</v>
      </c>
    </row>
    <row r="255" spans="1:2">
      <c t="s" r="A255" s="3">
        <v>541</v>
      </c>
      <c t="s" r="B255" s="3">
        <v>595</v>
      </c>
    </row>
    <row r="256" spans="1:2">
      <c t="s" r="A256" s="3">
        <v>545</v>
      </c>
      <c t="s" r="B256" s="3">
        <v>642</v>
      </c>
    </row>
    <row r="257" spans="1:2">
      <c t="s" r="A257" s="3">
        <v>643</v>
      </c>
    </row>
    <row r="258" spans="1:2">
      <c t="s" r="A258" s="6">
        <v>538</v>
      </c>
    </row>
    <row r="259" spans="1:2">
      <c t="s" r="A259" s="3">
        <v>539</v>
      </c>
      <c t="s" r="B259" s="3">
        <v>644</v>
      </c>
    </row>
    <row r="260" spans="1:2">
      <c t="s" r="A260" s="3">
        <v>541</v>
      </c>
      <c t="s" r="B260" s="3">
        <v>595</v>
      </c>
    </row>
    <row r="261" spans="1:2">
      <c t="s" r="A261" s="3">
        <v>545</v>
      </c>
      <c t="s" r="B261" s="3">
        <v>645</v>
      </c>
    </row>
    <row r="262" spans="1:2">
      <c t="s" r="A262" s="3">
        <v>646</v>
      </c>
    </row>
    <row r="263" spans="1:2">
      <c t="s" r="A263" s="6">
        <v>538</v>
      </c>
    </row>
    <row r="264" spans="1:2">
      <c t="s" r="A264" s="3">
        <v>539</v>
      </c>
      <c t="s" r="B264" s="3">
        <v>647</v>
      </c>
    </row>
    <row r="265" spans="1:2">
      <c t="s" r="A265" s="3">
        <v>541</v>
      </c>
      <c t="s" r="B265" s="3">
        <v>560</v>
      </c>
    </row>
    <row r="266" spans="1:2">
      <c t="s" r="A266" s="3">
        <v>545</v>
      </c>
      <c t="s" r="B266" s="3">
        <v>5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s>
  <sheetData>
    <row r="1" spans="1:4">
      <c t="s" r="A1" s="1">
        <v>648</v>
      </c>
      <c t="s" r="B1" s="2">
        <v>1</v>
      </c>
    </row>
    <row r="2" spans="1:4">
      <c t="s" r="B2" s="2">
        <v>649</v>
      </c>
      <c t="s" r="C2" s="2">
        <v>650</v>
      </c>
      <c t="s" r="D2" s="2">
        <v>94</v>
      </c>
    </row>
    <row r="3" spans="1:4">
      <c t="s" r="A3" s="6">
        <v>651</v>
      </c>
    </row>
    <row r="4" spans="1:4">
      <c t="s" r="A4" s="3">
        <v>652</v>
      </c>
      <c t="n" r="B4" s="7">
        <v>5031</v>
      </c>
      <c t="n" r="C4" s="7">
        <v>4127</v>
      </c>
    </row>
    <row r="5" spans="1:4">
      <c t="s" r="A5" s="3">
        <v>88</v>
      </c>
    </row>
    <row r="6" spans="1:4">
      <c t="s" r="A6" s="6">
        <v>651</v>
      </c>
    </row>
    <row r="7" spans="1:4">
      <c t="s" r="A7" s="3">
        <v>653</v>
      </c>
      <c t="n" r="B7" s="5">
        <v>3</v>
      </c>
    </row>
    <row r="8" spans="1:4">
      <c t="s" r="A8" s="3">
        <v>654</v>
      </c>
      <c t="s" r="B8" s="3">
        <v>655</v>
      </c>
      <c t="s" r="C8" s="3">
        <v>656</v>
      </c>
      <c t="s" r="D8" s="3">
        <v>657</v>
      </c>
    </row>
    <row r="9" spans="1:4">
      <c t="s" r="A9" s="3">
        <v>658</v>
      </c>
      <c t="s" r="B9" s="3">
        <v>659</v>
      </c>
      <c t="s" r="C9" s="3">
        <v>660</v>
      </c>
    </row>
    <row r="10" spans="1:4">
      <c t="s" r="A10" s="3">
        <v>661</v>
      </c>
      <c t="s" r="B10" s="3">
        <v>662</v>
      </c>
      <c t="s" r="C10" s="3">
        <v>663</v>
      </c>
    </row>
    <row r="11" spans="1:4">
      <c t="s" r="A11" s="3">
        <v>664</v>
      </c>
      <c t="s" r="B11" s="3">
        <v>33</v>
      </c>
    </row>
    <row r="12" spans="1:4">
      <c t="s" r="A12" s="3">
        <v>665</v>
      </c>
      <c t="s" r="B12" s="3">
        <v>33</v>
      </c>
    </row>
    <row r="13" spans="1:4">
      <c t="s" r="A13" s="3">
        <v>652</v>
      </c>
      <c t="n" r="B13" s="7">
        <v>4914</v>
      </c>
      <c t="n" r="C13" s="7">
        <v>4025</v>
      </c>
    </row>
    <row r="14" spans="1:4">
      <c t="s" r="A14" s="3">
        <v>666</v>
      </c>
    </row>
    <row r="15" spans="1:4">
      <c t="s" r="A15" s="6">
        <v>651</v>
      </c>
    </row>
    <row r="16" spans="1:4">
      <c t="s" r="A16" s="3">
        <v>652</v>
      </c>
      <c t="n" r="B16" s="7">
        <v>172</v>
      </c>
      <c t="n" r="C16" s="7">
        <v>2264</v>
      </c>
    </row>
    <row r="17" spans="1:4">
      <c t="s" r="A17" s="3">
        <v>667</v>
      </c>
    </row>
    <row r="18" spans="1:4">
      <c t="s" r="A18" s="6">
        <v>651</v>
      </c>
    </row>
    <row r="19" spans="1:4">
      <c t="s" r="A19" s="3">
        <v>668</v>
      </c>
      <c t="s" r="B19" s="3">
        <v>669</v>
      </c>
    </row>
    <row r="20" spans="1:4">
      <c t="s" r="A20" s="3">
        <v>670</v>
      </c>
    </row>
    <row r="21" spans="1:4">
      <c t="s" r="A21" s="6">
        <v>651</v>
      </c>
    </row>
    <row r="22" spans="1:4">
      <c t="s" r="A22" s="3">
        <v>668</v>
      </c>
      <c t="s" r="B22" s="3">
        <v>669</v>
      </c>
    </row>
    <row r="23" spans="1:4">
      <c t="s" r="A23" s="3">
        <v>671</v>
      </c>
      <c t="s" r="B23" s="3">
        <v>669</v>
      </c>
    </row>
    <row r="24" spans="1:4">
      <c t="s" r="A24" s="3">
        <v>672</v>
      </c>
      <c t="s" r="B24" s="3">
        <v>673</v>
      </c>
    </row>
    <row r="25" spans="1:4">
      <c t="s" r="A25" s="3">
        <v>674</v>
      </c>
      <c t="s" r="B25" s="3">
        <v>675</v>
      </c>
    </row>
    <row r="26" spans="1:4">
      <c t="s" r="A26" s="3">
        <v>676</v>
      </c>
    </row>
    <row r="27" spans="1:4">
      <c t="s" r="A27" s="6">
        <v>651</v>
      </c>
    </row>
    <row r="28" spans="1:4">
      <c t="s" r="A28" s="3">
        <v>672</v>
      </c>
      <c t="s" r="B28" s="3">
        <v>673</v>
      </c>
    </row>
    <row r="29" spans="1:4">
      <c t="s" r="A29" s="3">
        <v>677</v>
      </c>
      <c t="s" r="B29" s="3">
        <v>669</v>
      </c>
    </row>
    <row r="30" spans="1:4">
      <c t="s" r="A30" s="3">
        <v>678</v>
      </c>
    </row>
    <row r="31" spans="1:4">
      <c t="s" r="A31" s="6">
        <v>651</v>
      </c>
    </row>
    <row r="32" spans="1:4">
      <c t="s" r="A32" s="3">
        <v>668</v>
      </c>
      <c t="s" r="B32" s="3">
        <v>669</v>
      </c>
    </row>
    <row r="33" spans="1:4">
      <c t="s" r="A33" s="3">
        <v>671</v>
      </c>
      <c t="s" r="B33" s="3">
        <v>669</v>
      </c>
    </row>
    <row r="34" spans="1:4">
      <c t="s" r="A34" s="3">
        <v>672</v>
      </c>
      <c t="s" r="B34" s="3">
        <v>673</v>
      </c>
    </row>
    <row r="35" spans="1:4">
      <c t="s" r="A35" s="3">
        <v>679</v>
      </c>
    </row>
    <row r="36" spans="1:4">
      <c t="s" r="A36" s="6">
        <v>651</v>
      </c>
    </row>
    <row r="37" spans="1:4">
      <c t="s" r="A37" s="3">
        <v>680</v>
      </c>
      <c t="s" r="B37" s="3">
        <v>681</v>
      </c>
    </row>
    <row r="38" spans="1:4">
      <c t="s" r="A38" s="3">
        <v>672</v>
      </c>
      <c t="s" r="B38" s="3">
        <v>673</v>
      </c>
    </row>
    <row r="39" spans="1:4">
      <c t="s" r="A39" s="3">
        <v>682</v>
      </c>
      <c t="s" r="B39" s="3">
        <v>673</v>
      </c>
    </row>
    <row r="40" spans="1:4">
      <c t="s" r="A40" s="3">
        <v>683</v>
      </c>
      <c t="s" r="B40" s="3">
        <v>675</v>
      </c>
    </row>
    <row r="41" spans="1:4">
      <c t="s" r="A41" s="3">
        <v>684</v>
      </c>
    </row>
    <row r="42" spans="1:4">
      <c t="s" r="A42" s="6">
        <v>651</v>
      </c>
    </row>
    <row r="43" spans="1:4">
      <c t="s" r="A43" s="3">
        <v>668</v>
      </c>
      <c t="s" r="B43" s="3">
        <v>669</v>
      </c>
    </row>
    <row r="44" spans="1:4">
      <c t="s" r="A44" s="3">
        <v>671</v>
      </c>
      <c t="s" r="B44" s="3">
        <v>669</v>
      </c>
    </row>
    <row r="45" spans="1:4">
      <c t="s" r="A45" s="3">
        <v>672</v>
      </c>
      <c t="s" r="B45" s="3">
        <v>6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5</v>
      </c>
      <c t="s" r="B1" s="2">
        <v>1</v>
      </c>
    </row>
    <row r="2" spans="1:4">
      <c t="s" r="B2" s="2">
        <v>28</v>
      </c>
      <c t="s" r="C2" s="2">
        <v>29</v>
      </c>
      <c t="s" r="D2" s="2">
        <v>94</v>
      </c>
    </row>
    <row r="3" spans="1:4">
      <c t="s" r="A3" s="6">
        <v>418</v>
      </c>
    </row>
    <row r="4" spans="1:4">
      <c t="s" r="A4" s="3">
        <v>31</v>
      </c>
      <c t="n" r="B4" s="7">
        <v>56226</v>
      </c>
      <c t="n" r="C4" s="7">
        <v>166652</v>
      </c>
    </row>
    <row r="5" spans="1:4">
      <c t="s" r="A5" s="3">
        <v>32</v>
      </c>
      <c t="s" r="B5" s="3">
        <v>33</v>
      </c>
      <c t="n" r="C5" s="5">
        <v>494065</v>
      </c>
    </row>
    <row r="6" spans="1:4">
      <c t="s" r="A6" s="3">
        <v>35</v>
      </c>
      <c t="n" r="B6" s="7">
        <v>2619</v>
      </c>
      <c t="n" r="C6" s="5">
        <v>29384</v>
      </c>
    </row>
    <row r="7" spans="1:4">
      <c t="s" r="A7" s="3">
        <v>686</v>
      </c>
      <c t="n" r="B7" s="5">
        <v>4044</v>
      </c>
      <c t="n" r="C7" s="5">
        <v>11599</v>
      </c>
    </row>
    <row r="8" spans="1:4">
      <c t="s" r="A8" s="3">
        <v>38</v>
      </c>
      <c t="n" r="B8" s="5">
        <v>50321</v>
      </c>
      <c t="n" r="C8" s="5">
        <v>33235</v>
      </c>
    </row>
    <row r="9" spans="1:4">
      <c t="s" r="A9" s="3">
        <v>39</v>
      </c>
      <c t="n" r="B9" s="5">
        <v>16484</v>
      </c>
      <c t="n" r="C9" s="5">
        <v>1001</v>
      </c>
    </row>
    <row r="10" spans="1:4">
      <c t="s" r="A10" s="3">
        <v>41</v>
      </c>
      <c t="n" r="B10" s="5">
        <v>403938</v>
      </c>
      <c t="n" r="C10" s="7">
        <v>763203</v>
      </c>
    </row>
    <row r="11" spans="1:4">
      <c t="s" r="A11" s="3">
        <v>687</v>
      </c>
      <c t="n" r="B11" s="5">
        <v>15273</v>
      </c>
      <c t="s" r="C11" s="3">
        <v>33</v>
      </c>
    </row>
    <row r="12" spans="1:4">
      <c t="s" r="A12" s="3">
        <v>43</v>
      </c>
      <c t="n" r="B12" s="5">
        <v>33289</v>
      </c>
      <c t="n" r="C12" s="7">
        <v>41848</v>
      </c>
    </row>
    <row r="13" spans="1:4">
      <c t="s" r="A13" s="3">
        <v>44</v>
      </c>
      <c t="n" r="B13" s="5">
        <v>810990</v>
      </c>
      <c t="n" r="C13" s="5">
        <v>319656</v>
      </c>
    </row>
    <row r="14" spans="1:4">
      <c t="s" r="A14" s="3">
        <v>45</v>
      </c>
      <c t="n" r="B14" s="5">
        <v>2313</v>
      </c>
      <c t="n" r="C14" s="5">
        <v>21691</v>
      </c>
    </row>
    <row r="15" spans="1:4">
      <c t="s" r="A15" s="3">
        <v>46</v>
      </c>
      <c t="n" r="B15" s="5">
        <v>2030</v>
      </c>
      <c t="n" r="C15" s="5">
        <v>2755</v>
      </c>
    </row>
    <row r="16" spans="1:4">
      <c t="s" r="A16" s="3">
        <v>47</v>
      </c>
      <c t="n" r="B16" s="5">
        <v>1267833</v>
      </c>
      <c t="n" r="C16" s="5">
        <v>1149153</v>
      </c>
    </row>
    <row r="17" spans="1:4">
      <c t="s" r="A17" s="3">
        <v>78</v>
      </c>
      <c t="n" r="B17" s="5">
        <v>5031</v>
      </c>
      <c t="n" r="C17" s="7">
        <v>4127</v>
      </c>
    </row>
    <row r="18" spans="1:4">
      <c t="s" r="A18" s="3">
        <v>79</v>
      </c>
      <c t="n" r="B18" s="5">
        <v>106919</v>
      </c>
      <c t="s" r="C18" s="3">
        <v>33</v>
      </c>
    </row>
    <row r="19" spans="1:4">
      <c t="s" r="A19" s="3">
        <v>80</v>
      </c>
      <c t="n" r="B19" s="5">
        <v>29731</v>
      </c>
      <c t="n" r="C19" s="7">
        <v>21961</v>
      </c>
    </row>
    <row r="20" spans="1:4">
      <c t="s" r="A20" s="3">
        <v>81</v>
      </c>
      <c t="n" r="B20" s="7">
        <v>48893</v>
      </c>
      <c t="s" r="C20" s="3">
        <v>33</v>
      </c>
    </row>
    <row r="21" spans="1:4">
      <c t="s" r="A21" s="3">
        <v>688</v>
      </c>
      <c t="s" r="B21" s="3">
        <v>33</v>
      </c>
      <c t="n" r="C21" s="7">
        <v>56993</v>
      </c>
      <c t="s" r="D21" s="3">
        <v>33</v>
      </c>
    </row>
    <row r="22" spans="1:4">
      <c t="s" r="A22" s="3">
        <v>82</v>
      </c>
      <c t="n" r="B22" s="7">
        <v>36</v>
      </c>
      <c t="n" r="C22" s="5">
        <v>37</v>
      </c>
    </row>
    <row r="23" spans="1:4">
      <c t="s" r="A23" s="3">
        <v>83</v>
      </c>
      <c t="n" r="B23" s="5">
        <v>3885</v>
      </c>
      <c t="n" r="C23" s="5">
        <v>3749</v>
      </c>
    </row>
    <row r="24" spans="1:4">
      <c t="s" r="A24" s="3">
        <v>84</v>
      </c>
      <c t="n" r="B24" s="5">
        <v>6118</v>
      </c>
      <c t="n" r="C24" s="5">
        <v>9217</v>
      </c>
    </row>
    <row r="25" spans="1:4">
      <c t="s" r="A25" s="3">
        <v>85</v>
      </c>
      <c t="n" r="B25" s="5">
        <v>8138</v>
      </c>
      <c t="n" r="C25" s="5">
        <v>6953</v>
      </c>
    </row>
    <row r="26" spans="1:4">
      <c t="s" r="A26" s="3">
        <v>57</v>
      </c>
      <c t="n" r="B26" s="5">
        <v>208751</v>
      </c>
      <c t="n" r="C26" s="5">
        <v>46044</v>
      </c>
    </row>
    <row r="27" spans="1:4">
      <c t="s" r="A27" s="3">
        <v>689</v>
      </c>
      <c t="n" r="B27" s="5">
        <v>7622</v>
      </c>
      <c t="n" r="C27" s="5">
        <v>730</v>
      </c>
    </row>
    <row r="28" spans="1:4">
      <c t="s" r="A28" s="3">
        <v>61</v>
      </c>
      <c t="n" r="B28" s="5">
        <v>129694</v>
      </c>
      <c t="n" r="C28" s="5">
        <v>730</v>
      </c>
    </row>
    <row r="29" spans="1:4">
      <c t="s" r="A29" s="3">
        <v>62</v>
      </c>
      <c t="n" r="B29" s="5">
        <v>338445</v>
      </c>
      <c t="n" r="C29" s="5">
        <v>46774</v>
      </c>
    </row>
    <row r="30" spans="1:4">
      <c t="s" r="A30" s="3">
        <v>690</v>
      </c>
      <c t="n" r="B30" s="5">
        <v>41111</v>
      </c>
      <c t="n" r="C30" s="5">
        <v>46668</v>
      </c>
      <c t="n" r="D30" s="7">
        <v>64050</v>
      </c>
    </row>
    <row r="31" spans="1:4">
      <c t="s" r="A31" s="3">
        <v>691</v>
      </c>
      <c t="n" r="B31" s="5">
        <v>-223177</v>
      </c>
      <c t="n" r="C31" s="5">
        <v>29790</v>
      </c>
      <c t="n" r="D31" s="5">
        <v>-34424</v>
      </c>
    </row>
    <row r="32" spans="1:4">
      <c t="s" r="A32" s="3">
        <v>692</v>
      </c>
      <c t="n" r="B32" s="5">
        <v>1520</v>
      </c>
      <c t="n" r="C32" s="5">
        <v>30288</v>
      </c>
      <c t="n" r="D32" s="5">
        <v>98065</v>
      </c>
    </row>
    <row r="33" spans="1:4">
      <c t="s" r="A33" s="3">
        <v>693</v>
      </c>
      <c t="n" r="B33" s="5">
        <v>-50042</v>
      </c>
      <c t="n" r="C33" s="5">
        <v>56439</v>
      </c>
      <c t="n" r="D33" s="5">
        <v>-73035</v>
      </c>
    </row>
    <row r="34" spans="1:4">
      <c t="s" r="A34" s="3">
        <v>694</v>
      </c>
      <c t="n" r="B34" s="5">
        <v>-248984</v>
      </c>
      <c t="n" r="C34" s="5">
        <v>109215</v>
      </c>
      <c t="n" r="D34" s="5">
        <v>20065</v>
      </c>
    </row>
    <row r="35" spans="1:4">
      <c t="s" r="A35" s="3">
        <v>695</v>
      </c>
      <c t="n" r="B35" s="5">
        <v>180430</v>
      </c>
      <c t="n" r="C35" s="5">
        <v>-134832</v>
      </c>
      <c t="n" r="D35" s="5">
        <v>-1033</v>
      </c>
    </row>
    <row r="36" spans="1:4">
      <c t="s" r="A36" s="3">
        <v>417</v>
      </c>
    </row>
    <row r="37" spans="1:4">
      <c t="s" r="A37" s="6">
        <v>418</v>
      </c>
    </row>
    <row r="38" spans="1:4">
      <c t="s" r="A38" s="3">
        <v>31</v>
      </c>
      <c t="n" r="B38" s="7">
        <v>15359</v>
      </c>
      <c t="n" r="C38" s="5">
        <v>16870</v>
      </c>
    </row>
    <row r="39" spans="1:4">
      <c t="s" r="A39" s="3">
        <v>32</v>
      </c>
      <c t="s" r="B39" s="3">
        <v>33</v>
      </c>
      <c t="n" r="C39" s="7">
        <v>16117</v>
      </c>
    </row>
    <row r="40" spans="1:4">
      <c t="s" r="A40" s="3">
        <v>35</v>
      </c>
      <c t="n" r="B40" s="7">
        <v>2748</v>
      </c>
      <c t="s" r="C40" s="3">
        <v>33</v>
      </c>
    </row>
    <row r="41" spans="1:4">
      <c t="s" r="A41" s="3">
        <v>686</v>
      </c>
      <c t="n" r="B41" s="5">
        <v>4044</v>
      </c>
      <c t="n" r="C41" s="7">
        <v>11580</v>
      </c>
    </row>
    <row r="42" spans="1:4">
      <c t="s" r="A42" s="3">
        <v>696</v>
      </c>
      <c t="n" r="B42" s="5">
        <v>72619</v>
      </c>
      <c t="n" r="C42" s="5">
        <v>6285</v>
      </c>
    </row>
    <row r="43" spans="1:4">
      <c t="s" r="A43" s="3">
        <v>38</v>
      </c>
      <c t="n" r="B43" s="5">
        <v>22932</v>
      </c>
      <c t="n" r="C43" s="5">
        <v>13108</v>
      </c>
    </row>
    <row r="44" spans="1:4">
      <c t="s" r="A44" s="3">
        <v>39</v>
      </c>
      <c t="n" r="B44" s="5">
        <v>425</v>
      </c>
      <c t="n" r="C44" s="5">
        <v>494</v>
      </c>
    </row>
    <row r="45" spans="1:4">
      <c t="s" r="A45" s="3">
        <v>40</v>
      </c>
      <c t="n" r="B45" s="5">
        <v>3917</v>
      </c>
      <c t="n" r="C45" s="5">
        <v>15687</v>
      </c>
    </row>
    <row r="46" spans="1:4">
      <c t="s" r="A46" s="3">
        <v>41</v>
      </c>
      <c t="n" r="B46" s="5">
        <v>122044</v>
      </c>
      <c t="n" r="C46" s="7">
        <v>80141</v>
      </c>
    </row>
    <row r="47" spans="1:4">
      <c t="s" r="A47" s="3">
        <v>687</v>
      </c>
      <c t="n" r="B47" s="5">
        <v>15273</v>
      </c>
      <c t="s" r="C47" s="3">
        <v>33</v>
      </c>
    </row>
    <row r="48" spans="1:4">
      <c t="s" r="A48" s="3">
        <v>43</v>
      </c>
      <c t="n" r="B48" s="5">
        <v>2327</v>
      </c>
      <c t="n" r="C48" s="7">
        <v>6471</v>
      </c>
    </row>
    <row r="49" spans="1:4">
      <c t="s" r="A49" s="3">
        <v>44</v>
      </c>
      <c t="n" r="B49" s="5">
        <v>18852</v>
      </c>
      <c t="n" r="C49" s="5">
        <v>2460</v>
      </c>
    </row>
    <row r="50" spans="1:4">
      <c t="s" r="A50" s="3">
        <v>45</v>
      </c>
      <c t="n" r="B50" s="5">
        <v>1195</v>
      </c>
      <c t="n" r="C50" s="5">
        <v>2174</v>
      </c>
    </row>
    <row r="51" spans="1:4">
      <c t="s" r="A51" s="3">
        <v>46</v>
      </c>
      <c t="n" r="B51" s="5">
        <v>1888</v>
      </c>
      <c t="n" r="C51" s="5">
        <v>1282</v>
      </c>
    </row>
    <row r="52" spans="1:4">
      <c t="s" r="A52" s="3">
        <v>697</v>
      </c>
      <c t="n" r="B52" s="5">
        <v>39535</v>
      </c>
      <c t="n" r="C52" s="5">
        <v>12387</v>
      </c>
    </row>
    <row r="53" spans="1:4">
      <c t="s" r="A53" s="3">
        <v>47</v>
      </c>
      <c t="n" r="B53" s="5">
        <v>161579</v>
      </c>
      <c t="n" r="C53" s="5">
        <v>92528</v>
      </c>
    </row>
    <row r="54" spans="1:4">
      <c t="s" r="A54" s="3">
        <v>78</v>
      </c>
      <c t="n" r="B54" s="5">
        <v>4914</v>
      </c>
      <c t="n" r="C54" s="7">
        <v>4025</v>
      </c>
    </row>
    <row r="55" spans="1:4">
      <c t="s" r="A55" s="3">
        <v>79</v>
      </c>
      <c t="n" r="B55" s="5">
        <v>6919</v>
      </c>
      <c t="s" r="C55" s="3">
        <v>33</v>
      </c>
    </row>
    <row r="56" spans="1:4">
      <c t="s" r="A56" s="3">
        <v>80</v>
      </c>
      <c t="n" r="B56" s="5">
        <v>13762</v>
      </c>
      <c t="n" r="C56" s="7">
        <v>14131</v>
      </c>
    </row>
    <row r="57" spans="1:4">
      <c t="s" r="A57" s="3">
        <v>81</v>
      </c>
      <c t="n" r="B57" s="5">
        <v>46219</v>
      </c>
      <c t="s" r="C57" s="3">
        <v>33</v>
      </c>
    </row>
    <row r="58" spans="1:4">
      <c t="s" r="A58" s="3">
        <v>82</v>
      </c>
      <c t="n" r="B58" s="5">
        <v>36</v>
      </c>
      <c t="n" r="C58" s="7">
        <v>37</v>
      </c>
    </row>
    <row r="59" spans="1:4">
      <c t="s" r="A59" s="3">
        <v>83</v>
      </c>
      <c t="n" r="B59" s="5">
        <v>3670</v>
      </c>
      <c t="n" r="C59" s="5">
        <v>3493</v>
      </c>
    </row>
    <row r="60" spans="1:4">
      <c t="s" r="A60" s="3">
        <v>84</v>
      </c>
      <c t="n" r="B60" s="5">
        <v>5652</v>
      </c>
      <c t="n" r="C60" s="5">
        <v>3153</v>
      </c>
    </row>
    <row r="61" spans="1:4">
      <c t="s" r="A61" s="3">
        <v>85</v>
      </c>
      <c t="n" r="B61" s="5">
        <v>7729</v>
      </c>
      <c t="n" r="C61" s="5">
        <v>6341</v>
      </c>
    </row>
    <row r="62" spans="1:4">
      <c t="s" r="A62" s="3">
        <v>57</v>
      </c>
      <c t="n" r="B62" s="5">
        <v>88901</v>
      </c>
      <c t="n" r="C62" s="5">
        <v>31180</v>
      </c>
    </row>
    <row r="63" spans="1:4">
      <c t="s" r="A63" s="3">
        <v>62</v>
      </c>
      <c t="n" r="B63" s="5">
        <v>88901</v>
      </c>
      <c t="n" r="C63" s="5">
        <v>31180</v>
      </c>
    </row>
    <row r="64" spans="1:4">
      <c t="s" r="A64" s="3">
        <v>690</v>
      </c>
      <c t="n" r="B64" s="5">
        <v>39017</v>
      </c>
      <c t="n" r="C64" s="5">
        <v>46012</v>
      </c>
      <c t="n" r="D64" s="5">
        <v>63284</v>
      </c>
    </row>
    <row r="65" spans="1:4">
      <c t="s" r="A65" s="3">
        <v>691</v>
      </c>
      <c t="n" r="B65" s="5">
        <v>-68991</v>
      </c>
      <c t="n" r="C65" s="5">
        <v>-66467</v>
      </c>
      <c t="n" r="D65" s="5">
        <v>-64329</v>
      </c>
    </row>
    <row r="66" spans="1:4">
      <c t="s" r="A66" s="3">
        <v>692</v>
      </c>
      <c t="n" r="B66" s="5">
        <v>4302</v>
      </c>
      <c t="n" r="C66" s="5">
        <v>-26025</v>
      </c>
      <c t="n" r="D66" s="5">
        <v>-26824</v>
      </c>
    </row>
    <row r="67" spans="1:4">
      <c t="s" r="A67" s="3">
        <v>693</v>
      </c>
      <c t="n" r="B67" s="5">
        <v>34652</v>
      </c>
      <c t="n" r="C67" s="5">
        <v>24502</v>
      </c>
      <c t="n" r="D67" s="5">
        <v>11820</v>
      </c>
    </row>
    <row r="68" spans="1:4">
      <c t="s" r="A68" s="3">
        <v>694</v>
      </c>
      <c t="n" r="B68" s="5">
        <v>-102061</v>
      </c>
      <c t="n" r="C68" s="7">
        <v>-20696</v>
      </c>
      <c t="n" r="D68" s="5">
        <v>-7457</v>
      </c>
    </row>
    <row r="69" spans="1:4">
      <c t="s" r="A69" s="3">
        <v>695</v>
      </c>
      <c t="n" r="B69" s="7">
        <v>55928</v>
      </c>
      <c t="s" r="C69" s="3">
        <v>33</v>
      </c>
      <c t="n" r="D69" s="7">
        <v>81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698</v>
      </c>
      <c t="s" r="B1" s="2">
        <v>1</v>
      </c>
    </row>
    <row r="2" spans="1:2">
      <c t="s" r="B2" s="2">
        <v>28</v>
      </c>
    </row>
    <row r="3" spans="1:2">
      <c t="s" r="A3" s="6">
        <v>32</v>
      </c>
    </row>
    <row r="4" spans="1:2">
      <c t="s" r="A4" s="3">
        <v>699</v>
      </c>
      <c t="s" r="B4" s="3">
        <v>700</v>
      </c>
    </row>
    <row r="5" spans="1:2">
      <c t="s" r="A5" s="6">
        <v>701</v>
      </c>
    </row>
    <row r="6" spans="1:2">
      <c t="s" r="A6" s="3">
        <v>702</v>
      </c>
      <c t="s" r="B6" s="3">
        <v>703</v>
      </c>
    </row>
    <row r="7" spans="1:2">
      <c t="s" r="A7" s="6">
        <v>372</v>
      </c>
    </row>
    <row r="8" spans="1:2">
      <c t="s" r="A8" s="3">
        <v>704</v>
      </c>
      <c t="s" r="B8" s="3">
        <v>7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v>
      </c>
      <c t="s" r="B1" s="2">
        <v>1</v>
      </c>
    </row>
    <row r="2" spans="1:4">
      <c t="s" r="B2" s="2">
        <v>28</v>
      </c>
      <c t="s" r="C2" s="2">
        <v>29</v>
      </c>
      <c t="s" r="D2" s="2">
        <v>94</v>
      </c>
    </row>
    <row r="3" spans="1:4">
      <c t="s" r="A3" s="6">
        <v>147</v>
      </c>
    </row>
    <row r="4" spans="1:4">
      <c t="s" r="A4" s="3">
        <v>126</v>
      </c>
      <c t="n" r="B4" s="7">
        <v>-221657</v>
      </c>
      <c t="n" r="C4" s="7">
        <v>60078</v>
      </c>
      <c t="n" r="D4" s="7">
        <v>63641</v>
      </c>
    </row>
    <row r="5" spans="1:4">
      <c t="s" r="A5" s="6">
        <v>148</v>
      </c>
    </row>
    <row r="6" spans="1:4">
      <c t="s" r="A6" s="3">
        <v>149</v>
      </c>
      <c t="n" r="B6" s="5">
        <v>-7777</v>
      </c>
      <c t="n" r="C6" s="5">
        <v>-5039</v>
      </c>
      <c t="n" r="D6" s="5">
        <v>4805</v>
      </c>
    </row>
    <row r="7" spans="1:4">
      <c t="s" r="A7" s="3">
        <v>150</v>
      </c>
      <c t="n" r="B7" s="5">
        <v>40695</v>
      </c>
      <c t="n" r="C7" s="5">
        <v>13223</v>
      </c>
      <c t="n" r="D7" s="5">
        <v>183932</v>
      </c>
    </row>
    <row r="8" spans="1:4">
      <c t="s" r="A8" s="3">
        <v>151</v>
      </c>
      <c t="n" r="B8" s="7">
        <v>-3568</v>
      </c>
      <c t="n" r="C8" s="7">
        <v>-175191</v>
      </c>
      <c t="n" r="D8" s="5">
        <v>-55768</v>
      </c>
    </row>
    <row r="9" spans="1:4">
      <c t="s" r="A9" s="3">
        <v>152</v>
      </c>
      <c t="s" r="B9" s="3">
        <v>33</v>
      </c>
      <c t="s" r="C9" s="3">
        <v>33</v>
      </c>
      <c t="n" r="D9" s="5">
        <v>2098</v>
      </c>
    </row>
    <row r="10" spans="1:4">
      <c t="s" r="A10" s="3">
        <v>153</v>
      </c>
      <c t="n" r="B10" s="7">
        <v>29350</v>
      </c>
      <c t="n" r="C10" s="7">
        <v>-167007</v>
      </c>
      <c t="n" r="D10" s="5">
        <v>135067</v>
      </c>
    </row>
    <row r="11" spans="1:4">
      <c t="s" r="A11" s="3">
        <v>154</v>
      </c>
      <c t="n" r="B11" s="5">
        <v>-192307</v>
      </c>
      <c t="n" r="C11" s="5">
        <v>-106929</v>
      </c>
      <c t="n" r="D11" s="5">
        <v>198708</v>
      </c>
    </row>
    <row r="12" spans="1:4">
      <c t="s" r="A12" s="3">
        <v>155</v>
      </c>
      <c t="n" r="B12" s="5">
        <v>1529</v>
      </c>
      <c t="n" r="C12" s="5">
        <v>382</v>
      </c>
      <c t="n" r="D12" s="5">
        <v>92</v>
      </c>
    </row>
    <row r="13" spans="1:4">
      <c t="s" r="A13" s="3">
        <v>156</v>
      </c>
      <c t="n" r="B13" s="7">
        <v>-190778</v>
      </c>
      <c t="n" r="C13" s="7">
        <v>-106547</v>
      </c>
      <c t="n" r="D13" s="7">
        <v>1988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706</v>
      </c>
      <c t="s" r="B1" s="2">
        <v>1</v>
      </c>
    </row>
    <row r="2" spans="1:2">
      <c t="s" r="B2" s="2">
        <v>28</v>
      </c>
    </row>
    <row r="3" spans="1:2">
      <c t="s" r="A3" s="3">
        <v>707</v>
      </c>
    </row>
    <row r="4" spans="1:2">
      <c t="s" r="A4" s="6">
        <v>708</v>
      </c>
    </row>
    <row r="5" spans="1:2">
      <c t="s" r="A5" s="3">
        <v>709</v>
      </c>
      <c t="s" r="B5" s="3">
        <v>710</v>
      </c>
    </row>
    <row r="6" spans="1:2">
      <c t="s" r="A6" s="3">
        <v>711</v>
      </c>
    </row>
    <row r="7" spans="1:2">
      <c t="s" r="A7" s="6">
        <v>708</v>
      </c>
    </row>
    <row r="8" spans="1:2">
      <c t="s" r="A8" s="3">
        <v>709</v>
      </c>
      <c t="s" r="B8" s="3">
        <v>681</v>
      </c>
    </row>
    <row r="9" spans="1:2">
      <c t="s" r="A9" s="3">
        <v>712</v>
      </c>
    </row>
    <row r="10" spans="1:2">
      <c t="s" r="A10" s="6">
        <v>708</v>
      </c>
    </row>
    <row r="11" spans="1:2">
      <c t="s" r="A11" s="3">
        <v>709</v>
      </c>
      <c t="s" r="B11" s="3">
        <v>713</v>
      </c>
    </row>
    <row r="12" spans="1:2">
      <c t="s" r="A12" s="3">
        <v>714</v>
      </c>
    </row>
    <row r="13" spans="1:2">
      <c t="s" r="A13" s="6">
        <v>708</v>
      </c>
    </row>
    <row r="14" spans="1:2">
      <c t="s" r="A14" s="3">
        <v>709</v>
      </c>
      <c t="s" r="B14" s="3">
        <v>7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8"/>
  </cols>
  <sheetData>
    <row r="1" spans="1:2">
      <c t="s" r="A1" s="1">
        <v>716</v>
      </c>
      <c t="s" r="B1" s="2">
        <v>1</v>
      </c>
    </row>
    <row r="2" spans="1:2">
      <c t="s" r="B2" s="2">
        <v>717</v>
      </c>
    </row>
    <row r="3" spans="1:2">
      <c t="s" r="A3" s="6">
        <v>718</v>
      </c>
    </row>
    <row r="4" spans="1:2">
      <c t="s" r="A4" s="3">
        <v>719</v>
      </c>
      <c t="s" r="B4" s="3">
        <v>675</v>
      </c>
    </row>
    <row r="5" spans="1:2">
      <c t="s" r="A5" s="3">
        <v>720</v>
      </c>
    </row>
    <row r="6" spans="1:2">
      <c t="s" r="A6" s="6">
        <v>718</v>
      </c>
    </row>
    <row r="7" spans="1:2">
      <c t="s" r="A7" s="3">
        <v>721</v>
      </c>
      <c t="n" r="B7" s="5">
        <v>1</v>
      </c>
    </row>
    <row r="8" spans="1:2">
      <c t="s" r="A8" s="3">
        <v>722</v>
      </c>
    </row>
    <row r="9" spans="1:2">
      <c t="s" r="A9" s="6">
        <v>718</v>
      </c>
    </row>
    <row r="10" spans="1:2">
      <c t="s" r="A10" s="3">
        <v>723</v>
      </c>
      <c t="s" r="B10" s="3">
        <v>724</v>
      </c>
    </row>
    <row r="11" spans="1:2">
      <c t="s" r="A11" s="3">
        <v>721</v>
      </c>
      <c t="n" r="B11" s="5">
        <v>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s>
  <sheetData>
    <row r="1" spans="1:5">
      <c t="s" r="A1" s="1">
        <v>725</v>
      </c>
      <c t="s" r="B1" s="2">
        <v>726</v>
      </c>
      <c t="s" r="C1" s="2">
        <v>1</v>
      </c>
    </row>
    <row r="2" spans="1:5">
      <c t="s" r="B2" s="2">
        <v>727</v>
      </c>
      <c t="s" r="C2" s="2">
        <v>728</v>
      </c>
      <c t="s" r="D2" s="2">
        <v>650</v>
      </c>
      <c t="s" r="E2" s="2">
        <v>729</v>
      </c>
    </row>
    <row r="3" spans="1:5">
      <c t="s" r="A3" s="6">
        <v>383</v>
      </c>
    </row>
    <row r="4" spans="1:5">
      <c t="s" r="A4" s="3">
        <v>730</v>
      </c>
      <c t="s" r="C4" s="3">
        <v>33</v>
      </c>
      <c t="n" r="D4" s="7">
        <v>13658</v>
      </c>
      <c t="s" r="E4" s="3">
        <v>33</v>
      </c>
    </row>
    <row r="5" spans="1:5">
      <c t="s" r="A5" s="3">
        <v>731</v>
      </c>
      <c t="s" r="C5" s="3">
        <v>33</v>
      </c>
      <c t="s" r="D5" s="3">
        <v>33</v>
      </c>
      <c t="s" r="E5" s="3">
        <v>33</v>
      </c>
    </row>
    <row r="6" spans="1:5">
      <c t="s" r="A6" s="6">
        <v>385</v>
      </c>
    </row>
    <row r="7" spans="1:5">
      <c t="s" r="A7" s="3">
        <v>732</v>
      </c>
      <c t="s" r="C7" s="3">
        <v>33</v>
      </c>
      <c t="n" r="D7" s="7">
        <v>1496</v>
      </c>
      <c t="n" r="E7" s="7">
        <v>208</v>
      </c>
    </row>
    <row r="8" spans="1:5">
      <c t="s" r="A8" s="3">
        <v>733</v>
      </c>
      <c t="s" r="C8" s="3">
        <v>33</v>
      </c>
      <c t="n" r="D8" s="5">
        <v>307</v>
      </c>
      <c t="s" r="E8" s="3">
        <v>33</v>
      </c>
    </row>
    <row r="9" spans="1:5">
      <c t="s" r="A9" s="6">
        <v>387</v>
      </c>
    </row>
    <row r="10" spans="1:5">
      <c t="s" r="A10" s="3">
        <v>106</v>
      </c>
      <c t="s" r="C10" s="3">
        <v>33</v>
      </c>
      <c t="n" r="D10" s="7">
        <v>46864</v>
      </c>
      <c t="s" r="E10" s="3">
        <v>33</v>
      </c>
    </row>
    <row r="11" spans="1:5">
      <c t="s" r="A11" s="6">
        <v>393</v>
      </c>
    </row>
    <row r="12" spans="1:5">
      <c t="s" r="A12" s="3">
        <v>734</v>
      </c>
      <c t="s" r="C12" s="3">
        <v>735</v>
      </c>
    </row>
    <row r="13" spans="1:5">
      <c t="s" r="A13" s="3">
        <v>736</v>
      </c>
      <c t="s" r="C13" s="3">
        <v>737</v>
      </c>
    </row>
    <row r="14" spans="1:5">
      <c t="s" r="A14" s="3">
        <v>738</v>
      </c>
      <c t="s" r="C14" s="3">
        <v>739</v>
      </c>
    </row>
    <row r="15" spans="1:5">
      <c t="s" r="A15" s="3">
        <v>740</v>
      </c>
      <c t="n" r="C15" s="7">
        <v>25</v>
      </c>
      <c t="s" r="D15" s="3">
        <v>33</v>
      </c>
      <c t="n" r="E15" s="7">
        <v>1</v>
      </c>
    </row>
    <row r="16" spans="1:5">
      <c t="s" r="A16" s="6">
        <v>395</v>
      </c>
    </row>
    <row r="17" spans="1:5">
      <c t="s" r="A17" s="3">
        <v>741</v>
      </c>
      <c t="n" r="B17" s="5">
        <v>10</v>
      </c>
    </row>
    <row r="18" spans="1:5">
      <c t="s" r="A18" s="3">
        <v>742</v>
      </c>
      <c t="s" r="C18" s="3">
        <v>743</v>
      </c>
    </row>
    <row r="19" spans="1:5">
      <c t="s" r="A19" s="3">
        <v>744</v>
      </c>
      <c t="s" r="C19" s="3">
        <v>745</v>
      </c>
    </row>
    <row r="20" spans="1:5">
      <c t="s" r="A20" s="3">
        <v>746</v>
      </c>
      <c t="n" r="C20" s="7">
        <v>1217</v>
      </c>
      <c t="n" r="D20" s="7">
        <v>2356</v>
      </c>
      <c t="n" r="E20" s="5">
        <v>3610</v>
      </c>
    </row>
    <row r="21" spans="1:5">
      <c t="s" r="A21" s="6">
        <v>397</v>
      </c>
    </row>
    <row r="22" spans="1:5">
      <c t="s" r="A22" s="3">
        <v>747</v>
      </c>
      <c t="n" r="C22" s="7">
        <v>0</v>
      </c>
      <c t="n" r="D22" s="7">
        <v>0</v>
      </c>
      <c t="n" r="E22" s="7">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8</v>
      </c>
      <c t="s" r="B1" s="2">
        <v>28</v>
      </c>
      <c t="s" r="C1" s="2">
        <v>29</v>
      </c>
    </row>
    <row r="2" spans="1:3">
      <c t="s" r="A2" s="6">
        <v>749</v>
      </c>
    </row>
    <row r="3" spans="1:3">
      <c t="s" r="A3" s="3">
        <v>750</v>
      </c>
      <c t="n" r="B3" s="7">
        <v>28962</v>
      </c>
      <c t="n" r="C3" s="7">
        <v>223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751</v>
      </c>
      <c t="s" r="B1" s="2">
        <v>752</v>
      </c>
      <c t="s" r="C1" s="2">
        <v>753</v>
      </c>
      <c t="s" r="D1" s="2">
        <v>754</v>
      </c>
      <c t="s" r="E1" s="2">
        <v>755</v>
      </c>
      <c t="s" r="F1" s="2">
        <v>756</v>
      </c>
      <c t="s" r="G1" s="2">
        <v>28</v>
      </c>
      <c t="s" r="H1" s="2">
        <v>29</v>
      </c>
      <c t="s" r="I1" s="2">
        <v>94</v>
      </c>
    </row>
    <row r="2" spans="1:9">
      <c t="s" r="A2" s="6">
        <v>757</v>
      </c>
    </row>
    <row r="3" spans="1:9">
      <c t="s" r="A3" s="3">
        <v>758</v>
      </c>
      <c t="s" r="G3" s="3">
        <v>33</v>
      </c>
      <c t="s" r="H3" s="3">
        <v>33</v>
      </c>
      <c t="n" r="I3" s="7">
        <v>81000</v>
      </c>
    </row>
    <row r="4" spans="1:9">
      <c t="s" r="A4" s="3">
        <v>759</v>
      </c>
      <c t="s" r="G4" s="3">
        <v>33</v>
      </c>
      <c t="n" r="H4" s="7">
        <v>56993000</v>
      </c>
      <c t="s" r="I4" s="3">
        <v>33</v>
      </c>
    </row>
    <row r="5" spans="1:9">
      <c t="s" r="A5" s="3">
        <v>760</v>
      </c>
      <c t="s" r="G5" s="3">
        <v>33</v>
      </c>
      <c t="n" r="H5" s="5">
        <v>489000</v>
      </c>
      <c t="n" r="I5" s="7">
        <v>132665000</v>
      </c>
    </row>
    <row r="6" spans="1:9">
      <c t="s" r="A6" s="3">
        <v>761</v>
      </c>
    </row>
    <row r="7" spans="1:9">
      <c t="s" r="A7" s="6">
        <v>757</v>
      </c>
    </row>
    <row r="8" spans="1:9">
      <c t="s" r="A8" s="3">
        <v>762</v>
      </c>
      <c t="s" r="I8" s="3">
        <v>763</v>
      </c>
    </row>
    <row r="9" spans="1:9">
      <c t="s" r="A9" s="3">
        <v>764</v>
      </c>
      <c t="s" r="D9" s="3">
        <v>763</v>
      </c>
    </row>
    <row r="10" spans="1:9">
      <c t="s" r="A10" s="3">
        <v>758</v>
      </c>
      <c t="n" r="H10" s="5">
        <v>49606000</v>
      </c>
    </row>
    <row r="11" spans="1:9">
      <c t="s" r="A11" s="3">
        <v>759</v>
      </c>
      <c t="n" r="D11" s="7">
        <v>56993000</v>
      </c>
      <c t="n" r="H11" s="7">
        <v>56993000</v>
      </c>
      <c t="s" r="I11" s="3">
        <v>33</v>
      </c>
    </row>
    <row r="12" spans="1:9">
      <c t="s" r="A12" s="3">
        <v>760</v>
      </c>
      <c t="s" r="H12" s="3">
        <v>33</v>
      </c>
      <c t="n" r="I12" s="7">
        <v>132821000</v>
      </c>
    </row>
    <row r="13" spans="1:9">
      <c t="s" r="A13" s="3">
        <v>765</v>
      </c>
      <c t="n" r="D13" s="7">
        <v>68066000</v>
      </c>
    </row>
    <row r="14" spans="1:9">
      <c t="s" r="A14" s="3">
        <v>766</v>
      </c>
    </row>
    <row r="15" spans="1:9">
      <c t="s" r="A15" s="6">
        <v>757</v>
      </c>
    </row>
    <row r="16" spans="1:9">
      <c t="s" r="A16" s="3">
        <v>758</v>
      </c>
      <c t="n" r="C16" s="7">
        <v>18460000</v>
      </c>
    </row>
    <row r="17" spans="1:9">
      <c t="s" r="A17" s="3">
        <v>431</v>
      </c>
    </row>
    <row r="18" spans="1:9">
      <c t="s" r="A18" s="6">
        <v>757</v>
      </c>
    </row>
    <row r="19" spans="1:9">
      <c t="s" r="A19" s="3">
        <v>762</v>
      </c>
      <c t="s" r="I19" s="3">
        <v>767</v>
      </c>
    </row>
    <row r="20" spans="1:9">
      <c t="s" r="A20" s="3">
        <v>768</v>
      </c>
      <c t="s" r="F20" s="3">
        <v>769</v>
      </c>
    </row>
    <row r="21" spans="1:9">
      <c t="s" r="A21" s="3">
        <v>770</v>
      </c>
      <c t="n" r="E21" s="7">
        <v>555000</v>
      </c>
    </row>
    <row r="22" spans="1:9">
      <c t="s" r="A22" s="3">
        <v>758</v>
      </c>
      <c t="n" r="I22" s="7">
        <v>81000</v>
      </c>
    </row>
    <row r="23" spans="1:9">
      <c t="s" r="A23" s="3">
        <v>771</v>
      </c>
      <c t="s" r="E23" s="3">
        <v>544</v>
      </c>
      <c t="s" r="F23" s="3">
        <v>772</v>
      </c>
    </row>
    <row r="24" spans="1:9">
      <c t="s" r="A24" s="3">
        <v>773</v>
      </c>
      <c t="s" r="I24" s="3">
        <v>774</v>
      </c>
    </row>
    <row r="25" spans="1:9">
      <c t="s" r="A25" s="3">
        <v>759</v>
      </c>
      <c t="s" r="I25" s="3">
        <v>33</v>
      </c>
    </row>
    <row r="26" spans="1:9">
      <c t="s" r="A26" s="3">
        <v>760</v>
      </c>
      <c t="n" r="I26" s="7">
        <v>-156000</v>
      </c>
    </row>
    <row r="27" spans="1:9">
      <c t="s" r="A27" s="3">
        <v>438</v>
      </c>
    </row>
    <row r="28" spans="1:9">
      <c t="s" r="A28" s="6">
        <v>757</v>
      </c>
    </row>
    <row r="29" spans="1:9">
      <c t="s" r="A29" s="3">
        <v>758</v>
      </c>
      <c t="n" r="H29" s="7">
        <v>25000000</v>
      </c>
    </row>
    <row r="30" spans="1:9">
      <c t="s" r="A30" s="3">
        <v>775</v>
      </c>
      <c t="n" r="G30" s="7">
        <v>5000</v>
      </c>
      <c t="n" r="H30" s="7">
        <v>20000</v>
      </c>
    </row>
    <row r="31" spans="1:9">
      <c t="s" r="A31" s="3">
        <v>773</v>
      </c>
      <c t="s" r="H31" s="3">
        <v>544</v>
      </c>
    </row>
    <row r="32" spans="1:9">
      <c t="s" r="A32" s="3">
        <v>759</v>
      </c>
      <c t="s" r="H32" s="3">
        <v>33</v>
      </c>
      <c t="s" r="I32" s="3">
        <v>33</v>
      </c>
    </row>
    <row r="33" spans="1:9">
      <c t="s" r="A33" s="3">
        <v>760</v>
      </c>
      <c t="n" r="H33" s="7">
        <v>489000</v>
      </c>
      <c t="s" r="I33" s="3">
        <v>33</v>
      </c>
    </row>
    <row r="34" spans="1:9">
      <c t="s" r="A34" s="3">
        <v>776</v>
      </c>
      <c t="n" r="H34" s="7">
        <v>20000000</v>
      </c>
    </row>
    <row r="35" spans="1:9">
      <c t="s" r="A35" s="3">
        <v>777</v>
      </c>
    </row>
    <row r="36" spans="1:9">
      <c t="s" r="A36" s="6">
        <v>757</v>
      </c>
    </row>
    <row r="37" spans="1:9">
      <c t="s" r="A37" s="3">
        <v>778</v>
      </c>
      <c t="n" r="B37" s="7">
        <v>1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6"/>
  </cols>
  <sheetData>
    <row r="1" spans="1:5">
      <c t="s" r="A1" s="1">
        <v>779</v>
      </c>
      <c t="s" r="C1" s="2">
        <v>1</v>
      </c>
    </row>
    <row r="2" spans="1:5">
      <c t="s" r="C2" s="2">
        <v>28</v>
      </c>
      <c t="s" r="D2" s="2">
        <v>29</v>
      </c>
      <c t="s" r="E2" s="2">
        <v>94</v>
      </c>
    </row>
    <row r="3" spans="1:5">
      <c t="s" r="A3" s="6">
        <v>780</v>
      </c>
    </row>
    <row r="4" spans="1:5">
      <c t="s" r="A4" s="3">
        <v>758</v>
      </c>
      <c t="s" r="C4" s="3">
        <v>33</v>
      </c>
      <c t="s" r="D4" s="3">
        <v>33</v>
      </c>
      <c t="n" r="E4" s="7">
        <v>81</v>
      </c>
    </row>
    <row r="5" spans="1:5">
      <c t="s" r="A5" s="3">
        <v>781</v>
      </c>
      <c t="n" r="C5" s="7">
        <v>372717</v>
      </c>
      <c t="n" r="D5" s="7">
        <v>226013</v>
      </c>
    </row>
    <row r="6" spans="1:5">
      <c t="s" r="A6" s="3">
        <v>782</v>
      </c>
      <c t="n" r="C6" s="5">
        <v>7471</v>
      </c>
      <c t="n" r="D6" s="5">
        <v>20982</v>
      </c>
    </row>
    <row r="7" spans="1:5">
      <c t="s" r="A7" s="3">
        <v>783</v>
      </c>
      <c t="n" r="C7" s="5">
        <v>-8138</v>
      </c>
      <c t="n" r="D7" s="5">
        <v>-6953</v>
      </c>
    </row>
    <row r="8" spans="1:5">
      <c t="s" r="A8" s="3">
        <v>784</v>
      </c>
      <c t="n" r="C8" s="7">
        <v>-4957</v>
      </c>
      <c t="n" r="D8" s="5">
        <v>-751</v>
      </c>
      <c t="n" r="E8" s="5">
        <v>-303</v>
      </c>
    </row>
    <row r="9" spans="1:5">
      <c t="s" r="A9" s="3">
        <v>760</v>
      </c>
      <c t="s" r="C9" s="3">
        <v>33</v>
      </c>
      <c t="n" r="D9" s="5">
        <v>489</v>
      </c>
      <c t="n" r="E9" s="7">
        <v>132665</v>
      </c>
    </row>
    <row r="10" spans="1:5">
      <c t="s" r="A10" s="3">
        <v>761</v>
      </c>
    </row>
    <row r="11" spans="1:5">
      <c t="s" r="A11" s="6">
        <v>780</v>
      </c>
    </row>
    <row r="12" spans="1:5">
      <c t="s" r="A12" s="3">
        <v>785</v>
      </c>
      <c t="s" r="E12" s="3">
        <v>786</v>
      </c>
    </row>
    <row r="13" spans="1:5">
      <c t="s" r="A13" s="3">
        <v>758</v>
      </c>
      <c t="n" r="D13" s="7">
        <v>49606</v>
      </c>
    </row>
    <row r="14" spans="1:5">
      <c t="s" r="A14" s="3">
        <v>781</v>
      </c>
      <c t="n" r="E14" s="7">
        <v>63626</v>
      </c>
    </row>
    <row r="15" spans="1:5">
      <c t="s" r="A15" s="3">
        <v>787</v>
      </c>
      <c t="n" r="E15" s="5">
        <v>18310</v>
      </c>
    </row>
    <row r="16" spans="1:5">
      <c t="s" r="A16" s="3">
        <v>38</v>
      </c>
      <c t="n" r="E16" s="5">
        <v>26417</v>
      </c>
    </row>
    <row r="17" spans="1:5">
      <c t="s" r="A17" s="3">
        <v>43</v>
      </c>
      <c t="n" r="E17" s="5">
        <v>1318</v>
      </c>
    </row>
    <row r="18" spans="1:5">
      <c t="s" r="A18" s="3">
        <v>45</v>
      </c>
      <c t="n" r="E18" s="5">
        <v>190</v>
      </c>
    </row>
    <row r="19" spans="1:5">
      <c t="s" r="A19" s="3">
        <v>78</v>
      </c>
      <c t="n" r="E19" s="5">
        <v>-28467</v>
      </c>
    </row>
    <row r="20" spans="1:5">
      <c t="s" r="A20" s="3">
        <v>80</v>
      </c>
      <c t="n" r="E20" s="5">
        <v>-10957</v>
      </c>
    </row>
    <row r="21" spans="1:5">
      <c t="s" r="A21" s="3">
        <v>784</v>
      </c>
      <c t="n" r="E21" s="5">
        <v>-74825</v>
      </c>
    </row>
    <row r="22" spans="1:5">
      <c t="s" r="A22" s="3">
        <v>788</v>
      </c>
      <c t="n" r="E22" s="5">
        <v>-1181</v>
      </c>
    </row>
    <row r="23" spans="1:5">
      <c t="s" r="A23" s="3">
        <v>760</v>
      </c>
      <c t="s" r="D23" s="3">
        <v>33</v>
      </c>
      <c t="n" r="E23" s="7">
        <v>132821</v>
      </c>
    </row>
    <row r="24" spans="1:5">
      <c t="s" r="A24" s="3">
        <v>431</v>
      </c>
    </row>
    <row r="25" spans="1:5">
      <c t="s" r="A25" s="6">
        <v>780</v>
      </c>
    </row>
    <row r="26" spans="1:5">
      <c t="s" r="A26" s="3">
        <v>785</v>
      </c>
      <c t="s" r="E26" s="3">
        <v>789</v>
      </c>
    </row>
    <row r="27" spans="1:5">
      <c t="s" r="A27" s="3">
        <v>758</v>
      </c>
      <c t="n" r="E27" s="7">
        <v>81</v>
      </c>
    </row>
    <row r="28" spans="1:5">
      <c t="s" r="A28" s="3">
        <v>781</v>
      </c>
      <c t="n" r="E28" s="5">
        <v>160</v>
      </c>
    </row>
    <row r="29" spans="1:5">
      <c t="s" r="A29" s="3">
        <v>787</v>
      </c>
      <c t="n" r="E29" s="5">
        <v>328</v>
      </c>
    </row>
    <row r="30" spans="1:5">
      <c t="s" r="A30" s="3">
        <v>38</v>
      </c>
      <c t="n" r="E30" s="5">
        <v>5</v>
      </c>
    </row>
    <row r="31" spans="1:5">
      <c t="s" r="A31" s="3">
        <v>43</v>
      </c>
      <c t="n" r="E31" s="5">
        <v>64</v>
      </c>
    </row>
    <row r="32" spans="1:5">
      <c t="s" r="A32" s="3">
        <v>760</v>
      </c>
      <c t="n" r="E32" s="7">
        <v>-156</v>
      </c>
    </row>
    <row r="33" spans="1:5">
      <c t="s" r="A33" s="3">
        <v>438</v>
      </c>
    </row>
    <row r="34" spans="1:5">
      <c t="s" r="A34" s="6">
        <v>780</v>
      </c>
    </row>
    <row r="35" spans="1:5">
      <c t="s" r="A35" s="3">
        <v>785</v>
      </c>
      <c t="s" r="D35" s="3">
        <v>790</v>
      </c>
    </row>
    <row r="36" spans="1:5">
      <c t="s" r="A36" s="3">
        <v>758</v>
      </c>
      <c t="n" r="D36" s="7">
        <v>25000</v>
      </c>
    </row>
    <row r="37" spans="1:5">
      <c t="s" r="A37" s="3">
        <v>791</v>
      </c>
      <c t="n" r="D37" s="5">
        <v>21831</v>
      </c>
    </row>
    <row r="38" spans="1:5">
      <c t="s" r="A38" s="3">
        <v>792</v>
      </c>
      <c t="n" r="D38" s="5">
        <v>3169</v>
      </c>
    </row>
    <row r="39" spans="1:5">
      <c t="s" r="A39" s="3">
        <v>787</v>
      </c>
      <c t="n" r="D39" s="5">
        <v>168</v>
      </c>
    </row>
    <row r="40" spans="1:5">
      <c t="s" r="A40" s="3">
        <v>793</v>
      </c>
      <c t="n" r="D40" s="5">
        <v>3654</v>
      </c>
    </row>
    <row r="41" spans="1:5">
      <c t="s" r="A41" s="3">
        <v>43</v>
      </c>
      <c t="n" r="D41" s="5">
        <v>2347</v>
      </c>
    </row>
    <row r="42" spans="1:5">
      <c t="s" r="A42" s="3">
        <v>794</v>
      </c>
      <c t="n" r="D42" s="5">
        <v>11509</v>
      </c>
    </row>
    <row r="43" spans="1:5">
      <c t="s" r="A43" s="3">
        <v>387</v>
      </c>
      <c t="n" r="D43" s="5">
        <v>13652</v>
      </c>
    </row>
    <row r="44" spans="1:5">
      <c t="s" r="A44" s="3">
        <v>45</v>
      </c>
      <c t="n" r="D44" s="5">
        <v>78</v>
      </c>
    </row>
    <row r="45" spans="1:5">
      <c t="s" r="A45" s="3">
        <v>84</v>
      </c>
      <c t="n" r="D45" s="5">
        <v>-426</v>
      </c>
    </row>
    <row r="46" spans="1:5">
      <c t="s" r="A46" s="3">
        <v>795</v>
      </c>
      <c t="n" r="D46" s="5">
        <v>725</v>
      </c>
    </row>
    <row r="47" spans="1:5">
      <c t="s" r="A47" s="3">
        <v>796</v>
      </c>
      <c t="s" r="B47" s="3">
        <v>797</v>
      </c>
      <c t="n" r="D47" s="5">
        <v>1955</v>
      </c>
    </row>
    <row r="48" spans="1:5">
      <c t="s" r="A48" s="3">
        <v>783</v>
      </c>
      <c t="n" r="D48" s="5">
        <v>-8426</v>
      </c>
    </row>
    <row r="49" spans="1:5">
      <c t="s" r="A49" s="3">
        <v>784</v>
      </c>
      <c t="n" r="D49" s="5">
        <v>-21831</v>
      </c>
    </row>
    <row r="50" spans="1:5">
      <c t="s" r="A50" s="3">
        <v>760</v>
      </c>
      <c t="n" r="D50" s="7">
        <v>489</v>
      </c>
      <c t="s" r="E50" s="3">
        <v>33</v>
      </c>
    </row>
    <row r="51" spans="1:5">
      <c t="n" r="A51"/>
    </row>
    <row r="52" spans="1:5">
      <c t="s" r="A52" s="3">
        <v>797</v>
      </c>
      <c t="s" r="B52" s="3">
        <v>798</v>
      </c>
    </row>
  </sheetData>
  <mergeCells count="4">
    <mergeCell ref="A1:B2"/>
    <mergeCell ref="C1:E1"/>
    <mergeCell ref="A51:D51"/>
    <mergeCell ref="B52:D5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9</v>
      </c>
      <c t="s" r="B1" s="2">
        <v>1</v>
      </c>
    </row>
    <row r="2" spans="1:4">
      <c t="s" r="B2" s="2">
        <v>28</v>
      </c>
      <c t="s" r="C2" s="2">
        <v>29</v>
      </c>
      <c t="s" r="D2" s="2">
        <v>94</v>
      </c>
    </row>
    <row r="3" spans="1:4">
      <c t="s" r="A3" s="6">
        <v>800</v>
      </c>
    </row>
    <row r="4" spans="1:4">
      <c t="s" r="A4" s="3">
        <v>801</v>
      </c>
      <c t="n" r="B4" s="7">
        <v>7471</v>
      </c>
      <c t="n" r="C4" s="7">
        <v>20982</v>
      </c>
    </row>
    <row r="5" spans="1:4">
      <c t="s" r="A5" s="3">
        <v>802</v>
      </c>
      <c t="n" r="B5" s="5">
        <v>2030</v>
      </c>
      <c t="n" r="C5" s="5">
        <v>2755</v>
      </c>
    </row>
    <row r="6" spans="1:4">
      <c t="s" r="A6" s="3">
        <v>803</v>
      </c>
      <c t="n" r="B6" s="5">
        <v>-8138</v>
      </c>
      <c t="n" r="C6" s="5">
        <v>-6953</v>
      </c>
    </row>
    <row r="7" spans="1:4">
      <c t="s" r="A7" s="3">
        <v>433</v>
      </c>
    </row>
    <row r="8" spans="1:4">
      <c t="s" r="A8" s="6">
        <v>800</v>
      </c>
    </row>
    <row r="9" spans="1:4">
      <c t="s" r="A9" s="3">
        <v>31</v>
      </c>
      <c t="n" r="B9" s="5">
        <v>4611</v>
      </c>
      <c t="n" r="C9" s="5">
        <v>16373</v>
      </c>
    </row>
    <row r="10" spans="1:4">
      <c t="s" r="A10" s="3">
        <v>804</v>
      </c>
      <c t="n" r="B10" s="5">
        <v>78</v>
      </c>
      <c t="n" r="C10" s="5">
        <v>160</v>
      </c>
    </row>
    <row r="11" spans="1:4">
      <c t="s" r="A11" s="3">
        <v>38</v>
      </c>
      <c t="n" r="B11" s="5">
        <v>2423</v>
      </c>
      <c t="n" r="C11" s="5">
        <v>4403</v>
      </c>
    </row>
    <row r="12" spans="1:4">
      <c t="s" r="A12" s="3">
        <v>39</v>
      </c>
      <c t="n" r="B12" s="5">
        <v>359</v>
      </c>
      <c t="n" r="C12" s="5">
        <v>46</v>
      </c>
    </row>
    <row r="13" spans="1:4">
      <c t="s" r="A13" s="3">
        <v>801</v>
      </c>
      <c t="n" r="B13" s="5">
        <v>7471</v>
      </c>
      <c t="n" r="C13" s="5">
        <v>20982</v>
      </c>
    </row>
    <row r="14" spans="1:4">
      <c t="s" r="A14" s="3">
        <v>43</v>
      </c>
      <c t="n" r="B14" s="5">
        <v>247</v>
      </c>
      <c t="n" r="C14" s="5">
        <v>1842</v>
      </c>
    </row>
    <row r="15" spans="1:4">
      <c t="s" r="A15" s="3">
        <v>794</v>
      </c>
      <c t="n" r="B15" s="5">
        <v>283</v>
      </c>
      <c t="n" r="C15" s="5">
        <v>2</v>
      </c>
    </row>
    <row r="16" spans="1:4">
      <c t="s" r="A16" s="3">
        <v>805</v>
      </c>
      <c t="n" r="B16" s="5">
        <v>1399</v>
      </c>
      <c t="n" r="C16" s="5">
        <v>758</v>
      </c>
    </row>
    <row r="17" spans="1:4">
      <c t="s" r="A17" s="3">
        <v>45</v>
      </c>
      <c t="n" r="B17" s="5">
        <v>101</v>
      </c>
      <c t="n" r="C17" s="5">
        <v>153</v>
      </c>
    </row>
    <row r="18" spans="1:4">
      <c t="s" r="A18" s="3">
        <v>802</v>
      </c>
      <c t="n" r="B18" s="5">
        <v>2030</v>
      </c>
      <c t="n" r="C18" s="5">
        <v>2755</v>
      </c>
    </row>
    <row r="19" spans="1:4">
      <c t="s" r="A19" s="3">
        <v>78</v>
      </c>
      <c t="n" r="B19" s="5">
        <v>-1307</v>
      </c>
      <c t="n" r="C19" s="5">
        <v>-1374</v>
      </c>
    </row>
    <row r="20" spans="1:4">
      <c t="s" r="A20" s="3">
        <v>806</v>
      </c>
      <c t="n" r="B20" s="5">
        <v>-1606</v>
      </c>
      <c t="n" r="C20" s="5">
        <v>-2133</v>
      </c>
    </row>
    <row r="21" spans="1:4">
      <c t="s" r="A21" s="3">
        <v>807</v>
      </c>
      <c t="n" r="B21" s="5">
        <v>-1637</v>
      </c>
      <c t="n" r="C21" s="5">
        <v>-266</v>
      </c>
    </row>
    <row r="22" spans="1:4">
      <c t="s" r="A22" s="3">
        <v>83</v>
      </c>
      <c t="n" r="B22" s="5">
        <v>-3338</v>
      </c>
      <c t="n" r="C22" s="5">
        <v>-3168</v>
      </c>
    </row>
    <row r="23" spans="1:4">
      <c t="s" r="A23" s="3">
        <v>84</v>
      </c>
      <c t="n" r="B23" s="5">
        <v>-250</v>
      </c>
      <c t="n" r="C23" s="5">
        <v>-12</v>
      </c>
    </row>
    <row r="24" spans="1:4">
      <c t="s" r="A24" s="3">
        <v>803</v>
      </c>
      <c t="n" r="B24" s="5">
        <v>-8138</v>
      </c>
      <c t="n" r="C24" s="5">
        <v>-6953</v>
      </c>
    </row>
    <row r="25" spans="1:4">
      <c t="s" r="A25" s="6">
        <v>808</v>
      </c>
    </row>
    <row r="26" spans="1:4">
      <c t="s" r="A26" s="3">
        <v>693</v>
      </c>
      <c t="n" r="B26" s="5">
        <v>-10164</v>
      </c>
      <c t="n" r="C26" s="5">
        <v>13404</v>
      </c>
      <c t="n" r="D26" s="7">
        <v>7841</v>
      </c>
    </row>
    <row r="27" spans="1:4">
      <c t="s" r="A27" s="3">
        <v>694</v>
      </c>
      <c t="n" r="B27" s="7">
        <v>-1304</v>
      </c>
      <c t="n" r="C27" s="7">
        <v>-1668</v>
      </c>
      <c t="n" r="D27" s="7">
        <v>-49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09</v>
      </c>
      <c t="s" r="B1" s="2">
        <v>810</v>
      </c>
      <c t="s" r="C1" s="2">
        <v>1</v>
      </c>
    </row>
    <row r="2" spans="1:5">
      <c t="s" r="B2" s="2">
        <v>754</v>
      </c>
      <c t="s" r="C2" s="2">
        <v>28</v>
      </c>
      <c t="s" r="D2" s="2">
        <v>29</v>
      </c>
      <c t="s" r="E2" s="2">
        <v>94</v>
      </c>
    </row>
    <row r="3" spans="1:5">
      <c t="s" r="A3" s="6">
        <v>811</v>
      </c>
    </row>
    <row r="4" spans="1:5">
      <c t="s" r="A4" s="3">
        <v>812</v>
      </c>
      <c t="n" r="C4" s="7">
        <v>41111</v>
      </c>
      <c t="n" r="D4" s="7">
        <v>46668</v>
      </c>
      <c t="n" r="E4" s="7">
        <v>64050</v>
      </c>
    </row>
    <row r="5" spans="1:5">
      <c t="s" r="A5" s="3">
        <v>100</v>
      </c>
      <c t="n" r="C5" s="5">
        <v>-36720</v>
      </c>
      <c t="n" r="D5" s="5">
        <v>-34663</v>
      </c>
      <c t="n" r="E5" s="5">
        <v>-32970</v>
      </c>
    </row>
    <row r="6" spans="1:5">
      <c t="s" r="A6" s="3">
        <v>813</v>
      </c>
      <c t="n" r="C6" s="5">
        <v>-6884</v>
      </c>
      <c t="n" r="D6" s="5">
        <v>-1352</v>
      </c>
      <c t="n" r="E6" s="5">
        <v>979</v>
      </c>
    </row>
    <row r="7" spans="1:5">
      <c t="s" r="A7" s="3">
        <v>814</v>
      </c>
      <c t="n" r="C7" s="5">
        <v>-944</v>
      </c>
      <c t="n" r="D7" s="5">
        <v>321</v>
      </c>
      <c t="n" r="E7" s="5">
        <v>3494</v>
      </c>
    </row>
    <row r="8" spans="1:5">
      <c t="s" r="A8" s="3">
        <v>815</v>
      </c>
      <c t="n" r="C8" s="7">
        <v>1520</v>
      </c>
      <c t="n" r="D8" s="5">
        <v>-27194</v>
      </c>
      <c t="n" r="E8" s="5">
        <v>-34600</v>
      </c>
    </row>
    <row r="9" spans="1:5">
      <c t="s" r="A9" s="3">
        <v>760</v>
      </c>
      <c t="s" r="C9" s="3">
        <v>33</v>
      </c>
      <c t="n" r="D9" s="5">
        <v>489</v>
      </c>
      <c t="n" r="E9" s="7">
        <v>132665</v>
      </c>
    </row>
    <row r="10" spans="1:5">
      <c t="s" r="A10" s="3">
        <v>688</v>
      </c>
      <c t="s" r="C10" s="3">
        <v>33</v>
      </c>
      <c t="n" r="D10" s="5">
        <v>56993</v>
      </c>
      <c t="s" r="E10" s="3">
        <v>33</v>
      </c>
    </row>
    <row r="11" spans="1:5">
      <c t="s" r="A11" s="3">
        <v>125</v>
      </c>
      <c t="n" r="C11" s="7">
        <v>1520</v>
      </c>
      <c t="n" r="D11" s="7">
        <v>30288</v>
      </c>
      <c t="n" r="E11" s="7">
        <v>98065</v>
      </c>
    </row>
    <row r="12" spans="1:5">
      <c t="s" r="A12" s="3">
        <v>428</v>
      </c>
    </row>
    <row r="13" spans="1:5">
      <c t="s" r="A13" s="6">
        <v>811</v>
      </c>
    </row>
    <row r="14" spans="1:5">
      <c t="s" r="A14" s="3">
        <v>812</v>
      </c>
      <c t="s" r="D14" s="3">
        <v>33</v>
      </c>
      <c t="n" r="E14" s="5">
        <v>19319</v>
      </c>
    </row>
    <row r="15" spans="1:5">
      <c t="s" r="A15" s="3">
        <v>100</v>
      </c>
      <c t="s" r="D15" s="3">
        <v>33</v>
      </c>
      <c t="n" r="E15" s="5">
        <v>-1171</v>
      </c>
    </row>
    <row r="16" spans="1:5">
      <c t="s" r="A16" s="3">
        <v>816</v>
      </c>
      <c t="s" r="D16" s="3">
        <v>33</v>
      </c>
      <c t="n" r="E16" s="7">
        <v>-46560</v>
      </c>
    </row>
    <row r="17" spans="1:5">
      <c t="s" r="A17" s="3">
        <v>817</v>
      </c>
      <c t="s" r="D17" s="3">
        <v>33</v>
      </c>
      <c t="s" r="E17" s="3">
        <v>33</v>
      </c>
    </row>
    <row r="18" spans="1:5">
      <c t="s" r="A18" s="3">
        <v>813</v>
      </c>
      <c t="s" r="D18" s="3">
        <v>33</v>
      </c>
      <c t="n" r="E18" s="7">
        <v>34</v>
      </c>
    </row>
    <row r="19" spans="1:5">
      <c t="s" r="A19" s="3">
        <v>818</v>
      </c>
      <c t="s" r="D19" s="3">
        <v>33</v>
      </c>
      <c t="n" r="E19" s="7">
        <v>-28378</v>
      </c>
    </row>
    <row r="20" spans="1:5">
      <c t="s" r="A20" s="3">
        <v>814</v>
      </c>
      <c t="s" r="D20" s="3">
        <v>33</v>
      </c>
      <c t="s" r="E20" s="3">
        <v>33</v>
      </c>
    </row>
    <row r="21" spans="1:5">
      <c t="s" r="A21" s="3">
        <v>815</v>
      </c>
      <c t="s" r="D21" s="3">
        <v>33</v>
      </c>
      <c t="n" r="E21" s="7">
        <v>-28378</v>
      </c>
    </row>
    <row r="22" spans="1:5">
      <c t="s" r="A22" s="3">
        <v>760</v>
      </c>
      <c t="s" r="D22" s="3">
        <v>33</v>
      </c>
      <c t="n" r="E22" s="7">
        <v>132821</v>
      </c>
    </row>
    <row r="23" spans="1:5">
      <c t="s" r="A23" s="3">
        <v>688</v>
      </c>
      <c t="n" r="B23" s="7">
        <v>56993</v>
      </c>
      <c t="n" r="D23" s="7">
        <v>56993</v>
      </c>
      <c t="s" r="E23" s="3">
        <v>33</v>
      </c>
    </row>
    <row r="24" spans="1:5">
      <c t="s" r="A24" s="3">
        <v>125</v>
      </c>
      <c t="n" r="D24" s="5">
        <v>56993</v>
      </c>
      <c t="n" r="E24" s="7">
        <v>104443</v>
      </c>
    </row>
    <row r="25" spans="1:5">
      <c t="s" r="A25" s="3">
        <v>431</v>
      </c>
    </row>
    <row r="26" spans="1:5">
      <c t="s" r="A26" s="6">
        <v>811</v>
      </c>
    </row>
    <row r="27" spans="1:5">
      <c t="s" r="A27" s="3">
        <v>812</v>
      </c>
      <c t="s" r="E27" s="3">
        <v>33</v>
      </c>
    </row>
    <row r="28" spans="1:5">
      <c t="s" r="A28" s="3">
        <v>100</v>
      </c>
      <c t="n" r="E28" s="7">
        <v>-9</v>
      </c>
    </row>
    <row r="29" spans="1:5">
      <c t="s" r="A29" s="3">
        <v>816</v>
      </c>
      <c t="n" r="E29" s="7">
        <v>-950</v>
      </c>
    </row>
    <row r="30" spans="1:5">
      <c t="s" r="A30" s="3">
        <v>817</v>
      </c>
      <c t="s" r="E30" s="3">
        <v>33</v>
      </c>
    </row>
    <row r="31" spans="1:5">
      <c t="s" r="A31" s="3">
        <v>813</v>
      </c>
      <c t="s" r="E31" s="3">
        <v>33</v>
      </c>
    </row>
    <row r="32" spans="1:5">
      <c t="s" r="A32" s="3">
        <v>818</v>
      </c>
      <c t="n" r="E32" s="7">
        <v>-959</v>
      </c>
    </row>
    <row r="33" spans="1:5">
      <c t="s" r="A33" s="3">
        <v>814</v>
      </c>
      <c t="s" r="E33" s="3">
        <v>33</v>
      </c>
    </row>
    <row r="34" spans="1:5">
      <c t="s" r="A34" s="3">
        <v>815</v>
      </c>
      <c t="n" r="E34" s="7">
        <v>-959</v>
      </c>
    </row>
    <row r="35" spans="1:5">
      <c t="s" r="A35" s="3">
        <v>760</v>
      </c>
      <c t="n" r="E35" s="7">
        <v>-156</v>
      </c>
    </row>
    <row r="36" spans="1:5">
      <c t="s" r="A36" s="3">
        <v>688</v>
      </c>
      <c t="s" r="E36" s="3">
        <v>33</v>
      </c>
    </row>
    <row r="37" spans="1:5">
      <c t="s" r="A37" s="3">
        <v>125</v>
      </c>
      <c t="n" r="E37" s="7">
        <v>-1115</v>
      </c>
    </row>
    <row r="38" spans="1:5">
      <c t="s" r="A38" s="3">
        <v>438</v>
      </c>
    </row>
    <row r="39" spans="1:5">
      <c t="s" r="A39" s="6">
        <v>811</v>
      </c>
    </row>
    <row r="40" spans="1:5">
      <c t="s" r="A40" s="3">
        <v>812</v>
      </c>
      <c t="n" r="D40" s="5">
        <v>6822</v>
      </c>
      <c t="n" r="E40" s="5">
        <v>8744</v>
      </c>
    </row>
    <row r="41" spans="1:5">
      <c t="s" r="A41" s="3">
        <v>100</v>
      </c>
      <c t="n" r="D41" s="5">
        <v>-15361</v>
      </c>
      <c t="n" r="E41" s="5">
        <v>-14416</v>
      </c>
    </row>
    <row r="42" spans="1:5">
      <c t="s" r="A42" s="3">
        <v>816</v>
      </c>
      <c t="n" r="D42" s="5">
        <v>-11018</v>
      </c>
      <c t="n" r="E42" s="7">
        <v>-8543</v>
      </c>
    </row>
    <row r="43" spans="1:5">
      <c t="s" r="A43" s="3">
        <v>817</v>
      </c>
      <c t="n" r="D43" s="5">
        <v>-13536</v>
      </c>
      <c t="s" r="E43" s="3">
        <v>33</v>
      </c>
    </row>
    <row r="44" spans="1:5">
      <c t="s" r="A44" s="3">
        <v>813</v>
      </c>
      <c t="n" r="D44" s="5">
        <v>1963</v>
      </c>
      <c t="n" r="E44" s="7">
        <v>11</v>
      </c>
    </row>
    <row r="45" spans="1:5">
      <c t="s" r="A45" s="3">
        <v>818</v>
      </c>
      <c t="n" r="D45" s="5">
        <v>-31130</v>
      </c>
      <c t="n" r="E45" s="5">
        <v>-14204</v>
      </c>
    </row>
    <row r="46" spans="1:5">
      <c t="s" r="A46" s="3">
        <v>814</v>
      </c>
      <c t="n" r="D46" s="5">
        <v>321</v>
      </c>
      <c t="n" r="E46" s="5">
        <v>3473</v>
      </c>
    </row>
    <row r="47" spans="1:5">
      <c t="s" r="A47" s="3">
        <v>815</v>
      </c>
      <c t="n" r="D47" s="5">
        <v>-30809</v>
      </c>
      <c t="n" r="E47" s="7">
        <v>-10731</v>
      </c>
    </row>
    <row r="48" spans="1:5">
      <c t="s" r="A48" s="3">
        <v>760</v>
      </c>
      <c t="n" r="D48" s="7">
        <v>489</v>
      </c>
      <c t="s" r="E48" s="3">
        <v>33</v>
      </c>
    </row>
    <row r="49" spans="1:5">
      <c t="s" r="A49" s="3">
        <v>688</v>
      </c>
      <c t="s" r="D49" s="3">
        <v>33</v>
      </c>
      <c t="s" r="E49" s="3">
        <v>33</v>
      </c>
    </row>
    <row r="50" spans="1:5">
      <c t="s" r="A50" s="3">
        <v>125</v>
      </c>
      <c t="n" r="D50" s="7">
        <v>-30320</v>
      </c>
      <c t="n" r="E50" s="7">
        <v>-10731</v>
      </c>
    </row>
    <row r="51" spans="1:5">
      <c t="s" r="A51" s="3">
        <v>433</v>
      </c>
    </row>
    <row r="52" spans="1:5">
      <c t="s" r="A52" s="6">
        <v>811</v>
      </c>
    </row>
    <row r="53" spans="1:5">
      <c t="s" r="A53" s="3">
        <v>812</v>
      </c>
      <c t="n" r="C53" s="5">
        <v>17071</v>
      </c>
      <c t="n" r="D53" s="5">
        <v>36286</v>
      </c>
      <c t="n" r="E53" s="5">
        <v>83897</v>
      </c>
    </row>
    <row r="54" spans="1:5">
      <c t="s" r="A54" s="3">
        <v>100</v>
      </c>
      <c t="n" r="C54" s="5">
        <v>-9426</v>
      </c>
      <c t="n" r="D54" s="5">
        <v>-13309</v>
      </c>
      <c t="n" r="E54" s="5">
        <v>-21310</v>
      </c>
    </row>
    <row r="55" spans="1:5">
      <c t="s" r="A55" s="3">
        <v>816</v>
      </c>
      <c t="n" r="C55" s="7">
        <v>-6362</v>
      </c>
      <c t="n" r="D55" s="5">
        <v>-16534</v>
      </c>
      <c t="n" r="E55" s="5">
        <v>-54188</v>
      </c>
    </row>
    <row r="56" spans="1:5">
      <c t="s" r="A56" s="3">
        <v>817</v>
      </c>
      <c t="s" r="C56" s="3">
        <v>33</v>
      </c>
      <c t="n" r="D56" s="5">
        <v>-714</v>
      </c>
      <c t="n" r="E56" s="5">
        <v>-208</v>
      </c>
    </row>
    <row r="57" spans="1:5">
      <c t="s" r="A57" s="3">
        <v>813</v>
      </c>
      <c t="n" r="C57" s="7">
        <v>1181</v>
      </c>
      <c t="n" r="D57" s="5">
        <v>-2114</v>
      </c>
      <c t="n" r="E57" s="5">
        <v>-2744</v>
      </c>
    </row>
    <row r="58" spans="1:5">
      <c t="s" r="A58" s="3">
        <v>818</v>
      </c>
      <c t="n" r="C58" s="5">
        <v>2464</v>
      </c>
      <c t="n" r="D58" s="7">
        <v>3615</v>
      </c>
      <c t="n" r="E58" s="5">
        <v>5447</v>
      </c>
    </row>
    <row r="59" spans="1:5">
      <c t="s" r="A59" s="3">
        <v>814</v>
      </c>
      <c t="n" r="C59" s="5">
        <v>-944</v>
      </c>
      <c t="s" r="D59" s="3">
        <v>33</v>
      </c>
      <c t="n" r="E59" s="5">
        <v>21</v>
      </c>
    </row>
    <row r="60" spans="1:5">
      <c t="s" r="A60" s="3">
        <v>815</v>
      </c>
      <c t="n" r="C60" s="7">
        <v>1520</v>
      </c>
      <c t="n" r="D60" s="7">
        <v>3615</v>
      </c>
      <c t="n" r="E60" s="7">
        <v>5468</v>
      </c>
    </row>
    <row r="61" spans="1:5">
      <c t="s" r="A61" s="3">
        <v>760</v>
      </c>
      <c t="s" r="C61" s="3">
        <v>33</v>
      </c>
      <c t="s" r="D61" s="3">
        <v>33</v>
      </c>
      <c t="s" r="E61" s="3">
        <v>33</v>
      </c>
    </row>
    <row r="62" spans="1:5">
      <c t="s" r="A62" s="3">
        <v>688</v>
      </c>
      <c t="s" r="C62" s="3">
        <v>33</v>
      </c>
      <c t="s" r="D62" s="3">
        <v>33</v>
      </c>
      <c t="s" r="E62" s="3">
        <v>33</v>
      </c>
    </row>
    <row r="63" spans="1:5">
      <c t="s" r="A63" s="3">
        <v>125</v>
      </c>
      <c t="n" r="C63" s="7">
        <v>1520</v>
      </c>
      <c t="n" r="D63" s="7">
        <v>3615</v>
      </c>
      <c t="n" r="E63" s="7">
        <v>5468</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9</v>
      </c>
      <c t="s" r="B1" s="2">
        <v>28</v>
      </c>
      <c t="s" r="C1" s="2">
        <v>29</v>
      </c>
    </row>
    <row r="2" spans="1:3">
      <c t="s" r="A2" s="6">
        <v>820</v>
      </c>
    </row>
    <row r="3" spans="1:3">
      <c t="s" r="A3" s="3">
        <v>216</v>
      </c>
      <c t="n" r="B3" s="7">
        <v>7296</v>
      </c>
      <c t="n" r="C3" s="7">
        <v>14545</v>
      </c>
    </row>
    <row r="4" spans="1:3">
      <c t="s" r="A4" s="3">
        <v>821</v>
      </c>
      <c t="n" r="B4" s="5">
        <v>-3252</v>
      </c>
      <c t="n" r="C4" s="5">
        <v>-2946</v>
      </c>
    </row>
    <row r="5" spans="1:3">
      <c t="s" r="A5" s="3">
        <v>686</v>
      </c>
      <c t="n" r="B5" s="7">
        <v>4044</v>
      </c>
      <c t="n" r="C5" s="7">
        <v>1159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2</v>
      </c>
      <c t="s" r="B1" s="2">
        <v>1</v>
      </c>
    </row>
    <row r="2" spans="1:4">
      <c t="s" r="B2" s="2">
        <v>28</v>
      </c>
      <c t="s" r="C2" s="2">
        <v>29</v>
      </c>
      <c t="s" r="D2" s="2">
        <v>94</v>
      </c>
    </row>
    <row r="3" spans="1:4">
      <c t="s" r="A3" s="6">
        <v>823</v>
      </c>
    </row>
    <row r="4" spans="1:4">
      <c t="s" r="A4" s="3">
        <v>824</v>
      </c>
      <c t="n" r="B4" s="7">
        <v>2946</v>
      </c>
      <c t="n" r="C4" s="7">
        <v>1143</v>
      </c>
      <c t="n" r="D4" s="7">
        <v>556</v>
      </c>
    </row>
    <row r="5" spans="1:4">
      <c t="s" r="A5" s="3">
        <v>825</v>
      </c>
      <c t="n" r="B5" s="7">
        <v>788</v>
      </c>
      <c t="n" r="C5" s="5">
        <v>2090</v>
      </c>
      <c t="n" r="D5" s="5">
        <v>812</v>
      </c>
    </row>
    <row r="6" spans="1:4">
      <c t="s" r="A6" s="3">
        <v>826</v>
      </c>
      <c t="s" r="B6" s="3">
        <v>33</v>
      </c>
      <c t="n" r="C6" s="7">
        <v>-247</v>
      </c>
      <c t="n" r="D6" s="5">
        <v>-2</v>
      </c>
    </row>
    <row r="7" spans="1:4">
      <c t="s" r="A7" s="3">
        <v>827</v>
      </c>
      <c t="s" r="B7" s="3">
        <v>33</v>
      </c>
      <c t="s" r="C7" s="3">
        <v>33</v>
      </c>
      <c t="n" r="D7" s="5">
        <v>-249</v>
      </c>
    </row>
    <row r="8" spans="1:4">
      <c t="s" r="A8" s="3">
        <v>828</v>
      </c>
      <c t="n" r="B8" s="7">
        <v>-482</v>
      </c>
      <c t="n" r="C8" s="7">
        <v>-40</v>
      </c>
      <c t="n" r="D8" s="5">
        <v>26</v>
      </c>
    </row>
    <row r="9" spans="1:4">
      <c t="s" r="A9" s="3">
        <v>829</v>
      </c>
      <c t="n" r="B9" s="7">
        <v>3252</v>
      </c>
      <c t="n" r="C9" s="7">
        <v>2946</v>
      </c>
      <c t="n" r="D9" s="7">
        <v>11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7</v>
      </c>
      <c t="s" r="B1" s="2">
        <v>1</v>
      </c>
    </row>
    <row r="2" spans="1:4">
      <c t="s" r="B2" s="2">
        <v>28</v>
      </c>
      <c t="s" r="C2" s="2">
        <v>29</v>
      </c>
      <c t="s" r="D2" s="2">
        <v>94</v>
      </c>
    </row>
    <row r="3" spans="1:4">
      <c t="s" r="A3" s="6">
        <v>147</v>
      </c>
    </row>
    <row r="4" spans="1:4">
      <c t="s" r="A4" s="3">
        <v>158</v>
      </c>
      <c t="s" r="B4" s="3">
        <v>33</v>
      </c>
      <c t="s" r="C4" s="3">
        <v>33</v>
      </c>
      <c t="s" r="D4" s="3">
        <v>33</v>
      </c>
    </row>
    <row r="5" spans="1:4">
      <c t="s" r="A5" s="3">
        <v>159</v>
      </c>
      <c t="s" r="B5" s="3">
        <v>33</v>
      </c>
      <c t="s" r="C5" s="3">
        <v>33</v>
      </c>
      <c t="s" r="D5" s="3">
        <v>33</v>
      </c>
    </row>
    <row r="6" spans="1:4">
      <c t="s" r="A6" s="3">
        <v>160</v>
      </c>
      <c t="s" r="B6" s="3">
        <v>33</v>
      </c>
      <c t="s" r="C6" s="3">
        <v>33</v>
      </c>
      <c t="s" r="D6" s="3">
        <v>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0</v>
      </c>
      <c t="s" r="B1" s="2">
        <v>28</v>
      </c>
      <c t="s" r="C1" s="2">
        <v>29</v>
      </c>
    </row>
    <row r="2" spans="1:3">
      <c t="s" r="A2" s="6">
        <v>831</v>
      </c>
    </row>
    <row r="3" spans="1:3">
      <c t="s" r="A3" s="3">
        <v>832</v>
      </c>
      <c t="n" r="B3" s="7">
        <v>72269</v>
      </c>
      <c t="s" r="C3" s="3">
        <v>33</v>
      </c>
    </row>
    <row r="4" spans="1:3">
      <c t="s" r="A4" s="3">
        <v>833</v>
      </c>
      <c t="n" r="B4" s="5">
        <v>27702</v>
      </c>
      <c t="n" r="C4" s="7">
        <v>6285</v>
      </c>
    </row>
    <row r="5" spans="1:3">
      <c t="s" r="A5" s="3">
        <v>834</v>
      </c>
      <c t="n" r="B5" s="5">
        <v>47833</v>
      </c>
      <c t="s" r="C5" s="3">
        <v>33</v>
      </c>
    </row>
    <row r="6" spans="1:3">
      <c t="s" r="A6" s="3">
        <v>835</v>
      </c>
      <c t="n" r="B6" s="5">
        <v>209</v>
      </c>
      <c t="s" r="C6" s="3">
        <v>33</v>
      </c>
    </row>
    <row r="7" spans="1:3">
      <c t="s" r="A7" s="3">
        <v>836</v>
      </c>
      <c t="n" r="B7" s="5">
        <v>-3556</v>
      </c>
      <c t="s" r="C7" s="3">
        <v>33</v>
      </c>
    </row>
    <row r="8" spans="1:3">
      <c t="s" r="A8" s="3">
        <v>837</v>
      </c>
      <c t="n" r="B8" s="5">
        <v>144457</v>
      </c>
      <c t="n" r="C8" s="7">
        <v>6285</v>
      </c>
    </row>
    <row r="9" spans="1:3">
      <c t="s" r="A9" s="6">
        <v>838</v>
      </c>
    </row>
    <row r="10" spans="1:3">
      <c t="s" r="A10" s="3">
        <v>833</v>
      </c>
      <c t="n" r="B10" s="5">
        <v>3112</v>
      </c>
      <c t="s" r="C10" s="3">
        <v>33</v>
      </c>
    </row>
    <row r="11" spans="1:3">
      <c t="s" r="A11" s="3">
        <v>834</v>
      </c>
      <c t="n" r="B11" s="5">
        <v>12188</v>
      </c>
      <c t="s" r="C11" s="3">
        <v>33</v>
      </c>
    </row>
    <row r="12" spans="1:3">
      <c t="s" r="A12" s="3">
        <v>839</v>
      </c>
      <c t="n" r="B12" s="5">
        <v>-27</v>
      </c>
      <c t="s" r="C12" s="3">
        <v>33</v>
      </c>
    </row>
    <row r="13" spans="1:3">
      <c t="s" r="A13" s="3">
        <v>840</v>
      </c>
      <c t="n" r="B13" s="7">
        <v>15273</v>
      </c>
      <c t="s" r="C13" s="3">
        <v>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1</v>
      </c>
      <c t="s" r="B1" s="2">
        <v>28</v>
      </c>
      <c t="s" r="C1" s="2">
        <v>29</v>
      </c>
    </row>
    <row r="2" spans="1:3">
      <c t="s" r="A2" s="6">
        <v>298</v>
      </c>
    </row>
    <row r="3" spans="1:3">
      <c t="s" r="A3" s="3">
        <v>832</v>
      </c>
      <c t="n" r="B3" s="7">
        <v>432</v>
      </c>
      <c t="s" r="C3" s="3">
        <v>33</v>
      </c>
    </row>
    <row r="4" spans="1:3">
      <c t="s" r="A4" s="3">
        <v>833</v>
      </c>
      <c t="n" r="B4" s="5">
        <v>2977</v>
      </c>
      <c t="s" r="C4" s="3">
        <v>33</v>
      </c>
    </row>
    <row r="5" spans="1:3">
      <c t="s" r="A5" s="3">
        <v>834</v>
      </c>
      <c t="n" r="B5" s="5">
        <v>174</v>
      </c>
      <c t="s" r="C5" s="3">
        <v>33</v>
      </c>
    </row>
    <row r="6" spans="1:3">
      <c t="s" r="A6" s="3">
        <v>696</v>
      </c>
      <c t="n" r="B6" s="7">
        <v>3583</v>
      </c>
      <c t="s" r="C6" s="3">
        <v>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2</v>
      </c>
      <c t="s" r="B1" s="2">
        <v>28</v>
      </c>
      <c t="s" r="C1" s="2">
        <v>29</v>
      </c>
    </row>
    <row r="2" spans="1:3">
      <c t="s" r="A2" s="6">
        <v>843</v>
      </c>
    </row>
    <row r="3" spans="1:3">
      <c t="s" r="A3" s="3">
        <v>832</v>
      </c>
      <c t="n" r="B3" s="7">
        <v>72269</v>
      </c>
      <c t="s" r="C3" s="3">
        <v>33</v>
      </c>
    </row>
    <row r="4" spans="1:3">
      <c t="s" r="A4" s="3">
        <v>833</v>
      </c>
      <c t="n" r="B4" s="5">
        <v>30814</v>
      </c>
      <c t="n" r="C4" s="7">
        <v>6285</v>
      </c>
    </row>
    <row r="5" spans="1:3">
      <c t="s" r="A5" s="3">
        <v>834</v>
      </c>
      <c t="n" r="B5" s="5">
        <v>60021</v>
      </c>
    </row>
    <row r="6" spans="1:3">
      <c t="s" r="A6" s="3">
        <v>374</v>
      </c>
      <c t="n" r="B6" s="5">
        <v>163104</v>
      </c>
      <c t="n" r="C6" s="5">
        <v>6285</v>
      </c>
    </row>
    <row r="7" spans="1:3">
      <c t="s" r="A7" s="3">
        <v>844</v>
      </c>
    </row>
    <row r="8" spans="1:3">
      <c t="s" r="A8" s="6">
        <v>843</v>
      </c>
    </row>
    <row r="9" spans="1:3">
      <c t="s" r="A9" s="3">
        <v>832</v>
      </c>
      <c t="n" r="B9" s="5">
        <v>72269</v>
      </c>
    </row>
    <row r="10" spans="1:3">
      <c t="s" r="A10" s="3">
        <v>833</v>
      </c>
      <c t="n" r="B10" s="5">
        <v>27837</v>
      </c>
      <c t="n" r="C10" s="5">
        <v>6285</v>
      </c>
    </row>
    <row r="11" spans="1:3">
      <c t="s" r="A11" s="3">
        <v>834</v>
      </c>
      <c t="n" r="B11" s="5">
        <v>59847</v>
      </c>
    </row>
    <row r="12" spans="1:3">
      <c t="s" r="A12" s="3">
        <v>374</v>
      </c>
      <c t="n" r="B12" s="7">
        <v>159953</v>
      </c>
      <c t="n" r="C12" s="7">
        <v>6285</v>
      </c>
    </row>
    <row r="13" spans="1:3">
      <c t="s" r="A13" s="3">
        <v>845</v>
      </c>
    </row>
    <row r="14" spans="1:3">
      <c t="s" r="A14" s="6">
        <v>843</v>
      </c>
    </row>
    <row r="15" spans="1:3">
      <c t="s" r="A15" s="3">
        <v>832</v>
      </c>
      <c t="s" r="B15" s="3">
        <v>33</v>
      </c>
    </row>
    <row r="16" spans="1:3">
      <c t="s" r="A16" s="3">
        <v>833</v>
      </c>
      <c t="n" r="B16" s="7">
        <v>2977</v>
      </c>
      <c t="s" r="C16" s="3">
        <v>33</v>
      </c>
    </row>
    <row r="17" spans="1:3">
      <c t="s" r="A17" s="3">
        <v>834</v>
      </c>
      <c t="n" r="B17" s="5">
        <v>174</v>
      </c>
    </row>
    <row r="18" spans="1:3">
      <c t="s" r="A18" s="3">
        <v>374</v>
      </c>
      <c t="n" r="B18" s="7">
        <v>315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6</v>
      </c>
      <c t="s" r="B1" s="2">
        <v>1</v>
      </c>
    </row>
    <row r="2" spans="1:4">
      <c t="s" r="B2" s="2">
        <v>28</v>
      </c>
      <c t="s" r="C2" s="2">
        <v>29</v>
      </c>
      <c t="s" r="D2" s="2">
        <v>94</v>
      </c>
    </row>
    <row r="3" spans="1:4">
      <c t="s" r="A3" s="6">
        <v>298</v>
      </c>
    </row>
    <row r="4" spans="1:4">
      <c t="s" r="A4" s="3">
        <v>824</v>
      </c>
      <c t="s" r="B4" s="3">
        <v>33</v>
      </c>
      <c t="s" r="C4" s="3">
        <v>33</v>
      </c>
    </row>
    <row r="5" spans="1:4">
      <c t="s" r="A5" s="3">
        <v>847</v>
      </c>
      <c t="n" r="B5" s="7">
        <v>-3665</v>
      </c>
      <c t="s" r="C5" s="3">
        <v>33</v>
      </c>
      <c t="s" r="D5" s="3">
        <v>33</v>
      </c>
    </row>
    <row r="6" spans="1:4">
      <c t="s" r="A6" s="3">
        <v>828</v>
      </c>
      <c t="n" r="B6" s="5">
        <v>82</v>
      </c>
      <c t="s" r="C6" s="3">
        <v>33</v>
      </c>
    </row>
    <row r="7" spans="1:4">
      <c t="s" r="A7" s="3">
        <v>829</v>
      </c>
      <c t="n" r="B7" s="7">
        <v>-3583</v>
      </c>
      <c t="s" r="C7" s="3">
        <v>33</v>
      </c>
      <c t="s" r="D7" s="3">
        <v>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48</v>
      </c>
      <c t="s" r="C1" s="2">
        <v>28</v>
      </c>
      <c t="s" r="D1" s="2">
        <v>29</v>
      </c>
    </row>
    <row r="2" spans="1:4">
      <c t="s" r="A2" s="6">
        <v>301</v>
      </c>
    </row>
    <row r="3" spans="1:4">
      <c t="s" r="A3" s="3">
        <v>849</v>
      </c>
      <c t="s" r="B3" s="3">
        <v>797</v>
      </c>
      <c t="n" r="C3" s="7">
        <v>799</v>
      </c>
      <c t="n" r="D3" s="7">
        <v>1087</v>
      </c>
    </row>
    <row r="4" spans="1:4">
      <c t="s" r="A4" s="3">
        <v>850</v>
      </c>
      <c t="s" r="B4" s="3">
        <v>851</v>
      </c>
      <c t="n" r="C4" s="5">
        <v>152</v>
      </c>
      <c t="n" r="D4" s="5">
        <v>5511</v>
      </c>
    </row>
    <row r="5" spans="1:4">
      <c t="s" r="A5" s="3">
        <v>852</v>
      </c>
      <c t="n" r="C5" s="5">
        <v>4194</v>
      </c>
      <c t="n" r="D5" s="5">
        <v>4200</v>
      </c>
    </row>
    <row r="6" spans="1:4">
      <c t="s" r="A6" s="3">
        <v>853</v>
      </c>
      <c t="n" r="C6" s="7">
        <v>1462</v>
      </c>
      <c t="n" r="D6" s="5">
        <v>1870</v>
      </c>
    </row>
    <row r="7" spans="1:4">
      <c t="s" r="A7" s="3">
        <v>854</v>
      </c>
      <c t="s" r="C7" s="3">
        <v>33</v>
      </c>
      <c t="n" r="D7" s="5">
        <v>5000</v>
      </c>
    </row>
    <row r="8" spans="1:4">
      <c t="s" r="A8" s="3">
        <v>855</v>
      </c>
      <c t="s" r="B8" s="3">
        <v>856</v>
      </c>
      <c t="n" r="C8" s="7">
        <v>2369</v>
      </c>
      <c t="n" r="D8" s="7">
        <v>8530</v>
      </c>
    </row>
    <row r="9" spans="1:4">
      <c t="s" r="A9" s="3">
        <v>857</v>
      </c>
      <c t="s" r="B9" s="3">
        <v>858</v>
      </c>
      <c t="n" r="C9" s="5">
        <v>18460</v>
      </c>
      <c t="s" r="D9" s="3">
        <v>33</v>
      </c>
    </row>
    <row r="10" spans="1:4">
      <c t="s" r="A10" s="3">
        <v>859</v>
      </c>
      <c t="s" r="B10" s="3">
        <v>860</v>
      </c>
      <c t="n" r="C10" s="5">
        <v>12220</v>
      </c>
      <c t="n" r="D10" s="7">
        <v>1478</v>
      </c>
    </row>
    <row r="11" spans="1:4">
      <c t="s" r="A11" s="3">
        <v>861</v>
      </c>
      <c t="s" r="B11" s="3">
        <v>862</v>
      </c>
      <c t="n" r="C11" s="5">
        <v>4879</v>
      </c>
      <c t="s" r="D11" s="3">
        <v>33</v>
      </c>
    </row>
    <row r="12" spans="1:4">
      <c t="s" r="A12" s="3">
        <v>793</v>
      </c>
      <c t="n" r="C12" s="5">
        <v>5786</v>
      </c>
      <c t="n" r="D12" s="7">
        <v>5559</v>
      </c>
    </row>
    <row r="13" spans="1:4">
      <c t="s" r="A13" s="3">
        <v>162</v>
      </c>
      <c t="n" r="C13" s="7">
        <v>50321</v>
      </c>
      <c t="n" r="D13" s="7">
        <v>33235</v>
      </c>
    </row>
    <row r="14" spans="1:4">
      <c t="n" r="A14"/>
    </row>
    <row r="15" spans="1:4">
      <c t="s" r="A15" s="3">
        <v>797</v>
      </c>
      <c t="s" r="B15" s="3">
        <v>863</v>
      </c>
    </row>
    <row r="16" spans="1:4">
      <c t="s" r="A16" s="3">
        <v>851</v>
      </c>
      <c t="s" r="B16" s="3">
        <v>864</v>
      </c>
    </row>
    <row r="17" spans="1:4">
      <c t="s" r="A17" s="3">
        <v>856</v>
      </c>
      <c t="s" r="B17" s="3">
        <v>865</v>
      </c>
    </row>
    <row r="18" spans="1:4">
      <c t="s" r="A18" s="3">
        <v>858</v>
      </c>
      <c t="s" r="B18" s="3">
        <v>866</v>
      </c>
    </row>
    <row r="19" spans="1:4">
      <c t="s" r="A19" s="3">
        <v>860</v>
      </c>
      <c t="s" r="B19" s="3">
        <v>867</v>
      </c>
    </row>
    <row r="20" spans="1:4">
      <c t="s" r="A20" s="3">
        <v>862</v>
      </c>
      <c t="s" r="B20" s="3">
        <v>868</v>
      </c>
    </row>
  </sheetData>
  <mergeCells count="8">
    <mergeCell ref="A1:B1"/>
    <mergeCell ref="A14:C14"/>
    <mergeCell ref="B15:C15"/>
    <mergeCell ref="B16:C16"/>
    <mergeCell ref="B17:C17"/>
    <mergeCell ref="B18:C18"/>
    <mergeCell ref="B19:C19"/>
    <mergeCell ref="B20:C2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869</v>
      </c>
      <c t="s" r="B1" s="2">
        <v>810</v>
      </c>
      <c t="s" r="D1" s="2">
        <v>1</v>
      </c>
    </row>
    <row r="2" spans="1:6">
      <c t="s" r="B2" s="2">
        <v>753</v>
      </c>
      <c t="s" r="C2" s="2">
        <v>754</v>
      </c>
      <c t="s" r="D2" s="2">
        <v>28</v>
      </c>
      <c t="s" r="E2" s="2">
        <v>29</v>
      </c>
      <c t="s" r="F2" s="2">
        <v>94</v>
      </c>
    </row>
    <row r="3" spans="1:6">
      <c t="s" r="A3" s="6">
        <v>870</v>
      </c>
    </row>
    <row r="4" spans="1:6">
      <c t="s" r="A4" s="3">
        <v>35</v>
      </c>
      <c t="n" r="D4" s="7">
        <v>2619</v>
      </c>
      <c t="n" r="E4" s="7">
        <v>29384</v>
      </c>
    </row>
    <row r="5" spans="1:6">
      <c t="s" r="A5" s="3">
        <v>758</v>
      </c>
      <c t="s" r="D5" s="3">
        <v>33</v>
      </c>
      <c t="s" r="E5" s="3">
        <v>33</v>
      </c>
      <c t="n" r="F5" s="7">
        <v>81</v>
      </c>
    </row>
    <row r="6" spans="1:6">
      <c t="s" r="A6" s="3">
        <v>871</v>
      </c>
    </row>
    <row r="7" spans="1:6">
      <c t="s" r="A7" s="6">
        <v>870</v>
      </c>
    </row>
    <row r="8" spans="1:6">
      <c t="s" r="A8" s="3">
        <v>35</v>
      </c>
      <c t="n" r="D8" s="7">
        <v>1800</v>
      </c>
    </row>
    <row r="9" spans="1:6">
      <c t="s" r="A9" s="3">
        <v>428</v>
      </c>
    </row>
    <row r="10" spans="1:6">
      <c t="s" r="A10" s="6">
        <v>870</v>
      </c>
    </row>
    <row r="11" spans="1:6">
      <c t="s" r="A11" s="3">
        <v>764</v>
      </c>
      <c t="s" r="C11" s="3">
        <v>763</v>
      </c>
    </row>
    <row r="12" spans="1:6">
      <c t="s" r="A12" s="3">
        <v>765</v>
      </c>
      <c t="n" r="C12" s="7">
        <v>68066</v>
      </c>
    </row>
    <row r="13" spans="1:6">
      <c t="s" r="A13" s="3">
        <v>758</v>
      </c>
      <c t="n" r="E13" s="7">
        <v>49606</v>
      </c>
    </row>
    <row r="14" spans="1:6">
      <c t="s" r="A14" s="3">
        <v>872</v>
      </c>
    </row>
    <row r="15" spans="1:6">
      <c t="s" r="A15" s="6">
        <v>870</v>
      </c>
    </row>
    <row r="16" spans="1:6">
      <c t="s" r="A16" s="3">
        <v>758</v>
      </c>
      <c t="n" r="B16" s="7">
        <v>1846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3</v>
      </c>
      <c t="s" r="B1" s="2">
        <v>1</v>
      </c>
    </row>
    <row r="2" spans="1:4">
      <c t="s" r="B2" s="2">
        <v>28</v>
      </c>
      <c t="s" r="C2" s="2">
        <v>29</v>
      </c>
      <c t="s" r="D2" s="2">
        <v>94</v>
      </c>
    </row>
    <row r="3" spans="1:4">
      <c t="s" r="A3" s="6">
        <v>874</v>
      </c>
    </row>
    <row r="4" spans="1:4">
      <c t="s" r="A4" s="3">
        <v>875</v>
      </c>
      <c t="s" r="B4" s="3">
        <v>33</v>
      </c>
    </row>
    <row r="5" spans="1:4">
      <c t="s" r="A5" s="3">
        <v>876</v>
      </c>
      <c t="n" r="B5" s="7">
        <v>67986</v>
      </c>
      <c t="s" r="C5" s="3">
        <v>33</v>
      </c>
      <c t="s" r="D5" s="3">
        <v>33</v>
      </c>
    </row>
    <row r="6" spans="1:4">
      <c t="s" r="A6" s="3">
        <v>877</v>
      </c>
      <c t="n" r="B6" s="5">
        <v>63822</v>
      </c>
      <c t="s" r="C6" s="3">
        <v>33</v>
      </c>
      <c t="s" r="D6" s="3">
        <v>33</v>
      </c>
    </row>
    <row r="7" spans="1:4">
      <c t="s" r="A7" s="3">
        <v>878</v>
      </c>
      <c t="n" r="B7" s="5">
        <v>19</v>
      </c>
    </row>
    <row r="8" spans="1:4">
      <c t="s" r="A8" s="3">
        <v>879</v>
      </c>
      <c t="n" r="B8" s="5">
        <v>-1212</v>
      </c>
    </row>
    <row r="9" spans="1:4">
      <c t="s" r="A9" s="3">
        <v>880</v>
      </c>
      <c t="n" r="B9" s="5">
        <v>-94</v>
      </c>
    </row>
    <row r="10" spans="1:4">
      <c t="s" r="A10" s="3">
        <v>881</v>
      </c>
      <c t="n" r="B10" s="7">
        <v>2858</v>
      </c>
      <c t="s" r="C10" s="3">
        <v>33</v>
      </c>
    </row>
    <row r="11" spans="1:4">
      <c t="s" r="A11" s="3">
        <v>882</v>
      </c>
    </row>
    <row r="12" spans="1:4">
      <c t="s" r="A12" s="6">
        <v>874</v>
      </c>
    </row>
    <row r="13" spans="1:4">
      <c t="s" r="A13" s="3">
        <v>875</v>
      </c>
      <c t="s" r="B13" s="3">
        <v>33</v>
      </c>
    </row>
    <row r="14" spans="1:4">
      <c t="s" r="A14" s="3">
        <v>876</v>
      </c>
      <c t="n" r="B14" s="7">
        <v>20781</v>
      </c>
    </row>
    <row r="15" spans="1:4">
      <c t="s" r="A15" s="3">
        <v>877</v>
      </c>
      <c t="n" r="B15" s="7">
        <v>19656</v>
      </c>
    </row>
    <row r="16" spans="1:4">
      <c t="s" r="A16" s="3">
        <v>878</v>
      </c>
      <c t="s" r="B16" s="3">
        <v>33</v>
      </c>
    </row>
    <row r="17" spans="1:4">
      <c t="s" r="A17" s="3">
        <v>879</v>
      </c>
      <c t="n" r="B17" s="7">
        <v>-837</v>
      </c>
    </row>
    <row r="18" spans="1:4">
      <c t="s" r="A18" s="3">
        <v>880</v>
      </c>
      <c t="n" r="B18" s="5">
        <v>-24</v>
      </c>
    </row>
    <row r="19" spans="1:4">
      <c t="s" r="A19" s="3">
        <v>881</v>
      </c>
      <c t="n" r="B19" s="7">
        <v>264</v>
      </c>
      <c t="s" r="C19" s="3">
        <v>33</v>
      </c>
    </row>
    <row r="20" spans="1:4">
      <c t="s" r="A20" s="3">
        <v>883</v>
      </c>
    </row>
    <row r="21" spans="1:4">
      <c t="s" r="A21" s="6">
        <v>874</v>
      </c>
    </row>
    <row r="22" spans="1:4">
      <c t="s" r="A22" s="3">
        <v>875</v>
      </c>
      <c t="s" r="B22" s="3">
        <v>33</v>
      </c>
    </row>
    <row r="23" spans="1:4">
      <c t="s" r="A23" s="3">
        <v>876</v>
      </c>
      <c t="n" r="B23" s="7">
        <v>23470</v>
      </c>
    </row>
    <row r="24" spans="1:4">
      <c t="s" r="A24" s="3">
        <v>877</v>
      </c>
      <c t="n" r="B24" s="5">
        <v>22722</v>
      </c>
    </row>
    <row r="25" spans="1:4">
      <c t="s" r="A25" s="3">
        <v>878</v>
      </c>
      <c t="n" r="B25" s="5">
        <v>19</v>
      </c>
    </row>
    <row r="26" spans="1:4">
      <c t="s" r="A26" s="3">
        <v>879</v>
      </c>
      <c t="n" r="B26" s="5">
        <v>6</v>
      </c>
    </row>
    <row r="27" spans="1:4">
      <c t="s" r="A27" s="3">
        <v>880</v>
      </c>
      <c t="n" r="B27" s="5">
        <v>-13</v>
      </c>
    </row>
    <row r="28" spans="1:4">
      <c t="s" r="A28" s="3">
        <v>881</v>
      </c>
      <c t="n" r="B28" s="7">
        <v>741</v>
      </c>
      <c t="s" r="C28" s="3">
        <v>33</v>
      </c>
    </row>
    <row r="29" spans="1:4">
      <c t="s" r="A29" s="3">
        <v>884</v>
      </c>
    </row>
    <row r="30" spans="1:4">
      <c t="s" r="A30" s="6">
        <v>874</v>
      </c>
    </row>
    <row r="31" spans="1:4">
      <c t="s" r="A31" s="3">
        <v>875</v>
      </c>
      <c t="s" r="B31" s="3">
        <v>33</v>
      </c>
    </row>
    <row r="32" spans="1:4">
      <c t="s" r="A32" s="3">
        <v>876</v>
      </c>
      <c t="n" r="B32" s="7">
        <v>23428</v>
      </c>
    </row>
    <row r="33" spans="1:4">
      <c t="s" r="A33" s="3">
        <v>877</v>
      </c>
      <c t="n" r="B33" s="7">
        <v>21444</v>
      </c>
    </row>
    <row r="34" spans="1:4">
      <c t="s" r="A34" s="3">
        <v>878</v>
      </c>
      <c t="s" r="B34" s="3">
        <v>33</v>
      </c>
    </row>
    <row r="35" spans="1:4">
      <c t="s" r="A35" s="3">
        <v>879</v>
      </c>
      <c t="n" r="B35" s="7">
        <v>-71</v>
      </c>
    </row>
    <row r="36" spans="1:4">
      <c t="s" r="A36" s="3">
        <v>880</v>
      </c>
      <c t="n" r="B36" s="5">
        <v>-57</v>
      </c>
    </row>
    <row r="37" spans="1:4">
      <c t="s" r="A37" s="3">
        <v>881</v>
      </c>
      <c t="n" r="B37" s="7">
        <v>1856</v>
      </c>
      <c t="s" r="C37" s="3">
        <v>33</v>
      </c>
    </row>
    <row r="38" spans="1:4">
      <c t="s" r="A38" s="3">
        <v>885</v>
      </c>
    </row>
    <row r="39" spans="1:4">
      <c t="s" r="A39" s="6">
        <v>874</v>
      </c>
    </row>
    <row r="40" spans="1:4">
      <c t="s" r="A40" s="3">
        <v>875</v>
      </c>
      <c t="s" r="B40" s="3">
        <v>33</v>
      </c>
    </row>
    <row r="41" spans="1:4">
      <c t="s" r="A41" s="3">
        <v>876</v>
      </c>
      <c t="n" r="B41" s="7">
        <v>307</v>
      </c>
    </row>
    <row r="42" spans="1:4">
      <c t="s" r="A42" s="3">
        <v>877</v>
      </c>
      <c t="s" r="B42" s="3">
        <v>33</v>
      </c>
    </row>
    <row r="43" spans="1:4">
      <c t="s" r="A43" s="3">
        <v>878</v>
      </c>
      <c t="s" r="B43" s="3">
        <v>33</v>
      </c>
    </row>
    <row r="44" spans="1:4">
      <c t="s" r="A44" s="3">
        <v>879</v>
      </c>
      <c t="n" r="B44" s="7">
        <v>-310</v>
      </c>
    </row>
    <row r="45" spans="1:4">
      <c t="s" r="A45" s="3">
        <v>880</v>
      </c>
      <c t="s" r="B45" s="3">
        <v>33</v>
      </c>
    </row>
    <row r="46" spans="1:4">
      <c t="s" r="A46" s="3">
        <v>881</v>
      </c>
      <c t="n" r="B46" s="7">
        <v>-3</v>
      </c>
      <c t="s" r="C46" s="3">
        <v>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86</v>
      </c>
      <c t="s" r="C1" s="2">
        <v>28</v>
      </c>
      <c t="s" r="D1" s="2">
        <v>29</v>
      </c>
    </row>
    <row r="2" spans="1:4">
      <c t="s" r="A2" s="6">
        <v>887</v>
      </c>
    </row>
    <row r="3" spans="1:4">
      <c t="s" r="A3" s="3">
        <v>888</v>
      </c>
      <c t="s" r="C3" s="3">
        <v>33</v>
      </c>
      <c t="n" r="D3" s="7">
        <v>29303</v>
      </c>
    </row>
    <row r="4" spans="1:4">
      <c t="s" r="A4" s="3">
        <v>889</v>
      </c>
      <c t="s" r="C4" s="3">
        <v>33</v>
      </c>
    </row>
    <row r="5" spans="1:4">
      <c t="s" r="A5" s="3">
        <v>890</v>
      </c>
      <c t="n" r="D5" s="7">
        <v>-1493</v>
      </c>
    </row>
    <row r="6" spans="1:4">
      <c t="s" r="A6" s="3">
        <v>891</v>
      </c>
      <c t="s" r="D6" s="3">
        <v>33</v>
      </c>
    </row>
    <row r="7" spans="1:4">
      <c t="s" r="A7" s="3">
        <v>368</v>
      </c>
      <c t="s" r="C7" s="3">
        <v>33</v>
      </c>
      <c t="n" r="D7" s="7">
        <v>27810</v>
      </c>
    </row>
    <row r="8" spans="1:4">
      <c t="s" r="A8" s="3">
        <v>882</v>
      </c>
    </row>
    <row r="9" spans="1:4">
      <c t="s" r="A9" s="6">
        <v>887</v>
      </c>
    </row>
    <row r="10" spans="1:4">
      <c t="s" r="A10" s="3">
        <v>888</v>
      </c>
      <c t="s" r="B10" s="3">
        <v>797</v>
      </c>
      <c t="s" r="C10" s="3">
        <v>33</v>
      </c>
      <c t="n" r="D10" s="5">
        <v>29303</v>
      </c>
    </row>
    <row r="11" spans="1:4">
      <c t="s" r="A11" s="3">
        <v>889</v>
      </c>
      <c t="s" r="B11" s="3">
        <v>797</v>
      </c>
      <c t="s" r="C11" s="3">
        <v>33</v>
      </c>
    </row>
    <row r="12" spans="1:4">
      <c t="s" r="A12" s="3">
        <v>890</v>
      </c>
      <c t="s" r="B12" s="3">
        <v>797</v>
      </c>
      <c t="n" r="D12" s="7">
        <v>-1493</v>
      </c>
    </row>
    <row r="13" spans="1:4">
      <c t="s" r="A13" s="3">
        <v>891</v>
      </c>
      <c t="s" r="B13" s="3">
        <v>797</v>
      </c>
      <c t="s" r="D13" s="3">
        <v>33</v>
      </c>
    </row>
    <row r="14" spans="1:4">
      <c t="s" r="A14" s="3">
        <v>368</v>
      </c>
      <c t="s" r="B14" s="3">
        <v>797</v>
      </c>
      <c t="s" r="C14" s="3">
        <v>33</v>
      </c>
      <c t="n" r="D14" s="7">
        <v>27810</v>
      </c>
    </row>
    <row r="15" spans="1:4">
      <c t="n" r="A15"/>
    </row>
    <row r="16" spans="1:4">
      <c t="s" r="A16" s="3">
        <v>797</v>
      </c>
      <c t="s" r="B16" s="3">
        <v>892</v>
      </c>
    </row>
  </sheetData>
  <mergeCells count="3">
    <mergeCell ref="A1:B1"/>
    <mergeCell ref="A15:C15"/>
    <mergeCell ref="B16:C1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93</v>
      </c>
      <c t="s" r="C1" s="2">
        <v>1</v>
      </c>
    </row>
    <row r="2" spans="1:5">
      <c t="s" r="C2" s="2">
        <v>28</v>
      </c>
      <c t="s" r="D2" s="2">
        <v>29</v>
      </c>
      <c t="s" r="E2" s="2">
        <v>94</v>
      </c>
    </row>
    <row r="3" spans="1:5">
      <c t="s" r="A3" s="6">
        <v>894</v>
      </c>
    </row>
    <row r="4" spans="1:5">
      <c t="s" r="A4" s="3">
        <v>895</v>
      </c>
      <c t="n" r="C4" s="7">
        <v>62704</v>
      </c>
      <c t="n" r="D4" s="7">
        <v>415528</v>
      </c>
      <c t="n" r="E4" s="7">
        <v>118958</v>
      </c>
    </row>
    <row r="5" spans="1:5">
      <c t="s" r="A5" s="3">
        <v>896</v>
      </c>
      <c t="n" r="C5" s="5">
        <v>59136</v>
      </c>
      <c t="n" r="D5" s="5">
        <v>240346</v>
      </c>
      <c t="n" r="E5" s="5">
        <v>63190</v>
      </c>
    </row>
    <row r="6" spans="1:5">
      <c t="s" r="A6" s="3">
        <v>879</v>
      </c>
      <c t="n" r="C6" s="5">
        <v>3568</v>
      </c>
      <c t="n" r="D6" s="5">
        <v>175182</v>
      </c>
      <c t="n" r="E6" s="5">
        <v>55768</v>
      </c>
    </row>
    <row r="7" spans="1:5">
      <c t="s" r="A7" s="3">
        <v>882</v>
      </c>
    </row>
    <row r="8" spans="1:5">
      <c t="s" r="A8" s="6">
        <v>894</v>
      </c>
    </row>
    <row r="9" spans="1:5">
      <c t="s" r="A9" s="3">
        <v>895</v>
      </c>
      <c t="s" r="B9" s="3">
        <v>797</v>
      </c>
      <c t="n" r="C9" s="5">
        <v>62704</v>
      </c>
      <c t="n" r="D9" s="5">
        <v>352733</v>
      </c>
      <c t="n" r="E9" s="5">
        <v>81456</v>
      </c>
    </row>
    <row r="10" spans="1:5">
      <c t="s" r="A10" s="3">
        <v>896</v>
      </c>
      <c t="s" r="B10" s="3">
        <v>797</v>
      </c>
      <c t="n" r="C10" s="5">
        <v>59136</v>
      </c>
      <c t="n" r="D10" s="5">
        <v>177633</v>
      </c>
      <c t="n" r="E10" s="5">
        <v>25950</v>
      </c>
    </row>
    <row r="11" spans="1:5">
      <c t="s" r="A11" s="3">
        <v>879</v>
      </c>
      <c t="s" r="B11" s="3">
        <v>797</v>
      </c>
      <c t="n" r="C11" s="7">
        <v>3568</v>
      </c>
      <c t="n" r="D11" s="5">
        <v>175100</v>
      </c>
      <c t="n" r="E11" s="5">
        <v>55506</v>
      </c>
    </row>
    <row r="12" spans="1:5">
      <c t="s" r="A12" s="3">
        <v>883</v>
      </c>
    </row>
    <row r="13" spans="1:5">
      <c t="s" r="A13" s="6">
        <v>894</v>
      </c>
    </row>
    <row r="14" spans="1:5">
      <c t="s" r="A14" s="3">
        <v>895</v>
      </c>
      <c t="s" r="B14" s="3">
        <v>851</v>
      </c>
      <c t="s" r="C14" s="3">
        <v>33</v>
      </c>
      <c t="n" r="D14" s="5">
        <v>62795</v>
      </c>
      <c t="n" r="E14" s="5">
        <v>37502</v>
      </c>
    </row>
    <row r="15" spans="1:5">
      <c t="s" r="A15" s="3">
        <v>896</v>
      </c>
      <c t="s" r="B15" s="3">
        <v>851</v>
      </c>
      <c t="s" r="C15" s="3">
        <v>33</v>
      </c>
      <c t="n" r="D15" s="5">
        <v>62713</v>
      </c>
      <c t="n" r="E15" s="5">
        <v>37240</v>
      </c>
    </row>
    <row r="16" spans="1:5">
      <c t="s" r="A16" s="3">
        <v>879</v>
      </c>
      <c t="s" r="B16" s="3">
        <v>851</v>
      </c>
      <c t="s" r="C16" s="3">
        <v>33</v>
      </c>
      <c t="n" r="D16" s="7">
        <v>82</v>
      </c>
      <c t="n" r="E16" s="7">
        <v>262</v>
      </c>
    </row>
    <row r="17" spans="1:5">
      <c t="n" r="A17"/>
    </row>
    <row r="18" spans="1:5">
      <c t="s" r="A18" s="3">
        <v>797</v>
      </c>
      <c t="s" r="B18" s="3">
        <v>892</v>
      </c>
    </row>
    <row r="19" spans="1:5">
      <c t="s" r="A19" s="3">
        <v>851</v>
      </c>
      <c t="s" r="B19" s="3">
        <v>897</v>
      </c>
    </row>
  </sheetData>
  <mergeCells count="5">
    <mergeCell ref="A1:B2"/>
    <mergeCell ref="C1:E1"/>
    <mergeCell ref="A17:D17"/>
    <mergeCell ref="B18:D18"/>
    <mergeCell ref="B19:D1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r="1" spans="1:5">
      <c t="s" r="A1" s="1">
        <v>898</v>
      </c>
      <c t="s" r="C1" s="2">
        <v>1</v>
      </c>
    </row>
    <row r="2" spans="1:5">
      <c t="s" r="C2" s="2">
        <v>28</v>
      </c>
      <c t="s" r="D2" s="2">
        <v>29</v>
      </c>
      <c t="s" r="E2" s="2">
        <v>94</v>
      </c>
    </row>
    <row r="3" spans="1:5">
      <c t="s" r="A3" s="6">
        <v>899</v>
      </c>
    </row>
    <row r="4" spans="1:5">
      <c t="s" r="A4" s="3">
        <v>879</v>
      </c>
      <c t="n" r="C4" s="7">
        <v>3568</v>
      </c>
      <c t="n" r="D4" s="7">
        <v>175182</v>
      </c>
      <c t="n" r="E4" s="7">
        <v>55768</v>
      </c>
    </row>
    <row r="5" spans="1:5">
      <c t="s" r="A5" s="3">
        <v>900</v>
      </c>
      <c t="s" r="C5" s="3">
        <v>33</v>
      </c>
      <c t="s" r="D5" s="3">
        <v>33</v>
      </c>
      <c t="n" r="E5" s="5">
        <v>2098</v>
      </c>
    </row>
    <row r="6" spans="1:5">
      <c t="s" r="A6" s="3">
        <v>901</v>
      </c>
    </row>
    <row r="7" spans="1:5">
      <c t="s" r="A7" s="6">
        <v>899</v>
      </c>
    </row>
    <row r="8" spans="1:5">
      <c t="s" r="A8" s="3">
        <v>902</v>
      </c>
      <c t="n" r="C8" s="7">
        <v>3568</v>
      </c>
      <c t="n" r="D8" s="7">
        <v>175100</v>
      </c>
      <c t="n" r="E8" s="5">
        <v>55506</v>
      </c>
    </row>
    <row r="9" spans="1:5">
      <c t="s" r="A9" s="3">
        <v>882</v>
      </c>
    </row>
    <row r="10" spans="1:5">
      <c t="s" r="A10" s="6">
        <v>899</v>
      </c>
    </row>
    <row r="11" spans="1:5">
      <c t="s" r="A11" s="3">
        <v>879</v>
      </c>
      <c t="s" r="B11" s="3">
        <v>797</v>
      </c>
      <c t="n" r="C11" s="5">
        <v>3568</v>
      </c>
      <c t="n" r="D11" s="5">
        <v>175100</v>
      </c>
      <c t="n" r="E11" s="5">
        <v>55506</v>
      </c>
    </row>
    <row r="12" spans="1:5">
      <c t="s" r="A12" s="3">
        <v>902</v>
      </c>
      <c t="n" r="C12" s="7">
        <v>157</v>
      </c>
      <c t="n" r="D12" s="5">
        <v>1050</v>
      </c>
    </row>
    <row r="13" spans="1:5">
      <c t="s" r="A13" s="3">
        <v>883</v>
      </c>
    </row>
    <row r="14" spans="1:5">
      <c t="s" r="A14" s="6">
        <v>899</v>
      </c>
    </row>
    <row r="15" spans="1:5">
      <c t="s" r="A15" s="3">
        <v>903</v>
      </c>
      <c t="n" r="E15" s="5">
        <v>39782</v>
      </c>
    </row>
    <row r="16" spans="1:5">
      <c t="s" r="A16" s="3">
        <v>879</v>
      </c>
      <c t="s" r="B16" s="3">
        <v>851</v>
      </c>
      <c t="s" r="C16" s="3">
        <v>33</v>
      </c>
      <c t="n" r="D16" s="7">
        <v>82</v>
      </c>
      <c t="n" r="E16" s="5">
        <v>262</v>
      </c>
    </row>
    <row r="17" spans="1:5">
      <c t="s" r="A17" s="3">
        <v>900</v>
      </c>
      <c t="n" r="E17" s="7">
        <v>2098</v>
      </c>
    </row>
    <row r="18" spans="1:5">
      <c t="n" r="A18"/>
    </row>
    <row r="19" spans="1:5">
      <c t="s" r="A19" s="3">
        <v>797</v>
      </c>
      <c t="s" r="B19" s="3">
        <v>892</v>
      </c>
    </row>
    <row r="20" spans="1:5">
      <c t="s" r="A20" s="3">
        <v>851</v>
      </c>
      <c t="s" r="B20" s="3">
        <v>897</v>
      </c>
    </row>
  </sheetData>
  <mergeCells count="5">
    <mergeCell ref="A1:B2"/>
    <mergeCell ref="C1:E1"/>
    <mergeCell ref="A18:D18"/>
    <mergeCell ref="B19:D19"/>
    <mergeCell ref="B20:D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70"/>
    <col customWidth="1" max="2" min="2" width="12"/>
    <col customWidth="1" max="3" min="3" width="36"/>
    <col customWidth="1" max="4" min="4" width="25"/>
    <col customWidth="1" max="5" min="5" width="36"/>
    <col customWidth="1" max="6" min="6" width="33"/>
    <col customWidth="1" max="7" min="7" width="29"/>
    <col customWidth="1" max="8" min="8" width="28"/>
    <col customWidth="1" max="9" min="9" width="48"/>
    <col customWidth="1" max="10" min="10" width="34"/>
    <col customWidth="1" max="11" min="11" width="57"/>
    <col customWidth="1" max="12" min="12" width="57"/>
  </cols>
  <sheetData>
    <row r="1" spans="1:12">
      <c t="s" r="A1" s="1">
        <v>161</v>
      </c>
      <c t="s" r="B1" s="2">
        <v>162</v>
      </c>
      <c t="s" r="C1" s="2">
        <v>163</v>
      </c>
      <c t="s" r="D1" s="2">
        <v>164</v>
      </c>
      <c t="s" r="E1" s="2">
        <v>165</v>
      </c>
      <c t="s" r="F1" s="2">
        <v>166</v>
      </c>
      <c t="s" r="G1" s="2">
        <v>167</v>
      </c>
      <c t="s" r="H1" s="2">
        <v>168</v>
      </c>
      <c t="s" r="I1" s="2">
        <v>169</v>
      </c>
      <c t="s" r="J1" s="2">
        <v>170</v>
      </c>
      <c t="s" r="K1" s="2">
        <v>171</v>
      </c>
      <c t="s" r="L1" s="2">
        <v>172</v>
      </c>
    </row>
    <row r="2" spans="1:12">
      <c t="s" r="A2" s="3">
        <v>173</v>
      </c>
      <c t="n" r="B2" s="7">
        <v>1105130</v>
      </c>
      <c t="n" r="C2" s="7">
        <v>1104915</v>
      </c>
      <c t="s" r="D2" s="3">
        <v>33</v>
      </c>
      <c t="n" r="E2" s="7">
        <v>1319044</v>
      </c>
      <c t="n" r="F2" s="7">
        <v>-229</v>
      </c>
      <c t="n" r="G2" s="7">
        <v>-261459</v>
      </c>
      <c t="n" r="H2" s="7">
        <v>6712</v>
      </c>
      <c t="n" r="I2" s="7">
        <v>39714</v>
      </c>
      <c t="n" r="J2" s="7">
        <v>215</v>
      </c>
      <c t="n" r="K2" s="7">
        <v>730</v>
      </c>
      <c t="n" r="L2" s="7">
        <v>403</v>
      </c>
    </row>
    <row r="3" spans="1:12">
      <c t="s" r="A3" s="3">
        <v>174</v>
      </c>
      <c t="s" r="D3" s="3">
        <v>33</v>
      </c>
      <c t="n" r="K3" s="5">
        <v>729848742</v>
      </c>
      <c t="n" r="L3" s="5">
        <v>402680117</v>
      </c>
    </row>
    <row r="4" spans="1:12">
      <c t="s" r="A4" s="6">
        <v>175</v>
      </c>
    </row>
    <row r="5" spans="1:12">
      <c t="s" r="A5" s="3">
        <v>176</v>
      </c>
      <c t="n" r="B5" s="5">
        <v>16138</v>
      </c>
      <c t="n" r="C5" s="5">
        <v>16138</v>
      </c>
      <c t="s" r="D5" s="3">
        <v>33</v>
      </c>
      <c t="n" r="E5" s="7">
        <v>16138</v>
      </c>
      <c t="s" r="F5" s="3">
        <v>33</v>
      </c>
      <c t="s" r="G5" s="3">
        <v>33</v>
      </c>
      <c t="s" r="H5" s="3">
        <v>33</v>
      </c>
      <c t="s" r="I5" s="3">
        <v>33</v>
      </c>
      <c t="s" r="J5" s="3">
        <v>33</v>
      </c>
      <c t="s" r="K5" s="3">
        <v>33</v>
      </c>
      <c t="s" r="L5" s="3">
        <v>33</v>
      </c>
    </row>
    <row r="6" spans="1:12">
      <c t="s" r="A6" s="3">
        <v>177</v>
      </c>
      <c t="n" r="B6" s="5">
        <v>135067</v>
      </c>
      <c t="n" r="C6" s="5">
        <v>135067</v>
      </c>
      <c t="s" r="D6" s="3">
        <v>33</v>
      </c>
      <c t="s" r="E6" s="3">
        <v>33</v>
      </c>
      <c t="s" r="F6" s="3">
        <v>33</v>
      </c>
      <c t="s" r="G6" s="3">
        <v>33</v>
      </c>
      <c t="s" r="H6" s="3">
        <v>33</v>
      </c>
      <c t="n" r="I6" s="7">
        <v>135067</v>
      </c>
      <c t="s" r="J6" s="3">
        <v>33</v>
      </c>
      <c t="s" r="K6" s="3">
        <v>33</v>
      </c>
      <c t="s" r="L6" s="3">
        <v>33</v>
      </c>
    </row>
    <row r="7" spans="1:12">
      <c t="s" r="A7" s="3">
        <v>178</v>
      </c>
      <c t="n" r="B7" s="5">
        <v>63641</v>
      </c>
      <c t="n" r="C7" s="5">
        <v>63733</v>
      </c>
      <c t="s" r="D7" s="3">
        <v>33</v>
      </c>
      <c t="s" r="E7" s="3">
        <v>33</v>
      </c>
      <c t="s" r="F7" s="3">
        <v>33</v>
      </c>
      <c t="n" r="G7" s="7">
        <v>63733</v>
      </c>
      <c t="s" r="H7" s="3">
        <v>33</v>
      </c>
      <c t="s" r="I7" s="3">
        <v>33</v>
      </c>
      <c t="n" r="J7" s="7">
        <v>-92</v>
      </c>
      <c t="s" r="K7" s="3">
        <v>33</v>
      </c>
      <c t="s" r="L7" s="3">
        <v>33</v>
      </c>
    </row>
    <row r="8" spans="1:12">
      <c t="s" r="A8" s="3">
        <v>179</v>
      </c>
      <c t="n" r="B8" s="5">
        <v>4032</v>
      </c>
      <c t="n" r="C8" s="5">
        <v>4032</v>
      </c>
      <c t="s" r="D8" s="3">
        <v>33</v>
      </c>
      <c t="n" r="E8" s="7">
        <v>4013</v>
      </c>
      <c t="s" r="F8" s="3">
        <v>33</v>
      </c>
      <c t="s" r="G8" s="3">
        <v>33</v>
      </c>
      <c t="s" r="H8" s="3">
        <v>33</v>
      </c>
      <c t="s" r="I8" s="3">
        <v>33</v>
      </c>
      <c t="s" r="J8" s="3">
        <v>33</v>
      </c>
      <c t="n" r="K8" s="7">
        <v>17</v>
      </c>
      <c t="n" r="L8" s="7">
        <v>2</v>
      </c>
    </row>
    <row r="9" spans="1:12">
      <c t="s" r="A9" s="3">
        <v>180</v>
      </c>
      <c t="s" r="D9" s="3">
        <v>33</v>
      </c>
      <c t="n" r="K9" s="5">
        <v>16763199</v>
      </c>
      <c t="n" r="L9" s="5">
        <v>2708333</v>
      </c>
    </row>
    <row r="10" spans="1:12">
      <c t="s" r="A10" s="3">
        <v>181</v>
      </c>
      <c t="n" r="B10" s="7">
        <v>-55574</v>
      </c>
      <c t="n" r="C10" s="7">
        <v>-55574</v>
      </c>
      <c t="s" r="D10" s="3">
        <v>33</v>
      </c>
      <c t="n" r="E10" s="7">
        <v>-55517</v>
      </c>
      <c t="s" r="F10" s="3">
        <v>33</v>
      </c>
      <c t="s" r="G10" s="3">
        <v>33</v>
      </c>
      <c t="s" r="H10" s="3">
        <v>33</v>
      </c>
      <c t="s" r="I10" s="3">
        <v>33</v>
      </c>
      <c t="s" r="J10" s="3">
        <v>33</v>
      </c>
      <c t="n" r="K10" s="7">
        <v>-57</v>
      </c>
      <c t="s" r="L10" s="3">
        <v>33</v>
      </c>
    </row>
    <row r="11" spans="1:12">
      <c t="s" r="A11" s="3">
        <v>182</v>
      </c>
      <c t="s" r="D11" s="3">
        <v>33</v>
      </c>
      <c t="n" r="K11" s="5">
        <v>-56635569</v>
      </c>
      <c t="s" r="L11" s="3">
        <v>33</v>
      </c>
    </row>
    <row r="12" spans="1:12">
      <c t="s" r="A12" s="3">
        <v>183</v>
      </c>
      <c t="s" r="B12" s="3">
        <v>33</v>
      </c>
      <c t="s" r="C12" s="3">
        <v>33</v>
      </c>
      <c t="s" r="D12" s="3">
        <v>33</v>
      </c>
      <c t="s" r="E12" s="3">
        <v>33</v>
      </c>
      <c t="s" r="F12" s="3">
        <v>33</v>
      </c>
      <c t="s" r="G12" s="3">
        <v>33</v>
      </c>
      <c t="s" r="H12" s="3">
        <v>33</v>
      </c>
      <c t="s" r="I12" s="3">
        <v>33</v>
      </c>
      <c t="s" r="J12" s="3">
        <v>33</v>
      </c>
      <c t="n" r="K12" s="7">
        <v>100</v>
      </c>
      <c t="n" r="L12" s="7">
        <v>-100</v>
      </c>
    </row>
    <row r="13" spans="1:12">
      <c t="s" r="A13" s="3">
        <v>184</v>
      </c>
      <c t="s" r="D13" s="3">
        <v>33</v>
      </c>
      <c t="n" r="K13" s="5">
        <v>100000000</v>
      </c>
      <c t="n" r="L13" s="5">
        <v>-100000000</v>
      </c>
    </row>
    <row r="14" spans="1:12">
      <c t="s" r="A14" s="3">
        <v>185</v>
      </c>
      <c t="n" r="B14" s="7">
        <v>229</v>
      </c>
      <c t="n" r="C14" s="7">
        <v>229</v>
      </c>
      <c t="s" r="D14" s="3">
        <v>33</v>
      </c>
      <c t="s" r="E14" s="3">
        <v>33</v>
      </c>
      <c t="n" r="F14" s="7">
        <v>229</v>
      </c>
      <c t="s" r="G14" s="3">
        <v>33</v>
      </c>
      <c t="s" r="H14" s="3">
        <v>33</v>
      </c>
      <c t="s" r="I14" s="3">
        <v>33</v>
      </c>
      <c t="s" r="J14" s="3">
        <v>33</v>
      </c>
      <c t="s" r="K14" s="3">
        <v>33</v>
      </c>
      <c t="s" r="L14" s="3">
        <v>33</v>
      </c>
    </row>
    <row r="15" spans="1:12">
      <c t="s" r="A15" s="3">
        <v>186</v>
      </c>
      <c t="n" r="B15" s="5">
        <v>1605</v>
      </c>
      <c t="n" r="C15" s="5">
        <v>1605</v>
      </c>
      <c t="s" r="D15" s="3">
        <v>33</v>
      </c>
      <c t="n" r="E15" s="7">
        <v>1605</v>
      </c>
      <c t="s" r="F15" s="3">
        <v>33</v>
      </c>
      <c t="s" r="G15" s="3">
        <v>33</v>
      </c>
      <c t="s" r="H15" s="3">
        <v>33</v>
      </c>
      <c t="s" r="I15" s="3">
        <v>33</v>
      </c>
      <c t="s" r="J15" s="3">
        <v>33</v>
      </c>
      <c t="s" r="K15" s="3">
        <v>33</v>
      </c>
      <c t="s" r="L15" s="3">
        <v>33</v>
      </c>
    </row>
    <row r="16" spans="1:12">
      <c t="s" r="A16" s="3">
        <v>187</v>
      </c>
      <c t="n" r="B16" s="5">
        <v>1270268</v>
      </c>
      <c t="n" r="C16" s="5">
        <v>1270145</v>
      </c>
      <c t="s" r="D16" s="3">
        <v>33</v>
      </c>
      <c t="n" r="E16" s="5">
        <v>1285283</v>
      </c>
      <c t="s" r="F16" s="3">
        <v>33</v>
      </c>
      <c t="n" r="G16" s="7">
        <v>-197726</v>
      </c>
      <c t="n" r="H16" s="7">
        <v>6712</v>
      </c>
      <c t="n" r="I16" s="7">
        <v>174781</v>
      </c>
      <c t="n" r="J16" s="7">
        <v>123</v>
      </c>
      <c t="n" r="K16" s="7">
        <v>790</v>
      </c>
      <c t="n" r="L16" s="7">
        <v>305</v>
      </c>
    </row>
    <row r="17" spans="1:12">
      <c t="s" r="A17" s="3">
        <v>188</v>
      </c>
      <c t="s" r="D17" s="3">
        <v>33</v>
      </c>
      <c t="n" r="K17" s="5">
        <v>789976372</v>
      </c>
      <c t="n" r="L17" s="5">
        <v>305388450</v>
      </c>
    </row>
    <row r="18" spans="1:12">
      <c t="s" r="A18" s="6">
        <v>175</v>
      </c>
    </row>
    <row r="19" spans="1:12">
      <c t="s" r="A19" s="3">
        <v>176</v>
      </c>
      <c t="n" r="B19" s="5">
        <v>23604</v>
      </c>
      <c t="n" r="C19" s="5">
        <v>23604</v>
      </c>
      <c t="s" r="D19" s="3">
        <v>33</v>
      </c>
      <c t="n" r="E19" s="7">
        <v>23604</v>
      </c>
      <c t="s" r="F19" s="3">
        <v>33</v>
      </c>
      <c t="s" r="G19" s="3">
        <v>33</v>
      </c>
      <c t="s" r="H19" s="3">
        <v>33</v>
      </c>
      <c t="s" r="I19" s="3">
        <v>33</v>
      </c>
      <c t="s" r="J19" s="3">
        <v>33</v>
      </c>
      <c t="s" r="K19" s="3">
        <v>33</v>
      </c>
      <c t="s" r="L19" s="3">
        <v>33</v>
      </c>
    </row>
    <row r="20" spans="1:12">
      <c t="s" r="A20" s="3">
        <v>177</v>
      </c>
      <c t="n" r="B20" s="5">
        <v>-167007</v>
      </c>
      <c t="n" r="C20" s="5">
        <v>-167007</v>
      </c>
      <c t="s" r="D20" s="3">
        <v>33</v>
      </c>
      <c t="s" r="E20" s="3">
        <v>33</v>
      </c>
      <c t="s" r="F20" s="3">
        <v>33</v>
      </c>
      <c t="s" r="G20" s="3">
        <v>33</v>
      </c>
      <c t="s" r="H20" s="3">
        <v>33</v>
      </c>
      <c t="n" r="I20" s="7">
        <v>-167007</v>
      </c>
      <c t="s" r="J20" s="3">
        <v>33</v>
      </c>
      <c t="s" r="K20" s="3">
        <v>33</v>
      </c>
      <c t="s" r="L20" s="3">
        <v>33</v>
      </c>
    </row>
    <row r="21" spans="1:12">
      <c t="s" r="A21" s="3">
        <v>178</v>
      </c>
      <c t="n" r="B21" s="5">
        <v>60078</v>
      </c>
      <c t="n" r="C21" s="5">
        <v>60460</v>
      </c>
      <c t="s" r="D21" s="3">
        <v>33</v>
      </c>
      <c t="s" r="E21" s="3">
        <v>33</v>
      </c>
      <c t="s" r="F21" s="3">
        <v>33</v>
      </c>
      <c t="n" r="G21" s="7">
        <v>60460</v>
      </c>
      <c t="s" r="H21" s="3">
        <v>33</v>
      </c>
      <c t="s" r="I21" s="3">
        <v>33</v>
      </c>
      <c t="n" r="J21" s="7">
        <v>-382</v>
      </c>
      <c t="s" r="K21" s="3">
        <v>33</v>
      </c>
      <c t="s" r="L21" s="3">
        <v>33</v>
      </c>
    </row>
    <row r="22" spans="1:12">
      <c t="s" r="A22" s="3">
        <v>179</v>
      </c>
      <c t="n" r="B22" s="5">
        <v>2759</v>
      </c>
      <c t="n" r="C22" s="5">
        <v>2759</v>
      </c>
      <c t="s" r="D22" s="3">
        <v>33</v>
      </c>
      <c t="n" r="E22" s="7">
        <v>2748</v>
      </c>
      <c t="s" r="F22" s="3">
        <v>33</v>
      </c>
      <c t="s" r="G22" s="3">
        <v>33</v>
      </c>
      <c t="s" r="H22" s="3">
        <v>33</v>
      </c>
      <c t="s" r="I22" s="3">
        <v>33</v>
      </c>
      <c t="s" r="J22" s="3">
        <v>33</v>
      </c>
      <c t="n" r="K22" s="7">
        <v>11</v>
      </c>
      <c t="s" r="L22" s="3">
        <v>33</v>
      </c>
    </row>
    <row r="23" spans="1:12">
      <c t="s" r="A23" s="3">
        <v>180</v>
      </c>
      <c t="s" r="D23" s="3">
        <v>33</v>
      </c>
      <c t="n" r="K23" s="5">
        <v>10792736</v>
      </c>
      <c t="s" r="L23" s="3">
        <v>33</v>
      </c>
    </row>
    <row r="24" spans="1:12">
      <c t="s" r="A24" s="3">
        <v>181</v>
      </c>
      <c t="n" r="B24" s="5">
        <v>-87323</v>
      </c>
      <c t="n" r="C24" s="5">
        <v>-87323</v>
      </c>
      <c t="s" r="D24" s="3">
        <v>33</v>
      </c>
      <c t="n" r="E24" s="5">
        <v>-87242</v>
      </c>
      <c t="s" r="F24" s="3">
        <v>33</v>
      </c>
      <c t="s" r="G24" s="3">
        <v>33</v>
      </c>
      <c t="s" r="H24" s="3">
        <v>33</v>
      </c>
      <c t="s" r="I24" s="3">
        <v>33</v>
      </c>
      <c t="s" r="J24" s="3">
        <v>33</v>
      </c>
      <c t="n" r="K24" s="7">
        <v>-81</v>
      </c>
      <c t="s" r="L24" s="3">
        <v>33</v>
      </c>
    </row>
    <row r="25" spans="1:12">
      <c t="s" r="A25" s="3">
        <v>182</v>
      </c>
      <c t="s" r="D25" s="3">
        <v>33</v>
      </c>
      <c t="n" r="K25" s="5">
        <v>-80728137</v>
      </c>
      <c t="s" r="L25" s="3">
        <v>33</v>
      </c>
    </row>
    <row r="26" spans="1:12">
      <c t="s" r="A26" s="3">
        <v>189</v>
      </c>
      <c t="n" r="B26" s="5">
        <v>1102379</v>
      </c>
      <c t="n" r="C26" s="5">
        <v>1102638</v>
      </c>
      <c t="s" r="D26" s="3">
        <v>33</v>
      </c>
      <c t="n" r="E26" s="5">
        <v>1224393</v>
      </c>
      <c t="s" r="F26" s="3">
        <v>33</v>
      </c>
      <c t="n" r="G26" s="7">
        <v>-137266</v>
      </c>
      <c t="n" r="H26" s="7">
        <v>6712</v>
      </c>
      <c t="n" r="I26" s="7">
        <v>7774</v>
      </c>
      <c t="n" r="J26" s="7">
        <v>-259</v>
      </c>
      <c t="n" r="K26" s="7">
        <v>720</v>
      </c>
      <c t="n" r="L26" s="7">
        <v>305</v>
      </c>
    </row>
    <row r="27" spans="1:12">
      <c t="s" r="A27" s="3">
        <v>190</v>
      </c>
      <c t="s" r="D27" s="3">
        <v>33</v>
      </c>
      <c t="n" r="K27" s="5">
        <v>720040971</v>
      </c>
      <c t="n" r="L27" s="5">
        <v>305388450</v>
      </c>
    </row>
    <row r="28" spans="1:12">
      <c t="s" r="A28" s="6">
        <v>175</v>
      </c>
    </row>
    <row r="29" spans="1:12">
      <c t="s" r="A29" s="3">
        <v>176</v>
      </c>
      <c t="n" r="B29" s="5">
        <v>28241</v>
      </c>
      <c t="n" r="C29" s="5">
        <v>28241</v>
      </c>
      <c t="s" r="D29" s="3">
        <v>33</v>
      </c>
      <c t="n" r="E29" s="7">
        <v>28241</v>
      </c>
      <c t="s" r="F29" s="3">
        <v>33</v>
      </c>
      <c t="s" r="G29" s="3">
        <v>33</v>
      </c>
      <c t="s" r="H29" s="3">
        <v>33</v>
      </c>
      <c t="s" r="I29" s="3">
        <v>33</v>
      </c>
      <c t="s" r="J29" s="3">
        <v>33</v>
      </c>
      <c t="s" r="K29" s="3">
        <v>33</v>
      </c>
      <c t="s" r="L29" s="3">
        <v>33</v>
      </c>
    </row>
    <row r="30" spans="1:12">
      <c t="s" r="A30" s="3">
        <v>177</v>
      </c>
      <c t="n" r="B30" s="5">
        <v>29350</v>
      </c>
      <c t="n" r="C30" s="5">
        <v>29350</v>
      </c>
      <c t="s" r="D30" s="3">
        <v>33</v>
      </c>
      <c t="s" r="E30" s="3">
        <v>33</v>
      </c>
      <c t="s" r="F30" s="3">
        <v>33</v>
      </c>
      <c t="s" r="G30" s="3">
        <v>33</v>
      </c>
      <c t="s" r="H30" s="3">
        <v>33</v>
      </c>
      <c t="n" r="I30" s="7">
        <v>29350</v>
      </c>
      <c t="s" r="J30" s="3">
        <v>33</v>
      </c>
      <c t="s" r="K30" s="3">
        <v>33</v>
      </c>
      <c t="s" r="L30" s="3">
        <v>33</v>
      </c>
    </row>
    <row r="31" spans="1:12">
      <c t="s" r="A31" s="3">
        <v>178</v>
      </c>
      <c t="n" r="B31" s="5">
        <v>-221657</v>
      </c>
      <c t="n" r="C31" s="5">
        <v>-220128</v>
      </c>
      <c t="s" r="D31" s="3">
        <v>33</v>
      </c>
      <c t="s" r="E31" s="3">
        <v>33</v>
      </c>
      <c t="s" r="F31" s="3">
        <v>33</v>
      </c>
      <c t="n" r="G31" s="7">
        <v>-220128</v>
      </c>
      <c t="s" r="H31" s="3">
        <v>33</v>
      </c>
      <c t="s" r="I31" s="3">
        <v>33</v>
      </c>
      <c t="n" r="J31" s="7">
        <v>-1529</v>
      </c>
      <c t="s" r="K31" s="3">
        <v>33</v>
      </c>
      <c t="s" r="L31" s="3">
        <v>33</v>
      </c>
    </row>
    <row r="32" spans="1:12">
      <c t="s" r="A32" s="3">
        <v>179</v>
      </c>
      <c t="n" r="B32" s="5">
        <v>1367</v>
      </c>
      <c t="n" r="C32" s="5">
        <v>1367</v>
      </c>
      <c t="s" r="D32" s="3">
        <v>33</v>
      </c>
      <c t="n" r="E32" s="7">
        <v>1362</v>
      </c>
      <c t="s" r="F32" s="3">
        <v>33</v>
      </c>
      <c t="s" r="G32" s="3">
        <v>33</v>
      </c>
      <c t="s" r="H32" s="3">
        <v>33</v>
      </c>
      <c t="s" r="I32" s="3">
        <v>33</v>
      </c>
      <c t="s" r="J32" s="3">
        <v>33</v>
      </c>
      <c t="n" r="K32" s="7">
        <v>5</v>
      </c>
      <c t="s" r="L32" s="3">
        <v>33</v>
      </c>
    </row>
    <row r="33" spans="1:12">
      <c t="s" r="A33" s="3">
        <v>180</v>
      </c>
      <c t="s" r="D33" s="3">
        <v>33</v>
      </c>
      <c t="n" r="K33" s="5">
        <v>5236230</v>
      </c>
      <c t="s" r="L33" s="3">
        <v>33</v>
      </c>
    </row>
    <row r="34" spans="1:12">
      <c t="s" r="A34" s="3">
        <v>181</v>
      </c>
      <c t="n" r="B34" s="7">
        <v>-10292</v>
      </c>
      <c t="n" r="C34" s="5">
        <v>-10292</v>
      </c>
      <c t="s" r="D34" s="3">
        <v>33</v>
      </c>
      <c t="n" r="E34" s="5">
        <v>-10281</v>
      </c>
      <c t="s" r="F34" s="3">
        <v>33</v>
      </c>
      <c t="s" r="G34" s="3">
        <v>33</v>
      </c>
      <c t="s" r="H34" s="3">
        <v>33</v>
      </c>
      <c t="s" r="I34" s="3">
        <v>33</v>
      </c>
      <c t="s" r="J34" s="3">
        <v>33</v>
      </c>
      <c t="n" r="K34" s="7">
        <v>-11</v>
      </c>
      <c t="s" r="L34" s="3">
        <v>33</v>
      </c>
    </row>
    <row r="35" spans="1:12">
      <c t="s" r="A35" s="3">
        <v>182</v>
      </c>
      <c t="s" r="D35" s="3">
        <v>33</v>
      </c>
      <c t="n" r="K35" s="5">
        <v>-10912110</v>
      </c>
      <c t="s" r="L35" s="3">
        <v>33</v>
      </c>
    </row>
    <row r="36" spans="1:12">
      <c t="s" r="A36" s="3">
        <v>191</v>
      </c>
      <c t="s" r="B36" s="3">
        <v>33</v>
      </c>
      <c t="n" r="C36" s="5">
        <v>119</v>
      </c>
      <c t="s" r="D36" s="3">
        <v>33</v>
      </c>
      <c t="n" r="E36" s="5">
        <v>119</v>
      </c>
      <c t="s" r="F36" s="3">
        <v>33</v>
      </c>
      <c t="s" r="G36" s="3">
        <v>33</v>
      </c>
      <c t="s" r="H36" s="3">
        <v>33</v>
      </c>
      <c t="s" r="I36" s="3">
        <v>33</v>
      </c>
      <c t="n" r="J36" s="7">
        <v>-119</v>
      </c>
      <c t="s" r="K36" s="3">
        <v>33</v>
      </c>
      <c t="s" r="L36" s="3">
        <v>33</v>
      </c>
    </row>
    <row r="37" spans="1:12">
      <c t="s" r="A37" s="3">
        <v>192</v>
      </c>
      <c t="s" r="B37" s="3">
        <v>33</v>
      </c>
      <c t="n" r="C37" s="5">
        <v>-751</v>
      </c>
      <c t="s" r="D37" s="3">
        <v>33</v>
      </c>
      <c t="n" r="E37" s="5">
        <v>-751</v>
      </c>
      <c t="s" r="F37" s="3">
        <v>33</v>
      </c>
      <c t="s" r="G37" s="3">
        <v>33</v>
      </c>
      <c t="s" r="H37" s="3">
        <v>33</v>
      </c>
      <c t="s" r="I37" s="3">
        <v>33</v>
      </c>
      <c t="n" r="J37" s="5">
        <v>751</v>
      </c>
      <c t="s" r="K37" s="3">
        <v>33</v>
      </c>
      <c t="s" r="L37" s="3">
        <v>33</v>
      </c>
    </row>
    <row r="38" spans="1:12">
      <c t="s" r="A38" s="3">
        <v>193</v>
      </c>
      <c t="n" r="B38" s="7">
        <v>929388</v>
      </c>
      <c t="n" r="C38" s="7">
        <v>930544</v>
      </c>
      <c t="s" r="D38" s="3">
        <v>33</v>
      </c>
      <c t="n" r="E38" s="7">
        <v>1243083</v>
      </c>
      <c t="s" r="F38" s="3">
        <v>33</v>
      </c>
      <c t="n" r="G38" s="7">
        <v>-357394</v>
      </c>
      <c t="n" r="H38" s="7">
        <v>6712</v>
      </c>
      <c t="n" r="I38" s="7">
        <v>37124</v>
      </c>
      <c t="n" r="J38" s="7">
        <v>-1156</v>
      </c>
      <c t="n" r="K38" s="7">
        <v>714</v>
      </c>
      <c t="n" r="L38" s="7">
        <v>305</v>
      </c>
    </row>
    <row r="39" spans="1:12">
      <c t="s" r="A39" s="3">
        <v>194</v>
      </c>
      <c t="s" r="D39" s="3">
        <v>33</v>
      </c>
      <c t="n" r="K39" s="5">
        <v>714365091</v>
      </c>
      <c t="n" r="L39" s="5">
        <v>30538845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4</v>
      </c>
      <c t="s" r="B1" s="2">
        <v>1</v>
      </c>
    </row>
    <row r="2" spans="1:4">
      <c t="s" r="B2" s="2">
        <v>28</v>
      </c>
      <c t="s" r="C2" s="2">
        <v>29</v>
      </c>
      <c t="s" r="D2" s="2">
        <v>94</v>
      </c>
    </row>
    <row r="3" spans="1:4">
      <c t="s" r="A3" s="6">
        <v>905</v>
      </c>
    </row>
    <row r="4" spans="1:4">
      <c t="s" r="A4" s="3">
        <v>906</v>
      </c>
      <c t="n" r="B4" s="7">
        <v>-6270</v>
      </c>
      <c t="s" r="C4" s="3">
        <v>33</v>
      </c>
      <c t="s" r="D4" s="3">
        <v>33</v>
      </c>
    </row>
    <row r="5" spans="1:4">
      <c t="s" r="A5" s="3">
        <v>907</v>
      </c>
    </row>
    <row r="6" spans="1:4">
      <c t="s" r="A6" s="6">
        <v>905</v>
      </c>
    </row>
    <row r="7" spans="1:4">
      <c t="s" r="A7" s="3">
        <v>908</v>
      </c>
      <c t="n" r="B7" s="5">
        <v>-239</v>
      </c>
      <c t="n" r="C7" s="7">
        <v>1574</v>
      </c>
    </row>
    <row r="8" spans="1:4">
      <c t="s" r="A8" s="3">
        <v>906</v>
      </c>
      <c t="n" r="B8" s="7">
        <v>-100644</v>
      </c>
      <c t="n" r="C8" s="7">
        <v>-36967</v>
      </c>
      <c t="n" r="D8" s="7">
        <v>254</v>
      </c>
    </row>
    <row r="9" spans="1:4">
      <c t="s" r="A9" s="3">
        <v>909</v>
      </c>
    </row>
    <row r="10" spans="1:4">
      <c t="s" r="A10" s="6">
        <v>905</v>
      </c>
    </row>
    <row r="11" spans="1:4">
      <c t="s" r="A11" s="3">
        <v>908</v>
      </c>
      <c t="s" r="B11" s="3">
        <v>33</v>
      </c>
      <c t="s" r="C11" s="3">
        <v>33</v>
      </c>
    </row>
    <row r="12" spans="1:4">
      <c t="s" r="A12" s="3">
        <v>906</v>
      </c>
      <c t="s" r="B12" s="3">
        <v>33</v>
      </c>
      <c t="n" r="C12" s="7">
        <v>-1302</v>
      </c>
      <c t="n" r="D12" s="7">
        <v>-705</v>
      </c>
    </row>
    <row r="13" spans="1:4">
      <c t="s" r="A13" s="3">
        <v>910</v>
      </c>
    </row>
    <row r="14" spans="1:4">
      <c t="s" r="A14" s="6">
        <v>905</v>
      </c>
    </row>
    <row r="15" spans="1:4">
      <c t="s" r="A15" s="3">
        <v>908</v>
      </c>
      <c t="n" r="B15" s="7">
        <v>10</v>
      </c>
      <c t="n" r="C15" s="5">
        <v>1937</v>
      </c>
    </row>
    <row r="16" spans="1:4">
      <c t="s" r="A16" s="3">
        <v>906</v>
      </c>
      <c t="n" r="B16" s="5">
        <v>-1927</v>
      </c>
      <c t="n" r="C16" s="5">
        <v>-38383</v>
      </c>
      <c t="s" r="D16" s="3">
        <v>33</v>
      </c>
    </row>
    <row r="17" spans="1:4">
      <c t="s" r="A17" s="3">
        <v>911</v>
      </c>
    </row>
    <row r="18" spans="1:4">
      <c t="s" r="A18" s="6">
        <v>905</v>
      </c>
    </row>
    <row r="19" spans="1:4">
      <c t="s" r="A19" s="3">
        <v>908</v>
      </c>
      <c t="n" r="B19" s="5">
        <v>-249</v>
      </c>
      <c t="n" r="C19" s="5">
        <v>-363</v>
      </c>
    </row>
    <row r="20" spans="1:4">
      <c t="s" r="A20" s="3">
        <v>906</v>
      </c>
      <c t="n" r="B20" s="7">
        <v>-63</v>
      </c>
      <c t="n" r="C20" s="7">
        <v>-363</v>
      </c>
      <c t="s" r="D20" s="3">
        <v>33</v>
      </c>
    </row>
    <row r="21" spans="1:4">
      <c t="s" r="A21" s="3">
        <v>912</v>
      </c>
    </row>
    <row r="22" spans="1:4">
      <c t="s" r="A22" s="6">
        <v>905</v>
      </c>
    </row>
    <row r="23" spans="1:4">
      <c t="s" r="A23" s="3">
        <v>908</v>
      </c>
      <c t="s" r="B23" s="3">
        <v>33</v>
      </c>
      <c t="s" r="C23" s="3">
        <v>33</v>
      </c>
    </row>
    <row r="24" spans="1:4">
      <c t="s" r="A24" s="3">
        <v>906</v>
      </c>
      <c t="s" r="B24" s="3">
        <v>33</v>
      </c>
      <c t="n" r="C24" s="7">
        <v>10919</v>
      </c>
      <c t="n" r="D24" s="7">
        <v>959</v>
      </c>
    </row>
    <row r="25" spans="1:4">
      <c t="s" r="A25" s="3">
        <v>913</v>
      </c>
    </row>
    <row r="26" spans="1:4">
      <c t="s" r="A26" s="6">
        <v>905</v>
      </c>
    </row>
    <row r="27" spans="1:4">
      <c t="s" r="A27" s="3">
        <v>908</v>
      </c>
      <c t="s" r="B27" s="3">
        <v>33</v>
      </c>
      <c t="s" r="C27" s="3">
        <v>33</v>
      </c>
    </row>
    <row r="28" spans="1:4">
      <c t="s" r="A28" s="3">
        <v>906</v>
      </c>
      <c t="s" r="B28" s="3">
        <v>33</v>
      </c>
      <c t="n" r="C28" s="7">
        <v>-6141</v>
      </c>
      <c t="s" r="D28" s="3">
        <v>33</v>
      </c>
    </row>
    <row r="29" spans="1:4">
      <c t="s" r="A29" s="3">
        <v>914</v>
      </c>
    </row>
    <row r="30" spans="1:4">
      <c t="s" r="A30" s="6">
        <v>905</v>
      </c>
    </row>
    <row r="31" spans="1:4">
      <c t="s" r="A31" s="3">
        <v>908</v>
      </c>
      <c t="s" r="B31" s="3">
        <v>33</v>
      </c>
      <c t="s" r="C31" s="3">
        <v>33</v>
      </c>
    </row>
    <row r="32" spans="1:4">
      <c t="s" r="A32" s="3">
        <v>906</v>
      </c>
      <c t="s" r="B32" s="3">
        <v>33</v>
      </c>
      <c t="n" r="C32" s="7">
        <v>-1697</v>
      </c>
      <c t="s" r="D32" s="3">
        <v>33</v>
      </c>
    </row>
    <row r="33" spans="1:4">
      <c t="s" r="A33" s="3">
        <v>915</v>
      </c>
    </row>
    <row r="34" spans="1:4">
      <c t="s" r="A34" s="6">
        <v>905</v>
      </c>
    </row>
    <row r="35" spans="1:4">
      <c t="s" r="A35" s="3">
        <v>908</v>
      </c>
      <c t="s" r="B35" s="3">
        <v>33</v>
      </c>
      <c t="s" r="C35" s="3">
        <v>33</v>
      </c>
    </row>
    <row r="36" spans="1:4">
      <c t="s" r="A36" s="3">
        <v>906</v>
      </c>
      <c t="n" r="B36" s="7">
        <v>-59554</v>
      </c>
      <c t="s" r="C36" s="3">
        <v>33</v>
      </c>
      <c t="s" r="D36" s="3">
        <v>33</v>
      </c>
    </row>
    <row r="37" spans="1:4">
      <c t="s" r="A37" s="3">
        <v>916</v>
      </c>
    </row>
    <row r="38" spans="1:4">
      <c t="s" r="A38" s="6">
        <v>905</v>
      </c>
    </row>
    <row r="39" spans="1:4">
      <c t="s" r="A39" s="3">
        <v>908</v>
      </c>
      <c t="s" r="B39" s="3">
        <v>33</v>
      </c>
      <c t="s" r="C39" s="3">
        <v>33</v>
      </c>
    </row>
    <row r="40" spans="1:4">
      <c t="s" r="A40" s="3">
        <v>906</v>
      </c>
      <c t="n" r="B40" s="7">
        <v>-39100</v>
      </c>
      <c t="s" r="C40" s="3">
        <v>33</v>
      </c>
      <c t="s" r="D40" s="3">
        <v>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7</v>
      </c>
      <c t="s" r="B1" s="2">
        <v>28</v>
      </c>
      <c t="s" r="C1" s="2">
        <v>29</v>
      </c>
    </row>
    <row r="2" spans="1:3">
      <c t="s" r="A2" s="6">
        <v>918</v>
      </c>
    </row>
    <row r="3" spans="1:3">
      <c t="s" r="A3" s="3">
        <v>919</v>
      </c>
      <c t="n" r="B3" s="7">
        <v>372717</v>
      </c>
      <c t="n" r="C3" s="7">
        <v>226013</v>
      </c>
    </row>
    <row r="4" spans="1:3">
      <c t="s" r="A4" s="3">
        <v>920</v>
      </c>
      <c t="n" r="B4" s="5">
        <v>205715</v>
      </c>
      <c t="n" r="C4" s="5">
        <v>29387</v>
      </c>
    </row>
    <row r="5" spans="1:3">
      <c t="s" r="A5" s="3">
        <v>921</v>
      </c>
      <c t="n" r="B5" s="5">
        <v>225778</v>
      </c>
      <c t="n" r="C5" s="5">
        <v>56492</v>
      </c>
    </row>
    <row r="6" spans="1:3">
      <c t="s" r="A6" s="3">
        <v>922</v>
      </c>
      <c t="n" r="B6" s="5">
        <v>901</v>
      </c>
      <c t="n" r="C6" s="5">
        <v>901</v>
      </c>
    </row>
    <row r="7" spans="1:3">
      <c t="s" r="A7" s="3">
        <v>923</v>
      </c>
      <c t="n" r="B7" s="5">
        <v>810990</v>
      </c>
      <c t="n" r="C7" s="5">
        <v>319656</v>
      </c>
    </row>
    <row r="8" spans="1:3">
      <c t="s" r="A8" s="3">
        <v>924</v>
      </c>
    </row>
    <row r="9" spans="1:3">
      <c t="s" r="A9" s="6">
        <v>918</v>
      </c>
    </row>
    <row r="10" spans="1:3">
      <c t="s" r="A10" s="3">
        <v>925</v>
      </c>
      <c t="n" r="B10" s="5">
        <v>5879</v>
      </c>
      <c t="n" r="C10" s="5">
        <v>6863</v>
      </c>
    </row>
    <row r="11" spans="1:3">
      <c t="s" r="A11" s="3">
        <v>926</v>
      </c>
    </row>
    <row r="12" spans="1:3">
      <c t="s" r="A12" s="6">
        <v>918</v>
      </c>
    </row>
    <row r="13" spans="1:3">
      <c t="s" r="A13" s="3">
        <v>921</v>
      </c>
      <c t="n" r="B13" s="5">
        <v>35534</v>
      </c>
      <c t="n" r="C13" s="5">
        <v>33613</v>
      </c>
    </row>
    <row r="14" spans="1:3">
      <c t="s" r="A14" s="3">
        <v>927</v>
      </c>
    </row>
    <row r="15" spans="1:3">
      <c t="s" r="A15" s="6">
        <v>918</v>
      </c>
    </row>
    <row r="16" spans="1:3">
      <c t="s" r="A16" s="3">
        <v>921</v>
      </c>
      <c t="n" r="B16" s="5">
        <v>20829</v>
      </c>
      <c t="n" r="C16" s="7">
        <v>17879</v>
      </c>
    </row>
    <row r="17" spans="1:3">
      <c t="s" r="A17" s="3">
        <v>928</v>
      </c>
    </row>
    <row r="18" spans="1:3">
      <c t="s" r="A18" s="6">
        <v>918</v>
      </c>
    </row>
    <row r="19" spans="1:3">
      <c t="s" r="A19" s="3">
        <v>921</v>
      </c>
      <c t="n" r="B19" s="5">
        <v>98782</v>
      </c>
      <c t="s" r="C19" s="3">
        <v>33</v>
      </c>
    </row>
    <row r="20" spans="1:3">
      <c t="s" r="A20" s="3">
        <v>929</v>
      </c>
    </row>
    <row r="21" spans="1:3">
      <c t="s" r="A21" s="6">
        <v>918</v>
      </c>
    </row>
    <row r="22" spans="1:3">
      <c t="s" r="A22" s="3">
        <v>921</v>
      </c>
      <c t="n" r="B22" s="5">
        <v>28866</v>
      </c>
      <c t="s" r="C22" s="3">
        <v>33</v>
      </c>
    </row>
    <row r="23" spans="1:3">
      <c t="s" r="A23" s="3">
        <v>930</v>
      </c>
    </row>
    <row r="24" spans="1:3">
      <c t="s" r="A24" s="6">
        <v>918</v>
      </c>
    </row>
    <row r="25" spans="1:3">
      <c t="s" r="A25" s="3">
        <v>921</v>
      </c>
      <c t="n" r="B25" s="5">
        <v>15000</v>
      </c>
      <c t="s" r="C25" s="3">
        <v>33</v>
      </c>
    </row>
    <row r="26" spans="1:3">
      <c t="s" r="A26" s="3">
        <v>931</v>
      </c>
    </row>
    <row r="27" spans="1:3">
      <c t="s" r="A27" s="6">
        <v>918</v>
      </c>
    </row>
    <row r="28" spans="1:3">
      <c t="s" r="A28" s="3">
        <v>921</v>
      </c>
      <c t="n" r="B28" s="5">
        <v>26767</v>
      </c>
      <c t="n" r="C28" s="7">
        <v>5000</v>
      </c>
    </row>
    <row r="29" spans="1:3">
      <c t="s" r="A29" s="3">
        <v>932</v>
      </c>
    </row>
    <row r="30" spans="1:3">
      <c t="s" r="A30" s="6">
        <v>918</v>
      </c>
    </row>
    <row r="31" spans="1:3">
      <c t="s" r="A31" s="3">
        <v>920</v>
      </c>
      <c t="n" r="B31" s="5">
        <v>2315</v>
      </c>
      <c t="n" r="C31" s="5">
        <v>2417</v>
      </c>
    </row>
    <row r="32" spans="1:3">
      <c t="s" r="A32" s="3">
        <v>933</v>
      </c>
    </row>
    <row r="33" spans="1:3">
      <c t="s" r="A33" s="6">
        <v>918</v>
      </c>
    </row>
    <row r="34" spans="1:3">
      <c t="s" r="A34" s="3">
        <v>920</v>
      </c>
      <c t="n" r="B34" s="5">
        <v>10001</v>
      </c>
      <c t="n" r="C34" s="5">
        <v>10001</v>
      </c>
    </row>
    <row r="35" spans="1:3">
      <c t="s" r="A35" s="3">
        <v>934</v>
      </c>
    </row>
    <row r="36" spans="1:3">
      <c t="s" r="A36" s="6">
        <v>918</v>
      </c>
    </row>
    <row r="37" spans="1:3">
      <c t="s" r="A37" s="3">
        <v>920</v>
      </c>
      <c t="n" r="B37" s="5">
        <v>16100</v>
      </c>
      <c t="n" r="C37" s="7">
        <v>8100</v>
      </c>
    </row>
    <row r="38" spans="1:3">
      <c t="s" r="A38" s="3">
        <v>935</v>
      </c>
    </row>
    <row r="39" spans="1:3">
      <c t="s" r="A39" s="6">
        <v>918</v>
      </c>
    </row>
    <row r="40" spans="1:3">
      <c t="s" r="A40" s="3">
        <v>920</v>
      </c>
      <c t="n" r="B40" s="5">
        <v>40000</v>
      </c>
      <c t="s" r="C40" s="3">
        <v>33</v>
      </c>
    </row>
    <row r="41" spans="1:3">
      <c t="s" r="A41" s="3">
        <v>936</v>
      </c>
    </row>
    <row r="42" spans="1:3">
      <c t="s" r="A42" s="6">
        <v>918</v>
      </c>
    </row>
    <row r="43" spans="1:3">
      <c t="s" r="A43" s="3">
        <v>920</v>
      </c>
      <c t="n" r="B43" s="5">
        <v>65843</v>
      </c>
      <c t="s" r="C43" s="3">
        <v>33</v>
      </c>
    </row>
    <row r="44" spans="1:3">
      <c t="s" r="A44" s="3">
        <v>937</v>
      </c>
    </row>
    <row r="45" spans="1:3">
      <c t="s" r="A45" s="6">
        <v>918</v>
      </c>
    </row>
    <row r="46" spans="1:3">
      <c t="s" r="A46" s="3">
        <v>920</v>
      </c>
      <c t="n" r="B46" s="5">
        <v>15000</v>
      </c>
      <c t="s" r="C46" s="3">
        <v>33</v>
      </c>
    </row>
    <row r="47" spans="1:3">
      <c t="s" r="A47" s="3">
        <v>938</v>
      </c>
    </row>
    <row r="48" spans="1:3">
      <c t="s" r="A48" s="6">
        <v>918</v>
      </c>
    </row>
    <row r="49" spans="1:3">
      <c t="s" r="A49" s="3">
        <v>920</v>
      </c>
      <c t="n" r="B49" s="5">
        <v>25000</v>
      </c>
      <c t="s" r="C49" s="3">
        <v>33</v>
      </c>
    </row>
    <row r="50" spans="1:3">
      <c t="s" r="A50" s="3">
        <v>931</v>
      </c>
    </row>
    <row r="51" spans="1:3">
      <c t="s" r="A51" s="6">
        <v>918</v>
      </c>
    </row>
    <row r="52" spans="1:3">
      <c t="s" r="A52" s="3">
        <v>920</v>
      </c>
      <c t="n" r="B52" s="5">
        <v>31456</v>
      </c>
      <c t="n" r="C52" s="7">
        <v>8869</v>
      </c>
    </row>
    <row r="53" spans="1:3">
      <c t="s" r="A53" s="3">
        <v>939</v>
      </c>
    </row>
    <row r="54" spans="1:3">
      <c t="s" r="A54" s="6">
        <v>918</v>
      </c>
    </row>
    <row r="55" spans="1:3">
      <c t="s" r="A55" s="3">
        <v>919</v>
      </c>
      <c t="n" r="B55" s="7">
        <v>235920</v>
      </c>
      <c t="n" r="C55" s="5">
        <v>67490</v>
      </c>
    </row>
    <row r="56" spans="1:3">
      <c t="s" r="A56" s="3">
        <v>940</v>
      </c>
    </row>
    <row r="57" spans="1:3">
      <c t="s" r="A57" s="6">
        <v>918</v>
      </c>
    </row>
    <row r="58" spans="1:3">
      <c t="s" r="A58" s="3">
        <v>919</v>
      </c>
      <c t="s" r="B58" s="3">
        <v>33</v>
      </c>
      <c t="n" r="C58" s="5">
        <v>59860</v>
      </c>
    </row>
    <row r="59" spans="1:3">
      <c t="s" r="A59" s="3">
        <v>941</v>
      </c>
    </row>
    <row r="60" spans="1:3">
      <c t="s" r="A60" s="6">
        <v>918</v>
      </c>
    </row>
    <row r="61" spans="1:3">
      <c t="s" r="A61" s="3">
        <v>919</v>
      </c>
      <c t="n" r="B61" s="7">
        <v>29678</v>
      </c>
      <c t="n" r="C61" s="5">
        <v>30000</v>
      </c>
    </row>
    <row r="62" spans="1:3">
      <c t="s" r="A62" s="3">
        <v>942</v>
      </c>
    </row>
    <row r="63" spans="1:3">
      <c t="s" r="A63" s="6">
        <v>918</v>
      </c>
    </row>
    <row r="64" spans="1:3">
      <c t="s" r="A64" s="3">
        <v>919</v>
      </c>
      <c t="n" r="B64" s="7">
        <v>15144</v>
      </c>
      <c t="n" r="C64" s="5">
        <v>16025</v>
      </c>
    </row>
    <row r="65" spans="1:3">
      <c t="s" r="A65" s="3">
        <v>943</v>
      </c>
    </row>
    <row r="66" spans="1:3">
      <c t="s" r="A66" s="6">
        <v>918</v>
      </c>
    </row>
    <row r="67" spans="1:3">
      <c t="s" r="A67" s="3">
        <v>919</v>
      </c>
      <c t="s" r="B67" s="3">
        <v>33</v>
      </c>
      <c t="n" r="C67" s="5">
        <v>4730</v>
      </c>
    </row>
    <row r="68" spans="1:3">
      <c t="s" r="A68" s="3">
        <v>931</v>
      </c>
    </row>
    <row r="69" spans="1:3">
      <c t="s" r="A69" s="6">
        <v>918</v>
      </c>
    </row>
    <row r="70" spans="1:3">
      <c t="s" r="A70" s="3">
        <v>919</v>
      </c>
      <c t="n" r="B70" s="7">
        <v>91975</v>
      </c>
      <c t="n" r="C70" s="7">
        <v>4790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W1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5"/>
    <col customWidth="1" max="21" min="21" width="16"/>
    <col customWidth="1" max="22" min="22" width="14"/>
    <col customWidth="1" max="23" min="23" width="14"/>
  </cols>
  <sheetData>
    <row r="1" spans="1:23">
      <c t="s" r="A1" s="1">
        <v>944</v>
      </c>
      <c t="s" r="B1" s="2">
        <v>810</v>
      </c>
      <c t="s" r="T1" s="2">
        <v>945</v>
      </c>
      <c t="s" r="U1" s="2">
        <v>1</v>
      </c>
    </row>
    <row r="2" spans="1:23">
      <c t="s" r="B2" s="2">
        <v>946</v>
      </c>
      <c t="s" r="C2" s="2">
        <v>947</v>
      </c>
      <c t="s" r="D2" s="2">
        <v>948</v>
      </c>
      <c t="s" r="E2" s="2">
        <v>949</v>
      </c>
      <c t="s" r="F2" s="2">
        <v>950</v>
      </c>
      <c t="s" r="G2" s="2">
        <v>951</v>
      </c>
      <c t="s" r="H2" s="2">
        <v>29</v>
      </c>
      <c t="s" r="I2" s="2">
        <v>952</v>
      </c>
      <c t="s" r="J2" s="2">
        <v>953</v>
      </c>
      <c t="s" r="K2" s="2">
        <v>954</v>
      </c>
      <c t="s" r="L2" s="2">
        <v>955</v>
      </c>
      <c t="s" r="M2" s="2">
        <v>956</v>
      </c>
      <c t="s" r="N2" s="2">
        <v>957</v>
      </c>
      <c t="s" r="O2" s="2">
        <v>958</v>
      </c>
      <c t="s" r="P2" s="2">
        <v>959</v>
      </c>
      <c t="s" r="Q2" s="2">
        <v>960</v>
      </c>
      <c t="s" r="R2" s="2">
        <v>961</v>
      </c>
      <c t="s" r="S2" s="2">
        <v>962</v>
      </c>
      <c t="s" r="T2" s="2">
        <v>963</v>
      </c>
      <c t="s" r="U2" s="2">
        <v>28</v>
      </c>
      <c t="s" r="V2" s="2">
        <v>29</v>
      </c>
      <c t="s" r="W2" s="2">
        <v>94</v>
      </c>
    </row>
    <row r="3" spans="1:23">
      <c t="s" r="A3" s="6">
        <v>964</v>
      </c>
    </row>
    <row r="4" spans="1:23">
      <c t="s" r="A4" s="3">
        <v>119</v>
      </c>
      <c t="n" r="U4" s="7">
        <v>-5468</v>
      </c>
      <c t="n" r="V4" s="7">
        <v>49015</v>
      </c>
      <c t="n" r="W4" s="7">
        <v>20317</v>
      </c>
    </row>
    <row r="5" spans="1:23">
      <c t="s" r="A5" s="3">
        <v>965</v>
      </c>
      <c t="n" r="U5" s="5">
        <v>60279</v>
      </c>
      <c t="n" r="V5" s="5">
        <v>74721</v>
      </c>
      <c t="s" r="W5" s="3">
        <v>33</v>
      </c>
    </row>
    <row r="6" spans="1:23">
      <c t="s" r="A6" s="3">
        <v>919</v>
      </c>
      <c t="n" r="H6" s="7">
        <v>226013</v>
      </c>
      <c t="n" r="U6" s="5">
        <v>372717</v>
      </c>
      <c t="n" r="V6" s="7">
        <v>226013</v>
      </c>
    </row>
    <row r="7" spans="1:23">
      <c t="s" r="A7" s="3">
        <v>966</v>
      </c>
      <c t="n" r="U7" s="5">
        <v>4258</v>
      </c>
      <c t="s" r="V7" s="3">
        <v>33</v>
      </c>
      <c t="n" r="W7" s="7">
        <v>23025</v>
      </c>
    </row>
    <row r="8" spans="1:23">
      <c t="s" r="A8" s="6">
        <v>967</v>
      </c>
    </row>
    <row r="9" spans="1:23">
      <c t="s" r="A9" s="3">
        <v>968</v>
      </c>
      <c t="n" r="U9" s="5">
        <v>179262</v>
      </c>
      <c t="n" r="V9" s="7">
        <v>26969</v>
      </c>
      <c t="n" r="W9" s="5">
        <v>116</v>
      </c>
    </row>
    <row r="10" spans="1:23">
      <c t="s" r="A10" s="3">
        <v>969</v>
      </c>
      <c t="n" r="H10" s="7">
        <v>29387</v>
      </c>
      <c t="n" r="U10" s="5">
        <v>205715</v>
      </c>
      <c t="n" r="V10" s="5">
        <v>29387</v>
      </c>
    </row>
    <row r="11" spans="1:23">
      <c t="s" r="A11" s="6">
        <v>887</v>
      </c>
    </row>
    <row r="12" spans="1:23">
      <c t="s" r="A12" s="3">
        <v>970</v>
      </c>
      <c t="n" r="U12" s="5">
        <v>29833</v>
      </c>
      <c t="n" r="V12" s="7">
        <v>129407</v>
      </c>
      <c t="n" r="W12" s="5">
        <v>88681</v>
      </c>
    </row>
    <row r="13" spans="1:23">
      <c t="s" r="A13" s="3">
        <v>926</v>
      </c>
    </row>
    <row r="14" spans="1:23">
      <c t="s" r="A14" s="6">
        <v>887</v>
      </c>
    </row>
    <row r="15" spans="1:23">
      <c t="s" r="A15" s="3">
        <v>971</v>
      </c>
      <c t="s" r="H15" s="3">
        <v>33</v>
      </c>
      <c t="n" r="U15" s="5">
        <v>1437</v>
      </c>
      <c t="s" r="V15" s="3">
        <v>33</v>
      </c>
    </row>
    <row r="16" spans="1:23">
      <c t="s" r="A16" s="3">
        <v>972</v>
      </c>
    </row>
    <row r="17" spans="1:23">
      <c t="s" r="A17" s="6">
        <v>887</v>
      </c>
    </row>
    <row r="18" spans="1:23">
      <c t="s" r="A18" s="3">
        <v>973</v>
      </c>
      <c t="s" r="I18" s="3">
        <v>713</v>
      </c>
    </row>
    <row r="19" spans="1:23">
      <c t="s" r="A19" s="3">
        <v>970</v>
      </c>
      <c t="n" r="I19" s="7">
        <v>901</v>
      </c>
    </row>
    <row r="20" spans="1:23">
      <c t="s" r="A20" s="3">
        <v>974</v>
      </c>
    </row>
    <row r="21" spans="1:23">
      <c t="s" r="A21" s="6">
        <v>887</v>
      </c>
    </row>
    <row r="22" spans="1:23">
      <c t="s" r="A22" s="3">
        <v>975</v>
      </c>
      <c t="n" r="I22" s="5">
        <v>35040427</v>
      </c>
    </row>
    <row r="23" spans="1:23">
      <c t="s" r="A23" s="3">
        <v>976</v>
      </c>
      <c t="n" r="I23" s="11">
        <v>0.9988</v>
      </c>
    </row>
    <row r="24" spans="1:23">
      <c t="s" r="A24" s="3">
        <v>977</v>
      </c>
    </row>
    <row r="25" spans="1:23">
      <c t="s" r="A25" s="6">
        <v>887</v>
      </c>
    </row>
    <row r="26" spans="1:23">
      <c t="s" r="A26" s="3">
        <v>976</v>
      </c>
      <c t="n" r="I26" s="11">
        <v>1.6906</v>
      </c>
    </row>
    <row r="27" spans="1:23">
      <c t="s" r="A27" s="3">
        <v>970</v>
      </c>
      <c t="n" r="I27" s="7">
        <v>34998</v>
      </c>
    </row>
    <row r="28" spans="1:23">
      <c t="s" r="A28" s="3">
        <v>978</v>
      </c>
      <c t="n" r="I28" s="5">
        <v>8872590</v>
      </c>
    </row>
    <row r="29" spans="1:23">
      <c t="s" r="A29" s="3">
        <v>927</v>
      </c>
    </row>
    <row r="30" spans="1:23">
      <c t="s" r="A30" s="6">
        <v>887</v>
      </c>
    </row>
    <row r="31" spans="1:23">
      <c t="s" r="A31" s="3">
        <v>971</v>
      </c>
      <c t="s" r="H31" s="3">
        <v>33</v>
      </c>
      <c t="n" r="U31" s="5">
        <v>729</v>
      </c>
      <c t="s" r="V31" s="3">
        <v>33</v>
      </c>
    </row>
    <row r="32" spans="1:23">
      <c t="s" r="A32" s="3">
        <v>979</v>
      </c>
    </row>
    <row r="33" spans="1:23">
      <c t="s" r="A33" s="6">
        <v>887</v>
      </c>
    </row>
    <row r="34" spans="1:23">
      <c t="s" r="A34" s="3">
        <v>970</v>
      </c>
      <c t="n" r="J34" s="7">
        <v>18090</v>
      </c>
    </row>
    <row r="35" spans="1:23">
      <c t="s" r="A35" s="3">
        <v>980</v>
      </c>
    </row>
    <row r="36" spans="1:23">
      <c t="s" r="A36" s="6">
        <v>887</v>
      </c>
    </row>
    <row r="37" spans="1:23">
      <c t="s" r="A37" s="3">
        <v>975</v>
      </c>
      <c t="n" r="E37" s="5">
        <v>652598</v>
      </c>
      <c t="n" r="J37" s="5">
        <v>5321428</v>
      </c>
    </row>
    <row r="38" spans="1:23">
      <c t="s" r="A38" s="3">
        <v>976</v>
      </c>
      <c t="n" r="E38" s="9">
        <v>3.08</v>
      </c>
      <c t="n" r="J38" s="9">
        <v>3.08</v>
      </c>
    </row>
    <row r="39" spans="1:23">
      <c t="s" r="A39" s="3">
        <v>970</v>
      </c>
      <c t="n" r="E39" s="7">
        <v>2010</v>
      </c>
    </row>
    <row r="40" spans="1:23">
      <c t="s" r="A40" s="3">
        <v>981</v>
      </c>
    </row>
    <row r="41" spans="1:23">
      <c t="s" r="A41" s="6">
        <v>887</v>
      </c>
    </row>
    <row r="42" spans="1:23">
      <c t="s" r="A42" s="3">
        <v>975</v>
      </c>
      <c t="n" r="J42" s="5">
        <v>649351</v>
      </c>
    </row>
    <row r="43" spans="1:23">
      <c t="s" r="A43" s="3">
        <v>976</v>
      </c>
      <c t="n" r="J43" s="9">
        <v>2.62</v>
      </c>
    </row>
    <row r="44" spans="1:23">
      <c t="s" r="A44" s="3">
        <v>982</v>
      </c>
    </row>
    <row r="45" spans="1:23">
      <c t="s" r="A45" s="6">
        <v>887</v>
      </c>
    </row>
    <row r="46" spans="1:23">
      <c t="s" r="A46" s="3">
        <v>975</v>
      </c>
      <c t="n" r="G46" s="5">
        <v>64281655</v>
      </c>
    </row>
    <row r="47" spans="1:23">
      <c t="s" r="A47" s="3">
        <v>970</v>
      </c>
      <c t="n" r="G47" s="7">
        <v>75000</v>
      </c>
    </row>
    <row r="48" spans="1:23">
      <c t="s" r="A48" s="3">
        <v>971</v>
      </c>
      <c t="n" r="U48" s="5">
        <v>23782</v>
      </c>
    </row>
    <row r="49" spans="1:23">
      <c t="s" r="A49" s="3">
        <v>983</v>
      </c>
    </row>
    <row r="50" spans="1:23">
      <c t="s" r="A50" s="6">
        <v>887</v>
      </c>
    </row>
    <row r="51" spans="1:23">
      <c t="s" r="A51" s="3">
        <v>975</v>
      </c>
      <c t="n" r="E51" s="5">
        <v>14727541</v>
      </c>
    </row>
    <row r="52" spans="1:23">
      <c t="s" r="A52" s="3">
        <v>976</v>
      </c>
      <c t="n" r="E52" s="8">
        <v>1.358</v>
      </c>
    </row>
    <row r="53" spans="1:23">
      <c t="s" r="A53" s="3">
        <v>970</v>
      </c>
      <c t="n" r="E53" s="7">
        <v>20000</v>
      </c>
    </row>
    <row r="54" spans="1:23">
      <c t="s" r="A54" s="3">
        <v>984</v>
      </c>
      <c t="s" r="E54" s="3">
        <v>985</v>
      </c>
    </row>
    <row r="55" spans="1:23">
      <c t="s" r="A55" s="3">
        <v>971</v>
      </c>
      <c t="n" r="U55" s="7">
        <v>8866</v>
      </c>
    </row>
    <row r="56" spans="1:23">
      <c t="s" r="A56" s="3">
        <v>986</v>
      </c>
    </row>
    <row r="57" spans="1:23">
      <c t="s" r="A57" s="6">
        <v>887</v>
      </c>
    </row>
    <row r="58" spans="1:23">
      <c t="s" r="A58" s="3">
        <v>975</v>
      </c>
      <c t="n" r="G58" s="5">
        <v>1553566</v>
      </c>
    </row>
    <row r="59" spans="1:23">
      <c t="s" r="A59" s="3">
        <v>970</v>
      </c>
      <c t="n" r="G59" s="7">
        <v>15000</v>
      </c>
    </row>
    <row r="60" spans="1:23">
      <c t="s" r="A60" s="3">
        <v>971</v>
      </c>
      <c t="s" r="U60" s="3">
        <v>33</v>
      </c>
    </row>
    <row r="61" spans="1:23">
      <c t="s" r="A61" s="3">
        <v>931</v>
      </c>
    </row>
    <row r="62" spans="1:23">
      <c t="s" r="A62" s="6">
        <v>887</v>
      </c>
    </row>
    <row r="63" spans="1:23">
      <c t="s" r="A63" s="3">
        <v>971</v>
      </c>
      <c t="s" r="H63" s="3">
        <v>33</v>
      </c>
      <c t="n" r="U63" s="7">
        <v>820</v>
      </c>
      <c t="s" r="V63" s="3">
        <v>33</v>
      </c>
    </row>
    <row r="64" spans="1:23">
      <c t="s" r="A64" s="3">
        <v>987</v>
      </c>
      <c t="n" r="H64" s="7">
        <v>10000</v>
      </c>
      <c t="n" r="U64" s="5">
        <v>10000</v>
      </c>
      <c t="n" r="V64" s="7">
        <v>10000</v>
      </c>
    </row>
    <row r="65" spans="1:23">
      <c t="s" r="A65" s="3">
        <v>932</v>
      </c>
    </row>
    <row r="66" spans="1:23">
      <c t="s" r="A66" s="6">
        <v>967</v>
      </c>
    </row>
    <row r="67" spans="1:23">
      <c t="s" r="A67" s="3">
        <v>988</v>
      </c>
      <c t="s" r="S67" s="3">
        <v>989</v>
      </c>
    </row>
    <row r="68" spans="1:23">
      <c t="s" r="A68" s="3">
        <v>968</v>
      </c>
      <c t="n" r="S68" s="7">
        <v>2381</v>
      </c>
    </row>
    <row r="69" spans="1:23">
      <c t="s" r="A69" s="3">
        <v>969</v>
      </c>
      <c t="n" r="H69" s="5">
        <v>2417</v>
      </c>
      <c t="n" r="U69" s="5">
        <v>2315</v>
      </c>
      <c t="n" r="V69" s="5">
        <v>2417</v>
      </c>
    </row>
    <row r="70" spans="1:23">
      <c t="s" r="A70" s="3">
        <v>933</v>
      </c>
    </row>
    <row r="71" spans="1:23">
      <c t="s" r="A71" s="6">
        <v>967</v>
      </c>
    </row>
    <row r="72" spans="1:23">
      <c t="s" r="A72" s="3">
        <v>969</v>
      </c>
      <c t="n" r="H72" s="5">
        <v>10001</v>
      </c>
      <c t="n" r="U72" s="7">
        <v>10001</v>
      </c>
      <c t="n" r="V72" s="5">
        <v>10001</v>
      </c>
    </row>
    <row r="73" spans="1:23">
      <c t="s" r="A73" s="3">
        <v>990</v>
      </c>
    </row>
    <row r="74" spans="1:23">
      <c t="s" r="A74" s="6">
        <v>967</v>
      </c>
    </row>
    <row r="75" spans="1:23">
      <c t="s" r="A75" s="3">
        <v>988</v>
      </c>
      <c t="s" r="K75" s="3">
        <v>991</v>
      </c>
    </row>
    <row r="76" spans="1:23">
      <c t="s" r="A76" s="3">
        <v>968</v>
      </c>
      <c t="n" r="K76" s="7">
        <v>10001</v>
      </c>
    </row>
    <row r="77" spans="1:23">
      <c t="s" r="A77" s="3">
        <v>934</v>
      </c>
    </row>
    <row r="78" spans="1:23">
      <c t="s" r="A78" s="6">
        <v>967</v>
      </c>
    </row>
    <row r="79" spans="1:23">
      <c t="s" r="A79" s="3">
        <v>988</v>
      </c>
      <c t="s" r="I79" s="3">
        <v>992</v>
      </c>
      <c t="s" r="U79" s="3">
        <v>993</v>
      </c>
    </row>
    <row r="80" spans="1:23">
      <c t="s" r="A80" s="3">
        <v>968</v>
      </c>
      <c t="n" r="I80" s="7">
        <v>8100</v>
      </c>
      <c t="n" r="T80" s="7">
        <v>8000</v>
      </c>
    </row>
    <row r="81" spans="1:23">
      <c t="s" r="A81" s="3">
        <v>969</v>
      </c>
      <c t="n" r="H81" s="7">
        <v>8100</v>
      </c>
      <c t="n" r="U81" s="7">
        <v>16100</v>
      </c>
      <c t="n" r="V81" s="7">
        <v>8100</v>
      </c>
    </row>
    <row r="82" spans="1:23">
      <c t="s" r="A82" s="3">
        <v>935</v>
      </c>
    </row>
    <row r="83" spans="1:23">
      <c t="s" r="A83" s="6">
        <v>967</v>
      </c>
    </row>
    <row r="84" spans="1:23">
      <c t="s" r="A84" s="3">
        <v>988</v>
      </c>
      <c t="s" r="U84" s="3">
        <v>992</v>
      </c>
    </row>
    <row r="85" spans="1:23">
      <c t="s" r="A85" s="3">
        <v>969</v>
      </c>
      <c t="s" r="H85" s="3">
        <v>33</v>
      </c>
      <c t="n" r="U85" s="7">
        <v>40000</v>
      </c>
      <c t="s" r="V85" s="3">
        <v>33</v>
      </c>
    </row>
    <row r="86" spans="1:23">
      <c t="s" r="A86" s="3">
        <v>994</v>
      </c>
    </row>
    <row r="87" spans="1:23">
      <c t="s" r="A87" s="6">
        <v>967</v>
      </c>
    </row>
    <row r="88" spans="1:23">
      <c t="s" r="A88" s="3">
        <v>968</v>
      </c>
      <c t="n" r="G88" s="7">
        <v>40000</v>
      </c>
    </row>
    <row r="89" spans="1:23">
      <c t="s" r="A89" s="3">
        <v>975</v>
      </c>
      <c t="n" r="G89" s="5">
        <v>5579734</v>
      </c>
    </row>
    <row r="90" spans="1:23">
      <c t="s" r="A90" s="3">
        <v>995</v>
      </c>
    </row>
    <row r="91" spans="1:23">
      <c t="s" r="A91" s="6">
        <v>967</v>
      </c>
    </row>
    <row r="92" spans="1:23">
      <c t="s" r="A92" s="3">
        <v>988</v>
      </c>
      <c t="s" r="U92" s="3">
        <v>996</v>
      </c>
    </row>
    <row r="93" spans="1:23">
      <c t="s" r="A93" s="3">
        <v>969</v>
      </c>
      <c t="s" r="H93" s="3">
        <v>33</v>
      </c>
      <c t="n" r="U93" s="7">
        <v>65843</v>
      </c>
      <c t="s" r="V93" s="3">
        <v>33</v>
      </c>
    </row>
    <row r="94" spans="1:23">
      <c t="s" r="A94" s="3">
        <v>997</v>
      </c>
    </row>
    <row r="95" spans="1:23">
      <c t="s" r="A95" s="6">
        <v>967</v>
      </c>
    </row>
    <row r="96" spans="1:23">
      <c t="s" r="A96" s="3">
        <v>968</v>
      </c>
      <c t="n" r="F96" s="7">
        <v>65843</v>
      </c>
    </row>
    <row r="97" spans="1:23">
      <c t="s" r="A97" s="3">
        <v>975</v>
      </c>
      <c t="n" r="F97" s="5">
        <v>6153999</v>
      </c>
    </row>
    <row r="98" spans="1:23">
      <c t="s" r="A98" s="3">
        <v>937</v>
      </c>
    </row>
    <row r="99" spans="1:23">
      <c t="s" r="A99" s="6">
        <v>967</v>
      </c>
    </row>
    <row r="100" spans="1:23">
      <c t="s" r="A100" s="3">
        <v>969</v>
      </c>
      <c t="s" r="H100" s="3">
        <v>33</v>
      </c>
      <c t="n" r="U100" s="5">
        <v>15000</v>
      </c>
      <c t="s" r="V100" s="3">
        <v>33</v>
      </c>
    </row>
    <row r="101" spans="1:23">
      <c t="s" r="A101" s="3">
        <v>998</v>
      </c>
    </row>
    <row r="102" spans="1:23">
      <c t="s" r="A102" s="6">
        <v>967</v>
      </c>
    </row>
    <row r="103" spans="1:23">
      <c t="s" r="A103" s="3">
        <v>968</v>
      </c>
      <c t="n" r="G103" s="7">
        <v>15000</v>
      </c>
    </row>
    <row r="104" spans="1:23">
      <c t="s" r="A104" s="3">
        <v>975</v>
      </c>
      <c t="n" r="G104" s="5">
        <v>204471</v>
      </c>
    </row>
    <row r="105" spans="1:23">
      <c t="s" r="A105" s="3">
        <v>976</v>
      </c>
      <c t="n" r="G105" s="9">
        <v>73.36</v>
      </c>
    </row>
    <row r="106" spans="1:23">
      <c t="s" r="A106" s="3">
        <v>999</v>
      </c>
      <c t="n" r="U106" s="5">
        <v>15000</v>
      </c>
    </row>
    <row r="107" spans="1:23">
      <c t="s" r="A107" s="3">
        <v>1000</v>
      </c>
      <c t="n" r="U107" s="5">
        <v>5000</v>
      </c>
    </row>
    <row r="108" spans="1:23">
      <c t="s" r="A108" s="3">
        <v>1001</v>
      </c>
    </row>
    <row r="109" spans="1:23">
      <c t="s" r="A109" s="6">
        <v>967</v>
      </c>
    </row>
    <row r="110" spans="1:23">
      <c t="s" r="A110" s="3">
        <v>968</v>
      </c>
      <c t="n" r="C110" s="7">
        <v>20000</v>
      </c>
    </row>
    <row r="111" spans="1:23">
      <c t="s" r="A111" s="3">
        <v>938</v>
      </c>
    </row>
    <row r="112" spans="1:23">
      <c t="s" r="A112" s="6">
        <v>967</v>
      </c>
    </row>
    <row r="113" spans="1:23">
      <c t="s" r="A113" s="3">
        <v>969</v>
      </c>
      <c t="s" r="H113" s="3">
        <v>33</v>
      </c>
      <c t="n" r="U113" s="5">
        <v>25000</v>
      </c>
      <c t="s" r="V113" s="3">
        <v>33</v>
      </c>
    </row>
    <row r="114" spans="1:23">
      <c t="s" r="A114" s="3">
        <v>1002</v>
      </c>
    </row>
    <row r="115" spans="1:23">
      <c t="s" r="A115" s="6">
        <v>967</v>
      </c>
    </row>
    <row r="116" spans="1:23">
      <c t="s" r="A116" s="3">
        <v>968</v>
      </c>
      <c t="n" r="F116" s="7">
        <v>25000</v>
      </c>
    </row>
    <row r="117" spans="1:23">
      <c t="s" r="A117" s="3">
        <v>975</v>
      </c>
      <c t="n" r="F117" s="5">
        <v>4770131</v>
      </c>
    </row>
    <row r="118" spans="1:23">
      <c t="s" r="A118" s="3">
        <v>931</v>
      </c>
    </row>
    <row r="119" spans="1:23">
      <c t="s" r="A119" s="6">
        <v>967</v>
      </c>
    </row>
    <row r="120" spans="1:23">
      <c t="s" r="A120" s="3">
        <v>969</v>
      </c>
      <c t="n" r="H120" s="7">
        <v>8869</v>
      </c>
      <c t="n" r="U120" s="5">
        <v>31456</v>
      </c>
      <c t="n" r="V120" s="7">
        <v>8869</v>
      </c>
    </row>
    <row r="121" spans="1:23">
      <c t="s" r="A121" s="3">
        <v>1003</v>
      </c>
    </row>
    <row r="122" spans="1:23">
      <c t="s" r="A122" s="6">
        <v>967</v>
      </c>
    </row>
    <row r="123" spans="1:23">
      <c t="s" r="A123" s="3">
        <v>969</v>
      </c>
      <c t="n" r="H123" s="7">
        <v>10000</v>
      </c>
      <c t="n" r="U123" s="5">
        <v>10000</v>
      </c>
      <c t="n" r="V123" s="7">
        <v>10000</v>
      </c>
    </row>
    <row r="124" spans="1:23">
      <c t="s" r="A124" s="3">
        <v>1004</v>
      </c>
    </row>
    <row r="125" spans="1:23">
      <c t="s" r="A125" s="6">
        <v>964</v>
      </c>
    </row>
    <row r="126" spans="1:23">
      <c t="s" r="A126" s="3">
        <v>1005</v>
      </c>
      <c t="n" r="U126" s="7">
        <v>242120</v>
      </c>
    </row>
    <row r="127" spans="1:23">
      <c t="s" r="A127" s="3">
        <v>762</v>
      </c>
      <c t="s" r="H127" s="3">
        <v>1006</v>
      </c>
      <c t="s" r="U127" s="3">
        <v>1007</v>
      </c>
      <c t="s" r="V127" s="3">
        <v>1006</v>
      </c>
    </row>
    <row r="128" spans="1:23">
      <c t="s" r="A128" s="3">
        <v>119</v>
      </c>
      <c t="n" r="U128" s="7">
        <v>-3902</v>
      </c>
      <c t="n" r="V128" s="7">
        <v>2028</v>
      </c>
    </row>
    <row r="129" spans="1:23">
      <c t="s" r="A129" s="3">
        <v>919</v>
      </c>
      <c t="n" r="H129" s="7">
        <v>67490</v>
      </c>
      <c t="n" r="U129" s="7">
        <v>235920</v>
      </c>
      <c t="n" r="V129" s="5">
        <v>67490</v>
      </c>
    </row>
    <row r="130" spans="1:23">
      <c t="s" r="A130" s="3">
        <v>1008</v>
      </c>
    </row>
    <row r="131" spans="1:23">
      <c t="s" r="A131" s="6">
        <v>964</v>
      </c>
    </row>
    <row r="132" spans="1:23">
      <c t="s" r="A132" s="3">
        <v>975</v>
      </c>
      <c t="n" r="P132" s="5">
        <v>5573719</v>
      </c>
    </row>
    <row r="133" spans="1:23">
      <c t="s" r="A133" s="3">
        <v>976</v>
      </c>
      <c t="n" r="P133" s="12">
        <v>8.791257999999999</v>
      </c>
    </row>
    <row r="134" spans="1:23">
      <c t="s" r="A134" s="3">
        <v>1009</v>
      </c>
    </row>
    <row r="135" spans="1:23">
      <c t="s" r="A135" s="6">
        <v>964</v>
      </c>
    </row>
    <row r="136" spans="1:23">
      <c t="s" r="A136" s="3">
        <v>975</v>
      </c>
      <c t="n" r="M136" s="5">
        <v>6020695</v>
      </c>
    </row>
    <row r="137" spans="1:23">
      <c t="s" r="A137" s="3">
        <v>976</v>
      </c>
      <c t="n" r="M137" s="8">
        <v>3.453</v>
      </c>
    </row>
    <row r="138" spans="1:23">
      <c t="s" r="A138" s="3">
        <v>1010</v>
      </c>
    </row>
    <row r="139" spans="1:23">
      <c t="s" r="A139" s="6">
        <v>964</v>
      </c>
    </row>
    <row r="140" spans="1:23">
      <c t="s" r="A140" s="3">
        <v>975</v>
      </c>
      <c t="n" r="G140" s="5">
        <v>2361116</v>
      </c>
    </row>
    <row r="141" spans="1:23">
      <c t="s" r="A141" s="3">
        <v>976</v>
      </c>
      <c t="n" r="G141" s="11">
        <v>9.457800000000001</v>
      </c>
    </row>
    <row r="142" spans="1:23">
      <c t="s" r="A142" s="3">
        <v>1011</v>
      </c>
    </row>
    <row r="143" spans="1:23">
      <c t="s" r="A143" s="6">
        <v>964</v>
      </c>
    </row>
    <row r="144" spans="1:23">
      <c t="s" r="A144" s="3">
        <v>975</v>
      </c>
      <c t="n" r="D144" s="5">
        <v>9507933</v>
      </c>
    </row>
    <row r="145" spans="1:23">
      <c t="s" r="A145" s="3">
        <v>976</v>
      </c>
      <c t="n" r="D145" s="11">
        <v>15.7763</v>
      </c>
    </row>
    <row r="146" spans="1:23">
      <c t="s" r="A146" s="3">
        <v>1012</v>
      </c>
    </row>
    <row r="147" spans="1:23">
      <c t="s" r="A147" s="6">
        <v>1013</v>
      </c>
    </row>
    <row r="148" spans="1:23">
      <c t="s" r="A148" s="3">
        <v>1014</v>
      </c>
      <c t="n" r="Q148" s="7">
        <v>10000</v>
      </c>
    </row>
    <row r="149" spans="1:23">
      <c t="s" r="A149" s="3">
        <v>702</v>
      </c>
      <c t="s" r="U149" s="3">
        <v>703</v>
      </c>
    </row>
    <row r="150" spans="1:23">
      <c t="s" r="A150" s="3">
        <v>1015</v>
      </c>
      <c t="n" r="U150" s="7">
        <v>984</v>
      </c>
      <c t="n" r="V150" s="5">
        <v>1370</v>
      </c>
    </row>
    <row r="151" spans="1:23">
      <c t="s" r="A151" s="3">
        <v>1016</v>
      </c>
      <c t="n" r="U151" s="5">
        <v>181</v>
      </c>
      <c t="n" r="V151" s="5">
        <v>211</v>
      </c>
    </row>
    <row r="152" spans="1:23">
      <c t="s" r="A152" s="3">
        <v>1017</v>
      </c>
    </row>
    <row r="153" spans="1:23">
      <c t="s" r="A153" s="6">
        <v>964</v>
      </c>
    </row>
    <row r="154" spans="1:23">
      <c t="s" r="A154" s="3">
        <v>1005</v>
      </c>
      <c t="n" r="N154" s="7">
        <v>40000</v>
      </c>
      <c t="n" r="O154" s="7">
        <v>20000</v>
      </c>
      <c t="n" r="R154" s="7">
        <v>20000</v>
      </c>
    </row>
    <row r="155" spans="1:23">
      <c t="s" r="A155" s="3">
        <v>119</v>
      </c>
      <c t="n" r="U155" s="5">
        <v>9235</v>
      </c>
      <c t="n" r="V155" s="5">
        <v>55978</v>
      </c>
      <c t="n" r="W155" s="5">
        <v>29290</v>
      </c>
    </row>
    <row r="156" spans="1:23">
      <c t="s" r="A156" s="3">
        <v>965</v>
      </c>
      <c t="n" r="U156" s="7">
        <v>69095</v>
      </c>
      <c t="n" r="V156" s="5">
        <v>84057</v>
      </c>
      <c t="n" r="W156" s="7">
        <v>19158</v>
      </c>
    </row>
    <row r="157" spans="1:23">
      <c t="s" r="A157" s="3">
        <v>919</v>
      </c>
      <c t="n" r="H157" s="5">
        <v>59860</v>
      </c>
      <c t="s" r="U157" s="3">
        <v>33</v>
      </c>
      <c t="n" r="V157" s="5">
        <v>59860</v>
      </c>
    </row>
    <row r="158" spans="1:23">
      <c t="s" r="A158" s="3">
        <v>941</v>
      </c>
    </row>
    <row r="159" spans="1:23">
      <c t="s" r="A159" s="6">
        <v>964</v>
      </c>
    </row>
    <row r="160" spans="1:23">
      <c t="s" r="A160" s="3">
        <v>1005</v>
      </c>
      <c t="n" r="H160" s="5">
        <v>30000</v>
      </c>
    </row>
    <row r="161" spans="1:23">
      <c t="s" r="A161" s="3">
        <v>119</v>
      </c>
      <c t="n" r="U161" s="7">
        <v>-322</v>
      </c>
    </row>
    <row r="162" spans="1:23">
      <c t="s" r="A162" s="3">
        <v>919</v>
      </c>
      <c t="n" r="H162" s="5">
        <v>30000</v>
      </c>
      <c t="n" r="U162" s="7">
        <v>29678</v>
      </c>
      <c t="n" r="V162" s="5">
        <v>30000</v>
      </c>
    </row>
    <row r="163" spans="1:23">
      <c t="s" r="A163" s="3">
        <v>942</v>
      </c>
    </row>
    <row r="164" spans="1:23">
      <c t="s" r="A164" s="6">
        <v>964</v>
      </c>
    </row>
    <row r="165" spans="1:23">
      <c t="s" r="A165" s="3">
        <v>762</v>
      </c>
      <c t="s" r="U165" s="3">
        <v>1018</v>
      </c>
    </row>
    <row r="166" spans="1:23">
      <c t="s" r="A166" s="3">
        <v>119</v>
      </c>
      <c t="n" r="U166" s="7">
        <v>-882</v>
      </c>
      <c t="n" r="V166" s="5">
        <v>-1158</v>
      </c>
    </row>
    <row r="167" spans="1:23">
      <c t="s" r="A167" s="3">
        <v>919</v>
      </c>
      <c t="n" r="H167" s="7">
        <v>16025</v>
      </c>
      <c t="n" r="U167" s="7">
        <v>15144</v>
      </c>
      <c t="n" r="V167" s="5">
        <v>16025</v>
      </c>
    </row>
    <row r="168" spans="1:23">
      <c t="s" r="A168" s="3">
        <v>1019</v>
      </c>
    </row>
    <row r="169" spans="1:23">
      <c t="s" r="A169" s="6">
        <v>964</v>
      </c>
    </row>
    <row r="170" spans="1:23">
      <c t="s" r="A170" s="3">
        <v>975</v>
      </c>
      <c t="n" r="L170" s="5">
        <v>7856395</v>
      </c>
    </row>
    <row r="171" spans="1:23">
      <c t="s" r="A171" s="3">
        <v>976</v>
      </c>
      <c t="n" r="L171" s="11">
        <v>2.1872</v>
      </c>
    </row>
    <row r="172" spans="1:23">
      <c t="s" r="A172" s="3">
        <v>1005</v>
      </c>
      <c t="n" r="L172" s="7">
        <v>17183</v>
      </c>
    </row>
    <row r="173" spans="1:23">
      <c t="s" r="A173" s="3">
        <v>943</v>
      </c>
    </row>
    <row r="174" spans="1:23">
      <c t="s" r="A174" s="6">
        <v>964</v>
      </c>
    </row>
    <row r="175" spans="1:23">
      <c t="s" r="A175" s="3">
        <v>975</v>
      </c>
      <c t="n" r="H175" s="5">
        <v>3333333</v>
      </c>
    </row>
    <row r="176" spans="1:23">
      <c t="s" r="A176" s="3">
        <v>976</v>
      </c>
      <c t="n" r="H176" s="9">
        <v>1.2</v>
      </c>
    </row>
    <row r="177" spans="1:23">
      <c t="s" r="A177" s="3">
        <v>1005</v>
      </c>
      <c t="n" r="H177" s="7">
        <v>4000</v>
      </c>
    </row>
    <row r="178" spans="1:23">
      <c t="s" r="A178" s="3">
        <v>762</v>
      </c>
      <c t="s" r="U178" s="3">
        <v>1020</v>
      </c>
    </row>
    <row r="179" spans="1:23">
      <c t="s" r="A179" s="3">
        <v>919</v>
      </c>
      <c t="n" r="H179" s="5">
        <v>4730</v>
      </c>
      <c t="s" r="U179" s="3">
        <v>33</v>
      </c>
      <c t="n" r="V179" s="5">
        <v>4730</v>
      </c>
    </row>
    <row r="180" spans="1:23">
      <c t="s" r="A180" s="3">
        <v>966</v>
      </c>
      <c t="n" r="U180" s="7">
        <v>4258</v>
      </c>
    </row>
    <row r="181" spans="1:23">
      <c t="s" r="A181" s="3">
        <v>1021</v>
      </c>
    </row>
    <row r="182" spans="1:23">
      <c t="s" r="A182" s="6">
        <v>964</v>
      </c>
    </row>
    <row r="183" spans="1:23">
      <c t="s" r="A183" s="3">
        <v>1022</v>
      </c>
      <c t="n" r="B183" s="7">
        <v>7000</v>
      </c>
    </row>
    <row r="184" spans="1:23">
      <c t="s" r="A184" s="3">
        <v>1023</v>
      </c>
    </row>
    <row r="185" spans="1:23">
      <c t="s" r="A185" s="6">
        <v>964</v>
      </c>
    </row>
    <row r="186" spans="1:23">
      <c t="s" r="A186" s="3">
        <v>1005</v>
      </c>
      <c t="n" r="U186" s="7">
        <v>7000</v>
      </c>
    </row>
    <row r="187" spans="1:23">
      <c t="s" r="A187" s="3">
        <v>1024</v>
      </c>
      <c t="s" r="U187" s="3">
        <v>1025</v>
      </c>
    </row>
    <row r="188" spans="1:23">
      <c t="s" r="A188" s="3">
        <v>919</v>
      </c>
      <c t="n" r="U188" s="7">
        <v>30000</v>
      </c>
    </row>
    <row r="189" spans="1:23">
      <c t="s" r="A189" s="3">
        <v>1026</v>
      </c>
    </row>
    <row r="190" spans="1:23">
      <c t="s" r="A190" s="6">
        <v>964</v>
      </c>
    </row>
    <row r="191" spans="1:23">
      <c t="s" r="A191" s="3">
        <v>1005</v>
      </c>
      <c t="n" r="U191" s="5">
        <v>7000</v>
      </c>
    </row>
    <row r="192" spans="1:23">
      <c t="s" r="A192" s="3">
        <v>1027</v>
      </c>
      <c t="n" r="U192" s="5">
        <v>10000</v>
      </c>
    </row>
    <row r="193" spans="1:23">
      <c t="s" r="A193" s="3">
        <v>1028</v>
      </c>
    </row>
    <row r="194" spans="1:23">
      <c t="s" r="A194" s="6">
        <v>964</v>
      </c>
    </row>
    <row r="195" spans="1:23">
      <c t="s" r="A195" s="3">
        <v>919</v>
      </c>
      <c t="n" r="H195" s="7">
        <v>47908</v>
      </c>
      <c t="n" r="U195" s="5">
        <v>91975</v>
      </c>
      <c t="n" r="V195" s="5">
        <v>47908</v>
      </c>
    </row>
    <row r="196" spans="1:23">
      <c t="s" r="A196" s="3">
        <v>1029</v>
      </c>
    </row>
    <row r="197" spans="1:23">
      <c t="s" r="A197" s="6">
        <v>964</v>
      </c>
    </row>
    <row r="198" spans="1:23">
      <c t="s" r="A198" s="3">
        <v>1005</v>
      </c>
      <c t="n" r="U198" s="7">
        <v>15000</v>
      </c>
      <c t="n" r="V198" s="7">
        <v>15000</v>
      </c>
    </row>
  </sheetData>
  <mergeCells count="3">
    <mergeCell ref="A1:A2"/>
    <mergeCell ref="B1:S1"/>
    <mergeCell ref="U1:W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0</v>
      </c>
      <c t="s" r="B1" s="2">
        <v>1</v>
      </c>
    </row>
    <row r="2" spans="1:4">
      <c t="s" r="B2" s="2">
        <v>28</v>
      </c>
      <c t="s" r="C2" s="2">
        <v>29</v>
      </c>
      <c t="s" r="D2" s="2">
        <v>94</v>
      </c>
    </row>
    <row r="3" spans="1:4">
      <c t="s" r="A3" s="6">
        <v>1031</v>
      </c>
    </row>
    <row r="4" spans="1:4">
      <c t="s" r="A4" s="3">
        <v>41</v>
      </c>
      <c t="n" r="B4" s="7">
        <v>2606921</v>
      </c>
      <c t="n" r="C4" s="7">
        <v>264663</v>
      </c>
    </row>
    <row r="5" spans="1:4">
      <c t="s" r="A5" s="3">
        <v>1032</v>
      </c>
      <c t="n" r="B5" s="5">
        <v>2753244</v>
      </c>
      <c t="n" r="C5" s="5">
        <v>843911</v>
      </c>
    </row>
    <row r="6" spans="1:4">
      <c t="s" r="A6" s="3">
        <v>57</v>
      </c>
      <c t="n" r="B6" s="5">
        <v>1144880</v>
      </c>
      <c t="n" r="C6" s="5">
        <v>44384</v>
      </c>
    </row>
    <row r="7" spans="1:4">
      <c t="s" r="A7" s="3">
        <v>1033</v>
      </c>
      <c t="n" r="B7" s="5">
        <v>1220771</v>
      </c>
      <c t="n" r="C7" s="5">
        <v>409190</v>
      </c>
    </row>
    <row r="8" spans="1:4">
      <c t="s" r="A8" s="3">
        <v>812</v>
      </c>
      <c t="n" r="B8" s="5">
        <v>199069</v>
      </c>
      <c t="n" r="C8" s="5">
        <v>117896</v>
      </c>
      <c t="n" r="D8" s="7">
        <v>145745</v>
      </c>
    </row>
    <row r="9" spans="1:4">
      <c t="s" r="A9" s="3">
        <v>1034</v>
      </c>
      <c t="n" r="B9" s="5">
        <v>167512</v>
      </c>
      <c t="n" r="C9" s="5">
        <v>104908</v>
      </c>
      <c t="n" r="D9" s="5">
        <v>138168</v>
      </c>
    </row>
    <row r="10" spans="1:4">
      <c t="s" r="A10" s="3">
        <v>1035</v>
      </c>
      <c t="n" r="B10" s="5">
        <v>-58658</v>
      </c>
      <c t="n" r="C10" s="5">
        <v>36157</v>
      </c>
      <c t="n" r="D10" s="5">
        <v>83431</v>
      </c>
    </row>
    <row r="11" spans="1:4">
      <c t="s" r="A11" s="3">
        <v>126</v>
      </c>
      <c t="n" r="B11" s="7">
        <v>-58658</v>
      </c>
      <c t="n" r="C11" s="7">
        <v>36157</v>
      </c>
      <c t="n" r="D11" s="7">
        <v>834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36</v>
      </c>
      <c t="s" r="B1" s="2">
        <v>1</v>
      </c>
    </row>
    <row r="2" spans="1:3">
      <c t="s" r="B2" s="2">
        <v>29</v>
      </c>
      <c t="s" r="C2" s="2">
        <v>28</v>
      </c>
    </row>
    <row r="3" spans="1:3">
      <c t="s" r="A3" s="6">
        <v>1037</v>
      </c>
    </row>
    <row r="4" spans="1:3">
      <c t="s" r="A4" s="3">
        <v>1038</v>
      </c>
      <c t="n" r="B4" s="7">
        <v>56492</v>
      </c>
      <c t="n" r="C4" s="7">
        <v>190144</v>
      </c>
    </row>
    <row r="5" spans="1:3">
      <c t="s" r="A5" s="3">
        <v>889</v>
      </c>
      <c t="s" r="B5" s="3">
        <v>33</v>
      </c>
      <c t="n" r="C5" s="5">
        <v>35634</v>
      </c>
    </row>
    <row r="6" spans="1:3">
      <c t="s" r="A6" s="3">
        <v>891</v>
      </c>
      <c t="s" r="B6" s="3">
        <v>33</v>
      </c>
    </row>
    <row r="7" spans="1:3">
      <c t="s" r="A7" s="3">
        <v>368</v>
      </c>
      <c t="n" r="B7" s="7">
        <v>56492</v>
      </c>
      <c t="n" r="C7" s="5">
        <v>225778</v>
      </c>
    </row>
    <row r="8" spans="1:3">
      <c t="s" r="A8" s="3">
        <v>1039</v>
      </c>
    </row>
    <row r="9" spans="1:3">
      <c t="s" r="A9" s="6">
        <v>1037</v>
      </c>
    </row>
    <row r="10" spans="1:3">
      <c t="s" r="A10" s="3">
        <v>1038</v>
      </c>
      <c t="n" r="B10" s="7">
        <v>5000</v>
      </c>
      <c t="n" r="C10" s="7">
        <v>6500</v>
      </c>
    </row>
    <row r="11" spans="1:3">
      <c t="s" r="A11" s="3">
        <v>889</v>
      </c>
      <c t="s" r="B11" s="3">
        <v>33</v>
      </c>
      <c t="s" r="C11" s="3">
        <v>33</v>
      </c>
    </row>
    <row r="12" spans="1:3">
      <c t="s" r="A12" s="3">
        <v>891</v>
      </c>
      <c t="s" r="B12" s="3">
        <v>33</v>
      </c>
    </row>
    <row r="13" spans="1:3">
      <c t="s" r="A13" s="3">
        <v>368</v>
      </c>
      <c t="n" r="B13" s="7">
        <v>5000</v>
      </c>
      <c t="n" r="C13" s="7">
        <v>6500</v>
      </c>
    </row>
    <row r="14" spans="1:3">
      <c t="s" r="A14" s="3">
        <v>1040</v>
      </c>
    </row>
    <row r="15" spans="1:3">
      <c t="s" r="A15" s="6">
        <v>1037</v>
      </c>
    </row>
    <row r="16" spans="1:3">
      <c t="s" r="A16" s="3">
        <v>1038</v>
      </c>
      <c t="n" r="B16" s="7">
        <v>51492</v>
      </c>
      <c t="n" r="C16" s="5">
        <v>183644</v>
      </c>
    </row>
    <row r="17" spans="1:3">
      <c t="s" r="A17" s="3">
        <v>889</v>
      </c>
      <c t="s" r="B17" s="3">
        <v>33</v>
      </c>
      <c t="n" r="C17" s="5">
        <v>35634</v>
      </c>
    </row>
    <row r="18" spans="1:3">
      <c t="s" r="A18" s="3">
        <v>891</v>
      </c>
      <c t="s" r="B18" s="3">
        <v>33</v>
      </c>
    </row>
    <row r="19" spans="1:3">
      <c t="s" r="A19" s="3">
        <v>368</v>
      </c>
      <c t="n" r="B19" s="7">
        <v>51492</v>
      </c>
      <c t="n" r="C19" s="7">
        <v>2192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1</v>
      </c>
      <c t="s" r="B1" s="2">
        <v>28</v>
      </c>
      <c t="s" r="C1" s="2">
        <v>29</v>
      </c>
    </row>
    <row r="2" spans="1:3">
      <c t="s" r="A2" s="6">
        <v>708</v>
      </c>
    </row>
    <row r="3" spans="1:3">
      <c t="s" r="A3" s="3">
        <v>1042</v>
      </c>
      <c t="n" r="B3" s="7">
        <v>56509</v>
      </c>
      <c t="n" r="C3" s="7">
        <v>78031</v>
      </c>
    </row>
    <row r="4" spans="1:3">
      <c t="s" r="A4" s="3">
        <v>1043</v>
      </c>
      <c t="n" r="B4" s="5">
        <v>-23130</v>
      </c>
      <c t="n" r="C4" s="5">
        <v>-36093</v>
      </c>
    </row>
    <row r="5" spans="1:3">
      <c t="s" r="A5" s="3">
        <v>1044</v>
      </c>
      <c t="n" r="B5" s="5">
        <v>-90</v>
      </c>
      <c t="n" r="C5" s="5">
        <v>-90</v>
      </c>
    </row>
    <row r="6" spans="1:3">
      <c t="s" r="A6" s="3">
        <v>1045</v>
      </c>
      <c t="n" r="B6" s="5">
        <v>33289</v>
      </c>
      <c t="n" r="C6" s="5">
        <v>41848</v>
      </c>
    </row>
    <row r="7" spans="1:3">
      <c t="s" r="A7" s="3">
        <v>707</v>
      </c>
    </row>
    <row r="8" spans="1:3">
      <c t="s" r="A8" s="6">
        <v>708</v>
      </c>
    </row>
    <row r="9" spans="1:3">
      <c t="s" r="A9" s="3">
        <v>1042</v>
      </c>
      <c t="n" r="B9" s="5">
        <v>32142</v>
      </c>
      <c t="n" r="C9" s="5">
        <v>33558</v>
      </c>
    </row>
    <row r="10" spans="1:3">
      <c t="s" r="A10" s="3">
        <v>1046</v>
      </c>
    </row>
    <row r="11" spans="1:3">
      <c t="s" r="A11" s="6">
        <v>708</v>
      </c>
    </row>
    <row r="12" spans="1:3">
      <c t="s" r="A12" s="3">
        <v>1042</v>
      </c>
      <c t="n" r="B12" s="5">
        <v>22861</v>
      </c>
      <c t="n" r="C12" s="5">
        <v>39032</v>
      </c>
    </row>
    <row r="13" spans="1:3">
      <c t="s" r="A13" s="3">
        <v>711</v>
      </c>
    </row>
    <row r="14" spans="1:3">
      <c t="s" r="A14" s="6">
        <v>708</v>
      </c>
    </row>
    <row r="15" spans="1:3">
      <c t="s" r="A15" s="3">
        <v>1042</v>
      </c>
      <c t="n" r="B15" s="5">
        <v>163</v>
      </c>
      <c t="n" r="C15" s="5">
        <v>305</v>
      </c>
    </row>
    <row r="16" spans="1:3">
      <c t="s" r="A16" s="3">
        <v>1047</v>
      </c>
    </row>
    <row r="17" spans="1:3">
      <c t="s" r="A17" s="6">
        <v>708</v>
      </c>
    </row>
    <row r="18" spans="1:3">
      <c t="s" r="A18" s="3">
        <v>1042</v>
      </c>
      <c t="n" r="B18" s="7">
        <v>1343</v>
      </c>
      <c t="n" r="C18" s="7">
        <v>513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048</v>
      </c>
      <c t="s" r="B1" s="2">
        <v>1</v>
      </c>
    </row>
    <row r="2" spans="1:4">
      <c t="s" r="B2" s="2">
        <v>28</v>
      </c>
      <c t="s" r="C2" s="2">
        <v>29</v>
      </c>
      <c t="s" r="D2" s="2">
        <v>94</v>
      </c>
    </row>
    <row r="3" spans="1:4">
      <c t="s" r="A3" s="6">
        <v>310</v>
      </c>
    </row>
    <row r="4" spans="1:4">
      <c t="s" r="A4" s="3">
        <v>1049</v>
      </c>
      <c t="n" r="B4" s="7">
        <v>7338</v>
      </c>
      <c t="n" r="C4" s="7">
        <v>11966</v>
      </c>
      <c t="n" r="D4" s="7">
        <v>11054</v>
      </c>
    </row>
    <row r="5" spans="1:4">
      <c t="s" r="A5" s="3">
        <v>1050</v>
      </c>
      <c t="n" r="B5" s="7">
        <v>1500</v>
      </c>
      <c t="n" r="C5" s="7">
        <v>5379</v>
      </c>
      <c t="n" r="D5" s="5">
        <v>6516</v>
      </c>
    </row>
    <row r="6" spans="1:4">
      <c t="s" r="A6" s="3">
        <v>1051</v>
      </c>
      <c t="s" r="B6" s="3">
        <v>33</v>
      </c>
      <c t="s" r="C6" s="3">
        <v>33</v>
      </c>
      <c t="n" r="D6" s="5">
        <v>90</v>
      </c>
    </row>
    <row r="7" spans="1:4">
      <c t="s" r="A7" s="3">
        <v>1052</v>
      </c>
      <c t="n" r="B7" s="7">
        <v>0</v>
      </c>
      <c t="n" r="C7" s="7">
        <v>0</v>
      </c>
      <c t="n" r="D7" s="7">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53</v>
      </c>
      <c t="s" r="C1" s="2">
        <v>28</v>
      </c>
      <c t="s" r="D1" s="2">
        <v>29</v>
      </c>
    </row>
    <row r="2" spans="1:4">
      <c t="s" r="A2" s="6">
        <v>313</v>
      </c>
    </row>
    <row r="3" spans="1:4">
      <c t="s" r="A3" s="3">
        <v>857</v>
      </c>
      <c t="s" r="C3" s="3">
        <v>33</v>
      </c>
      <c t="n" r="D3" s="7">
        <v>18460</v>
      </c>
    </row>
    <row r="4" spans="1:4">
      <c t="s" r="A4" s="3">
        <v>1054</v>
      </c>
      <c t="s" r="B4" s="3">
        <v>797</v>
      </c>
      <c t="n" r="C4" s="7">
        <v>713</v>
      </c>
      <c t="n" r="D4" s="5">
        <v>1653</v>
      </c>
    </row>
    <row r="5" spans="1:4">
      <c t="s" r="A5" s="3">
        <v>1055</v>
      </c>
      <c t="n" r="C5" s="5">
        <v>1178</v>
      </c>
      <c t="n" r="D5" s="5">
        <v>1187</v>
      </c>
    </row>
    <row r="6" spans="1:4">
      <c t="s" r="A6" s="3">
        <v>1056</v>
      </c>
      <c t="n" r="C6" s="5">
        <v>346</v>
      </c>
      <c t="n" r="D6" s="5">
        <v>314</v>
      </c>
    </row>
    <row r="7" spans="1:4">
      <c t="s" r="A7" s="3">
        <v>1057</v>
      </c>
      <c t="n" r="C7" s="5">
        <v>76</v>
      </c>
      <c t="n" r="D7" s="5">
        <v>77</v>
      </c>
    </row>
    <row r="8" spans="1:4">
      <c t="s" r="A8" s="3">
        <v>162</v>
      </c>
      <c t="n" r="C8" s="7">
        <v>2313</v>
      </c>
      <c t="n" r="D8" s="7">
        <v>21691</v>
      </c>
    </row>
    <row r="9" spans="1:4">
      <c t="n" r="A9"/>
    </row>
    <row r="10" spans="1:4">
      <c t="s" r="A10" s="3">
        <v>797</v>
      </c>
      <c t="s" r="B10" s="3">
        <v>1058</v>
      </c>
    </row>
  </sheetData>
  <mergeCells count="3">
    <mergeCell ref="A1:B1"/>
    <mergeCell ref="A9:C9"/>
    <mergeCell ref="B10:C1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059</v>
      </c>
      <c t="s" r="B1" s="2">
        <v>810</v>
      </c>
    </row>
    <row r="2" spans="1:4">
      <c t="s" r="B2" s="2">
        <v>28</v>
      </c>
      <c t="s" r="C2" s="2">
        <v>1060</v>
      </c>
      <c t="s" r="D2" s="2">
        <v>29</v>
      </c>
    </row>
    <row r="3" spans="1:4">
      <c t="s" r="A3" s="6">
        <v>1061</v>
      </c>
    </row>
    <row r="4" spans="1:4">
      <c t="s" r="A4" s="3">
        <v>1062</v>
      </c>
      <c t="n" r="B4" s="7">
        <v>106919</v>
      </c>
      <c t="s" r="D4" s="3">
        <v>33</v>
      </c>
    </row>
    <row r="5" spans="1:4">
      <c t="s" r="A5" s="3">
        <v>1063</v>
      </c>
    </row>
    <row r="6" spans="1:4">
      <c t="s" r="A6" s="6">
        <v>1061</v>
      </c>
    </row>
    <row r="7" spans="1:4">
      <c t="s" r="A7" s="3">
        <v>1064</v>
      </c>
      <c t="n" r="C7" s="7">
        <v>15437</v>
      </c>
    </row>
    <row r="8" spans="1:4">
      <c t="s" r="A8" s="3">
        <v>1065</v>
      </c>
      <c t="s" r="C8" s="3">
        <v>1066</v>
      </c>
    </row>
    <row r="9" spans="1:4">
      <c t="s" r="A9" s="3">
        <v>1067</v>
      </c>
      <c t="s" r="C9" s="3">
        <v>700</v>
      </c>
    </row>
    <row r="10" spans="1:4">
      <c t="s" r="A10" s="3">
        <v>1068</v>
      </c>
    </row>
    <row r="11" spans="1:4">
      <c t="s" r="A11" s="6">
        <v>1061</v>
      </c>
    </row>
    <row r="12" spans="1:4">
      <c t="s" r="A12" s="3">
        <v>1064</v>
      </c>
      <c t="n" r="B12" s="7">
        <v>100000</v>
      </c>
    </row>
    <row r="13" spans="1:4">
      <c t="s" r="A13" s="3">
        <v>1069</v>
      </c>
      <c t="s" r="B13" s="3">
        <v>1070</v>
      </c>
    </row>
    <row r="14" spans="1:4">
      <c t="s" r="A14" s="3">
        <v>1067</v>
      </c>
      <c t="s" r="B14" s="3">
        <v>10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072</v>
      </c>
      <c t="s" r="B1" s="2">
        <v>810</v>
      </c>
    </row>
    <row r="2" spans="1:4">
      <c t="s" r="B2" s="2">
        <v>1073</v>
      </c>
      <c t="s" r="C2" s="2">
        <v>1074</v>
      </c>
      <c t="s" r="D2" s="2">
        <v>948</v>
      </c>
    </row>
    <row r="3" spans="1:4">
      <c t="s" r="A3" s="3">
        <v>1075</v>
      </c>
    </row>
    <row r="4" spans="1:4">
      <c t="s" r="A4" s="6">
        <v>1076</v>
      </c>
    </row>
    <row r="5" spans="1:4">
      <c t="s" r="A5" s="3">
        <v>1067</v>
      </c>
      <c t="s" r="D5" s="3">
        <v>715</v>
      </c>
    </row>
    <row r="6" spans="1:4">
      <c t="s" r="A6" s="3">
        <v>1077</v>
      </c>
    </row>
    <row r="7" spans="1:4">
      <c t="s" r="A7" s="6">
        <v>1076</v>
      </c>
    </row>
    <row r="8" spans="1:4">
      <c t="s" r="A8" s="3">
        <v>1064</v>
      </c>
      <c t="n" r="D8" s="7">
        <v>59260</v>
      </c>
    </row>
    <row r="9" spans="1:4">
      <c t="s" r="A9" s="3">
        <v>1069</v>
      </c>
      <c t="s" r="D9" s="3">
        <v>1078</v>
      </c>
    </row>
    <row r="10" spans="1:4">
      <c t="s" r="A10" s="3">
        <v>1079</v>
      </c>
      <c t="s" r="D10" s="3">
        <v>681</v>
      </c>
    </row>
    <row r="11" spans="1:4">
      <c t="s" r="A11" s="3">
        <v>978</v>
      </c>
      <c t="n" r="D11" s="5">
        <v>1502507</v>
      </c>
    </row>
    <row r="12" spans="1:4">
      <c t="s" r="A12" s="3">
        <v>1080</v>
      </c>
      <c t="n" r="D12" s="11">
        <v>15.7763</v>
      </c>
    </row>
    <row r="13" spans="1:4">
      <c t="s" r="A13" s="3">
        <v>973</v>
      </c>
      <c t="s" r="D13" s="3">
        <v>681</v>
      </c>
    </row>
    <row r="14" spans="1:4">
      <c t="s" r="A14" s="3">
        <v>1081</v>
      </c>
    </row>
    <row r="15" spans="1:4">
      <c t="s" r="A15" s="6">
        <v>1076</v>
      </c>
    </row>
    <row r="16" spans="1:4">
      <c t="s" r="A16" s="3">
        <v>1082</v>
      </c>
      <c t="n" r="D16" s="5">
        <v>7512535</v>
      </c>
    </row>
    <row r="17" spans="1:4">
      <c t="s" r="A17" s="3">
        <v>1083</v>
      </c>
    </row>
    <row r="18" spans="1:4">
      <c t="s" r="A18" s="6">
        <v>1076</v>
      </c>
    </row>
    <row r="19" spans="1:4">
      <c t="s" r="A19" s="3">
        <v>1069</v>
      </c>
      <c t="s" r="C19" s="3">
        <v>1084</v>
      </c>
    </row>
    <row r="20" spans="1:4">
      <c t="s" r="A20" s="3">
        <v>1085</v>
      </c>
    </row>
    <row r="21" spans="1:4">
      <c t="s" r="A21" s="6">
        <v>1076</v>
      </c>
    </row>
    <row r="22" spans="1:4">
      <c t="s" r="A22" s="3">
        <v>1069</v>
      </c>
      <c t="s" r="C22" s="3">
        <v>1086</v>
      </c>
    </row>
    <row r="23" spans="1:4">
      <c t="s" r="A23" s="3">
        <v>1087</v>
      </c>
    </row>
    <row r="24" spans="1:4">
      <c t="s" r="A24" s="6">
        <v>1076</v>
      </c>
    </row>
    <row r="25" spans="1:4">
      <c t="s" r="A25" s="3">
        <v>1064</v>
      </c>
      <c t="n" r="C25" s="7">
        <v>69468</v>
      </c>
    </row>
    <row r="26" spans="1:4">
      <c t="s" r="A26" s="3">
        <v>1067</v>
      </c>
      <c t="s" r="C26" s="3">
        <v>1088</v>
      </c>
    </row>
    <row r="27" spans="1:4">
      <c t="s" r="A27" s="3">
        <v>1089</v>
      </c>
      <c t="n" r="B27" s="7">
        <v>23608</v>
      </c>
    </row>
    <row r="28" spans="1:4">
      <c t="s" r="A28" s="3">
        <v>1090</v>
      </c>
    </row>
    <row r="29" spans="1:4">
      <c t="s" r="A29" s="6">
        <v>1076</v>
      </c>
    </row>
    <row r="30" spans="1:4">
      <c t="s" r="A30" s="3">
        <v>1082</v>
      </c>
      <c t="n" r="C30" s="5">
        <v>4970573</v>
      </c>
    </row>
    <row r="31" spans="1:4">
      <c t="s" r="A31" s="3">
        <v>1091</v>
      </c>
    </row>
    <row r="32" spans="1:4">
      <c t="s" r="A32" s="6">
        <v>1076</v>
      </c>
    </row>
    <row r="33" spans="1:4">
      <c t="s" r="A33" s="3">
        <v>1082</v>
      </c>
      <c t="n" r="C33" s="5">
        <v>6020695</v>
      </c>
    </row>
    <row r="34" spans="1:4">
      <c t="s" r="A34" s="3">
        <v>1092</v>
      </c>
    </row>
    <row r="35" spans="1:4">
      <c t="s" r="A35" s="6">
        <v>1076</v>
      </c>
    </row>
    <row r="36" spans="1:4">
      <c t="s" r="A36" s="3">
        <v>1082</v>
      </c>
      <c t="n" r="C36" s="5">
        <v>23611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5</v>
      </c>
      <c t="s" r="B1" s="2">
        <v>1</v>
      </c>
    </row>
    <row r="2" spans="1:4">
      <c t="s" r="B2" s="2">
        <v>28</v>
      </c>
      <c t="s" r="C2" s="2">
        <v>29</v>
      </c>
      <c t="s" r="D2" s="2">
        <v>94</v>
      </c>
    </row>
    <row r="3" spans="1:4">
      <c t="s" r="A3" s="6">
        <v>196</v>
      </c>
    </row>
    <row r="4" spans="1:4">
      <c t="s" r="A4" s="3">
        <v>126</v>
      </c>
      <c t="n" r="B4" s="7">
        <v>-221657</v>
      </c>
      <c t="n" r="C4" s="7">
        <v>60078</v>
      </c>
      <c t="n" r="D4" s="7">
        <v>63641</v>
      </c>
    </row>
    <row r="5" spans="1:4">
      <c t="s" r="A5" s="6">
        <v>197</v>
      </c>
    </row>
    <row r="6" spans="1:4">
      <c t="s" r="A6" s="3">
        <v>198</v>
      </c>
      <c t="n" r="B6" s="7">
        <v>28241</v>
      </c>
      <c t="n" r="C6" s="5">
        <v>21649</v>
      </c>
      <c t="n" r="D6" s="5">
        <v>16138</v>
      </c>
    </row>
    <row r="7" spans="1:4">
      <c t="s" r="A7" s="3">
        <v>199</v>
      </c>
      <c t="s" r="B7" s="3">
        <v>33</v>
      </c>
      <c t="n" r="C7" s="5">
        <v>-489</v>
      </c>
      <c t="n" r="D7" s="7">
        <v>-132665</v>
      </c>
    </row>
    <row r="8" spans="1:4">
      <c t="s" r="A8" s="3">
        <v>200</v>
      </c>
      <c t="n" r="B8" s="7">
        <v>1924</v>
      </c>
      <c t="n" r="C8" s="5">
        <v>-56993</v>
      </c>
      <c t="s" r="D8" s="3">
        <v>33</v>
      </c>
    </row>
    <row r="9" spans="1:4">
      <c t="s" r="A9" s="3">
        <v>201</v>
      </c>
      <c t="n" r="B9" s="5">
        <v>8935</v>
      </c>
      <c t="n" r="C9" s="5">
        <v>18488</v>
      </c>
      <c t="n" r="D9" s="7">
        <v>19188</v>
      </c>
    </row>
    <row r="10" spans="1:4">
      <c t="s" r="A10" s="3">
        <v>202</v>
      </c>
      <c t="n" r="B10" s="7">
        <v>174</v>
      </c>
      <c t="n" r="C10" s="5">
        <v>2277</v>
      </c>
      <c t="n" r="D10" s="5">
        <v>-1476</v>
      </c>
    </row>
    <row r="11" spans="1:4">
      <c t="s" r="A11" s="3">
        <v>203</v>
      </c>
      <c t="s" r="B11" s="3">
        <v>33</v>
      </c>
      <c t="n" r="C11" s="7">
        <v>15461</v>
      </c>
      <c t="n" r="D11" s="5">
        <v>208</v>
      </c>
    </row>
    <row r="12" spans="1:4">
      <c t="s" r="A12" s="3">
        <v>204</v>
      </c>
      <c t="n" r="B12" s="7">
        <v>4258</v>
      </c>
      <c t="s" r="C12" s="3">
        <v>33</v>
      </c>
      <c t="n" r="D12" s="5">
        <v>23025</v>
      </c>
    </row>
    <row r="13" spans="1:4">
      <c t="s" r="A13" s="3">
        <v>205</v>
      </c>
      <c t="s" r="B13" s="3">
        <v>33</v>
      </c>
      <c t="s" r="C13" s="3">
        <v>33</v>
      </c>
      <c t="n" r="D13" s="7">
        <v>2098</v>
      </c>
    </row>
    <row r="14" spans="1:4">
      <c t="s" r="A14" s="3">
        <v>206</v>
      </c>
      <c t="s" r="B14" s="3">
        <v>33</v>
      </c>
      <c t="n" r="C14" s="7">
        <v>46864</v>
      </c>
      <c t="s" r="D14" s="3">
        <v>33</v>
      </c>
    </row>
    <row r="15" spans="1:4">
      <c t="s" r="A15" s="3">
        <v>207</v>
      </c>
      <c t="s" r="B15" s="3">
        <v>33</v>
      </c>
      <c t="s" r="C15" s="3">
        <v>33</v>
      </c>
      <c t="n" r="D15" s="7">
        <v>90</v>
      </c>
    </row>
    <row r="16" spans="1:4">
      <c t="s" r="A16" s="3">
        <v>208</v>
      </c>
      <c t="n" r="B16" s="7">
        <v>788</v>
      </c>
      <c t="n" r="C16" s="7">
        <v>2090</v>
      </c>
      <c t="n" r="D16" s="5">
        <v>813</v>
      </c>
    </row>
    <row r="17" spans="1:4">
      <c t="s" r="A17" s="3">
        <v>209</v>
      </c>
      <c t="n" r="B17" s="5">
        <v>836</v>
      </c>
      <c t="n" r="C17" s="7">
        <v>305</v>
      </c>
      <c t="n" r="D17" s="7">
        <v>627</v>
      </c>
    </row>
    <row r="18" spans="1:4">
      <c t="s" r="A18" s="3">
        <v>210</v>
      </c>
      <c t="n" r="B18" s="5">
        <v>3665</v>
      </c>
      <c t="s" r="C18" s="3">
        <v>33</v>
      </c>
      <c t="s" r="D18" s="3">
        <v>33</v>
      </c>
    </row>
    <row r="19" spans="1:4">
      <c t="s" r="A19" s="3">
        <v>211</v>
      </c>
      <c t="n" r="B19" s="5">
        <v>-988</v>
      </c>
      <c t="n" r="C19" s="7">
        <v>1797</v>
      </c>
      <c t="n" r="D19" s="7">
        <v>-86</v>
      </c>
    </row>
    <row r="20" spans="1:4">
      <c t="s" r="A20" s="3">
        <v>212</v>
      </c>
      <c t="n" r="B20" s="5">
        <v>98112</v>
      </c>
      <c t="n" r="C20" s="5">
        <v>-139265</v>
      </c>
      <c t="n" r="D20" s="5">
        <v>-56022</v>
      </c>
    </row>
    <row r="21" spans="1:4">
      <c t="s" r="A21" s="3">
        <v>213</v>
      </c>
      <c t="n" r="B21" s="5">
        <v>5468</v>
      </c>
      <c t="n" r="C21" s="7">
        <v>-49015</v>
      </c>
      <c t="n" r="D21" s="7">
        <v>-20317</v>
      </c>
    </row>
    <row r="22" spans="1:4">
      <c t="s" r="A22" s="3">
        <v>214</v>
      </c>
      <c t="n" r="B22" s="5">
        <v>6270</v>
      </c>
      <c t="s" r="C22" s="3">
        <v>33</v>
      </c>
      <c t="s" r="D22" s="3">
        <v>33</v>
      </c>
    </row>
    <row r="23" spans="1:4">
      <c t="s" r="A23" s="6">
        <v>215</v>
      </c>
    </row>
    <row r="24" spans="1:4">
      <c t="s" r="A24" s="3">
        <v>216</v>
      </c>
      <c t="n" r="B24" s="5">
        <v>7613</v>
      </c>
      <c t="n" r="C24" s="7">
        <v>-6480</v>
      </c>
      <c t="n" r="D24" s="7">
        <v>1631</v>
      </c>
    </row>
    <row r="25" spans="1:4">
      <c t="s" r="A25" s="3">
        <v>217</v>
      </c>
      <c t="n" r="B25" s="5">
        <v>-217</v>
      </c>
      <c t="s" r="C25" s="3">
        <v>33</v>
      </c>
      <c t="s" r="D25" s="3">
        <v>33</v>
      </c>
    </row>
    <row r="26" spans="1:4">
      <c t="s" r="A26" s="3">
        <v>38</v>
      </c>
      <c t="n" r="B26" s="5">
        <v>-22788</v>
      </c>
      <c t="n" r="C26" s="7">
        <v>-9740</v>
      </c>
      <c t="n" r="D26" s="7">
        <v>-19625</v>
      </c>
    </row>
    <row r="27" spans="1:4">
      <c t="s" r="A27" s="3">
        <v>45</v>
      </c>
      <c t="n" r="B27" s="7">
        <v>19313</v>
      </c>
      <c t="n" r="C27" s="5">
        <v>3164</v>
      </c>
      <c t="n" r="D27" s="7">
        <v>-488</v>
      </c>
    </row>
    <row r="28" spans="1:4">
      <c t="s" r="A28" s="3">
        <v>218</v>
      </c>
      <c t="s" r="B28" s="3">
        <v>33</v>
      </c>
      <c t="n" r="C28" s="5">
        <v>21831</v>
      </c>
      <c t="s" r="D28" s="3">
        <v>33</v>
      </c>
    </row>
    <row r="29" spans="1:4">
      <c t="s" r="A29" s="3">
        <v>78</v>
      </c>
      <c t="n" r="B29" s="7">
        <v>1266</v>
      </c>
      <c t="n" r="C29" s="5">
        <v>762</v>
      </c>
      <c t="n" r="D29" s="7">
        <v>2213</v>
      </c>
    </row>
    <row r="30" spans="1:4">
      <c t="s" r="A30" s="3">
        <v>219</v>
      </c>
      <c t="n" r="B30" s="5">
        <v>1260</v>
      </c>
      <c t="n" r="C30" s="5">
        <v>61404</v>
      </c>
      <c t="n" r="D30" s="5">
        <v>13063</v>
      </c>
    </row>
    <row r="31" spans="1:4">
      <c t="s" r="A31" s="3">
        <v>80</v>
      </c>
      <c t="n" r="B31" s="5">
        <v>1090</v>
      </c>
      <c t="n" r="C31" s="7">
        <v>-6509</v>
      </c>
      <c t="n" r="D31" s="7">
        <v>3861</v>
      </c>
    </row>
    <row r="32" spans="1:4">
      <c t="s" r="A32" s="3">
        <v>220</v>
      </c>
      <c t="n" r="B32" s="5">
        <v>870</v>
      </c>
      <c t="s" r="C32" s="3">
        <v>33</v>
      </c>
      <c t="s" r="D32" s="3">
        <v>33</v>
      </c>
    </row>
    <row r="33" spans="1:4">
      <c t="s" r="A33" s="3">
        <v>87</v>
      </c>
      <c t="n" r="B33" s="5">
        <v>966</v>
      </c>
      <c t="s" r="C33" s="3">
        <v>33</v>
      </c>
      <c t="s" r="D33" s="3">
        <v>33</v>
      </c>
    </row>
    <row r="34" spans="1:4">
      <c t="s" r="A34" s="3">
        <v>83</v>
      </c>
      <c t="n" r="B34" s="7">
        <v>397</v>
      </c>
      <c t="n" r="C34" s="7">
        <v>-1195</v>
      </c>
      <c t="n" r="D34" s="7">
        <v>-848</v>
      </c>
    </row>
    <row r="35" spans="1:4">
      <c t="s" r="A35" s="3">
        <v>87</v>
      </c>
      <c t="s" r="B35" s="3">
        <v>33</v>
      </c>
      <c t="n" r="C35" s="5">
        <v>-152</v>
      </c>
      <c t="n" r="D35" s="5">
        <v>156</v>
      </c>
    </row>
    <row r="36" spans="1:4">
      <c t="s" r="A36" s="3">
        <v>84</v>
      </c>
      <c t="n" r="B36" s="7">
        <v>-2624</v>
      </c>
      <c t="n" r="C36" s="5">
        <v>1614</v>
      </c>
      <c t="n" r="D36" s="5">
        <v>1054</v>
      </c>
    </row>
    <row r="37" spans="1:4">
      <c t="s" r="A37" s="3">
        <v>221</v>
      </c>
      <c t="s" r="B37" s="3">
        <v>33</v>
      </c>
      <c t="n" r="C37" s="5">
        <v>4576</v>
      </c>
      <c t="n" r="D37" s="5">
        <v>-8472</v>
      </c>
    </row>
    <row r="38" spans="1:4">
      <c t="s" r="A38" s="3">
        <v>222</v>
      </c>
      <c t="n" r="B38" s="7">
        <v>9235</v>
      </c>
      <c t="n" r="C38" s="7">
        <v>63917</v>
      </c>
      <c t="n" r="D38" s="7">
        <v>19158</v>
      </c>
    </row>
    <row r="39" spans="1:4">
      <c t="s" r="A39" s="3">
        <v>223</v>
      </c>
      <c t="n" r="B39" s="5">
        <v>217</v>
      </c>
      <c t="s" r="C39" s="3">
        <v>33</v>
      </c>
      <c t="s" r="D39" s="3">
        <v>33</v>
      </c>
    </row>
    <row r="40" spans="1:4">
      <c t="s" r="A40" s="3">
        <v>224</v>
      </c>
      <c t="n" r="B40" s="5">
        <v>-50042</v>
      </c>
      <c t="n" r="C40" s="7">
        <v>56439</v>
      </c>
      <c t="n" r="D40" s="7">
        <v>-73035</v>
      </c>
    </row>
    <row r="41" spans="1:4">
      <c t="s" r="A41" s="6">
        <v>225</v>
      </c>
    </row>
    <row r="42" spans="1:4">
      <c t="s" r="A42" s="3">
        <v>34</v>
      </c>
      <c t="n" r="B42" s="5">
        <v>-22532</v>
      </c>
      <c t="s" r="C42" s="3">
        <v>33</v>
      </c>
      <c t="s" r="D42" s="3">
        <v>33</v>
      </c>
    </row>
    <row r="43" spans="1:4">
      <c t="s" r="A43" s="3">
        <v>226</v>
      </c>
      <c t="n" r="B43" s="5">
        <v>493471</v>
      </c>
      <c t="n" r="C43" s="7">
        <v>-3414</v>
      </c>
      <c t="n" r="D43" s="7">
        <v>58235</v>
      </c>
    </row>
    <row r="44" spans="1:4">
      <c t="s" r="A44" s="3">
        <v>227</v>
      </c>
      <c t="n" r="B44" s="5">
        <v>126535</v>
      </c>
      <c t="s" r="C44" s="3">
        <v>33</v>
      </c>
      <c t="s" r="D44" s="3">
        <v>33</v>
      </c>
    </row>
    <row r="45" spans="1:4">
      <c t="s" r="A45" s="3">
        <v>228</v>
      </c>
      <c t="n" r="B45" s="5">
        <v>-289041</v>
      </c>
      <c t="s" r="C45" s="3">
        <v>33</v>
      </c>
      <c t="s" r="D45" s="3">
        <v>33</v>
      </c>
    </row>
    <row r="46" spans="1:4">
      <c t="s" r="A46" s="3">
        <v>229</v>
      </c>
      <c t="n" r="B46" s="5">
        <v>63822</v>
      </c>
      <c t="s" r="C46" s="3">
        <v>33</v>
      </c>
      <c t="s" r="D46" s="3">
        <v>33</v>
      </c>
    </row>
    <row r="47" spans="1:4">
      <c t="s" r="A47" s="3">
        <v>230</v>
      </c>
      <c t="n" r="B47" s="5">
        <v>62704</v>
      </c>
      <c t="n" r="C47" s="7">
        <v>415528</v>
      </c>
      <c t="n" r="D47" s="7">
        <v>118958</v>
      </c>
    </row>
    <row r="48" spans="1:4">
      <c t="s" r="A48" s="3">
        <v>231</v>
      </c>
      <c t="n" r="B48" s="5">
        <v>2580</v>
      </c>
      <c t="n" r="C48" s="5">
        <v>80861</v>
      </c>
      <c t="n" r="D48" s="5">
        <v>959</v>
      </c>
    </row>
    <row r="49" spans="1:4">
      <c t="s" r="A49" s="3">
        <v>232</v>
      </c>
      <c t="n" r="B49" s="7">
        <v>984</v>
      </c>
      <c t="n" r="C49" s="5">
        <v>1370</v>
      </c>
      <c t="n" r="D49" s="7">
        <v>1353</v>
      </c>
    </row>
    <row r="50" spans="1:4">
      <c t="s" r="A50" s="3">
        <v>233</v>
      </c>
      <c t="s" r="B50" s="3">
        <v>33</v>
      </c>
      <c t="n" r="C50" s="5">
        <v>3001</v>
      </c>
      <c t="s" r="D50" s="3">
        <v>33</v>
      </c>
    </row>
    <row r="51" spans="1:4">
      <c t="s" r="A51" s="3">
        <v>234</v>
      </c>
      <c t="n" r="B51" s="7">
        <v>94</v>
      </c>
      <c t="n" r="C51" s="5">
        <v>46484</v>
      </c>
      <c t="s" r="D51" s="3">
        <v>33</v>
      </c>
    </row>
    <row r="52" spans="1:4">
      <c t="s" r="A52" s="3">
        <v>235</v>
      </c>
      <c t="n" r="B52" s="5">
        <v>60279</v>
      </c>
      <c t="n" r="C52" s="7">
        <v>74721</v>
      </c>
      <c t="s" r="D52" s="3">
        <v>33</v>
      </c>
    </row>
    <row r="53" spans="1:4">
      <c t="s" r="A53" s="3">
        <v>236</v>
      </c>
      <c t="n" r="B53" s="5">
        <v>19</v>
      </c>
      <c t="s" r="C53" s="3">
        <v>33</v>
      </c>
      <c t="s" r="D53" s="3">
        <v>33</v>
      </c>
    </row>
    <row r="54" spans="1:4">
      <c t="s" r="A54" s="3">
        <v>237</v>
      </c>
      <c t="n" r="B54" s="5">
        <v>157</v>
      </c>
      <c t="n" r="C54" s="7">
        <v>1050</v>
      </c>
      <c t="s" r="D54" s="3">
        <v>33</v>
      </c>
    </row>
    <row r="55" spans="1:4">
      <c t="s" r="A55" s="3">
        <v>238</v>
      </c>
      <c t="n" r="B55" s="5">
        <v>-67986</v>
      </c>
      <c t="s" r="C55" s="3">
        <v>33</v>
      </c>
      <c t="s" r="D55" s="3">
        <v>33</v>
      </c>
    </row>
    <row r="56" spans="1:4">
      <c t="s" r="A56" s="3">
        <v>239</v>
      </c>
      <c t="n" r="B56" s="5">
        <v>-29833</v>
      </c>
      <c t="n" r="C56" s="7">
        <v>-129407</v>
      </c>
      <c t="n" r="D56" s="7">
        <v>-88681</v>
      </c>
    </row>
    <row r="57" spans="1:4">
      <c t="s" r="A57" s="3">
        <v>240</v>
      </c>
      <c t="n" r="B57" s="5">
        <v>-101409</v>
      </c>
      <c t="n" r="C57" s="5">
        <v>-118470</v>
      </c>
      <c t="n" r="D57" s="5">
        <v>-1999</v>
      </c>
    </row>
    <row r="58" spans="1:4">
      <c t="s" r="A58" s="3">
        <v>241</v>
      </c>
      <c t="n" r="B58" s="5">
        <v>-225885</v>
      </c>
      <c t="n" r="C58" s="5">
        <v>-161271</v>
      </c>
      <c t="n" r="D58" s="5">
        <v>-20000</v>
      </c>
    </row>
    <row r="59" spans="1:4">
      <c t="s" r="A59" s="3">
        <v>242</v>
      </c>
      <c t="n" r="B59" s="5">
        <v>-179262</v>
      </c>
      <c t="n" r="C59" s="5">
        <v>-26969</v>
      </c>
      <c t="n" r="D59" s="7">
        <v>-116</v>
      </c>
    </row>
    <row r="60" spans="1:4">
      <c t="s" r="A60" s="3">
        <v>243</v>
      </c>
      <c t="n" r="B60" s="5">
        <v>-132957</v>
      </c>
      <c t="n" r="C60" s="5">
        <v>-56492</v>
      </c>
      <c t="s" r="D60" s="3">
        <v>33</v>
      </c>
    </row>
    <row r="61" spans="1:4">
      <c t="s" r="A61" s="3">
        <v>244</v>
      </c>
      <c t="n" r="B61" s="5">
        <v>1084</v>
      </c>
      <c t="n" r="C61" s="5">
        <v>386</v>
      </c>
      <c t="n" r="D61" s="7">
        <v>338</v>
      </c>
    </row>
    <row r="62" spans="1:4">
      <c t="s" r="A62" s="3">
        <v>245</v>
      </c>
      <c t="n" r="B62" s="5">
        <v>-806</v>
      </c>
      <c t="n" r="C62" s="5">
        <v>-8028</v>
      </c>
      <c t="n" r="D62" s="5">
        <v>-29077</v>
      </c>
    </row>
    <row r="63" spans="1:4">
      <c t="s" r="A63" s="3">
        <v>246</v>
      </c>
      <c t="n" r="B63" s="7">
        <v>-386</v>
      </c>
      <c t="n" r="C63" s="7">
        <v>-1574</v>
      </c>
      <c t="n" r="D63" s="5">
        <v>-1349</v>
      </c>
    </row>
    <row r="64" spans="1:4">
      <c t="s" r="A64" s="3">
        <v>247</v>
      </c>
      <c t="s" r="B64" s="3">
        <v>33</v>
      </c>
      <c t="s" r="C64" s="3">
        <v>33</v>
      </c>
      <c t="n" r="D64" s="5">
        <v>-18637</v>
      </c>
    </row>
    <row r="65" spans="1:4">
      <c t="s" r="A65" s="3">
        <v>248</v>
      </c>
      <c t="s" r="B65" s="3">
        <v>33</v>
      </c>
      <c t="s" r="C65" s="3">
        <v>33</v>
      </c>
      <c t="n" r="D65" s="7">
        <v>81</v>
      </c>
    </row>
    <row r="66" spans="1:4">
      <c t="s" r="A66" s="3">
        <v>249</v>
      </c>
      <c t="n" r="B66" s="7">
        <v>-1930</v>
      </c>
      <c t="s" r="C66" s="3">
        <v>33</v>
      </c>
      <c t="s" r="D66" s="3">
        <v>33</v>
      </c>
    </row>
    <row r="67" spans="1:4">
      <c t="s" r="A67" s="3">
        <v>250</v>
      </c>
      <c t="n" r="B67" s="5">
        <v>-4775</v>
      </c>
      <c t="s" r="C67" s="3">
        <v>33</v>
      </c>
      <c t="s" r="D67" s="3">
        <v>33</v>
      </c>
    </row>
    <row r="68" spans="1:4">
      <c t="s" r="A68" s="3">
        <v>251</v>
      </c>
      <c t="n" r="B68" s="5">
        <v>4775</v>
      </c>
      <c t="s" r="C68" s="3">
        <v>33</v>
      </c>
      <c t="s" r="D68" s="3">
        <v>33</v>
      </c>
    </row>
    <row r="69" spans="1:4">
      <c t="s" r="A69" s="3">
        <v>252</v>
      </c>
      <c t="n" r="B69" s="5">
        <v>-21898</v>
      </c>
      <c t="n" r="C69" s="7">
        <v>-8561</v>
      </c>
      <c t="s" r="D69" s="3">
        <v>33</v>
      </c>
    </row>
    <row r="70" spans="1:4">
      <c t="s" r="A70" s="3">
        <v>253</v>
      </c>
      <c t="n" r="B70" s="5">
        <v>13212</v>
      </c>
      <c t="s" r="C70" s="3">
        <v>33</v>
      </c>
      <c t="s" r="D70" s="3">
        <v>33</v>
      </c>
    </row>
    <row r="71" spans="1:4">
      <c t="s" r="A71" s="3">
        <v>254</v>
      </c>
      <c t="n" r="B71" s="5">
        <v>-248984</v>
      </c>
      <c t="n" r="C71" s="7">
        <v>109215</v>
      </c>
      <c t="n" r="D71" s="7">
        <v>20065</v>
      </c>
    </row>
    <row r="72" spans="1:4">
      <c t="s" r="A72" s="6">
        <v>255</v>
      </c>
    </row>
    <row r="73" spans="1:4">
      <c t="s" r="A73" s="3">
        <v>181</v>
      </c>
      <c t="n" r="B73" s="7">
        <v>-10292</v>
      </c>
      <c t="n" r="C73" s="7">
        <v>-76462</v>
      </c>
      <c t="n" r="D73" s="5">
        <v>-55575</v>
      </c>
    </row>
    <row r="74" spans="1:4">
      <c t="s" r="A74" s="3">
        <v>256</v>
      </c>
      <c t="s" r="B74" s="3">
        <v>33</v>
      </c>
      <c t="s" r="C74" s="3">
        <v>33</v>
      </c>
      <c t="n" r="D74" s="5">
        <v>-10860</v>
      </c>
    </row>
    <row r="75" spans="1:4">
      <c t="s" r="A75" s="3">
        <v>257</v>
      </c>
      <c t="n" r="B75" s="7">
        <v>1231</v>
      </c>
      <c t="n" r="C75" s="7">
        <v>2514</v>
      </c>
      <c t="n" r="D75" s="5">
        <v>2913</v>
      </c>
    </row>
    <row r="76" spans="1:4">
      <c t="s" r="A76" s="3">
        <v>258</v>
      </c>
      <c t="s" r="B76" s="3">
        <v>33</v>
      </c>
      <c t="s" r="C76" s="3">
        <v>33</v>
      </c>
      <c t="n" r="D76" s="5">
        <v>1605</v>
      </c>
    </row>
    <row r="77" spans="1:4">
      <c t="s" r="A77" s="3">
        <v>259</v>
      </c>
      <c t="s" r="B77" s="3">
        <v>33</v>
      </c>
      <c t="s" r="C77" s="3">
        <v>33</v>
      </c>
      <c t="n" r="D77" s="7">
        <v>60884</v>
      </c>
    </row>
    <row r="78" spans="1:4">
      <c t="s" r="A78" s="3">
        <v>260</v>
      </c>
      <c t="s" r="B78" s="3">
        <v>33</v>
      </c>
      <c t="n" r="C78" s="7">
        <v>-60884</v>
      </c>
      <c t="s" r="D78" s="3">
        <v>33</v>
      </c>
    </row>
    <row r="79" spans="1:4">
      <c t="s" r="A79" s="3">
        <v>261</v>
      </c>
      <c t="n" r="B79" s="7">
        <v>174543</v>
      </c>
      <c t="s" r="C79" s="3">
        <v>33</v>
      </c>
      <c t="s" r="D79" s="3">
        <v>33</v>
      </c>
    </row>
    <row r="80" spans="1:4">
      <c t="s" r="A80" s="3">
        <v>262</v>
      </c>
      <c t="n" r="B80" s="5">
        <v>-125001</v>
      </c>
      <c t="s" r="C80" s="3">
        <v>33</v>
      </c>
      <c t="s" r="D80" s="3">
        <v>33</v>
      </c>
    </row>
    <row r="81" spans="1:4">
      <c t="s" r="A81" s="3">
        <v>263</v>
      </c>
      <c t="n" r="B81" s="5">
        <v>107134</v>
      </c>
      <c t="s" r="C81" s="3">
        <v>33</v>
      </c>
      <c t="s" r="D81" s="3">
        <v>33</v>
      </c>
    </row>
    <row r="82" spans="1:4">
      <c t="s" r="A82" s="3">
        <v>264</v>
      </c>
      <c t="n" r="B82" s="5">
        <v>130885</v>
      </c>
      <c t="s" r="C82" s="3">
        <v>33</v>
      </c>
      <c t="s" r="D82" s="3">
        <v>33</v>
      </c>
    </row>
    <row r="83" spans="1:4">
      <c t="s" r="A83" s="3">
        <v>265</v>
      </c>
      <c t="n" r="B83" s="5">
        <v>-100000</v>
      </c>
      <c t="s" r="C83" s="3">
        <v>33</v>
      </c>
      <c t="s" r="D83" s="3">
        <v>33</v>
      </c>
    </row>
    <row r="84" spans="1:4">
      <c t="s" r="A84" s="3">
        <v>266</v>
      </c>
      <c t="n" r="B84" s="5">
        <v>1930</v>
      </c>
      <c t="s" r="C84" s="3">
        <v>33</v>
      </c>
      <c t="s" r="D84" s="3">
        <v>33</v>
      </c>
    </row>
    <row r="85" spans="1:4">
      <c t="s" r="A85" s="3">
        <v>267</v>
      </c>
      <c t="n" r="B85" s="5">
        <v>180430</v>
      </c>
      <c t="n" r="C85" s="7">
        <v>-134832</v>
      </c>
      <c t="n" r="D85" s="7">
        <v>-1033</v>
      </c>
    </row>
    <row r="86" spans="1:4">
      <c t="s" r="A86" s="3">
        <v>268</v>
      </c>
      <c t="n" r="B86" s="5">
        <v>-118596</v>
      </c>
      <c t="n" r="C86" s="5">
        <v>30822</v>
      </c>
      <c t="n" r="D86" s="5">
        <v>-54003</v>
      </c>
    </row>
    <row r="87" spans="1:4">
      <c t="s" r="A87" s="3">
        <v>269</v>
      </c>
      <c t="n" r="B87" s="5">
        <v>183025</v>
      </c>
      <c t="n" r="C87" s="5">
        <v>154308</v>
      </c>
      <c t="n" r="D87" s="5">
        <v>207438</v>
      </c>
    </row>
    <row r="88" spans="1:4">
      <c t="s" r="A88" s="3">
        <v>270</v>
      </c>
      <c t="n" r="B88" s="5">
        <v>-3592</v>
      </c>
      <c t="n" r="C88" s="5">
        <v>-2105</v>
      </c>
      <c t="n" r="D88" s="5">
        <v>873</v>
      </c>
    </row>
    <row r="89" spans="1:4">
      <c t="s" r="A89" s="3">
        <v>271</v>
      </c>
      <c t="n" r="B89" s="5">
        <v>60837</v>
      </c>
      <c t="n" r="C89" s="7">
        <v>183025</v>
      </c>
      <c t="n" r="D89" s="7">
        <v>154308</v>
      </c>
    </row>
    <row r="90" spans="1:4">
      <c t="s" r="A90" s="6">
        <v>272</v>
      </c>
    </row>
    <row r="91" spans="1:4">
      <c t="s" r="A91" s="3">
        <v>273</v>
      </c>
      <c t="n" r="B91" s="5">
        <v>2793</v>
      </c>
      <c t="s" r="C91" s="3">
        <v>33</v>
      </c>
      <c t="s" r="D91" s="3">
        <v>33</v>
      </c>
    </row>
    <row r="92" spans="1:4">
      <c t="s" r="A92" s="3">
        <v>274</v>
      </c>
      <c t="n" r="B92" s="5">
        <v>6744</v>
      </c>
      <c t="n" r="C92" s="7">
        <v>11</v>
      </c>
      <c t="n" r="D92" s="7">
        <v>11</v>
      </c>
    </row>
    <row r="93" spans="1:4">
      <c t="s" r="A93" s="6">
        <v>275</v>
      </c>
    </row>
    <row r="94" spans="1:4">
      <c t="s" r="A94" s="3">
        <v>276</v>
      </c>
      <c t="n" r="B94" s="7">
        <v>43</v>
      </c>
      <c t="s" r="C94" s="3">
        <v>33</v>
      </c>
      <c t="n" r="D94" s="5">
        <v>319</v>
      </c>
    </row>
    <row r="95" spans="1:4">
      <c t="s" r="A95" s="3">
        <v>277</v>
      </c>
      <c t="s" r="B95" s="3">
        <v>33</v>
      </c>
      <c t="n" r="C95" s="7">
        <v>1514</v>
      </c>
      <c t="n" r="D95" s="7">
        <v>15246</v>
      </c>
    </row>
    <row r="96" spans="1:4">
      <c t="s" r="A96" s="3">
        <v>278</v>
      </c>
      <c t="s" r="B96" s="3">
        <v>33</v>
      </c>
      <c t="n" r="C96" s="7">
        <v>10860</v>
      </c>
      <c t="s" r="D96" s="3">
        <v>3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3</v>
      </c>
      <c t="s" r="B1" s="2">
        <v>28</v>
      </c>
      <c t="s" r="C1" s="2">
        <v>29</v>
      </c>
    </row>
    <row r="2" spans="1:3">
      <c t="s" r="A2" s="6">
        <v>806</v>
      </c>
    </row>
    <row r="3" spans="1:3">
      <c t="s" r="A3" s="3">
        <v>1094</v>
      </c>
      <c t="n" r="B3" s="7">
        <v>4700</v>
      </c>
      <c t="n" r="C3" s="7">
        <v>5615</v>
      </c>
    </row>
    <row r="4" spans="1:3">
      <c t="s" r="A4" s="3">
        <v>1095</v>
      </c>
      <c t="n" r="B4" s="5">
        <v>7000</v>
      </c>
      <c t="s" r="C4" s="3">
        <v>33</v>
      </c>
    </row>
    <row r="5" spans="1:3">
      <c t="s" r="A5" s="3">
        <v>1096</v>
      </c>
      <c t="n" r="B5" s="5">
        <v>6335</v>
      </c>
      <c t="n" r="C5" s="7">
        <v>6691</v>
      </c>
    </row>
    <row r="6" spans="1:3">
      <c t="s" r="A6" s="3">
        <v>1097</v>
      </c>
      <c t="n" r="B6" s="5">
        <v>4983</v>
      </c>
      <c t="n" r="C6" s="5">
        <v>3468</v>
      </c>
    </row>
    <row r="7" spans="1:3">
      <c t="s" r="A7" s="3">
        <v>1098</v>
      </c>
      <c t="n" r="B7" s="5">
        <v>6270</v>
      </c>
      <c t="n" r="C7" s="5">
        <v>6096</v>
      </c>
    </row>
    <row r="8" spans="1:3">
      <c t="s" r="A8" s="3">
        <v>1099</v>
      </c>
      <c t="n" r="B8" s="5">
        <v>443</v>
      </c>
      <c t="n" r="C8" s="5">
        <v>91</v>
      </c>
    </row>
    <row r="9" spans="1:3">
      <c t="s" r="A9" s="3">
        <v>162</v>
      </c>
      <c t="n" r="B9" s="7">
        <v>29731</v>
      </c>
      <c t="n" r="C9" s="7">
        <v>2196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100</v>
      </c>
      <c t="s" r="B1" s="2">
        <v>1101</v>
      </c>
      <c t="s" r="C1" s="2">
        <v>28</v>
      </c>
      <c t="s" r="D1" s="2">
        <v>29</v>
      </c>
      <c t="s" r="E1" s="2">
        <v>94</v>
      </c>
      <c t="s" r="F1" s="2">
        <v>1102</v>
      </c>
    </row>
    <row r="2" spans="1:6">
      <c t="s" r="A2" s="6">
        <v>1103</v>
      </c>
    </row>
    <row r="3" spans="1:6">
      <c t="s" r="A3" s="3">
        <v>1104</v>
      </c>
      <c t="n" r="C3" s="7">
        <v>3124</v>
      </c>
      <c t="n" r="D3" s="7">
        <v>6517</v>
      </c>
      <c t="n" r="E3" s="7">
        <v>-3959</v>
      </c>
    </row>
    <row r="4" spans="1:6">
      <c t="s" r="A4" s="3">
        <v>1105</v>
      </c>
      <c t="s" r="C4" s="3">
        <v>1020</v>
      </c>
      <c t="s" r="D4" s="3">
        <v>1020</v>
      </c>
      <c t="s" r="E4" s="3">
        <v>1020</v>
      </c>
    </row>
    <row r="5" spans="1:6">
      <c t="s" r="A5" s="3">
        <v>1106</v>
      </c>
      <c t="n" r="C5" s="7">
        <v>60571</v>
      </c>
      <c t="n" r="D5" s="7">
        <v>52794</v>
      </c>
    </row>
    <row r="6" spans="1:6">
      <c t="s" r="A6" s="3">
        <v>1107</v>
      </c>
    </row>
    <row r="7" spans="1:6">
      <c t="s" r="A7" s="6">
        <v>1103</v>
      </c>
    </row>
    <row r="8" spans="1:6">
      <c t="s" r="A8" s="3">
        <v>1104</v>
      </c>
      <c t="n" r="C8" s="7">
        <v>3124</v>
      </c>
      <c t="n" r="D8" s="7">
        <v>6517</v>
      </c>
      <c t="n" r="E8" s="7">
        <v>-3959</v>
      </c>
    </row>
    <row r="9" spans="1:6">
      <c t="s" r="A9" s="3">
        <v>1105</v>
      </c>
      <c t="s" r="C9" s="3">
        <v>1020</v>
      </c>
      <c t="s" r="D9" s="3">
        <v>1020</v>
      </c>
      <c t="s" r="E9" s="3">
        <v>1020</v>
      </c>
    </row>
    <row r="10" spans="1:6">
      <c t="s" r="A10" s="3">
        <v>1108</v>
      </c>
      <c t="s" r="C10" s="3">
        <v>992</v>
      </c>
    </row>
    <row r="11" spans="1:6">
      <c t="s" r="A11" s="3">
        <v>1109</v>
      </c>
      <c t="n" r="C11" s="7">
        <v>0</v>
      </c>
    </row>
    <row r="12" spans="1:6">
      <c t="s" r="A12" s="3">
        <v>433</v>
      </c>
    </row>
    <row r="13" spans="1:6">
      <c t="s" r="A13" s="6">
        <v>1103</v>
      </c>
    </row>
    <row r="14" spans="1:6">
      <c t="s" r="A14" s="3">
        <v>1110</v>
      </c>
      <c t="s" r="B14" s="3">
        <v>713</v>
      </c>
    </row>
    <row r="15" spans="1:6">
      <c t="s" r="A15" s="3">
        <v>1111</v>
      </c>
      <c t="s" r="F15" s="3">
        <v>1112</v>
      </c>
    </row>
    <row r="16" spans="1:6">
      <c t="s" r="A16" s="3">
        <v>1113</v>
      </c>
      <c t="s" r="B16" s="3">
        <v>715</v>
      </c>
    </row>
    <row r="17" spans="1:6">
      <c t="s" r="A17" s="3">
        <v>634</v>
      </c>
    </row>
    <row r="18" spans="1:6">
      <c t="s" r="A18" s="6">
        <v>1103</v>
      </c>
    </row>
    <row r="19" spans="1:6">
      <c t="s" r="A19" s="3">
        <v>1114</v>
      </c>
      <c t="s" r="C19" s="3">
        <v>1115</v>
      </c>
    </row>
    <row r="20" spans="1:6">
      <c t="s" r="A20" s="3">
        <v>1116</v>
      </c>
      <c t="s" r="C20" s="3">
        <v>715</v>
      </c>
    </row>
    <row r="21" spans="1:6">
      <c t="s" r="A21" s="3">
        <v>1117</v>
      </c>
    </row>
    <row r="22" spans="1:6">
      <c t="s" r="A22" s="6">
        <v>1103</v>
      </c>
    </row>
    <row r="23" spans="1:6">
      <c t="s" r="A23" s="3">
        <v>1104</v>
      </c>
      <c t="n" r="C23" s="7">
        <v>0</v>
      </c>
      <c t="n" r="D23" s="7">
        <v>0</v>
      </c>
      <c t="n" r="E23" s="7">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8</v>
      </c>
      <c t="s" r="B1" s="2">
        <v>1</v>
      </c>
    </row>
    <row r="2" spans="1:4">
      <c t="s" r="B2" s="2">
        <v>28</v>
      </c>
      <c t="s" r="C2" s="2">
        <v>29</v>
      </c>
      <c t="s" r="D2" s="2">
        <v>94</v>
      </c>
    </row>
    <row r="3" spans="1:4">
      <c t="s" r="A3" s="6">
        <v>1119</v>
      </c>
    </row>
    <row r="4" spans="1:4">
      <c t="s" r="A4" s="3">
        <v>1120</v>
      </c>
      <c t="n" r="B4" s="7">
        <v>3124</v>
      </c>
      <c t="n" r="C4" s="7">
        <v>6517</v>
      </c>
      <c t="n" r="D4" s="7">
        <v>-3959</v>
      </c>
    </row>
    <row r="5" spans="1:4">
      <c t="s" r="A5" s="3">
        <v>1107</v>
      </c>
    </row>
    <row r="6" spans="1:4">
      <c t="s" r="A6" s="6">
        <v>1119</v>
      </c>
    </row>
    <row r="7" spans="1:4">
      <c t="s" r="A7" s="3">
        <v>1121</v>
      </c>
      <c t="n" r="B7" s="7">
        <v>3124</v>
      </c>
      <c t="n" r="C7" s="5">
        <v>1620</v>
      </c>
      <c t="n" r="D7" s="5">
        <v>1040</v>
      </c>
    </row>
    <row r="8" spans="1:4">
      <c t="s" r="A8" s="3">
        <v>1122</v>
      </c>
      <c t="s" r="B8" s="3">
        <v>33</v>
      </c>
      <c t="n" r="C8" s="5">
        <v>4897</v>
      </c>
      <c t="n" r="D8" s="5">
        <v>-4999</v>
      </c>
    </row>
    <row r="9" spans="1:4">
      <c t="s" r="A9" s="3">
        <v>1120</v>
      </c>
      <c t="n" r="B9" s="7">
        <v>3124</v>
      </c>
      <c t="n" r="C9" s="7">
        <v>6517</v>
      </c>
      <c t="n" r="D9" s="7">
        <v>-39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3</v>
      </c>
      <c t="s" r="B1" s="2">
        <v>28</v>
      </c>
      <c t="s" r="C1" s="2">
        <v>29</v>
      </c>
    </row>
    <row r="2" spans="1:3">
      <c t="s" r="A2" s="6">
        <v>1124</v>
      </c>
    </row>
    <row r="3" spans="1:3">
      <c t="s" r="A3" s="3">
        <v>1125</v>
      </c>
      <c t="n" r="B3" s="7">
        <v>2526</v>
      </c>
      <c t="n" r="C3" s="7">
        <v>1545</v>
      </c>
    </row>
    <row r="4" spans="1:3">
      <c t="s" r="A4" s="3">
        <v>1126</v>
      </c>
      <c t="n" r="B4" s="5">
        <v>1175</v>
      </c>
      <c t="n" r="C4" s="5">
        <v>1394</v>
      </c>
    </row>
    <row r="5" spans="1:3">
      <c t="s" r="A5" s="3">
        <v>1127</v>
      </c>
      <c t="n" r="B5" s="5">
        <v>2520</v>
      </c>
      <c t="n" r="C5" s="5">
        <v>1423</v>
      </c>
    </row>
    <row r="6" spans="1:3">
      <c t="s" r="A6" s="3">
        <v>1128</v>
      </c>
      <c t="n" r="B6" s="7">
        <v>-6221</v>
      </c>
      <c t="n" r="C6" s="7">
        <v>-4362</v>
      </c>
    </row>
    <row r="7" spans="1:3">
      <c t="s" r="A7" s="3">
        <v>1129</v>
      </c>
      <c t="s" r="B7" s="3">
        <v>33</v>
      </c>
      <c t="s" r="C7" s="3">
        <v>33</v>
      </c>
    </row>
    <row r="8" spans="1:3">
      <c t="s" r="A8" s="6">
        <v>1130</v>
      </c>
    </row>
    <row r="9" spans="1:3">
      <c t="s" r="A9" s="3">
        <v>1131</v>
      </c>
      <c t="n" r="B9" s="7">
        <v>6</v>
      </c>
      <c t="n" r="C9" s="7">
        <v>5</v>
      </c>
    </row>
    <row r="10" spans="1:3">
      <c t="s" r="A10" s="3">
        <v>1132</v>
      </c>
      <c t="n" r="B10" s="5">
        <v>1409</v>
      </c>
      <c t="n" r="C10" s="5">
        <v>1073</v>
      </c>
    </row>
    <row r="11" spans="1:3">
      <c t="s" r="A11" s="3">
        <v>1133</v>
      </c>
      <c t="n" r="B11" s="5">
        <v>152</v>
      </c>
      <c t="n" r="C11" s="5">
        <v>74</v>
      </c>
    </row>
    <row r="12" spans="1:3">
      <c t="s" r="A12" s="3">
        <v>1106</v>
      </c>
      <c t="n" r="B12" s="5">
        <v>60571</v>
      </c>
      <c t="n" r="C12" s="5">
        <v>52794</v>
      </c>
    </row>
    <row r="13" spans="1:3">
      <c t="s" r="A13" s="3">
        <v>1128</v>
      </c>
      <c t="n" r="B13" s="7">
        <v>-62138</v>
      </c>
      <c t="n" r="C13" s="7">
        <v>-53946</v>
      </c>
    </row>
    <row r="14" spans="1:3">
      <c t="s" r="A14" s="3">
        <v>1134</v>
      </c>
      <c t="s" r="B14" s="3">
        <v>33</v>
      </c>
      <c t="s" r="C14" s="3">
        <v>33</v>
      </c>
    </row>
    <row r="15" spans="1:3">
      <c t="s" r="A15" s="3">
        <v>1135</v>
      </c>
      <c t="s" r="B15" s="3">
        <v>33</v>
      </c>
      <c t="s" r="C15" s="3">
        <v>3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6</v>
      </c>
      <c t="s" r="B1" s="2">
        <v>1</v>
      </c>
    </row>
    <row r="2" spans="1:4">
      <c t="s" r="B2" s="2">
        <v>28</v>
      </c>
      <c t="s" r="C2" s="2">
        <v>29</v>
      </c>
      <c t="s" r="D2" s="2">
        <v>94</v>
      </c>
    </row>
    <row r="3" spans="1:4">
      <c t="s" r="A3" s="6">
        <v>1137</v>
      </c>
    </row>
    <row r="4" spans="1:4">
      <c t="s" r="A4" s="3">
        <v>1138</v>
      </c>
      <c t="n" r="B4" s="7">
        <v>-214585</v>
      </c>
      <c t="n" r="C4" s="7">
        <v>-12708</v>
      </c>
      <c t="n" r="D4" s="7">
        <v>-58700</v>
      </c>
    </row>
    <row r="5" spans="1:4">
      <c t="s" r="A5" s="3">
        <v>1139</v>
      </c>
      <c t="s" r="B5" s="3">
        <v>1020</v>
      </c>
      <c t="s" r="C5" s="3">
        <v>1020</v>
      </c>
      <c t="s" r="D5" s="3">
        <v>1020</v>
      </c>
    </row>
    <row r="6" spans="1:4">
      <c t="s" r="A6" s="3">
        <v>1140</v>
      </c>
      <c t="n" r="B6" s="7">
        <v>-53646</v>
      </c>
      <c t="n" r="C6" s="7">
        <v>-3177</v>
      </c>
      <c t="n" r="D6" s="7">
        <v>-14675</v>
      </c>
    </row>
    <row r="7" spans="1:4">
      <c t="s" r="A7" s="3">
        <v>1141</v>
      </c>
      <c t="n" r="B7" s="5">
        <v>5632</v>
      </c>
      <c t="n" r="C7" s="5">
        <v>5407</v>
      </c>
      <c t="n" r="D7" s="5">
        <v>3952</v>
      </c>
    </row>
    <row r="8" spans="1:4">
      <c t="s" r="A8" s="3">
        <v>1142</v>
      </c>
      <c t="n" r="B8" s="5">
        <v>41114</v>
      </c>
      <c t="n" r="C8" s="5">
        <v>1869</v>
      </c>
      <c t="n" r="D8" s="5">
        <v>155</v>
      </c>
    </row>
    <row r="9" spans="1:4">
      <c t="s" r="A9" s="3">
        <v>1143</v>
      </c>
      <c t="n" r="B9" s="5">
        <v>-27</v>
      </c>
      <c t="n" r="C9" s="5">
        <v>-17942</v>
      </c>
      <c t="n" r="D9" s="5">
        <v>-4039</v>
      </c>
    </row>
    <row r="10" spans="1:4">
      <c t="s" r="A10" s="3">
        <v>1144</v>
      </c>
      <c t="n" r="B10" s="5">
        <v>10051</v>
      </c>
      <c t="n" r="C10" s="5">
        <v>20360</v>
      </c>
      <c t="n" r="D10" s="5">
        <v>10648</v>
      </c>
    </row>
    <row r="11" spans="1:4">
      <c t="s" r="A11" s="3">
        <v>1120</v>
      </c>
      <c t="n" r="B11" s="7">
        <v>3124</v>
      </c>
      <c t="n" r="C11" s="7">
        <v>6517</v>
      </c>
      <c t="n" r="D11" s="7">
        <v>-39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5</v>
      </c>
      <c t="s" r="B1" s="2">
        <v>1</v>
      </c>
    </row>
    <row r="2" spans="1:4">
      <c t="s" r="B2" s="2">
        <v>28</v>
      </c>
      <c t="s" r="C2" s="2">
        <v>29</v>
      </c>
      <c t="s" r="D2" s="2">
        <v>94</v>
      </c>
    </row>
    <row r="3" spans="1:4">
      <c t="s" r="A3" s="6">
        <v>1146</v>
      </c>
    </row>
    <row r="4" spans="1:4">
      <c t="s" r="A4" s="3">
        <v>1147</v>
      </c>
      <c t="n" r="B4" s="7">
        <v>10292</v>
      </c>
      <c t="n" r="C4" s="7">
        <v>87323</v>
      </c>
      <c t="n" r="D4" s="7">
        <v>55574</v>
      </c>
    </row>
    <row r="5" spans="1:4">
      <c t="s" r="A5" s="3">
        <v>1148</v>
      </c>
    </row>
    <row r="6" spans="1:4">
      <c t="s" r="A6" s="6">
        <v>1146</v>
      </c>
    </row>
    <row r="7" spans="1:4">
      <c t="s" r="A7" s="3">
        <v>1149</v>
      </c>
      <c t="n" r="B7" s="5">
        <v>10912110</v>
      </c>
      <c t="n" r="C7" s="5">
        <v>80728137</v>
      </c>
      <c t="n" r="D7" s="5">
        <v>566355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0</v>
      </c>
      <c t="s" r="B1" s="2">
        <v>28</v>
      </c>
      <c t="s" r="C1" s="2">
        <v>29</v>
      </c>
    </row>
    <row r="2" spans="1:3">
      <c t="s" r="A2" s="6">
        <v>1151</v>
      </c>
    </row>
    <row r="3" spans="1:3">
      <c t="s" r="A3" s="3">
        <v>1152</v>
      </c>
      <c t="n" r="B3" s="7">
        <v>264</v>
      </c>
      <c t="s" r="C3" s="3">
        <v>33</v>
      </c>
    </row>
    <row r="4" spans="1:3">
      <c t="s" r="A4" s="3">
        <v>1153</v>
      </c>
      <c t="n" r="B4" s="5">
        <v>741</v>
      </c>
      <c t="s" r="C4" s="3">
        <v>33</v>
      </c>
    </row>
    <row r="5" spans="1:3">
      <c t="s" r="A5" s="3">
        <v>1154</v>
      </c>
      <c t="n" r="B5" s="5">
        <v>1856</v>
      </c>
      <c t="s" r="C5" s="3">
        <v>33</v>
      </c>
    </row>
    <row r="6" spans="1:3">
      <c t="s" r="A6" s="3">
        <v>1155</v>
      </c>
      <c t="n" r="B6" s="7">
        <v>-3</v>
      </c>
      <c t="s" r="C6" s="3">
        <v>33</v>
      </c>
    </row>
    <row r="7" spans="1:3">
      <c t="s" r="A7" s="6">
        <v>1156</v>
      </c>
    </row>
    <row r="8" spans="1:3">
      <c t="s" r="A8" s="3">
        <v>1152</v>
      </c>
      <c t="s" r="B8" s="3">
        <v>33</v>
      </c>
      <c t="n" r="C8" s="7">
        <v>27810</v>
      </c>
    </row>
    <row r="9" spans="1:3">
      <c t="s" r="A9" s="6">
        <v>1157</v>
      </c>
    </row>
    <row r="10" spans="1:3">
      <c t="s" r="A10" s="3">
        <v>1158</v>
      </c>
      <c t="n" r="B10" s="7">
        <v>10</v>
      </c>
      <c t="n" r="C10" s="5">
        <v>1937</v>
      </c>
    </row>
    <row r="11" spans="1:3">
      <c t="s" r="A11" s="3">
        <v>1159</v>
      </c>
      <c t="n" r="B11" s="5">
        <v>-249</v>
      </c>
      <c t="n" r="C11" s="5">
        <v>-363</v>
      </c>
    </row>
    <row r="12" spans="1:3">
      <c t="s" r="A12" s="6">
        <v>1160</v>
      </c>
    </row>
    <row r="13" spans="1:3">
      <c t="s" r="A13" s="3">
        <v>1161</v>
      </c>
      <c t="n" r="B13" s="5">
        <v>219278</v>
      </c>
      <c t="n" r="C13" s="5">
        <v>51492</v>
      </c>
    </row>
    <row r="14" spans="1:3">
      <c t="s" r="A14" s="3">
        <v>1162</v>
      </c>
      <c t="n" r="B14" s="5">
        <v>6500</v>
      </c>
      <c t="n" r="C14" s="7">
        <v>5000</v>
      </c>
    </row>
    <row r="15" spans="1:3">
      <c t="s" r="A15" s="6">
        <v>80</v>
      </c>
    </row>
    <row r="16" spans="1:3">
      <c t="s" r="A16" s="3">
        <v>1095</v>
      </c>
      <c t="n" r="B16" s="7">
        <v>-7000</v>
      </c>
      <c t="s" r="C16" s="3">
        <v>33</v>
      </c>
    </row>
    <row r="17" spans="1:3">
      <c t="s" r="A17" s="6">
        <v>87</v>
      </c>
    </row>
    <row r="18" spans="1:3">
      <c t="s" r="A18" s="3">
        <v>1095</v>
      </c>
      <c t="s" r="B18" s="3">
        <v>33</v>
      </c>
      <c t="n" r="C18" s="7">
        <v>-730</v>
      </c>
    </row>
    <row r="19" spans="1:3">
      <c t="s" r="A19" s="3">
        <v>1163</v>
      </c>
      <c t="n" r="B19" s="7">
        <v>-6656</v>
      </c>
      <c t="s" r="C19" s="3">
        <v>33</v>
      </c>
    </row>
    <row r="20" spans="1:3">
      <c t="s" r="A20" s="3">
        <v>162</v>
      </c>
      <c t="n" r="B20" s="5">
        <v>214741</v>
      </c>
      <c t="n" r="C20" s="7">
        <v>85146</v>
      </c>
    </row>
    <row r="21" spans="1:3">
      <c t="s" r="A21" s="3">
        <v>1164</v>
      </c>
    </row>
    <row r="22" spans="1:3">
      <c t="s" r="A22" s="6">
        <v>1151</v>
      </c>
    </row>
    <row r="23" spans="1:3">
      <c t="s" r="A23" s="3">
        <v>1152</v>
      </c>
      <c t="n" r="B23" s="5">
        <v>264</v>
      </c>
      <c t="s" r="C23" s="3">
        <v>33</v>
      </c>
    </row>
    <row r="24" spans="1:3">
      <c t="s" r="A24" s="3">
        <v>1153</v>
      </c>
      <c t="n" r="B24" s="5">
        <v>741</v>
      </c>
      <c t="s" r="C24" s="3">
        <v>33</v>
      </c>
    </row>
    <row r="25" spans="1:3">
      <c t="s" r="A25" s="3">
        <v>1154</v>
      </c>
      <c t="n" r="B25" s="5">
        <v>1856</v>
      </c>
      <c t="s" r="C25" s="3">
        <v>33</v>
      </c>
    </row>
    <row r="26" spans="1:3">
      <c t="s" r="A26" s="3">
        <v>1155</v>
      </c>
      <c t="n" r="B26" s="7">
        <v>-3</v>
      </c>
      <c t="s" r="C26" s="3">
        <v>33</v>
      </c>
    </row>
    <row r="27" spans="1:3">
      <c t="s" r="A27" s="6">
        <v>1156</v>
      </c>
    </row>
    <row r="28" spans="1:3">
      <c t="s" r="A28" s="3">
        <v>1152</v>
      </c>
      <c t="s" r="B28" s="3">
        <v>33</v>
      </c>
      <c t="n" r="C28" s="7">
        <v>27810</v>
      </c>
    </row>
    <row r="29" spans="1:3">
      <c t="s" r="A29" s="6">
        <v>1157</v>
      </c>
    </row>
    <row r="30" spans="1:3">
      <c t="s" r="A30" s="3">
        <v>1158</v>
      </c>
      <c t="s" r="B30" s="3">
        <v>33</v>
      </c>
      <c t="s" r="C30" s="3">
        <v>33</v>
      </c>
    </row>
    <row r="31" spans="1:3">
      <c t="s" r="A31" s="3">
        <v>1159</v>
      </c>
      <c t="s" r="B31" s="3">
        <v>33</v>
      </c>
      <c t="s" r="C31" s="3">
        <v>33</v>
      </c>
    </row>
    <row r="32" spans="1:3">
      <c t="s" r="A32" s="6">
        <v>1160</v>
      </c>
    </row>
    <row r="33" spans="1:3">
      <c t="s" r="A33" s="3">
        <v>1161</v>
      </c>
      <c t="s" r="B33" s="3">
        <v>33</v>
      </c>
      <c t="s" r="C33" s="3">
        <v>33</v>
      </c>
    </row>
    <row r="34" spans="1:3">
      <c t="s" r="A34" s="3">
        <v>1162</v>
      </c>
      <c t="s" r="B34" s="3">
        <v>33</v>
      </c>
      <c t="s" r="C34" s="3">
        <v>33</v>
      </c>
    </row>
    <row r="35" spans="1:3">
      <c t="s" r="A35" s="6">
        <v>80</v>
      </c>
    </row>
    <row r="36" spans="1:3">
      <c t="s" r="A36" s="3">
        <v>1095</v>
      </c>
      <c t="s" r="B36" s="3">
        <v>33</v>
      </c>
      <c t="s" r="C36" s="3">
        <v>33</v>
      </c>
    </row>
    <row r="37" spans="1:3">
      <c t="s" r="A37" s="6">
        <v>87</v>
      </c>
    </row>
    <row r="38" spans="1:3">
      <c t="s" r="A38" s="3">
        <v>1095</v>
      </c>
      <c t="s" r="B38" s="3">
        <v>33</v>
      </c>
      <c t="s" r="C38" s="3">
        <v>33</v>
      </c>
    </row>
    <row r="39" spans="1:3">
      <c t="s" r="A39" s="3">
        <v>1163</v>
      </c>
      <c t="s" r="B39" s="3">
        <v>33</v>
      </c>
      <c t="s" r="C39" s="3">
        <v>33</v>
      </c>
    </row>
    <row r="40" spans="1:3">
      <c t="s" r="A40" s="3">
        <v>162</v>
      </c>
      <c t="n" r="B40" s="7">
        <v>2858</v>
      </c>
      <c t="n" r="C40" s="7">
        <v>27810</v>
      </c>
    </row>
    <row r="41" spans="1:3">
      <c t="s" r="A41" s="3">
        <v>1165</v>
      </c>
    </row>
    <row r="42" spans="1:3">
      <c t="s" r="A42" s="6">
        <v>1151</v>
      </c>
    </row>
    <row r="43" spans="1:3">
      <c t="s" r="A43" s="3">
        <v>1152</v>
      </c>
      <c t="s" r="B43" s="3">
        <v>33</v>
      </c>
      <c t="s" r="C43" s="3">
        <v>33</v>
      </c>
    </row>
    <row r="44" spans="1:3">
      <c t="s" r="A44" s="3">
        <v>1153</v>
      </c>
      <c t="s" r="B44" s="3">
        <v>33</v>
      </c>
      <c t="s" r="C44" s="3">
        <v>33</v>
      </c>
    </row>
    <row r="45" spans="1:3">
      <c t="s" r="A45" s="3">
        <v>1154</v>
      </c>
      <c t="s" r="B45" s="3">
        <v>33</v>
      </c>
      <c t="s" r="C45" s="3">
        <v>33</v>
      </c>
    </row>
    <row r="46" spans="1:3">
      <c t="s" r="A46" s="3">
        <v>1155</v>
      </c>
      <c t="s" r="B46" s="3">
        <v>33</v>
      </c>
      <c t="s" r="C46" s="3">
        <v>33</v>
      </c>
    </row>
    <row r="47" spans="1:3">
      <c t="s" r="A47" s="6">
        <v>1156</v>
      </c>
    </row>
    <row r="48" spans="1:3">
      <c t="s" r="A48" s="3">
        <v>1152</v>
      </c>
      <c t="s" r="B48" s="3">
        <v>33</v>
      </c>
      <c t="s" r="C48" s="3">
        <v>33</v>
      </c>
    </row>
    <row r="49" spans="1:3">
      <c t="s" r="A49" s="6">
        <v>1157</v>
      </c>
    </row>
    <row r="50" spans="1:3">
      <c t="s" r="A50" s="3">
        <v>1158</v>
      </c>
      <c t="n" r="B50" s="7">
        <v>10</v>
      </c>
      <c t="n" r="C50" s="7">
        <v>1937</v>
      </c>
    </row>
    <row r="51" spans="1:3">
      <c t="s" r="A51" s="3">
        <v>1159</v>
      </c>
      <c t="n" r="B51" s="7">
        <v>-249</v>
      </c>
      <c t="n" r="C51" s="7">
        <v>-363</v>
      </c>
    </row>
    <row r="52" spans="1:3">
      <c t="s" r="A52" s="6">
        <v>1160</v>
      </c>
    </row>
    <row r="53" spans="1:3">
      <c t="s" r="A53" s="3">
        <v>1161</v>
      </c>
      <c t="s" r="B53" s="3">
        <v>33</v>
      </c>
      <c t="s" r="C53" s="3">
        <v>33</v>
      </c>
    </row>
    <row r="54" spans="1:3">
      <c t="s" r="A54" s="3">
        <v>1162</v>
      </c>
      <c t="s" r="B54" s="3">
        <v>33</v>
      </c>
      <c t="s" r="C54" s="3">
        <v>33</v>
      </c>
    </row>
    <row r="55" spans="1:3">
      <c t="s" r="A55" s="6">
        <v>80</v>
      </c>
    </row>
    <row r="56" spans="1:3">
      <c t="s" r="A56" s="3">
        <v>1095</v>
      </c>
      <c t="s" r="B56" s="3">
        <v>33</v>
      </c>
      <c t="s" r="C56" s="3">
        <v>33</v>
      </c>
    </row>
    <row r="57" spans="1:3">
      <c t="s" r="A57" s="6">
        <v>87</v>
      </c>
    </row>
    <row r="58" spans="1:3">
      <c t="s" r="A58" s="3">
        <v>1095</v>
      </c>
      <c t="s" r="B58" s="3">
        <v>33</v>
      </c>
      <c t="s" r="C58" s="3">
        <v>33</v>
      </c>
    </row>
    <row r="59" spans="1:3">
      <c t="s" r="A59" s="3">
        <v>1163</v>
      </c>
      <c t="s" r="B59" s="3">
        <v>33</v>
      </c>
      <c t="s" r="C59" s="3">
        <v>33</v>
      </c>
    </row>
    <row r="60" spans="1:3">
      <c t="s" r="A60" s="3">
        <v>162</v>
      </c>
      <c t="n" r="B60" s="7">
        <v>-239</v>
      </c>
      <c t="n" r="C60" s="7">
        <v>1574</v>
      </c>
    </row>
    <row r="61" spans="1:3">
      <c t="s" r="A61" s="3">
        <v>1166</v>
      </c>
    </row>
    <row r="62" spans="1:3">
      <c t="s" r="A62" s="6">
        <v>1151</v>
      </c>
    </row>
    <row r="63" spans="1:3">
      <c t="s" r="A63" s="3">
        <v>1152</v>
      </c>
      <c t="s" r="B63" s="3">
        <v>33</v>
      </c>
      <c t="s" r="C63" s="3">
        <v>33</v>
      </c>
    </row>
    <row r="64" spans="1:3">
      <c t="s" r="A64" s="3">
        <v>1153</v>
      </c>
      <c t="s" r="B64" s="3">
        <v>33</v>
      </c>
      <c t="s" r="C64" s="3">
        <v>33</v>
      </c>
    </row>
    <row r="65" spans="1:3">
      <c t="s" r="A65" s="3">
        <v>1154</v>
      </c>
      <c t="s" r="B65" s="3">
        <v>33</v>
      </c>
      <c t="s" r="C65" s="3">
        <v>33</v>
      </c>
    </row>
    <row r="66" spans="1:3">
      <c t="s" r="A66" s="3">
        <v>1155</v>
      </c>
      <c t="s" r="B66" s="3">
        <v>33</v>
      </c>
      <c t="s" r="C66" s="3">
        <v>33</v>
      </c>
    </row>
    <row r="67" spans="1:3">
      <c t="s" r="A67" s="6">
        <v>1156</v>
      </c>
    </row>
    <row r="68" spans="1:3">
      <c t="s" r="A68" s="3">
        <v>1152</v>
      </c>
      <c t="s" r="B68" s="3">
        <v>33</v>
      </c>
      <c t="s" r="C68" s="3">
        <v>33</v>
      </c>
    </row>
    <row r="69" spans="1:3">
      <c t="s" r="A69" s="6">
        <v>1157</v>
      </c>
    </row>
    <row r="70" spans="1:3">
      <c t="s" r="A70" s="3">
        <v>1158</v>
      </c>
      <c t="s" r="B70" s="3">
        <v>33</v>
      </c>
      <c t="s" r="C70" s="3">
        <v>33</v>
      </c>
    </row>
    <row r="71" spans="1:3">
      <c t="s" r="A71" s="3">
        <v>1159</v>
      </c>
      <c t="s" r="B71" s="3">
        <v>33</v>
      </c>
      <c t="s" r="C71" s="3">
        <v>33</v>
      </c>
    </row>
    <row r="72" spans="1:3">
      <c t="s" r="A72" s="6">
        <v>1160</v>
      </c>
    </row>
    <row r="73" spans="1:3">
      <c t="s" r="A73" s="3">
        <v>1161</v>
      </c>
      <c t="n" r="B73" s="7">
        <v>219278</v>
      </c>
      <c t="n" r="C73" s="7">
        <v>51492</v>
      </c>
    </row>
    <row r="74" spans="1:3">
      <c t="s" r="A74" s="3">
        <v>1162</v>
      </c>
      <c t="n" r="B74" s="5">
        <v>6500</v>
      </c>
      <c t="n" r="C74" s="7">
        <v>5000</v>
      </c>
    </row>
    <row r="75" spans="1:3">
      <c t="s" r="A75" s="6">
        <v>80</v>
      </c>
    </row>
    <row r="76" spans="1:3">
      <c t="s" r="A76" s="3">
        <v>1095</v>
      </c>
      <c t="n" r="B76" s="7">
        <v>-7000</v>
      </c>
      <c t="s" r="C76" s="3">
        <v>33</v>
      </c>
    </row>
    <row r="77" spans="1:3">
      <c t="s" r="A77" s="6">
        <v>87</v>
      </c>
    </row>
    <row r="78" spans="1:3">
      <c t="s" r="A78" s="3">
        <v>1095</v>
      </c>
      <c t="s" r="B78" s="3">
        <v>33</v>
      </c>
      <c t="n" r="C78" s="7">
        <v>-730</v>
      </c>
    </row>
    <row r="79" spans="1:3">
      <c t="s" r="A79" s="3">
        <v>1163</v>
      </c>
      <c t="n" r="B79" s="7">
        <v>-6656</v>
      </c>
      <c t="s" r="C79" s="3">
        <v>33</v>
      </c>
    </row>
    <row r="80" spans="1:3">
      <c t="s" r="A80" s="3">
        <v>162</v>
      </c>
      <c t="n" r="B80" s="7">
        <v>212122</v>
      </c>
      <c t="n" r="C80" s="7">
        <v>5576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67</v>
      </c>
      <c t="s" r="B1" s="2">
        <v>1</v>
      </c>
    </row>
    <row r="2" spans="1:3">
      <c t="s" r="B2" s="2">
        <v>28</v>
      </c>
      <c t="s" r="C2" s="2">
        <v>29</v>
      </c>
    </row>
    <row r="3" spans="1:3">
      <c t="s" r="A3" s="3">
        <v>1168</v>
      </c>
    </row>
    <row r="4" spans="1:3">
      <c t="s" r="A4" s="6">
        <v>1169</v>
      </c>
    </row>
    <row r="5" spans="1:3">
      <c t="s" r="A5" s="3">
        <v>875</v>
      </c>
      <c t="s" r="B5" s="3">
        <v>33</v>
      </c>
      <c t="s" r="C5" s="3">
        <v>33</v>
      </c>
    </row>
    <row r="6" spans="1:3">
      <c t="s" r="A6" s="3">
        <v>1170</v>
      </c>
      <c t="n" r="B6" s="7">
        <v>-6656</v>
      </c>
      <c t="s" r="C6" s="3">
        <v>33</v>
      </c>
    </row>
    <row r="7" spans="1:3">
      <c t="s" r="A7" s="3">
        <v>1171</v>
      </c>
      <c t="s" r="B7" s="3">
        <v>33</v>
      </c>
    </row>
    <row r="8" spans="1:3">
      <c t="s" r="A8" s="3">
        <v>177</v>
      </c>
      <c t="s" r="B8" s="3">
        <v>33</v>
      </c>
    </row>
    <row r="9" spans="1:3">
      <c t="s" r="A9" s="3">
        <v>881</v>
      </c>
      <c t="n" r="B9" s="7">
        <v>-6656</v>
      </c>
      <c t="s" r="C9" s="3">
        <v>33</v>
      </c>
    </row>
    <row r="10" spans="1:3">
      <c t="s" r="A10" s="3">
        <v>1172</v>
      </c>
    </row>
    <row r="11" spans="1:3">
      <c t="s" r="A11" s="6">
        <v>1169</v>
      </c>
    </row>
    <row r="12" spans="1:3">
      <c t="s" r="A12" s="3">
        <v>875</v>
      </c>
      <c t="n" r="B12" s="5">
        <v>5000</v>
      </c>
      <c t="s" r="C12" s="3">
        <v>33</v>
      </c>
    </row>
    <row r="13" spans="1:3">
      <c t="s" r="A13" s="3">
        <v>1170</v>
      </c>
      <c t="n" r="B13" s="7">
        <v>1500</v>
      </c>
      <c t="n" r="C13" s="7">
        <v>5000</v>
      </c>
    </row>
    <row r="14" spans="1:3">
      <c t="s" r="A14" s="3">
        <v>1171</v>
      </c>
      <c t="s" r="B14" s="3">
        <v>33</v>
      </c>
    </row>
    <row r="15" spans="1:3">
      <c t="s" r="A15" s="3">
        <v>177</v>
      </c>
      <c t="s" r="B15" s="3">
        <v>33</v>
      </c>
    </row>
    <row r="16" spans="1:3">
      <c t="s" r="A16" s="3">
        <v>881</v>
      </c>
      <c t="n" r="B16" s="7">
        <v>6500</v>
      </c>
      <c t="n" r="C16" s="7">
        <v>5000</v>
      </c>
    </row>
    <row r="17" spans="1:3">
      <c t="s" r="A17" s="3">
        <v>1040</v>
      </c>
    </row>
    <row r="18" spans="1:3">
      <c t="s" r="A18" s="6">
        <v>1169</v>
      </c>
    </row>
    <row r="19" spans="1:3">
      <c t="s" r="A19" s="3">
        <v>875</v>
      </c>
      <c t="n" r="B19" s="5">
        <v>51492</v>
      </c>
      <c t="s" r="C19" s="3">
        <v>33</v>
      </c>
    </row>
    <row r="20" spans="1:3">
      <c t="s" r="A20" s="3">
        <v>1170</v>
      </c>
      <c t="n" r="B20" s="5">
        <v>131457</v>
      </c>
      <c t="n" r="C20" s="7">
        <v>51492</v>
      </c>
    </row>
    <row r="21" spans="1:3">
      <c t="s" r="A21" s="3">
        <v>1171</v>
      </c>
      <c t="n" r="B21" s="5">
        <v>695</v>
      </c>
    </row>
    <row r="22" spans="1:3">
      <c t="s" r="A22" s="3">
        <v>177</v>
      </c>
      <c t="n" r="B22" s="5">
        <v>35634</v>
      </c>
    </row>
    <row r="23" spans="1:3">
      <c t="s" r="A23" s="3">
        <v>881</v>
      </c>
      <c t="n" r="B23" s="5">
        <v>219278</v>
      </c>
      <c t="n" r="C23" s="7">
        <v>51492</v>
      </c>
    </row>
    <row r="24" spans="1:3">
      <c t="s" r="A24" s="3">
        <v>1173</v>
      </c>
    </row>
    <row r="25" spans="1:3">
      <c t="s" r="A25" s="6">
        <v>1169</v>
      </c>
    </row>
    <row r="26" spans="1:3">
      <c t="s" r="A26" s="3">
        <v>875</v>
      </c>
      <c t="n" r="B26" s="7">
        <v>-730</v>
      </c>
      <c t="s" r="C26" s="3">
        <v>33</v>
      </c>
    </row>
    <row r="27" spans="1:3">
      <c t="s" r="A27" s="3">
        <v>1170</v>
      </c>
      <c t="s" r="B27" s="3">
        <v>33</v>
      </c>
      <c t="n" r="C27" s="7">
        <v>-730</v>
      </c>
    </row>
    <row r="28" spans="1:3">
      <c t="s" r="A28" s="3">
        <v>1171</v>
      </c>
      <c t="n" r="B28" s="7">
        <v>-6270</v>
      </c>
    </row>
    <row r="29" spans="1:3">
      <c t="s" r="A29" s="3">
        <v>177</v>
      </c>
      <c t="s" r="B29" s="3">
        <v>33</v>
      </c>
    </row>
    <row r="30" spans="1:3">
      <c t="s" r="A30" s="3">
        <v>881</v>
      </c>
      <c t="n" r="B30" s="7">
        <v>-7000</v>
      </c>
      <c t="n" r="C30" s="7">
        <v>-73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4</v>
      </c>
      <c t="s" r="B1" s="2">
        <v>1</v>
      </c>
    </row>
    <row r="2" spans="1:4">
      <c t="s" r="B2" s="2">
        <v>28</v>
      </c>
      <c t="s" r="C2" s="2">
        <v>29</v>
      </c>
      <c t="s" r="D2" s="2">
        <v>94</v>
      </c>
    </row>
    <row r="3" spans="1:4">
      <c t="s" r="A3" s="6">
        <v>1175</v>
      </c>
    </row>
    <row r="4" spans="1:4">
      <c t="s" r="A4" s="3">
        <v>1176</v>
      </c>
      <c t="n" r="B4" s="7">
        <v>4258</v>
      </c>
      <c t="s" r="C4" s="3">
        <v>33</v>
      </c>
      <c t="n" r="D4" s="7">
        <v>23025</v>
      </c>
    </row>
    <row r="5" spans="1:4">
      <c t="s" r="A5" s="3">
        <v>1177</v>
      </c>
      <c t="s" r="B5" s="3">
        <v>1178</v>
      </c>
    </row>
    <row r="6" spans="1:4">
      <c t="s" r="A6" s="3">
        <v>1179</v>
      </c>
      <c t="s" r="B6" s="3">
        <v>1180</v>
      </c>
    </row>
    <row r="7" spans="1:4">
      <c t="s" r="A7" s="3">
        <v>1181</v>
      </c>
    </row>
    <row r="8" spans="1:4">
      <c t="s" r="A8" s="6">
        <v>1175</v>
      </c>
    </row>
    <row r="9" spans="1:4">
      <c t="s" r="A9" s="3">
        <v>1182</v>
      </c>
      <c t="n" r="B9" s="9">
        <v>2.25</v>
      </c>
    </row>
    <row r="10" spans="1:4">
      <c t="s" r="A10" s="3">
        <v>1183</v>
      </c>
      <c t="s" r="B10" s="3">
        <v>1184</v>
      </c>
    </row>
    <row r="11" spans="1:4">
      <c t="s" r="A11" s="3">
        <v>1185</v>
      </c>
      <c t="s" r="B11" s="3">
        <v>1186</v>
      </c>
    </row>
    <row r="12" spans="1:4">
      <c t="s" r="A12" s="3">
        <v>1187</v>
      </c>
      <c t="s" r="B12" s="3">
        <v>1188</v>
      </c>
    </row>
    <row r="13" spans="1:4">
      <c t="s" r="A13" s="3">
        <v>1168</v>
      </c>
    </row>
    <row r="14" spans="1:4">
      <c t="s" r="A14" s="6">
        <v>1175</v>
      </c>
    </row>
    <row r="15" spans="1:4">
      <c t="s" r="A15" s="3">
        <v>1182</v>
      </c>
      <c t="n" r="B15" s="9">
        <v>15.78</v>
      </c>
    </row>
    <row r="16" spans="1:4">
      <c t="s" r="A16" s="3">
        <v>1183</v>
      </c>
      <c t="s" r="B16" s="3">
        <v>1189</v>
      </c>
    </row>
    <row r="17" spans="1:4">
      <c t="s" r="A17" s="3">
        <v>1185</v>
      </c>
      <c t="s" r="B17" s="3">
        <v>1186</v>
      </c>
    </row>
    <row r="18" spans="1:4">
      <c t="s" r="A18" s="3">
        <v>1187</v>
      </c>
      <c t="s" r="B18" s="3">
        <v>11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Z23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4"/>
    <col customWidth="1" max="5" min="5" width="34"/>
    <col customWidth="1" max="6" min="6" width="37"/>
    <col customWidth="1" max="7" min="7" width="34"/>
    <col customWidth="1" max="8" min="8" width="34"/>
    <col customWidth="1" max="9" min="9" width="34"/>
    <col customWidth="1" max="10" min="10" width="34"/>
    <col customWidth="1" max="11" min="11" width="24"/>
    <col customWidth="1" max="12" min="12" width="41"/>
    <col customWidth="1" max="13" min="13" width="20"/>
    <col customWidth="1" max="14" min="14" width="24"/>
    <col customWidth="1" max="15" min="15" width="31"/>
    <col customWidth="1" max="16" min="16" width="34"/>
    <col customWidth="1" max="17" min="17" width="34"/>
    <col customWidth="1" max="18" min="18" width="34"/>
    <col customWidth="1" max="19" min="19" width="34"/>
    <col customWidth="1" max="20" min="20" width="34"/>
    <col customWidth="1" max="21" min="21" width="34"/>
    <col customWidth="1" max="22" min="22" width="34"/>
    <col customWidth="1" max="23" min="23" width="37"/>
    <col customWidth="1" max="24" min="24" width="37"/>
    <col customWidth="1" max="25" min="25" width="31"/>
    <col customWidth="1" max="26" min="26" width="27"/>
  </cols>
  <sheetData>
    <row r="1" spans="1:26">
      <c t="s" r="A1" s="1">
        <v>1191</v>
      </c>
      <c t="s" r="B1" s="2">
        <v>1192</v>
      </c>
      <c t="s" r="C1" s="2">
        <v>1193</v>
      </c>
      <c t="s" r="D1" s="2">
        <v>1194</v>
      </c>
      <c t="s" r="E1" s="2">
        <v>1195</v>
      </c>
      <c t="s" r="F1" s="2">
        <v>1196</v>
      </c>
      <c t="s" r="G1" s="2">
        <v>1197</v>
      </c>
      <c t="s" r="H1" s="2">
        <v>1198</v>
      </c>
      <c t="s" r="I1" s="2">
        <v>1199</v>
      </c>
      <c t="s" r="J1" s="2">
        <v>1200</v>
      </c>
      <c t="s" r="K1" s="2">
        <v>1201</v>
      </c>
      <c t="s" r="L1" s="2">
        <v>1202</v>
      </c>
      <c t="s" r="M1" s="2">
        <v>1203</v>
      </c>
      <c t="s" r="N1" s="2">
        <v>1204</v>
      </c>
      <c t="s" r="O1" s="2">
        <v>1205</v>
      </c>
      <c t="s" r="P1" s="2">
        <v>1206</v>
      </c>
      <c t="s" r="Q1" s="2">
        <v>1207</v>
      </c>
      <c t="s" r="R1" s="2">
        <v>1208</v>
      </c>
      <c t="s" r="S1" s="2">
        <v>1209</v>
      </c>
      <c t="s" r="T1" s="2">
        <v>1210</v>
      </c>
      <c t="s" r="U1" s="2">
        <v>1211</v>
      </c>
      <c t="s" r="V1" s="2">
        <v>1212</v>
      </c>
      <c t="s" r="W1" s="2">
        <v>1213</v>
      </c>
      <c t="s" r="X1" s="2">
        <v>1214</v>
      </c>
      <c t="s" r="Y1" s="2">
        <v>1215</v>
      </c>
      <c t="s" r="Z1" s="2">
        <v>1216</v>
      </c>
    </row>
    <row r="2" spans="1:26">
      <c t="s" r="A2" s="6">
        <v>1217</v>
      </c>
    </row>
    <row r="3" spans="1:26">
      <c t="s" r="A3" s="3">
        <v>1218</v>
      </c>
      <c t="n" r="O3" s="9">
        <v>0.36</v>
      </c>
      <c t="n" r="W3" s="9">
        <v>0.36</v>
      </c>
    </row>
    <row r="4" spans="1:26">
      <c t="s" r="A4" s="3">
        <v>1219</v>
      </c>
      <c t="n" r="U4" s="13">
        <v>0.028</v>
      </c>
    </row>
    <row r="5" spans="1:26">
      <c t="s" r="A5" s="3">
        <v>1220</v>
      </c>
      <c t="n" r="W5" s="7">
        <v>1231</v>
      </c>
      <c t="n" r="X5" s="7">
        <v>2514</v>
      </c>
      <c t="n" r="Y5" s="7">
        <v>2913</v>
      </c>
    </row>
    <row r="6" spans="1:26">
      <c t="s" r="A6" s="3">
        <v>1221</v>
      </c>
      <c t="n" r="O6" s="9">
        <v>1.23</v>
      </c>
      <c t="n" r="W6" s="9">
        <v>1.23</v>
      </c>
      <c t="n" r="X6" s="9">
        <v>0.84</v>
      </c>
      <c t="n" r="Y6" s="9">
        <v>1.02</v>
      </c>
    </row>
    <row r="7" spans="1:26">
      <c t="s" r="A7" s="6">
        <v>1222</v>
      </c>
    </row>
    <row r="8" spans="1:26">
      <c t="s" r="A8" s="3">
        <v>1223</v>
      </c>
      <c t="n" r="O8" s="7">
        <v>46430</v>
      </c>
      <c t="n" r="W8" s="7">
        <v>46430</v>
      </c>
      <c t="n" r="X8" s="7">
        <v>7451</v>
      </c>
      <c t="n" r="Y8" s="7">
        <v>15964</v>
      </c>
    </row>
    <row r="9" spans="1:26">
      <c t="s" r="A9" s="3">
        <v>1224</v>
      </c>
      <c t="n" r="O9" s="7">
        <v>1930</v>
      </c>
      <c t="n" r="W9" s="7">
        <v>1930</v>
      </c>
      <c t="s" r="X9" s="3">
        <v>33</v>
      </c>
      <c t="s" r="Y9" s="3">
        <v>33</v>
      </c>
    </row>
    <row r="10" spans="1:26">
      <c t="s" r="A10" s="3">
        <v>636</v>
      </c>
    </row>
    <row r="11" spans="1:26">
      <c t="s" r="A11" s="6">
        <v>1222</v>
      </c>
    </row>
    <row r="12" spans="1:26">
      <c t="s" r="A12" s="3">
        <v>762</v>
      </c>
      <c t="s" r="O12" s="3">
        <v>1225</v>
      </c>
      <c t="s" r="W12" s="3">
        <v>1225</v>
      </c>
    </row>
    <row r="13" spans="1:26">
      <c t="s" r="A13" s="3">
        <v>1226</v>
      </c>
    </row>
    <row r="14" spans="1:26">
      <c t="s" r="A14" s="6">
        <v>1217</v>
      </c>
    </row>
    <row r="15" spans="1:26">
      <c t="s" r="A15" s="3">
        <v>1227</v>
      </c>
      <c t="s" r="R15" s="3">
        <v>1020</v>
      </c>
    </row>
    <row r="16" spans="1:26">
      <c t="s" r="A16" s="3">
        <v>1228</v>
      </c>
    </row>
    <row r="17" spans="1:26">
      <c t="s" r="A17" s="6">
        <v>1217</v>
      </c>
    </row>
    <row r="18" spans="1:26">
      <c t="s" r="A18" s="3">
        <v>1227</v>
      </c>
      <c t="s" r="R18" s="3">
        <v>1225</v>
      </c>
    </row>
    <row r="19" spans="1:26">
      <c t="s" r="A19" s="3">
        <v>1229</v>
      </c>
    </row>
    <row r="20" spans="1:26">
      <c t="s" r="A20" s="6">
        <v>1217</v>
      </c>
    </row>
    <row r="21" spans="1:26">
      <c t="s" r="A21" s="3">
        <v>1227</v>
      </c>
      <c t="s" r="Q21" s="3">
        <v>1020</v>
      </c>
    </row>
    <row r="22" spans="1:26">
      <c t="s" r="A22" s="3">
        <v>1219</v>
      </c>
      <c t="n" r="Q22" s="13">
        <v>0.028</v>
      </c>
    </row>
    <row r="23" spans="1:26">
      <c t="s" r="A23" s="3">
        <v>1230</v>
      </c>
    </row>
    <row r="24" spans="1:26">
      <c t="s" r="A24" s="6">
        <v>1217</v>
      </c>
    </row>
    <row r="25" spans="1:26">
      <c t="s" r="A25" s="3">
        <v>1227</v>
      </c>
      <c t="s" r="Q25" s="3">
        <v>1225</v>
      </c>
    </row>
    <row r="26" spans="1:26">
      <c t="s" r="A26" s="3">
        <v>1219</v>
      </c>
      <c t="n" r="R26" s="13">
        <v>0.028</v>
      </c>
    </row>
    <row r="27" spans="1:26">
      <c t="s" r="A27" s="3">
        <v>1231</v>
      </c>
    </row>
    <row r="28" spans="1:26">
      <c t="s" r="A28" s="6">
        <v>1217</v>
      </c>
    </row>
    <row r="29" spans="1:26">
      <c t="s" r="A29" s="3">
        <v>1227</v>
      </c>
      <c t="s" r="P29" s="3">
        <v>1020</v>
      </c>
    </row>
    <row r="30" spans="1:26">
      <c t="s" r="A30" s="3">
        <v>1232</v>
      </c>
    </row>
    <row r="31" spans="1:26">
      <c t="s" r="A31" s="6">
        <v>1217</v>
      </c>
    </row>
    <row r="32" spans="1:26">
      <c t="s" r="A32" s="3">
        <v>1227</v>
      </c>
      <c t="s" r="I32" s="3">
        <v>1020</v>
      </c>
    </row>
    <row r="33" spans="1:26">
      <c t="s" r="A33" s="3">
        <v>1233</v>
      </c>
    </row>
    <row r="34" spans="1:26">
      <c t="s" r="A34" s="6">
        <v>1217</v>
      </c>
    </row>
    <row r="35" spans="1:26">
      <c t="s" r="A35" s="3">
        <v>1227</v>
      </c>
      <c t="s" r="P35" s="3">
        <v>1225</v>
      </c>
    </row>
    <row r="36" spans="1:26">
      <c t="s" r="A36" s="3">
        <v>1219</v>
      </c>
      <c t="n" r="P36" s="13">
        <v>0.028</v>
      </c>
    </row>
    <row r="37" spans="1:26">
      <c t="s" r="A37" s="3">
        <v>1234</v>
      </c>
    </row>
    <row r="38" spans="1:26">
      <c t="s" r="A38" s="6">
        <v>1217</v>
      </c>
    </row>
    <row r="39" spans="1:26">
      <c t="s" r="A39" s="3">
        <v>1227</v>
      </c>
      <c t="s" r="J39" s="3">
        <v>1020</v>
      </c>
    </row>
    <row r="40" spans="1:26">
      <c t="s" r="A40" s="3">
        <v>1235</v>
      </c>
    </row>
    <row r="41" spans="1:26">
      <c t="s" r="A41" s="6">
        <v>1217</v>
      </c>
    </row>
    <row r="42" spans="1:26">
      <c t="s" r="A42" s="3">
        <v>1227</v>
      </c>
      <c t="s" r="J42" s="3">
        <v>1225</v>
      </c>
    </row>
    <row r="43" spans="1:26">
      <c t="s" r="A43" s="3">
        <v>1219</v>
      </c>
      <c t="n" r="J43" s="13">
        <v>0.028</v>
      </c>
    </row>
    <row r="44" spans="1:26">
      <c t="s" r="A44" s="3">
        <v>1236</v>
      </c>
    </row>
    <row r="45" spans="1:26">
      <c t="s" r="A45" s="6">
        <v>1217</v>
      </c>
    </row>
    <row r="46" spans="1:26">
      <c t="s" r="A46" s="3">
        <v>1227</v>
      </c>
      <c t="s" r="I46" s="3">
        <v>1225</v>
      </c>
    </row>
    <row r="47" spans="1:26">
      <c t="s" r="A47" s="3">
        <v>1219</v>
      </c>
      <c t="n" r="I47" s="13">
        <v>0.028</v>
      </c>
    </row>
    <row r="48" spans="1:26">
      <c t="s" r="A48" s="3">
        <v>1237</v>
      </c>
    </row>
    <row r="49" spans="1:26">
      <c t="s" r="A49" s="6">
        <v>1217</v>
      </c>
    </row>
    <row r="50" spans="1:26">
      <c t="s" r="A50" s="3">
        <v>1227</v>
      </c>
      <c t="s" r="H50" s="3">
        <v>1020</v>
      </c>
    </row>
    <row r="51" spans="1:26">
      <c t="s" r="A51" s="3">
        <v>1238</v>
      </c>
    </row>
    <row r="52" spans="1:26">
      <c t="s" r="A52" s="6">
        <v>1217</v>
      </c>
    </row>
    <row r="53" spans="1:26">
      <c t="s" r="A53" s="3">
        <v>1227</v>
      </c>
      <c t="s" r="H53" s="3">
        <v>1225</v>
      </c>
    </row>
    <row r="54" spans="1:26">
      <c t="s" r="A54" s="3">
        <v>1219</v>
      </c>
      <c t="n" r="H54" s="13">
        <v>0.028</v>
      </c>
    </row>
    <row r="55" spans="1:26">
      <c t="s" r="A55" s="3">
        <v>1239</v>
      </c>
    </row>
    <row r="56" spans="1:26">
      <c t="s" r="A56" s="6">
        <v>1217</v>
      </c>
    </row>
    <row r="57" spans="1:26">
      <c t="s" r="A57" s="3">
        <v>1227</v>
      </c>
      <c t="s" r="G57" s="3">
        <v>1020</v>
      </c>
    </row>
    <row r="58" spans="1:26">
      <c t="s" r="A58" s="3">
        <v>1240</v>
      </c>
    </row>
    <row r="59" spans="1:26">
      <c t="s" r="A59" s="6">
        <v>1217</v>
      </c>
    </row>
    <row r="60" spans="1:26">
      <c t="s" r="A60" s="3">
        <v>1227</v>
      </c>
      <c t="s" r="G60" s="3">
        <v>1225</v>
      </c>
    </row>
    <row r="61" spans="1:26">
      <c t="s" r="A61" s="3">
        <v>1219</v>
      </c>
      <c t="n" r="G61" s="13">
        <v>0.028</v>
      </c>
    </row>
    <row r="62" spans="1:26">
      <c t="s" r="A62" s="3">
        <v>1241</v>
      </c>
    </row>
    <row r="63" spans="1:26">
      <c t="s" r="A63" s="6">
        <v>1217</v>
      </c>
    </row>
    <row r="64" spans="1:26">
      <c t="s" r="A64" s="3">
        <v>1227</v>
      </c>
      <c t="s" r="E64" s="3">
        <v>1020</v>
      </c>
    </row>
    <row r="65" spans="1:26">
      <c t="s" r="A65" s="3">
        <v>1242</v>
      </c>
    </row>
    <row r="66" spans="1:26">
      <c t="s" r="A66" s="6">
        <v>1217</v>
      </c>
    </row>
    <row r="67" spans="1:26">
      <c t="s" r="A67" s="3">
        <v>1227</v>
      </c>
      <c t="s" r="E67" s="3">
        <v>1225</v>
      </c>
    </row>
    <row r="68" spans="1:26">
      <c t="s" r="A68" s="3">
        <v>1219</v>
      </c>
      <c t="n" r="E68" s="13">
        <v>0.028</v>
      </c>
    </row>
    <row r="69" spans="1:26">
      <c t="s" r="A69" s="3">
        <v>1243</v>
      </c>
    </row>
    <row r="70" spans="1:26">
      <c t="s" r="A70" s="6">
        <v>1217</v>
      </c>
    </row>
    <row r="71" spans="1:26">
      <c t="s" r="A71" s="3">
        <v>1219</v>
      </c>
      <c t="n" r="D71" s="13">
        <v>0.028</v>
      </c>
    </row>
    <row r="72" spans="1:26">
      <c t="s" r="A72" s="3">
        <v>1244</v>
      </c>
    </row>
    <row r="73" spans="1:26">
      <c t="s" r="A73" s="6">
        <v>1217</v>
      </c>
    </row>
    <row r="74" spans="1:26">
      <c t="s" r="A74" s="3">
        <v>1245</v>
      </c>
      <c t="s" r="U74" s="3">
        <v>1088</v>
      </c>
      <c t="s" r="V74" s="3">
        <v>1088</v>
      </c>
    </row>
    <row r="75" spans="1:26">
      <c t="s" r="A75" s="3">
        <v>1246</v>
      </c>
      <c t="n" r="F75" s="5">
        <v>187600</v>
      </c>
      <c t="n" r="W75" s="5">
        <v>1875825</v>
      </c>
      <c t="n" r="X75" s="5">
        <v>15247071</v>
      </c>
    </row>
    <row r="76" spans="1:26">
      <c t="s" r="A76" s="3">
        <v>1218</v>
      </c>
      <c t="n" r="F76" s="9">
        <v>1.15</v>
      </c>
    </row>
    <row r="77" spans="1:26">
      <c t="s" r="A77" s="3">
        <v>1247</v>
      </c>
      <c t="n" r="E77" s="5">
        <v>2755500</v>
      </c>
      <c t="n" r="G77" s="5">
        <v>600000</v>
      </c>
      <c t="n" r="H77" s="5">
        <v>3060000</v>
      </c>
      <c t="n" r="J77" s="5">
        <v>9867000</v>
      </c>
      <c t="n" r="P77" s="5">
        <v>3503400</v>
      </c>
      <c t="n" r="Q77" s="5">
        <v>300000</v>
      </c>
      <c t="n" r="R77" s="5">
        <v>300000</v>
      </c>
      <c t="n" r="S77" s="5">
        <v>1639107</v>
      </c>
      <c t="n" r="T77" s="5">
        <v>519000</v>
      </c>
      <c t="n" r="U77" s="5">
        <v>12608500</v>
      </c>
      <c t="n" r="V77" s="5">
        <v>3980630</v>
      </c>
      <c t="n" r="X77" s="5">
        <v>69593691</v>
      </c>
    </row>
    <row r="78" spans="1:26">
      <c t="s" r="A78" s="3">
        <v>1248</v>
      </c>
      <c t="n" r="E78" s="9">
        <v>0.9399999999999999</v>
      </c>
      <c t="n" r="G78" s="8">
        <v>1.087</v>
      </c>
      <c t="n" r="H78" s="9">
        <v>0.95</v>
      </c>
      <c t="n" r="J78" s="8">
        <v>0.983</v>
      </c>
      <c t="n" r="P78" s="14">
        <v>1.1</v>
      </c>
      <c t="n" r="Q78" s="8">
        <v>1.486</v>
      </c>
      <c t="n" r="R78" s="9">
        <v>2.03</v>
      </c>
      <c t="n" r="S78" s="14">
        <v>1.1</v>
      </c>
      <c t="n" r="T78" s="9">
        <v>1.76</v>
      </c>
      <c t="n" r="U78" s="14">
        <v>1.2</v>
      </c>
      <c t="n" r="V78" s="9">
        <v>1.8</v>
      </c>
      <c t="n" r="X78" s="9">
        <v>0.87</v>
      </c>
    </row>
    <row r="79" spans="1:26">
      <c t="s" r="A79" s="6">
        <v>1222</v>
      </c>
    </row>
    <row r="80" spans="1:26">
      <c t="s" r="A80" s="3">
        <v>1249</v>
      </c>
      <c t="n" r="O80" s="7">
        <v>35709</v>
      </c>
      <c t="n" r="W80" s="7">
        <v>35709</v>
      </c>
    </row>
    <row r="81" spans="1:26">
      <c t="s" r="A81" s="3">
        <v>1250</v>
      </c>
      <c t="s" r="W81" s="3">
        <v>1251</v>
      </c>
    </row>
    <row r="82" spans="1:26">
      <c t="s" r="A82" s="3">
        <v>1252</v>
      </c>
      <c t="n" r="F82" s="7">
        <v>425</v>
      </c>
    </row>
    <row r="83" spans="1:26">
      <c t="s" r="A83" s="3">
        <v>1253</v>
      </c>
    </row>
    <row r="84" spans="1:26">
      <c t="s" r="A84" s="6">
        <v>1217</v>
      </c>
    </row>
    <row r="85" spans="1:26">
      <c t="s" r="A85" s="3">
        <v>1247</v>
      </c>
      <c t="n" r="I85" s="5">
        <v>11630000</v>
      </c>
    </row>
    <row r="86" spans="1:26">
      <c t="s" r="A86" s="3">
        <v>1248</v>
      </c>
      <c t="n" r="I86" s="9">
        <v>0.01</v>
      </c>
    </row>
    <row r="87" spans="1:26">
      <c t="s" r="A87" s="3">
        <v>1254</v>
      </c>
    </row>
    <row r="88" spans="1:26">
      <c t="s" r="A88" s="6">
        <v>1217</v>
      </c>
    </row>
    <row r="89" spans="1:26">
      <c t="s" r="A89" s="3">
        <v>1227</v>
      </c>
      <c t="s" r="V89" s="3">
        <v>1112</v>
      </c>
    </row>
    <row r="90" spans="1:26">
      <c t="s" r="A90" s="3">
        <v>1255</v>
      </c>
    </row>
    <row r="91" spans="1:26">
      <c t="s" r="A91" s="6">
        <v>1217</v>
      </c>
    </row>
    <row r="92" spans="1:26">
      <c t="s" r="A92" s="3">
        <v>1227</v>
      </c>
      <c t="s" r="V92" s="3">
        <v>544</v>
      </c>
    </row>
    <row r="93" spans="1:26">
      <c t="s" r="A93" s="3">
        <v>1256</v>
      </c>
    </row>
    <row r="94" spans="1:26">
      <c t="s" r="A94" s="6">
        <v>1217</v>
      </c>
    </row>
    <row r="95" spans="1:26">
      <c t="s" r="A95" s="3">
        <v>1245</v>
      </c>
      <c t="s" r="V95" s="3">
        <v>713</v>
      </c>
    </row>
    <row r="96" spans="1:26">
      <c t="s" r="A96" s="3">
        <v>1257</v>
      </c>
    </row>
    <row r="97" spans="1:26">
      <c t="s" r="A97" s="6">
        <v>1217</v>
      </c>
    </row>
    <row r="98" spans="1:26">
      <c t="s" r="A98" s="3">
        <v>1227</v>
      </c>
      <c t="s" r="V98" s="3">
        <v>1020</v>
      </c>
    </row>
    <row r="99" spans="1:26">
      <c t="s" r="A99" s="3">
        <v>1258</v>
      </c>
    </row>
    <row r="100" spans="1:26">
      <c t="s" r="A100" s="6">
        <v>1217</v>
      </c>
    </row>
    <row r="101" spans="1:26">
      <c t="s" r="A101" s="3">
        <v>1219</v>
      </c>
      <c t="n" r="V101" s="13">
        <v>0.042</v>
      </c>
    </row>
    <row r="102" spans="1:26">
      <c t="s" r="A102" s="3">
        <v>1259</v>
      </c>
    </row>
    <row r="103" spans="1:26">
      <c t="s" r="A103" s="6">
        <v>1217</v>
      </c>
    </row>
    <row r="104" spans="1:26">
      <c t="s" r="A104" s="3">
        <v>1227</v>
      </c>
      <c t="s" r="V104" s="3">
        <v>1225</v>
      </c>
    </row>
    <row r="105" spans="1:26">
      <c t="s" r="A105" s="3">
        <v>1219</v>
      </c>
      <c t="n" r="V105" s="13">
        <v>0.028</v>
      </c>
    </row>
    <row r="106" spans="1:26">
      <c t="s" r="A106" s="3">
        <v>1260</v>
      </c>
    </row>
    <row r="107" spans="1:26">
      <c t="s" r="A107" s="6">
        <v>1217</v>
      </c>
    </row>
    <row r="108" spans="1:26">
      <c t="s" r="A108" s="3">
        <v>1227</v>
      </c>
      <c t="s" r="T108" s="3">
        <v>1225</v>
      </c>
      <c t="s" r="U108" s="3">
        <v>1225</v>
      </c>
    </row>
    <row r="109" spans="1:26">
      <c t="s" r="A109" s="3">
        <v>1219</v>
      </c>
      <c t="n" r="T109" s="13">
        <v>0.028</v>
      </c>
    </row>
    <row r="110" spans="1:26">
      <c t="s" r="A110" s="3">
        <v>1261</v>
      </c>
    </row>
    <row r="111" spans="1:26">
      <c t="s" r="A111" s="6">
        <v>1217</v>
      </c>
    </row>
    <row r="112" spans="1:26">
      <c t="s" r="A112" s="3">
        <v>1227</v>
      </c>
      <c t="s" r="T112" s="3">
        <v>1020</v>
      </c>
    </row>
    <row r="113" spans="1:26">
      <c t="s" r="A113" s="3">
        <v>1262</v>
      </c>
    </row>
    <row r="114" spans="1:26">
      <c t="s" r="A114" s="6">
        <v>1217</v>
      </c>
    </row>
    <row r="115" spans="1:26">
      <c t="s" r="A115" s="3">
        <v>1227</v>
      </c>
      <c t="s" r="U115" s="3">
        <v>1020</v>
      </c>
    </row>
    <row r="116" spans="1:26">
      <c t="s" r="A116" s="3">
        <v>1263</v>
      </c>
    </row>
    <row r="117" spans="1:26">
      <c t="s" r="A117" s="6">
        <v>1217</v>
      </c>
    </row>
    <row r="118" spans="1:26">
      <c t="s" r="A118" s="3">
        <v>1247</v>
      </c>
      <c t="n" r="S118" s="5">
        <v>60000</v>
      </c>
    </row>
    <row r="119" spans="1:26">
      <c t="s" r="A119" s="3">
        <v>1264</v>
      </c>
    </row>
    <row r="120" spans="1:26">
      <c t="s" r="A120" s="6">
        <v>1217</v>
      </c>
    </row>
    <row r="121" spans="1:26">
      <c t="s" r="A121" s="3">
        <v>1227</v>
      </c>
      <c t="s" r="D121" s="3">
        <v>1020</v>
      </c>
      <c t="s" r="S121" s="3">
        <v>1020</v>
      </c>
    </row>
    <row r="122" spans="1:26">
      <c t="s" r="A122" s="3">
        <v>1265</v>
      </c>
    </row>
    <row r="123" spans="1:26">
      <c t="s" r="A123" s="6">
        <v>1217</v>
      </c>
    </row>
    <row r="124" spans="1:26">
      <c t="s" r="A124" s="3">
        <v>1227</v>
      </c>
      <c t="s" r="D124" s="3">
        <v>1225</v>
      </c>
      <c t="s" r="S124" s="3">
        <v>1225</v>
      </c>
    </row>
    <row r="125" spans="1:26">
      <c t="s" r="A125" s="3">
        <v>1219</v>
      </c>
      <c t="n" r="S125" s="13">
        <v>0.028</v>
      </c>
    </row>
    <row r="126" spans="1:26">
      <c t="s" r="A126" s="3">
        <v>1266</v>
      </c>
    </row>
    <row r="127" spans="1:26">
      <c t="s" r="A127" s="6">
        <v>1217</v>
      </c>
    </row>
    <row r="128" spans="1:26">
      <c t="s" r="A128" s="3">
        <v>1247</v>
      </c>
      <c t="n" r="S128" s="5">
        <v>1579107</v>
      </c>
    </row>
    <row r="129" spans="1:26">
      <c t="s" r="A129" s="3">
        <v>1267</v>
      </c>
    </row>
    <row r="130" spans="1:26">
      <c t="s" r="A130" s="6">
        <v>1217</v>
      </c>
    </row>
    <row r="131" spans="1:26">
      <c t="s" r="A131" s="3">
        <v>1227</v>
      </c>
      <c t="s" r="S131" s="3">
        <v>1020</v>
      </c>
    </row>
    <row r="132" spans="1:26">
      <c t="s" r="A132" s="3">
        <v>1268</v>
      </c>
    </row>
    <row r="133" spans="1:26">
      <c t="s" r="A133" s="6">
        <v>1217</v>
      </c>
    </row>
    <row r="134" spans="1:26">
      <c t="s" r="A134" s="3">
        <v>1227</v>
      </c>
      <c t="s" r="S134" s="3">
        <v>1225</v>
      </c>
    </row>
    <row r="135" spans="1:26">
      <c t="s" r="A135" s="3">
        <v>1219</v>
      </c>
      <c t="n" r="S135" s="13">
        <v>0.028</v>
      </c>
    </row>
    <row r="136" spans="1:26">
      <c t="s" r="A136" s="3">
        <v>1269</v>
      </c>
    </row>
    <row r="137" spans="1:26">
      <c t="s" r="A137" s="6">
        <v>1217</v>
      </c>
    </row>
    <row r="138" spans="1:26">
      <c t="s" r="A138" s="3">
        <v>1247</v>
      </c>
      <c t="n" r="D138" s="5">
        <v>34796847</v>
      </c>
    </row>
    <row r="139" spans="1:26">
      <c t="s" r="A139" s="3">
        <v>1270</v>
      </c>
    </row>
    <row r="140" spans="1:26">
      <c t="s" r="A140" s="6">
        <v>1222</v>
      </c>
    </row>
    <row r="141" spans="1:26">
      <c t="s" r="A141" s="3">
        <v>1252</v>
      </c>
      <c t="n" r="W141" s="7">
        <v>77</v>
      </c>
      <c t="n" r="X141" s="7">
        <v>614</v>
      </c>
      <c t="n" r="Y141" s="7">
        <v>721</v>
      </c>
    </row>
    <row r="142" spans="1:26">
      <c t="s" r="A142" s="3">
        <v>1271</v>
      </c>
    </row>
    <row r="143" spans="1:26">
      <c t="s" r="A143" s="6">
        <v>1217</v>
      </c>
    </row>
    <row r="144" spans="1:26">
      <c t="s" r="A144" s="3">
        <v>1272</v>
      </c>
      <c t="s" r="D144" s="3">
        <v>544</v>
      </c>
    </row>
    <row r="145" spans="1:26">
      <c t="s" r="A145" s="3">
        <v>1273</v>
      </c>
      <c t="s" r="D145" s="3">
        <v>673</v>
      </c>
    </row>
    <row r="146" spans="1:26">
      <c t="s" r="A146" s="3">
        <v>1274</v>
      </c>
      <c t="n" r="D146" s="7">
        <v>6</v>
      </c>
    </row>
    <row r="147" spans="1:26">
      <c t="s" r="A147" s="3">
        <v>1247</v>
      </c>
      <c t="n" r="D147" s="5">
        <v>69593691</v>
      </c>
    </row>
    <row r="148" spans="1:26">
      <c t="s" r="A148" s="3">
        <v>1248</v>
      </c>
      <c t="n" r="D148" s="8">
        <v>1.097</v>
      </c>
    </row>
    <row r="149" spans="1:26">
      <c t="s" r="A149" s="3">
        <v>1275</v>
      </c>
      <c t="n" r="W149" s="5">
        <v>22989</v>
      </c>
      <c t="n" r="X149" s="5">
        <v>18282</v>
      </c>
      <c t="n" r="Y149" s="5">
        <v>9404</v>
      </c>
    </row>
    <row r="150" spans="1:26">
      <c t="s" r="A150" s="3">
        <v>1276</v>
      </c>
      <c t="n" r="W150" s="5">
        <v>1736</v>
      </c>
      <c t="n" r="X150" s="5">
        <v>777</v>
      </c>
      <c t="n" r="Y150" s="5">
        <v>5033</v>
      </c>
    </row>
    <row r="151" spans="1:26">
      <c t="s" r="A151" s="3">
        <v>1277</v>
      </c>
    </row>
    <row r="152" spans="1:26">
      <c t="s" r="A152" s="6">
        <v>1217</v>
      </c>
    </row>
    <row r="153" spans="1:26">
      <c t="s" r="A153" s="3">
        <v>1278</v>
      </c>
      <c t="n" r="K153" s="7">
        <v>4</v>
      </c>
    </row>
    <row r="154" spans="1:26">
      <c t="s" r="A154" s="3">
        <v>1279</v>
      </c>
      <c t="n" r="K154" s="9">
        <v>3.3</v>
      </c>
    </row>
    <row r="155" spans="1:26">
      <c t="s" r="A155" s="3">
        <v>1280</v>
      </c>
      <c t="n" r="Z155" s="5">
        <v>27480309</v>
      </c>
    </row>
    <row r="156" spans="1:26">
      <c t="s" r="A156" s="3">
        <v>1281</v>
      </c>
      <c t="n" r="Z156" s="7">
        <v>4281</v>
      </c>
    </row>
    <row r="157" spans="1:26">
      <c t="s" r="A157" s="3">
        <v>1282</v>
      </c>
      <c t="n" r="W157" s="5">
        <v>973</v>
      </c>
      <c t="n" r="X157" s="5">
        <v>1063</v>
      </c>
      <c t="n" r="Y157" s="7">
        <v>1063</v>
      </c>
      <c t="n" r="Z157" s="7">
        <v>949</v>
      </c>
    </row>
    <row r="158" spans="1:26">
      <c t="s" r="A158" s="3">
        <v>1283</v>
      </c>
    </row>
    <row r="159" spans="1:26">
      <c t="s" r="A159" s="6">
        <v>1217</v>
      </c>
    </row>
    <row r="160" spans="1:26">
      <c t="s" r="A160" s="3">
        <v>1281</v>
      </c>
      <c t="n" r="B160" s="7">
        <v>10926</v>
      </c>
    </row>
    <row r="161" spans="1:26">
      <c t="s" r="A161" s="3">
        <v>1282</v>
      </c>
      <c t="n" r="W161" s="5">
        <v>4446</v>
      </c>
    </row>
    <row r="162" spans="1:26">
      <c t="s" r="A162" s="3">
        <v>1284</v>
      </c>
    </row>
    <row r="163" spans="1:26">
      <c t="s" r="A163" s="6">
        <v>1217</v>
      </c>
    </row>
    <row r="164" spans="1:26">
      <c t="s" r="A164" s="3">
        <v>1278</v>
      </c>
      <c t="n" r="C164" s="8">
        <v>0.873</v>
      </c>
    </row>
    <row r="165" spans="1:26">
      <c t="s" r="A165" s="3">
        <v>1279</v>
      </c>
      <c t="n" r="C165" s="8">
        <v>0.873</v>
      </c>
    </row>
    <row r="166" spans="1:26">
      <c t="s" r="A166" s="3">
        <v>1281</v>
      </c>
      <c t="n" r="C166" s="7">
        <v>6350</v>
      </c>
    </row>
    <row r="167" spans="1:26">
      <c t="s" r="A167" s="3">
        <v>1282</v>
      </c>
      <c t="n" r="W167" s="7">
        <v>1494</v>
      </c>
      <c t="n" r="X167" s="7">
        <v>3678</v>
      </c>
    </row>
    <row r="168" spans="1:26">
      <c t="s" r="A168" s="3">
        <v>1285</v>
      </c>
    </row>
    <row r="169" spans="1:26">
      <c t="s" r="A169" s="6">
        <v>1217</v>
      </c>
    </row>
    <row r="170" spans="1:26">
      <c t="s" r="A170" s="3">
        <v>1219</v>
      </c>
      <c t="n" r="N170" s="13">
        <v>0.028</v>
      </c>
    </row>
    <row r="171" spans="1:26">
      <c t="s" r="A171" s="3">
        <v>1286</v>
      </c>
    </row>
    <row r="172" spans="1:26">
      <c t="s" r="A172" s="6">
        <v>1217</v>
      </c>
    </row>
    <row r="173" spans="1:26">
      <c t="s" r="A173" s="3">
        <v>1287</v>
      </c>
      <c t="n" r="N173" s="5">
        <v>60312000</v>
      </c>
    </row>
    <row r="174" spans="1:26">
      <c t="s" r="A174" s="3">
        <v>1288</v>
      </c>
      <c t="n" r="N174" s="5">
        <v>2</v>
      </c>
    </row>
    <row r="175" spans="1:26">
      <c t="s" r="A175" s="3">
        <v>1245</v>
      </c>
      <c t="s" r="N175" s="3">
        <v>1088</v>
      </c>
    </row>
    <row r="176" spans="1:26">
      <c t="s" r="A176" s="3">
        <v>1289</v>
      </c>
      <c t="s" r="N176" s="3">
        <v>669</v>
      </c>
    </row>
    <row r="177" spans="1:26">
      <c t="s" r="A177" s="3">
        <v>1247</v>
      </c>
      <c t="n" r="N177" s="5">
        <v>60312000</v>
      </c>
    </row>
    <row r="178" spans="1:26">
      <c t="s" r="A178" s="3">
        <v>1290</v>
      </c>
    </row>
    <row r="179" spans="1:26">
      <c t="s" r="A179" s="6">
        <v>1217</v>
      </c>
    </row>
    <row r="180" spans="1:26">
      <c t="s" r="A180" s="3">
        <v>1227</v>
      </c>
      <c t="s" r="N180" s="3">
        <v>1020</v>
      </c>
    </row>
    <row r="181" spans="1:26">
      <c t="s" r="A181" s="3">
        <v>1291</v>
      </c>
    </row>
    <row r="182" spans="1:26">
      <c t="s" r="A182" s="6">
        <v>1217</v>
      </c>
    </row>
    <row r="183" spans="1:26">
      <c t="s" r="A183" s="3">
        <v>1287</v>
      </c>
      <c t="n" r="M183" s="5">
        <v>39064000</v>
      </c>
    </row>
    <row r="184" spans="1:26">
      <c t="s" r="A184" s="3">
        <v>1245</v>
      </c>
      <c t="s" r="M184" s="3">
        <v>715</v>
      </c>
    </row>
    <row r="185" spans="1:26">
      <c t="s" r="A185" s="3">
        <v>1289</v>
      </c>
      <c t="s" r="M185" s="3">
        <v>669</v>
      </c>
    </row>
    <row r="186" spans="1:26">
      <c t="s" r="A186" s="3">
        <v>1247</v>
      </c>
      <c t="n" r="M186" s="5">
        <v>39064000</v>
      </c>
    </row>
    <row r="187" spans="1:26">
      <c t="s" r="A187" s="3">
        <v>1292</v>
      </c>
    </row>
    <row r="188" spans="1:26">
      <c t="s" r="A188" s="6">
        <v>1217</v>
      </c>
    </row>
    <row r="189" spans="1:26">
      <c t="s" r="A189" s="3">
        <v>1227</v>
      </c>
      <c t="s" r="M189" s="3">
        <v>1020</v>
      </c>
    </row>
    <row r="190" spans="1:26">
      <c t="s" r="A190" s="3">
        <v>1293</v>
      </c>
    </row>
    <row r="191" spans="1:26">
      <c t="s" r="A191" s="6">
        <v>1217</v>
      </c>
    </row>
    <row r="192" spans="1:26">
      <c t="s" r="A192" s="3">
        <v>1227</v>
      </c>
      <c t="s" r="M192" s="3">
        <v>1225</v>
      </c>
    </row>
    <row r="193" spans="1:26">
      <c t="s" r="A193" s="3">
        <v>1294</v>
      </c>
    </row>
    <row r="194" spans="1:26">
      <c t="s" r="A194" s="6">
        <v>1217</v>
      </c>
    </row>
    <row r="195" spans="1:26">
      <c t="s" r="A195" s="3">
        <v>1247</v>
      </c>
      <c t="n" r="L195" s="5">
        <v>24636000</v>
      </c>
    </row>
    <row r="196" spans="1:26">
      <c t="s" r="A196" s="3">
        <v>1248</v>
      </c>
      <c t="n" r="L196" s="9">
        <v>1.82</v>
      </c>
    </row>
    <row r="197" spans="1:26">
      <c t="s" r="A197" s="3">
        <v>1295</v>
      </c>
      <c t="n" r="L197" s="7">
        <v>26638</v>
      </c>
    </row>
    <row r="198" spans="1:26">
      <c t="s" r="A198" s="3">
        <v>1296</v>
      </c>
      <c t="s" r="L198" s="3">
        <v>1088</v>
      </c>
    </row>
    <row r="199" spans="1:26">
      <c t="s" r="A199" s="3">
        <v>1297</v>
      </c>
    </row>
    <row r="200" spans="1:26">
      <c t="s" r="A200" s="6">
        <v>1217</v>
      </c>
    </row>
    <row r="201" spans="1:26">
      <c t="s" r="A201" s="3">
        <v>1247</v>
      </c>
      <c t="n" r="L201" s="5">
        <v>24300000</v>
      </c>
    </row>
    <row r="202" spans="1:26">
      <c t="s" r="A202" s="3">
        <v>1298</v>
      </c>
    </row>
    <row r="203" spans="1:26">
      <c t="s" r="A203" s="6">
        <v>1217</v>
      </c>
    </row>
    <row r="204" spans="1:26">
      <c t="s" r="A204" s="3">
        <v>1227</v>
      </c>
      <c t="s" r="L204" s="3">
        <v>1020</v>
      </c>
    </row>
    <row r="205" spans="1:26">
      <c t="s" r="A205" s="3">
        <v>1299</v>
      </c>
    </row>
    <row r="206" spans="1:26">
      <c t="s" r="A206" s="6">
        <v>1217</v>
      </c>
    </row>
    <row r="207" spans="1:26">
      <c t="s" r="A207" s="3">
        <v>1227</v>
      </c>
      <c t="s" r="L207" s="3">
        <v>1225</v>
      </c>
    </row>
    <row r="208" spans="1:26">
      <c t="s" r="A208" s="3">
        <v>1219</v>
      </c>
      <c t="n" r="L208" s="13">
        <v>0.028</v>
      </c>
    </row>
    <row r="209" spans="1:26">
      <c t="s" r="A209" s="3">
        <v>1300</v>
      </c>
    </row>
    <row r="210" spans="1:26">
      <c t="s" r="A210" s="6">
        <v>1217</v>
      </c>
    </row>
    <row r="211" spans="1:26">
      <c t="s" r="A211" s="3">
        <v>1247</v>
      </c>
      <c t="n" r="L211" s="5">
        <v>240000</v>
      </c>
    </row>
    <row r="212" spans="1:26">
      <c t="s" r="A212" s="3">
        <v>1301</v>
      </c>
    </row>
    <row r="213" spans="1:26">
      <c t="s" r="A213" s="6">
        <v>1217</v>
      </c>
    </row>
    <row r="214" spans="1:26">
      <c t="s" r="A214" s="3">
        <v>1227</v>
      </c>
      <c t="s" r="L214" s="3">
        <v>1020</v>
      </c>
    </row>
    <row r="215" spans="1:26">
      <c t="s" r="A215" s="3">
        <v>1302</v>
      </c>
    </row>
    <row r="216" spans="1:26">
      <c t="s" r="A216" s="6">
        <v>1217</v>
      </c>
    </row>
    <row r="217" spans="1:26">
      <c t="s" r="A217" s="3">
        <v>1227</v>
      </c>
      <c t="s" r="L217" s="3">
        <v>1225</v>
      </c>
    </row>
    <row r="218" spans="1:26">
      <c t="s" r="A218" s="3">
        <v>1219</v>
      </c>
      <c t="n" r="L218" s="13">
        <v>0.028</v>
      </c>
    </row>
    <row r="219" spans="1:26">
      <c t="s" r="A219" s="3">
        <v>1303</v>
      </c>
    </row>
    <row r="220" spans="1:26">
      <c t="s" r="A220" s="6">
        <v>1217</v>
      </c>
    </row>
    <row r="221" spans="1:26">
      <c t="s" r="A221" s="3">
        <v>1247</v>
      </c>
      <c t="n" r="L221" s="5">
        <v>90000</v>
      </c>
    </row>
    <row r="222" spans="1:26">
      <c t="s" r="A222" s="3">
        <v>1304</v>
      </c>
    </row>
    <row r="223" spans="1:26">
      <c t="s" r="A223" s="6">
        <v>1217</v>
      </c>
    </row>
    <row r="224" spans="1:26">
      <c t="s" r="A224" s="3">
        <v>1227</v>
      </c>
      <c t="s" r="L224" s="3">
        <v>1020</v>
      </c>
    </row>
    <row r="225" spans="1:26">
      <c t="s" r="A225" s="3">
        <v>1305</v>
      </c>
    </row>
    <row r="226" spans="1:26">
      <c t="s" r="A226" s="6">
        <v>1217</v>
      </c>
    </row>
    <row r="227" spans="1:26">
      <c t="s" r="A227" s="3">
        <v>1227</v>
      </c>
      <c t="s" r="L227" s="3">
        <v>1225</v>
      </c>
    </row>
    <row r="228" spans="1:26">
      <c t="s" r="A228" s="3">
        <v>1219</v>
      </c>
      <c t="n" r="L228" s="13">
        <v>0.028</v>
      </c>
    </row>
    <row r="229" spans="1:26">
      <c t="s" r="A229" s="3">
        <v>1306</v>
      </c>
    </row>
    <row r="230" spans="1:26">
      <c t="s" r="A230" s="6">
        <v>1217</v>
      </c>
    </row>
    <row r="231" spans="1:26">
      <c t="s" r="A231" s="3">
        <v>1247</v>
      </c>
      <c t="n" r="L231" s="5">
        <v>6000</v>
      </c>
    </row>
    <row r="232" spans="1:26">
      <c t="s" r="A232" s="3">
        <v>1307</v>
      </c>
    </row>
    <row r="233" spans="1:26">
      <c t="s" r="A233" s="6">
        <v>1217</v>
      </c>
    </row>
    <row r="234" spans="1:26">
      <c t="s" r="A234" s="3">
        <v>1227</v>
      </c>
      <c t="s" r="L234" s="3">
        <v>1020</v>
      </c>
    </row>
    <row r="235" spans="1:26">
      <c t="s" r="A235" s="3">
        <v>1308</v>
      </c>
    </row>
    <row r="236" spans="1:26">
      <c t="s" r="A236" s="6">
        <v>1217</v>
      </c>
    </row>
    <row r="237" spans="1:26">
      <c t="s" r="A237" s="3">
        <v>1227</v>
      </c>
      <c t="s" r="L237" s="3">
        <v>1225</v>
      </c>
    </row>
    <row r="238" spans="1:26">
      <c t="s" r="A238" s="3">
        <v>1219</v>
      </c>
      <c t="n" r="L238" s="13">
        <v>0.02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ASH</vt:lpstr>
      <vt:lpstr>CONSOLIDATED STATEMENTS OF CA10</vt:lpstr>
      <vt:lpstr>ORGANIZATION AND PRINCIPAL ACTI</vt:lpstr>
      <vt:lpstr>SUMMARY OF SIGNIFICANT ACCOUNTI</vt:lpstr>
      <vt:lpstr>SIGNIFICANT RISKS AND UNCERTAIN</vt:lpstr>
      <vt:lpstr>DISCONTINUED OPERATIONS</vt:lpstr>
      <vt:lpstr>ACCOUNTS AND NOTES RECEIVABLE</vt:lpstr>
      <vt:lpstr>FINANCING RECEIVABLE</vt:lpstr>
      <vt:lpstr>PREPAID EXPENSES AND OTHER CURR</vt:lpstr>
      <vt:lpstr>SHORT-TERM INVESTMENTS</vt:lpstr>
      <vt:lpstr>LONG-TERM INVESTMENTS</vt:lpstr>
      <vt:lpstr>PROPERTY AND EQUIPMENT, NET</vt:lpstr>
      <vt:lpstr>OTHER NON-CURRENT ASSETS</vt:lpstr>
      <vt:lpstr>SHORT-TERM DEBT AND LONG-TERM D</vt:lpstr>
      <vt:lpstr>ACCRUED EXPENSES AND OTHER PAYA</vt:lpstr>
      <vt:lpstr>INCOME TAXES</vt:lpstr>
      <vt:lpstr>ORDINARY SHARES</vt:lpstr>
      <vt:lpstr>FAIR VALUE MEASUREMENTS</vt:lpstr>
      <vt:lpstr>SHARE-BASED COMPENSATION</vt:lpstr>
      <vt:lpstr>RELATED PARTY BALANCES AND TRAN</vt:lpstr>
      <vt:lpstr>SEGMENT INFORMATION</vt:lpstr>
      <vt:lpstr>EARNINGS PER SHARE</vt:lpstr>
      <vt:lpstr>COMMITMENTS AND CONTINGENCY</vt:lpstr>
      <vt:lpstr>EMPLOYEE BENEFIT PLAN</vt:lpstr>
      <vt:lpstr>STATUTORY RESERVE AND RESTRICTE</vt:lpstr>
      <vt:lpstr>SUBSEQUENT EVENT</vt:lpstr>
      <vt:lpstr>Additional Information - Financ</vt:lpstr>
      <vt:lpstr>SUMMARY OF SIGNIFICANT ACCOUN36</vt:lpstr>
      <vt:lpstr>ORGANIZATION AND PRINCIPAL AC37</vt:lpstr>
      <vt:lpstr>SUMMARY OF SIGNIFICANT ACCOUN38</vt:lpstr>
      <vt:lpstr>DISCONTINUED OPERATIONS (Tables</vt:lpstr>
      <vt:lpstr>ACCOUNTS AND NOTES RECEIVABLE (</vt:lpstr>
      <vt:lpstr>FINANCING RECEIVABLE (Tables)</vt:lpstr>
      <vt:lpstr>PREPAID EXPENSES AND OTHER CU42</vt:lpstr>
      <vt:lpstr>SHORT-TERM INVESTMENTS (Tables)</vt:lpstr>
      <vt:lpstr>LONG-TERM INVESTMENTS (Tables)</vt:lpstr>
      <vt:lpstr>PROPERTY AND EQUIPMENT, NET (Ta</vt:lpstr>
      <vt:lpstr>OTHER NON-CURRENT ASSETS (Table</vt:lpstr>
      <vt:lpstr>ACCRUED EXPENSES AND OTHER PA47</vt:lpstr>
      <vt:lpstr>INCOME TAXES (Tables)</vt:lpstr>
      <vt:lpstr>FAIR VALUE MEASUREMENTS (Tables</vt:lpstr>
      <vt:lpstr>SHARE-BASED COMPENSATION (Table</vt:lpstr>
      <vt:lpstr>RELATED PARTY BALANCES AND TR51</vt:lpstr>
      <vt:lpstr>SEGMENT INFORMATION (Tables)</vt:lpstr>
      <vt:lpstr>EARNINGS PER SHARE (Tables)</vt:lpstr>
      <vt:lpstr>COMMITMENTS AND CONTINGENCY (Ta</vt:lpstr>
      <vt:lpstr>Additional Information - Fina55</vt:lpstr>
      <vt:lpstr>ORGANIZATION AND PRINCIPAL AC56</vt:lpstr>
      <vt:lpstr>ORGANIZATION AND PRINCIPAL AC57</vt:lpstr>
      <vt:lpstr>ORGANIZATION AND PRINCIPAL AC58</vt:lpstr>
      <vt:lpstr>SUMMARY OF SIGNIFICANT ACCOUN59</vt:lpstr>
      <vt:lpstr>SUMMARY OF SIGNIFICANT ACCOUN60</vt:lpstr>
      <vt:lpstr>SUMMARY OF SIGNIFICANT ACCOUN61</vt:lpstr>
      <vt:lpstr>SUMMARY OF SIGNIFICANT ACCOUN62</vt:lpstr>
      <vt:lpstr>SIGNIFICANT RISKS AND UNCERTA63</vt:lpstr>
      <vt:lpstr>DISCONTINUED OPERATIONS (Narrat</vt:lpstr>
      <vt:lpstr>DISCONTINUED OPERATIONS (Schedu</vt:lpstr>
      <vt:lpstr>DISCONTINUED OPERATIONS (Summar</vt:lpstr>
      <vt:lpstr>DISCONTINUED OPERATIONS (Detail</vt:lpstr>
      <vt:lpstr>ACCOUNTS AND NOTES RECEIVABLE68</vt:lpstr>
      <vt:lpstr>ACCOUNTS AND NOTES RECEIVABLE69</vt:lpstr>
      <vt:lpstr>FINANCING RECEIVABLE (Schedule </vt:lpstr>
      <vt:lpstr>FINANCING RECEIVABLE (Schedul71</vt:lpstr>
      <vt:lpstr>FINANCING RECEIVABLE (Schedul72</vt:lpstr>
      <vt:lpstr>FINANCING RECEIVABLE (Schedul73</vt:lpstr>
      <vt:lpstr>PREPAID EXPENSES AND OTHER CU74</vt:lpstr>
      <vt:lpstr>PREPAID EXPENSES AND OTHER CU75</vt:lpstr>
      <vt:lpstr>SHORT-TERM INVESTMENTS (Schedul</vt:lpstr>
      <vt:lpstr>SHORT-TERM INVESTMENTS (Sched77</vt:lpstr>
      <vt:lpstr>SHORT-TERM INVESTMENTS (Sched78</vt:lpstr>
      <vt:lpstr>SHORT-TERM INVESTMENTS (Narrati</vt:lpstr>
      <vt:lpstr>SHORT-TERM INVESTMENTS (Derivat</vt:lpstr>
      <vt:lpstr>LONG-TERM INVESTMENTS (Schedule</vt:lpstr>
      <vt:lpstr>LONG-TERM INVESTMENTS (Narrativ</vt:lpstr>
      <vt:lpstr>LONG-TERM INVESTMENTS (Summary </vt:lpstr>
      <vt:lpstr>LONG-TERM INVESTMENTS (Summar84</vt:lpstr>
      <vt:lpstr>PROPERTY AND EQUIPMENT, NET (Sc</vt:lpstr>
      <vt:lpstr>PROPERTY AND EQUIPMENT, NET (Na</vt:lpstr>
      <vt:lpstr>OTHER NON-CURRENT ASSETS (Sched</vt:lpstr>
      <vt:lpstr>SHORT-TERM DEBT AND LONG-TERM88</vt:lpstr>
      <vt:lpstr>SHORT-TERM DEBT AND LONG-TERM89</vt:lpstr>
      <vt:lpstr>ACCRUED EXPENSES AND OTHER PA90</vt:lpstr>
      <vt:lpstr>INCOME TAXES (Narrative) (Detai</vt:lpstr>
      <vt:lpstr>INCOME TAXES (Schedule Of Curre</vt:lpstr>
      <vt:lpstr>INCOME TAXES (Schedule Of Princ</vt:lpstr>
      <vt:lpstr>INCOME TAXES (Schedule Of Recon</vt:lpstr>
      <vt:lpstr>ORDINARY SHARES (Details)</vt:lpstr>
      <vt:lpstr>FAIR VALUE MEASUREMENTS (Summar</vt:lpstr>
      <vt:lpstr>FAIR VALUE MEASUREMENTS (Summ97</vt:lpstr>
      <vt:lpstr>FAIR VALUE MEASUREMENTS  (Narra</vt:lpstr>
      <vt:lpstr>SHARE-BASED COMPENSATION (Stock</vt:lpstr>
      <vt:lpstr>SHARE-BASED COMPENSATION (Sched</vt:lpstr>
      <vt:lpstr>SHARE-BASED COMPENSATION (Summa</vt:lpstr>
      <vt:lpstr>SHARE-BASED COMPENSATION (Su102</vt:lpstr>
      <vt:lpstr>SHARE-BASED COMPENSATION (Su103</vt:lpstr>
      <vt:lpstr>SHARE-BASED COMPENSATION (Nonve</vt:lpstr>
      <vt:lpstr>SHARE-BASED COMPENSATION (Share</vt:lpstr>
      <vt:lpstr>RELATED PARTY BALANCES AND T106</vt:lpstr>
      <vt:lpstr>RELATED PARTY BALANCES AND T107</vt:lpstr>
      <vt:lpstr>RELATED PARTY BALANCES AND T108</vt:lpstr>
      <vt:lpstr>RELATED PARTY BALANCES AND T109</vt:lpstr>
      <vt:lpstr>RELATED PARTY BALANCES AND T110</vt:lpstr>
      <vt:lpstr>SEGMENT INFORMATION (Narrative)</vt:lpstr>
      <vt:lpstr>SEGMENT INFORMATION (Schedule O</vt:lpstr>
      <vt:lpstr>EARNINGS PER SHARE (Schedule Of</vt:lpstr>
      <vt:lpstr>EARNINGS PER SHARE (Narrative) </vt:lpstr>
      <vt:lpstr>COMMITMENTS AND CONTINGENCY (Na</vt:lpstr>
      <vt:lpstr>COMMITMENTS AND CONTINGENCY (Sc</vt:lpstr>
      <vt:lpstr>EMPLOYEE BENEFIT PLAN (Details)</vt:lpstr>
      <vt:lpstr>STATUTORY RESERVE AND RESTRI118</vt:lpstr>
      <vt:lpstr>SUBSEQUENT EVENT (Details)</vt:lpstr>
      <vt:lpstr>Additional Information - Fin120</vt:lpstr>
      <vt:lpstr>Additional Information - Fin121</vt:lpstr>
      <vt:lpstr>Additional Information - Fin122</vt:lpstr>
      <vt:lpstr>Additional Information - Fin123</vt:lpstr>
      <vt:lpstr>Additional Information - Fin124</vt:lpstr>
      <vt:lpstr>Additional Information - Fin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1:06Z</dcterms:created>
  <dcterms:modified xmlns:dcterms="http://purl.org/dc/terms/" xmlns:xsi="http://www.w3.org/2001/XMLSchema-instance" xsi:type="dcterms:W3CDTF">2016-05-16T16:21:06Z</dcterms:modified>
  <dc:title xmlns:dc="http://purl.org/dc/elements/1.1/">Untitled</dc:title>
  <dc:description xmlns:dc="http://purl.org/dc/elements/1.1/"/>
  <dc:subject xmlns:dc="http://purl.org/dc/elements/1.1/"/>
  <cp:keywords/>
  <cp:category/>
</cp:coreProperties>
</file>